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Other Comprehensive Income" sheetId="9" state="visible" r:id="rId9"/>
    <sheet xmlns:r="http://schemas.openxmlformats.org/officeDocument/2006/relationships" name="Segment and Geographical Inform"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Policy Claims and Other Benefi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Transactions" sheetId="21" state="visible" r:id="rId21"/>
    <sheet xmlns:r="http://schemas.openxmlformats.org/officeDocument/2006/relationships" name="Statutory Accounting and Divide" sheetId="22" state="visible" r:id="rId22"/>
    <sheet xmlns:r="http://schemas.openxmlformats.org/officeDocument/2006/relationships" name="Commitments and Contingent Liab" sheetId="23" state="visible" r:id="rId23"/>
    <sheet xmlns:r="http://schemas.openxmlformats.org/officeDocument/2006/relationships" name="Benefit Plans" sheetId="24" state="visible" r:id="rId24"/>
    <sheet xmlns:r="http://schemas.openxmlformats.org/officeDocument/2006/relationships" name="Unaudited Quarterly Financial D" sheetId="25" state="visible" r:id="rId25"/>
    <sheet xmlns:r="http://schemas.openxmlformats.org/officeDocument/2006/relationships" name="Schedule I Summary of Investmen"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Other Comprehensive Income (Tab" sheetId="32" state="visible" r:id="rId32"/>
    <sheet xmlns:r="http://schemas.openxmlformats.org/officeDocument/2006/relationships" name="Segment and Geographical Info33" sheetId="33" state="visible" r:id="rId33"/>
    <sheet xmlns:r="http://schemas.openxmlformats.org/officeDocument/2006/relationships" name="Investments (Tables)" sheetId="34" state="visible" r:id="rId34"/>
    <sheet xmlns:r="http://schemas.openxmlformats.org/officeDocument/2006/relationships" name="Fair Value of Financial Instr35" sheetId="35" state="visible" r:id="rId35"/>
    <sheet xmlns:r="http://schemas.openxmlformats.org/officeDocument/2006/relationships" name="Reinsurance (Tables)" sheetId="36" state="visible" r:id="rId36"/>
    <sheet xmlns:r="http://schemas.openxmlformats.org/officeDocument/2006/relationships" name="Deferred Policy Acquisition C37" sheetId="37" state="visible" r:id="rId37"/>
    <sheet xmlns:r="http://schemas.openxmlformats.org/officeDocument/2006/relationships" name="Separate Accounts (Tables)" sheetId="38" state="visible" r:id="rId38"/>
    <sheet xmlns:r="http://schemas.openxmlformats.org/officeDocument/2006/relationships" name="Policy Claims and Other Benef39"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Share-Based Transactions (Table" sheetId="44" state="visible" r:id="rId44"/>
    <sheet xmlns:r="http://schemas.openxmlformats.org/officeDocument/2006/relationships" name="Statutory Accounting and Divi45" sheetId="45" state="visible" r:id="rId45"/>
    <sheet xmlns:r="http://schemas.openxmlformats.org/officeDocument/2006/relationships" name="Commitments and Contingent Li46" sheetId="46" state="visible" r:id="rId46"/>
    <sheet xmlns:r="http://schemas.openxmlformats.org/officeDocument/2006/relationships" name="Unaudited Quarterly Financial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Description of Business, Basi50" sheetId="50" state="visible" r:id="rId50"/>
    <sheet xmlns:r="http://schemas.openxmlformats.org/officeDocument/2006/relationships" name="Description of Business, Basi51" sheetId="51" state="visible" r:id="rId51"/>
    <sheet xmlns:r="http://schemas.openxmlformats.org/officeDocument/2006/relationships" name="Other Comprehensive Income (Det" sheetId="52" state="visible" r:id="rId52"/>
    <sheet xmlns:r="http://schemas.openxmlformats.org/officeDocument/2006/relationships" name="Segment and Geographical Info53" sheetId="53" state="visible" r:id="rId53"/>
    <sheet xmlns:r="http://schemas.openxmlformats.org/officeDocument/2006/relationships" name="Segment and Geographical Info54" sheetId="54" state="visible" r:id="rId54"/>
    <sheet xmlns:r="http://schemas.openxmlformats.org/officeDocument/2006/relationships" name="Segment and Geographical Info55" sheetId="55" state="visible" r:id="rId55"/>
    <sheet xmlns:r="http://schemas.openxmlformats.org/officeDocument/2006/relationships" name="Segment and Geographical Info56" sheetId="56" state="visible" r:id="rId56"/>
    <sheet xmlns:r="http://schemas.openxmlformats.org/officeDocument/2006/relationships" name="Investments - Schedule of AFS S" sheetId="57" state="visible" r:id="rId57"/>
    <sheet xmlns:r="http://schemas.openxmlformats.org/officeDocument/2006/relationships" name="Investments - Schedule of AFS58" sheetId="58" state="visible" r:id="rId58"/>
    <sheet xmlns:r="http://schemas.openxmlformats.org/officeDocument/2006/relationships" name="Investments - Fixed-maturity Se" sheetId="59" state="visible" r:id="rId59"/>
    <sheet xmlns:r="http://schemas.openxmlformats.org/officeDocument/2006/relationships" name="Investments - Net Effect on Sto" sheetId="60" state="visible" r:id="rId60"/>
    <sheet xmlns:r="http://schemas.openxmlformats.org/officeDocument/2006/relationships" name="Investments - Costs and Fair Va" sheetId="61" state="visible" r:id="rId61"/>
    <sheet xmlns:r="http://schemas.openxmlformats.org/officeDocument/2006/relationships" name="Investments - Held-to-maturity " sheetId="62" state="visible" r:id="rId62"/>
    <sheet xmlns:r="http://schemas.openxmlformats.org/officeDocument/2006/relationships" name="Investments - Fair Value of Inv" sheetId="63" state="visible" r:id="rId63"/>
    <sheet xmlns:r="http://schemas.openxmlformats.org/officeDocument/2006/relationships" name="Investments - Securities Lendin" sheetId="64" state="visible" r:id="rId64"/>
    <sheet xmlns:r="http://schemas.openxmlformats.org/officeDocument/2006/relationships" name="Investments - Net Investment In" sheetId="65" state="visible" r:id="rId65"/>
    <sheet xmlns:r="http://schemas.openxmlformats.org/officeDocument/2006/relationships" name="Investments - Schedule of Net R" sheetId="66" state="visible" r:id="rId66"/>
    <sheet xmlns:r="http://schemas.openxmlformats.org/officeDocument/2006/relationships" name="Investments - AFS Securities wi" sheetId="67" state="visible" r:id="rId67"/>
    <sheet xmlns:r="http://schemas.openxmlformats.org/officeDocument/2006/relationships" name="Investments - Schedule of Secur" sheetId="68" state="visible" r:id="rId68"/>
    <sheet xmlns:r="http://schemas.openxmlformats.org/officeDocument/2006/relationships" name="Investments - Amortized Cost an" sheetId="69" state="visible" r:id="rId69"/>
    <sheet xmlns:r="http://schemas.openxmlformats.org/officeDocument/2006/relationships" name="Investments - OTTI in Earnings " sheetId="70" state="visible" r:id="rId70"/>
    <sheet xmlns:r="http://schemas.openxmlformats.org/officeDocument/2006/relationships" name="Investments - Schedule of OTTI " sheetId="71" state="visible" r:id="rId71"/>
    <sheet xmlns:r="http://schemas.openxmlformats.org/officeDocument/2006/relationships" name="Investments - Rollforward of OT" sheetId="72" state="visible" r:id="rId72"/>
    <sheet xmlns:r="http://schemas.openxmlformats.org/officeDocument/2006/relationships" name="Investments - OTTI on Held-to-m" sheetId="73" state="visible" r:id="rId73"/>
    <sheet xmlns:r="http://schemas.openxmlformats.org/officeDocument/2006/relationships" name="Investments - Derivative - Narr" sheetId="74" state="visible" r:id="rId74"/>
    <sheet xmlns:r="http://schemas.openxmlformats.org/officeDocument/2006/relationships" name="Investments - Loss from Closed "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Reinsurance - Narrative (Detail" sheetId="81" state="visible" r:id="rId81"/>
    <sheet xmlns:r="http://schemas.openxmlformats.org/officeDocument/2006/relationships" name="Reinsurance - In-force Life Ins" sheetId="82" state="visible" r:id="rId82"/>
    <sheet xmlns:r="http://schemas.openxmlformats.org/officeDocument/2006/relationships" name="Reinsurance - Reinsurance Recov" sheetId="83" state="visible" r:id="rId83"/>
    <sheet xmlns:r="http://schemas.openxmlformats.org/officeDocument/2006/relationships" name="Reinsurance - Reinsurance Rec84" sheetId="84" state="visible" r:id="rId84"/>
    <sheet xmlns:r="http://schemas.openxmlformats.org/officeDocument/2006/relationships" name="Deferred Policy Acquisition C85" sheetId="85" state="visible" r:id="rId85"/>
    <sheet xmlns:r="http://schemas.openxmlformats.org/officeDocument/2006/relationships" name="Deferred Policy Acquisition C86" sheetId="86" state="visible" r:id="rId86"/>
    <sheet xmlns:r="http://schemas.openxmlformats.org/officeDocument/2006/relationships" name="Separate Accounts - Narrative (" sheetId="87" state="visible" r:id="rId87"/>
    <sheet xmlns:r="http://schemas.openxmlformats.org/officeDocument/2006/relationships" name="Separate Accounts - Schedule of" sheetId="88" state="visible" r:id="rId88"/>
    <sheet xmlns:r="http://schemas.openxmlformats.org/officeDocument/2006/relationships" name="Policy Claims and Other Benef89" sheetId="89" state="visible" r:id="rId89"/>
    <sheet xmlns:r="http://schemas.openxmlformats.org/officeDocument/2006/relationships" name="Debt - Schedule of Notes Payabl" sheetId="90" state="visible" r:id="rId90"/>
    <sheet xmlns:r="http://schemas.openxmlformats.org/officeDocument/2006/relationships" name="Debt - Schedule of Notes Paya91" sheetId="91" state="visible" r:id="rId91"/>
    <sheet xmlns:r="http://schemas.openxmlformats.org/officeDocument/2006/relationships" name="Debt - Narrative (Details)" sheetId="92" state="visible" r:id="rId92"/>
    <sheet xmlns:r="http://schemas.openxmlformats.org/officeDocument/2006/relationships" name="Income Taxes - Narrative (Detai" sheetId="93" state="visible" r:id="rId93"/>
    <sheet xmlns:r="http://schemas.openxmlformats.org/officeDocument/2006/relationships" name="Income Taxes - Provision for In"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Summary of Incom" sheetId="97" state="visible" r:id="rId97"/>
    <sheet xmlns:r="http://schemas.openxmlformats.org/officeDocument/2006/relationships" name="Stockholders' Equity - Reconcil" sheetId="98" state="visible" r:id="rId98"/>
    <sheet xmlns:r="http://schemas.openxmlformats.org/officeDocument/2006/relationships" name="Stockholders' Equity - Narrativ" sheetId="99" state="visible" r:id="rId99"/>
    <sheet xmlns:r="http://schemas.openxmlformats.org/officeDocument/2006/relationships" name="Earnings Per Share - Calculatio" sheetId="100" state="visible" r:id="rId100"/>
    <sheet xmlns:r="http://schemas.openxmlformats.org/officeDocument/2006/relationships" name="Share-Based Transactions - Narr" sheetId="101" state="visible" r:id="rId101"/>
    <sheet xmlns:r="http://schemas.openxmlformats.org/officeDocument/2006/relationships" name="Share-Based Transactions - Empl" sheetId="102" state="visible" r:id="rId102"/>
    <sheet xmlns:r="http://schemas.openxmlformats.org/officeDocument/2006/relationships" name="Share-Based Transactions - E103" sheetId="103" state="visible" r:id="rId103"/>
    <sheet xmlns:r="http://schemas.openxmlformats.org/officeDocument/2006/relationships" name="Share-Based Transactions - E104" sheetId="104" state="visible" r:id="rId104"/>
    <sheet xmlns:r="http://schemas.openxmlformats.org/officeDocument/2006/relationships" name="Share-Based Transactions - E105" sheetId="105" state="visible" r:id="rId105"/>
    <sheet xmlns:r="http://schemas.openxmlformats.org/officeDocument/2006/relationships" name="Share-Based Transactions - E106" sheetId="106" state="visible" r:id="rId106"/>
    <sheet xmlns:r="http://schemas.openxmlformats.org/officeDocument/2006/relationships" name="Share-Based Transactions - Summ" sheetId="107" state="visible" r:id="rId107"/>
    <sheet xmlns:r="http://schemas.openxmlformats.org/officeDocument/2006/relationships" name="Share-Based Transactions - S108" sheetId="108" state="visible" r:id="rId108"/>
    <sheet xmlns:r="http://schemas.openxmlformats.org/officeDocument/2006/relationships" name="Share-Based Transactions - S109" sheetId="109" state="visible" r:id="rId109"/>
    <sheet xmlns:r="http://schemas.openxmlformats.org/officeDocument/2006/relationships" name="Share-Based Transactions - S110" sheetId="110" state="visible" r:id="rId110"/>
    <sheet xmlns:r="http://schemas.openxmlformats.org/officeDocument/2006/relationships" name="Share-Based Transactions - None" sheetId="111" state="visible" r:id="rId111"/>
    <sheet xmlns:r="http://schemas.openxmlformats.org/officeDocument/2006/relationships" name="Share-Based Transactions - N112" sheetId="112" state="visible" r:id="rId112"/>
    <sheet xmlns:r="http://schemas.openxmlformats.org/officeDocument/2006/relationships" name="Share-Based Transactions - N113" sheetId="113" state="visible" r:id="rId113"/>
    <sheet xmlns:r="http://schemas.openxmlformats.org/officeDocument/2006/relationships" name="Statutory Accounting and Div114" sheetId="114" state="visible" r:id="rId114"/>
    <sheet xmlns:r="http://schemas.openxmlformats.org/officeDocument/2006/relationships" name="Statutory Accounting and Div115" sheetId="115" state="visible" r:id="rId115"/>
    <sheet xmlns:r="http://schemas.openxmlformats.org/officeDocument/2006/relationships" name="Commitments and Contingent L116" sheetId="116" state="visible" r:id="rId116"/>
    <sheet xmlns:r="http://schemas.openxmlformats.org/officeDocument/2006/relationships" name="Commitments and Contingent L117" sheetId="117" state="visible" r:id="rId117"/>
    <sheet xmlns:r="http://schemas.openxmlformats.org/officeDocument/2006/relationships" name="Benefit Plans - Narrative (Deta" sheetId="118" state="visible" r:id="rId118"/>
    <sheet xmlns:r="http://schemas.openxmlformats.org/officeDocument/2006/relationships" name="Unaudited Quarterly Financia119" sheetId="119" state="visible" r:id="rId119"/>
    <sheet xmlns:r="http://schemas.openxmlformats.org/officeDocument/2006/relationships" name="Schedule I Summary of Invest120" sheetId="120" state="visible" r:id="rId120"/>
    <sheet xmlns:r="http://schemas.openxmlformats.org/officeDocument/2006/relationships" name="Schedule II - Primerica, Inc. (" sheetId="121" state="visible" r:id="rId121"/>
    <sheet xmlns:r="http://schemas.openxmlformats.org/officeDocument/2006/relationships" name="Schedule II - Primerica, Inc122" sheetId="122" state="visible" r:id="rId122"/>
    <sheet xmlns:r="http://schemas.openxmlformats.org/officeDocument/2006/relationships" name="Schedule II - Primerica, Inc123" sheetId="123" state="visible" r:id="rId123"/>
    <sheet xmlns:r="http://schemas.openxmlformats.org/officeDocument/2006/relationships" name="Schedule II - Primerica, Inc124" sheetId="124" state="visible" r:id="rId124"/>
    <sheet xmlns:r="http://schemas.openxmlformats.org/officeDocument/2006/relationships" name="Schedule II - Primerica, Inc125" sheetId="125" state="visible" r:id="rId125"/>
    <sheet xmlns:r="http://schemas.openxmlformats.org/officeDocument/2006/relationships" name="Schedule II - Primerica, Inc126" sheetId="126" state="visible" r:id="rId126"/>
    <sheet xmlns:r="http://schemas.openxmlformats.org/officeDocument/2006/relationships" name="Schedule II - Primerica, Inc127" sheetId="127" state="visible" r:id="rId127"/>
    <sheet xmlns:r="http://schemas.openxmlformats.org/officeDocument/2006/relationships" name="Schedule III - Supplementary128" sheetId="128" state="visible" r:id="rId128"/>
    <sheet xmlns:r="http://schemas.openxmlformats.org/officeDocument/2006/relationships" name="Schedule IV - Reinsurance (Deta" sheetId="129" state="visible" r:id="rId129"/>
  </sheets>
  <definedNames/>
  <calcPr calcId="124519" fullCalcOnLoad="1"/>
</workbook>
</file>

<file path=xl/sharedStrings.xml><?xml version="1.0" encoding="utf-8"?>
<sst xmlns="http://schemas.openxmlformats.org/spreadsheetml/2006/main" uniqueCount="1194">
  <si>
    <t>Document and Entity Information - USD ($)</t>
  </si>
  <si>
    <t>12 Months Ended</t>
  </si>
  <si>
    <t>Dec. 31, 2017</t>
  </si>
  <si>
    <t>Jan. 31, 2018</t>
  </si>
  <si>
    <t>Jun. 30, 2017</t>
  </si>
  <si>
    <t>Document And Entity Information [Abstract]</t>
  </si>
  <si>
    <t>Entity Registrant Name</t>
  </si>
  <si>
    <t>Primerica,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PRI</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Investments:</t>
  </si>
  <si>
    <t>Fixed-maturity securities available-for-sale, at fair value (amortized cost: $1,877,326 in 2017 and $1,734,683 in 2016)</t>
  </si>
  <si>
    <t>[1]</t>
  </si>
  <si>
    <t>[2]</t>
  </si>
  <si>
    <t>Fixed-maturity securities held-to-maturity, at amortized cost (fair value: $779,472 in 2017 and $513,015 in 2016)</t>
  </si>
  <si>
    <t>Equity securities available-for-sale, at fair value (cost: $31,331 in 2017 and $36,818 in 2016)</t>
  </si>
  <si>
    <t>Trading securities, at fair value (cost: $6,172 in 2017 and $7,382 in 2016)</t>
  </si>
  <si>
    <t>Policy loans</t>
  </si>
  <si>
    <t>Total investments</t>
  </si>
  <si>
    <t>Cash and cash equivalents</t>
  </si>
  <si>
    <t>Accrued investment income</t>
  </si>
  <si>
    <t>Reinsurance recoverables</t>
  </si>
  <si>
    <t>Deferred policy acquisition costs, net</t>
  </si>
  <si>
    <t>Agent balances, due premiums and other receivables</t>
  </si>
  <si>
    <t>Intangible assets, net</t>
  </si>
  <si>
    <t>Deferred income taxes</t>
  </si>
  <si>
    <t>Other assets</t>
  </si>
  <si>
    <t>Separate account assets</t>
  </si>
  <si>
    <t>Total assets</t>
  </si>
  <si>
    <t>Liabilities:</t>
  </si>
  <si>
    <t>Future policy benefits</t>
  </si>
  <si>
    <t>Unearned premiums</t>
  </si>
  <si>
    <t>Policy claims and other benefits payable</t>
  </si>
  <si>
    <t>Other policyholders’ funds</t>
  </si>
  <si>
    <t>Notes payable</t>
  </si>
  <si>
    <t>Surplus note</t>
  </si>
  <si>
    <t>Income tax payable</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in 2017 and 2016; issued and outstanding 44,251 shares in 2017 and 45,721 shares in 2016)</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 equity</t>
  </si>
  <si>
    <t>Total liabilities and stockholders’ equity</t>
  </si>
  <si>
    <t>Includes approximately $0.2 million of OTTI losses related to corporates and mortgage- and asset-backed securities recognized in accumulated other comprehensive income.</t>
  </si>
  <si>
    <t>Includes approximately $0.1 million of OTTI losses related to corporates and mortgage- and asset-backed securities recognized in accumulated other comprehensive income.</t>
  </si>
  <si>
    <t>Consolidated Balance Sheets Parenthetical - USD ($) $ in Thousands</t>
  </si>
  <si>
    <t>Dec. 31, 2015</t>
  </si>
  <si>
    <t>Dec. 31, 2014</t>
  </si>
  <si>
    <t>Fixed-maturity securities available for sale, amortized cost</t>
  </si>
  <si>
    <t>Fixed-maturity securities held to maturity, fair value</t>
  </si>
  <si>
    <t>Equity securities available for sale, cost</t>
  </si>
  <si>
    <t>Trading securities, cost</t>
  </si>
  <si>
    <t>Common stock, par value</t>
  </si>
  <si>
    <t>Common stock, shares authorized</t>
  </si>
  <si>
    <t>Common stock, shares issued</t>
  </si>
  <si>
    <t>Common stock, shares outstanding</t>
  </si>
  <si>
    <t>Consolidated Statements of Income - USD ($) shares in Thousands, $ in Thousands</t>
  </si>
  <si>
    <t>Revenues:</t>
  </si>
  <si>
    <t>Direct premiums</t>
  </si>
  <si>
    <t>Ceded premiums</t>
  </si>
  <si>
    <t>Net premiums</t>
  </si>
  <si>
    <t>Commissions and fees</t>
  </si>
  <si>
    <t>Investment income net of investment expenses</t>
  </si>
  <si>
    <t>Interest expense on surplus note</t>
  </si>
  <si>
    <t>Net investment income</t>
  </si>
  <si>
    <t>Realized investment gains (losses), including other-than- 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t>
  </si>
  <si>
    <t>Impairment losses recognized in other comprehensive income before income taxes</t>
  </si>
  <si>
    <t>Net impairment losses recognized in earnings</t>
  </si>
  <si>
    <t>Other net realized investment gains</t>
  </si>
  <si>
    <t>Dividends declared per share</t>
  </si>
  <si>
    <t>Consolidated Statements of Comprehensive Income - USD ($) $ in Thousands</t>
  </si>
  <si>
    <t>3 Months Ended</t>
  </si>
  <si>
    <t>Sep. 30, 2017</t>
  </si>
  <si>
    <t>Mar. 31, 2017</t>
  </si>
  <si>
    <t>Sep. 30, 2016</t>
  </si>
  <si>
    <t>Jun. 30, 2016</t>
  </si>
  <si>
    <t>Mar. 31, 2016</t>
  </si>
  <si>
    <t>Statement Of Income And Comprehensive Income [Abstract]</t>
  </si>
  <si>
    <t>Unrealized investment gains (losses):</t>
  </si>
  <si>
    <t>Change in unrealized holding gains (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t>
  </si>
  <si>
    <t>Consolidated Statements of Stockholders' Equity - USD ($) $ in Thousands</t>
  </si>
  <si>
    <t>Total</t>
  </si>
  <si>
    <t>Common Stock [Member]</t>
  </si>
  <si>
    <t>Paid-in Capital [Member]</t>
  </si>
  <si>
    <t>Retained Earnings [Member]</t>
  </si>
  <si>
    <t>Accumulated Other Comprehensive Income (Loss) [Member]</t>
  </si>
  <si>
    <t>Balance, beginning of period at Dec. 31, 2014</t>
  </si>
  <si>
    <t>Repurchases of common stock</t>
  </si>
  <si>
    <t>Share-based compensation</t>
  </si>
  <si>
    <t>Net issuance of common stock</t>
  </si>
  <si>
    <t>Adjustments to paid-in capital, other</t>
  </si>
  <si>
    <t>Dividends</t>
  </si>
  <si>
    <t>Change in foreign currency translation adjustment, net of income tax expense (benefit)</t>
  </si>
  <si>
    <t>Change in net unrealized investment gains (losses) not-other-than temporarily impaired</t>
  </si>
  <si>
    <t>Change in net unrealized investment gains (losses) other-than-temporarily impaired</t>
  </si>
  <si>
    <t>Balance, end of period at Dec. 31, 2015</t>
  </si>
  <si>
    <t>Balance, end of period at Dec. 31, 2016</t>
  </si>
  <si>
    <t>Balance, end of period at Dec. 31, 2017</t>
  </si>
  <si>
    <t>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Deferred tax provision</t>
  </si>
  <si>
    <t>Change in income taxes</t>
  </si>
  <si>
    <t>Realized investment (gains) losses, including other-than-temporary impairments</t>
  </si>
  <si>
    <t>Accretion and amortization of investments</t>
  </si>
  <si>
    <t>Depreciation and amortization</t>
  </si>
  <si>
    <t>Change in reinsurance recoverables</t>
  </si>
  <si>
    <t>Change in agent balances, due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Equity securities</t>
  </si>
  <si>
    <t>Available-for-sale investments acquired:</t>
  </si>
  <si>
    <t>Fixed-maturity securities</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Tax withholdings on share-based compensation</t>
  </si>
  <si>
    <t>Cash proceeds from stock options exercised</t>
  </si>
  <si>
    <t>Payment of deferred financing costs</t>
  </si>
  <si>
    <t>Net cash provided by (used in) financing activities</t>
  </si>
  <si>
    <t>Effect of foreign exchange rate changes on cash</t>
  </si>
  <si>
    <t>Change in cash and cash equivalents</t>
  </si>
  <si>
    <t>Cash and cash equivalents, beginning of period</t>
  </si>
  <si>
    <t>Cash and cash equivalents, end of period</t>
  </si>
  <si>
    <t>Supplemental disclosures of cash flow information:</t>
  </si>
  <si>
    <t>Income taxes paid</t>
  </si>
  <si>
    <t>Interest paid</t>
  </si>
  <si>
    <t>Description of Business, Basis of Presentation, and Summary of Significant Accounting Policies</t>
  </si>
  <si>
    <t>Organization Consolidation And Presentation Of Financial Statements [Abstract]</t>
  </si>
  <si>
    <t xml:space="preserve">(1) Description of Business, Basis of Presentation, and Summary of Significant Accounting Policies Description of Business. Primerica, Inc. (the "Parent Company"), together with its subsidiaries (collectively, "we", "us" or the "Company"), is a leading distributor of financial products to middle-income households in the United States and Canada.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insurance company. Prior to Primerica Life’s re-domestication to Tennessee in December 2017, Primerica Life was a Massachusetts-domiciled life insurance underwriting company. We established Peach Re, Inc. ("Peach Re") and Vidalia Re, Inc. (“Vidalia Re”) as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Use of Estimate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Consolidation. The accompanying consolidated financial statements include the accounts of the Company and those entities required to be consolidated under applicable accounting standards.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ubsequent Events. The Company has evaluated subsequent events for recognition and disclosure for events and transactions after the date of the consolidated financial statements at December 31, 2017. 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Investments. Investments are reported on the following bases:
•
Available-for-sale (“AFS”) fixed-maturity securities, including bonds and redeemable preferred stocks not classified as trading securities, are carried at fair value. When quoted market values are unavailable, we obtain estimates from independent pricing services or estimate fair value based upon a comparison to quoted issues of the same issuer or of other issuers with similar characteristics.
•
Held-to-maturity fixed-maturity security is carried at amortized cost.
•
Equity securities, including common and nonredeemable preferred stocks, are classified as AFS and are carried at fair value. When quoted market values are unavailable, we obtain estimates from independent pricing services or estimates fair value based upon a comparison to quoted issues of the same issuer or of other issuers with similar characteristics.
•
Trading securities, which primarily consist of bonds, are carried at fair value. Changes in fair value of trading securities are included in net investment income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realized gains or losses in the accompanying consolidated statements of income. Unrealized gains and losses on AFS securities are included as a separate component of other comprehensive income, except for other-than-temporary impairments (“OTTI”) discussed below, in the accompanying consolidated statements of comprehensive income. Investments are reviewed on a quarterly basis for OTTI. Credit risk, interest rate risk, the amount of time the security has been in an unrealized loss position, actions taken by ratings agencies, and other factors are considered in determining whether an unrealized loss is other-than-temporary. OTTI in our accompanying consolidated statements of income reflect the impairment on AFS securities that we intend to sell or would more-likely-than-not be required to sell before the expected recovery of the amortized cost basis. For AFS fixed maturity securities that we have no intent to sell and believe that it is not more-likely-than-not we will be required to sell prior to recovery, only the credit loss component of OTTI is recognized in our accompanying consolidated statements of income, while the remainder is recognized in other comprehensive income in the accompanying consolidated statements of comprehensive income (loss). The credit loss component of OTTI recognized in net income is identified as the amount of principal cash flows not expected to be received over the remaining term of the security. Any subsequent changes (if not an other-than-temporary impairment) in the fair value of AFS securities are recognized in other comprehensive income in the accompanying statements of comprehensive income. Interest income on fixed-maturity securities is recorded when earned by determining the effective yield, which gives consideration to amortization of premiums, accretion of discounts, and any previous OTTI.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Embedded conversion options associated with fixed-maturity securities are bifurcated from the fixed-maturity security host contracts and separately recognized as equity securities. The change in fair value of these bifurcated conversion options is recorded in realized gains (losses), including OTTI in the accompanying consolidated statements of income. Cash and Cash Equivalents. Cash and cash equivalents include cash on hand, money market instruments, and all other highly liquid investments purchased with an original or remaining maturity of three months or less at the date of acquisition. 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17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incom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 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17
2016
Gross carrying amount
Accumulated amortization
Net carrying amount
Gross carrying amount
Accumulated amortization
Net carrying amount
(In thousands)
Indefinite-lived intangible asset
$
45,275
n/a
$
45,275
$
45,275
n/a
$
45,275
Amortizing intangible asset
84,871
(78,633
)
6,238
84,871
(75,231
)
9,640
Total intangible assets
$
130,146
$
(78,633
)
$
51,513
$
130,146
$
(75,231
)
$
54,915
We have an indefinite-lived intangible asset related to the 1989 purchase of the right to contract with our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17 and determined that no impairment had occurred. There have been no subsequent events requiring further analysis. We also have an amortizing intangible asset related to a 1995 sales agreement termination payment to Management Financial Services, Inc. This asset is supported by a non-compete agreement with the founder of our business model. We calculate the amortization of this contract buyout on a straight-line basis over 24 years, which represents the life of the non-compete agreement. Intangible asset amortization expense was approximately $3.4 million in 2017, 2016 and 2015. The remaining amortization expense is expected to be approximately $3.4 million in 2018 and $2.8 million in 2019. No events have occurred during 2017, and no factors exist as of December 31, 2017 that would indicate that the net carrying value of our amortizing intangible asset may not be recoverable or will not be used throughout its estimated useful life. 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10.1 million, $11.2 million, and $7.6 million for the years ended December 31, 2017, 2016, and 2015, respectively. Property and equipment balances were as follows:
December 31,
2017
2016
(In thousands)
Data processing equipment and software
$
60,227
$
57,178
Leasehold improvements
14,077
13,718
Other, principally furniture and equipment
24,841
23,571
99,145
94,467
Accumulated depreciation
(71,044
)
(67,001
)
Net property and equipment
$
28,101
$
27,466
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annuity contracts. Purchasers of variable annuity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assets. The Funds’ assets are administered by Primerica Life Canada and are held separate and apart from the general assets of the Company. The liabilities reflect the variable insurance annuity contract holders’ interests in variable annuity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The amount of this value is not guaranteed, but will fluctuate with the fair value of the Funds. Policyholder Liabilities. Future policy benefits are accrued over the current and expected renewal periods of the contracts. Liabilities for future policy benefits on traditional life insurance products have been computed using a net level method, including assumptions as to interest rates, mortality, persistency,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at December 31, 2017 and 2016 ranged from approximately 3.5% to 7.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recoverability testing deems them to be inadequate and there is no remaining DAC associated with the underlying policies.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Other Policyholders’ Funds . Other policyholders’ funds primarily represent claim payments left on deposit with us. Litigation. The Company is involved from time to time in legal disputes, regulatory inquiries and arbitration proceedings in the normal course of business. Contingent litigation- 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 Income Taxes . We are subject to the income tax laws of the United States, its states, municipalities, and certain unincorporated territories, and those of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 likely than not applicable to the periods in which we expect the temporary difference will reverse. On December 22, 2017, the Tax Cuts and Jobs Act of 2017 (the “Tax Reform Act”) was enacted in the United States. The Tax Reform Act includes a broad range of changes to federal tax legislation including changes to corporate and personal income tax rates, income tax deductions, and international tax provisions. We recognized the effect of tax law changes included in the Tax Reform Act during the year-ended December 31, 2017, as it is the period that includes the date of enactment. See Note 11 (Income Taxes) for details related to the tax effects recognized in connection with the Tax Reform Act. Premium Revenues . Traditional life insurance products consist principally of those products with fixed and guaranteed premiums and benefits, and are primarily related to term products. Premiums are recognized as revenues when due. Commissions and Fees. We receive commission revenues from the sale of various non-life insurance products. Commissions are generally received on sales of mutual funds and annuities. We also receive trail commission revenues from mutual fund and annuity products based on the net asset value of shares sold by us. We, in turn, pay certain commissions to our sales force. Additionally, we receive marketing and support fees from product originators. We also receive management fees based on the average daily net asset value of managed investments and contracts related to separate account assets issued by Primerica Life Canada. We earn recordkeeping fees for administrative functions that we perform on behalf of several of our mutual fund providers and custodial fees for services performed as a non-bank custodian of our clients’ retirement plan accounts. We, in turn, pay a third-party provider for its servicing of certain of these accounts. Commissions and fees are recognized as income during the period in which they are earned. 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 Share-Based Transactions. For employee and director share-based compensation awards, we determine a grant date fair value based on the price of our publicly-traded common stock and recognize the related compensation expense, adjusted for actual forfeitures, in the statement of income on a straight-line basis over the requisite service period for the entire award. For non-employee share-based compensation, we recognize the impact during the period of performance, and the fair value of the award is measured as of the date performance is complete, which is the vesting date. To the extent that a share-based award contains sale restrictions extending beyond the vesting date, we reduce the recognized fair value of the award to reflect the corresponding illiquidity discount. Mos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these expenses and amortize the impact in the same manner as all other DAC. Earnings Per Share (“EPS”). The Company has outstanding common stock and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3 (Earnings Per Share) for details related to the calculations of our basic and diluted EPS using the two-class method. New Accounting Principles. In March 2016, the FASB issued Accounting Standards Update No 2016-09 Compensation—Stock Compensation (Topic 718) - Improvements to Employee Share-Based Payment Accounting (“ASU 2016-09”). ASU 2016-09 intends to simplify several aspects of the accounting for share-based payment transactions, including the recognition of income tax consequences of awards, the classification of awards as either equity or liabilities, the method of recognizing award forfeitures, and the presentation of items within the statement of cash flows. The most notable impact on the Company’s financial statements involved the change in accounting for the income tax consequences associated with share-based payment transactions in the income statement. Prior to the adoption of ASU 2016-09, the tax effect of the difference between the cumulative compensation cost of a share-based award recognized for financial reporting purposes and the deduction of the award for tax purposes (“excess tax benefits or deficiencies”) was recognized as an adjustment to additional paid-in capital in the statement of stockholders’ equity. The amendments in ASU 2016-09 require that the excess tax benefits or deficiencies be recognized as a reduction to or an increase of income tax expense in the income statement. We adopted the amendments in ASU 2016-09 pertaining to excess tax benefits or deficiencies in 2017 on a prospective basis, which resulted in a reduction of income tax expense of approximately $6.1 million for the excess tax benefit of share-based transactions for the year ended December 31, 2017. ASU 2016-09 also changes the presentation of excess tax benefits or deficiencies in the cash flow statement from a financing activity to an operating activity. Therefore, we have presented the excess tax benefits or deficiencies as cash flows from operating activities within the accompanying consolidated statements of cash flows for all periods presented. The adoption of all other amendments outlined in ASU 2016-09 had either no impact to our financial statements or an immaterial impact to our financial statements. Future Application of Accounting Standards. In May 2014, the FASB issued ASU No. 2014-09, Revenue from Contracts with Customers (Topic 606) (“ASU 2014-09”). ASU 2014-09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that is recognized. Insurance contracts are specifically excluded from the scope of ASU 2014-09 and therefore revenue from our insurance product lines will not be affected by the new standard. The amendments in ASU 2014-09, as updated by ASU No. 2015-14, are effective for the Company beginning in fiscal year 2018 and can be adopted either retrospectively or by using the modified retrospective method. We will adopt the amendments in ASU 2014-09 effective January 1, 2018 by using the modified retrospective method. The cumulative effect of adopting ASU 2014-09 will result in an immaterial increase to retained earnings on January 1, 2018. The adjustment to be recognized upon adoption of ASU 2014-09 primarily consists of recognizing the lifetime expected value of renewal commissions we anticipate collecting in future periods for the sale of prepaid legal service subscriptions and the referral of auto and homeowners’ insurance policies in our Corporate and Other Distributed Products segment made prior to December 31, 2017. After the initial product sale or referral, we earn commissions from product providers as clients pay monthly subscription fees for prepaid legal service subscriptions or premiums on auto and homeowners’ insurance policies purchased through our referral channel. We currently recognize commission revenue upon receipt of the commission revenue from the product providers, which is the point in time when revenue becomes fixed and determinable, as the commissions earned are dependent on our clients’ future renewal activity. Subsequent to the adoption of ASU 2014-09, we will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We do not anticipate the adoption of ASU 2014-09 will have a notable impact on our results of operations given the immaterial amount of revenue associated with these product distributions and no significant accounting changes for revenue will be made in any of our other product lines. In January 2016, the FASB issued Accounting Standards Update No. 2016-01, Financial Instruments—Overall (Subtopic 825-10) Recognition and Measurement of Financial Assets and Financial Liabilities In February 2016, FASB issued Accounting Standards Update No. 2016-02 (“ASU 2016-02”), Leases (ASC 842) In June 2016, the FASB issued Accounting Standards Update No. 2016-13 (“ASU 2016-13”), Financial Instruments—Credit Losses (Topic 326) – Measurement of Credit Losses on Financial Instruments </t>
  </si>
  <si>
    <t>Other Comprehensive Income</t>
  </si>
  <si>
    <t>Equity [Abstract]</t>
  </si>
  <si>
    <t>(2) The components of other comprehensive income (“OCI”), including the income tax expense or benefit allocated to each component, were as follows:
Year ended December 31,
2017
2016
2015
(In thousands)
Foreign currency translation adjustments:
Change in unrealized foreign currency translation gains (losses) before income taxes
$
17,383
$
6,689
$
(41,929
)
Income tax expense (benefit) on unrealized foreign currency translation gains (losses) (1)
195
81
(447
)
Change in unrealized foreign currency translation gains (losses), net of income taxes
$
17,188
$
6,608
$
(41,482
)
Unrealized gain (losses) on available-for-sale securities:
Change in unrealized holding gains (losses) arising during period before income taxes
$
(3,950
)
$
20,500
$
(65,920
)
Income tax expense (benefit) on unrealized holding gains (losses) arising during period (1)
(1,765
)
7,174
(23,074
)
Change in unrealized holding gains (losses) on available-for-sale securities arising during period, net of income taxes
(2,185
)
13,326
(42,846
)
Reclassification from accumulated OCI to net income for (gains) losses realized on available-for-sale securities
$
(1,589
)
$
(3,955
)
$
1,596
Income tax (expense) benefit on (gains) losses reclassified from accumulated OCI to net income (1)
(556
)
(1,384
)
560
Reclassification from accumulated OCI to net income for (gains) losses realized on available-for-sale securities, net of income taxes
(1,033
)
(2,571
)
1,036
Change in unrealized gains (losses) on available-for-sale securities, net of income taxes and reclassification adjustment
$
(3,218
)
$
10,755
$
(41,810
) (1)</t>
  </si>
  <si>
    <t>Segment and Geographical Information</t>
  </si>
  <si>
    <t>Segment Reporting [Abstract]</t>
  </si>
  <si>
    <t>(3) Segment and Geographical Information Segments. We have two primary operating segments — Term Life Insurance and Investment and Savings Products.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dividual annuity savings product that we underwrite in Canada through Primerica Life Canada. In the United States, we distribute mutual fund and annuity products of several third-party companies. We also earn fees for account servicing on a subset of the mutual funds we distribute. In Canada, we offer a Primerica-branded fund-of-funds mutual fund product, as well as mutual funds of well-known mutual fund companies. These two operating segments are managed separately because their products serve different needs — term life insurance income protection versus wealth-building savings products. We also have a Corporate and Other Distributed Products segment, which consists primarily of revenues and expenses related to several discontinued lines of insurance other than our core term life insurance products and the distribution of various other financial products generally underwritten or offered by third-party providers. All of the Company’s net investment income, except for the portion allocated to the Term Life Insurance segment that represents the assumed interest accreted to its U.S. GAAP-measured future policy benefit reserve liability less DAC, is attributed to the Corporate and Other Distributed Products segment. In addition, interest expense incurred by the Company as well as realized gains and losses on our invested asset portfolio are entirely attributed to the Corporate and Other Distributed Products segment. Notable information included in profit or loss by segment was as follows:
Year ended December 31,
2017
2016
2015
(In thousands)
Revenues:
Term life insurance segment
$
992,224
$
866,382
$
763,958
Investment and savings products segment
572,747
524,621
521,336
Corporate and other distributed products segment
124,131
128,081
118,905
Total revenues
$
1,689,102
$
1,519,084
$
1,404,199
Net investment income:
Term life insurance segment
$
9,931
$
7,634
$
5,987
Investment and savings products segment
-
-
-
Corporate and other distributed products segment
69,086
71,391
70,522
Total net investment income
$
79,017
$
79,025
$
76,509
Amortization of DAC:
Term life insurance segment
$
201,751
$
172,812
$
147,980
Investment and savings products segment
6,168
6,148
7,952
Corporate and other distributed products segment
1,480
1,622
1,795
Total amortization of DAC
$
209,399
$
180,582
$
157,727
Non-cash share-based compensation expense:
Term life insurance segment
$
2,662
$
2,652
$
5,392
Investment and savings products segment
2,208
2,179
2,228
Corporate and other distributed products segment
10,397
8,611
7,328
Total non-cash share-based compensation expense
$
15,267
$
13,442
$
14,948
Income (loss) before income taxes:
Term life insurance segment
$
245,657
$
213,361
$
173,209
Investment and savings products segment
162,836
144,356
146,083
Corporate and other distributed products segment
(28,973
)
(20,122
)
(28,311
)
Total income before income taxes
$
379,520
$
337,595
$
290,981
Insurance expenses and other operating expenses directly attributable to the Term Life Insurance and the Investment and Savings Products segments are recorded directly to the applicable segment. We allocate certain other revenue and operating expenses that are not directly attributable to a specific operating segment based on the relative sizes of our life-licensed and securities-licensed independent sales forces. These allocated items include fees charged for access to our proprietary sales force support system and costs incurred for field technology, supervision, training and certain miscellaneous costs. We also allocate certain technology and occupancy costs to our operating segments based on estimated usage. Any remaining unallocated revenue and expense items, as well as realized investment gains and losses, are reported in the Corporate and Other Distributed Products segment. We measure income and loss for the segments on an income before income taxes basis. Total assets by segment were as follows:
December 31, 2017
December 31, 2016
December 31, 2015
(In thousands)
Assets:
Term life insurance segment
$
6,205,837
$
5,945,502
$
5,638,682
Investment and savings products segment (1)
2,684,717
2,391,512
2,157,548
Corporate and other distributed products segment
3,570,149
3,101,929
2,814,553
Total assets
$
12,460,703
$
11,438,943
$
10,610,783
(1) Assets specifically related to a segment are held in that segment. All invested assets held by the Company, including the deposit asset recognized in connection with our 10% coinsurance agreement (the “10% Coinsurance Agreement”) and the held-to-maturity security received in connection with the Vidalia Re Coinsurance Agreement, are reported as assets of the Corporate and Other Distributed Products segment. DAC is recognized in a particular segment based on the product to which it relates. Separate account assets supporting the segregated funds product in Canada are held in the Investment and Savings Products segment. Any remaining unallocated assets are reported in the Corporate and Other Distributed Products segment. Geographical Information. Results of continuing operations by country and long-lived assets — primarily tangible assets reported in other assets in our consolidated balance sheets —were as follows:
Year ended December 31,
2017
2016
2015
(In thousands)
Revenues by country:
United States
$
1,419,658
$
1,281,580
$
1,172,508
Canada
269,444
237,504
231,691
Total revenues
$
1,689,102
$
1,519,084
$
1,404,199
Income before income taxes by country:
United States
$
299,764
$
269,791
$
225,920
Canada
79,756
67,804
65,061
Total income before income taxes
$
379,520
$
337,595
$
290,981
December 31, 2017
December 31, 2016
December 31, 2015
(In thousands)
Long-lived assets by country:
United States
$
27,443
$
26,685
$
28,621
Canada
656
780
787
Total long-lived assets
$
28,099
$
27,465
$
29,408</t>
  </si>
  <si>
    <t>Investments</t>
  </si>
  <si>
    <t>Investments Debt And Equity Securities [Abstract]</t>
  </si>
  <si>
    <t>(4) Investments AFS Securities. The period-end cost or amortized cost, gross unrealized gains and losses, and fair value of AFS fixed-maturity and equity securities were as follows:
December 31, 2017
Cost or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
Includes approximately $0.2 million of OTTI losses related to corporates and mortgage- and asset-backed securities recognized in accumulated other comprehensive income.
December 31, 2016
Cost or amortized cost
Gross unrealized gains
Gross unrealized losses
Fair value
(In thousands)
Securities available-for-sale, carried at fair value:
Fixed-maturity securities:
U.S. government and agencies
$
10,148
$
350
$
(24
)
$
10,474
Foreign government
124,274
5,719
(687
)
129,306
States and political subdivisions
43,950
1,903
(129
)
45,724
Corporates
1,281,630
49,272
(5,529
)
1,325,373
Residential mortgage-backed securities
94,708
4,963
(120
)
99,551
Commercial mortgage-backed securities
107,201
2,712
(470
)
109,443
Other asset-backed securities
72,772
98
(303
)
72,567
Total fixed-maturity securities (1)
1,734,683
65,017
(7,262
)
1,792,438
Equity securities
36,818
8,589
(513
)
44,894
Total fixed-maturity and equity securities
$
1,771,501
$
73,606
$
(7,775
)
$
1,837,332
(1)
Includes approximately $0.1 million of OTTI losses related to corporates and mortgage- and asset-backed securities recognized in accumulated other comprehensive income. All of our AFS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portfolio at December 31, 2017 was as follows:
Amortized cost
Fair value
(In thousands)
Due in one year or less
$
145,260
$
147,078
Due after one year through five years
808,100
831,979
Due after five years through 10 years
537,979
552,982
Due after 10 years
51,759
56,672
1,543,098
1,588,711
Mortgage- and asset-backed securities
334,228
339,131
Total fixed-maturity securities
$
1,877,326
$
1,927,842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FS securities was as follows:
December 31, 2017
December 31, 2016
(In thousands)
Net unrealized investment gains including OTTI:
Fixed-maturity and equity securities
$
60,292
$
65,831
OTTI
174
95
Net unrealized investment gains excluding OTTI
60,466
65,926
Deferred income taxes
(20,780
)
(23,074
)
Net unrealized investment gains excluding OTTI, net of tax
$
39,686
$
42,852
Trading Securities. The costs and fair values of the fixed-maturity and equity securities classified as trading securities were as follows:
December 31, 2017
December 31, 2016
Cost
Fair value
Cost
Fair value
(In thousands)
Fixed-maturity securities
$
4,801
$
4,800
$
7,332
$
7,332
Equity securities
1,371
1,428
50
51
Total fixed-maturity and equity securities
$
6,172
$
6,228
$
7,382
$
7,383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December 31, 2017, the LLC Note, which was rated A+ by Fitch Ratings, had an estimated unrealized holding gain of approximately $42.3 million based on its amortized cost and estimated fair value, which is derived using the valuation techniques described in Note 5 (Fair Value of Financial Instruments). See Note 10 (Debt) for more information on the Surplus Note. Investments on Deposit with Governmental Authorities. As required by law, we have investments on deposit with governmental authorities and banks for the protection of policyholders. The fair values of investments on deposit were approximately $11.1 million and $18.2 million as of December 31, 2017 and 2016,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approximately $89.8 million and $73.6 million as of December 31, 2017 and 2016, respectively. Investment Income. The components of net investment income were as follows:
Year ended December 31,
2017
2016
2015
(In thousands)
Fixed-maturity securities (available-for-sale)
$
76,877
$
74,673
$
77,271
Fixed-maturity security (held-to-maturity)
26,865
18,880
13,048
Equity securities
2,095
2,053
2,059
Policy loans and other invested assets
1,413
1,340
1,368
Cash and cash equivalents
1,123
632
228
Total return on deposit asset underlying 10% coinsurance agreement
2,970
5,212
482
Gross investment income
111,343
102,790
94,456
Investment expenses
(5,461
)
(4,885
)
(4,899
)
Investment income net of investment expenses
105,882
97,905
89,557
Interest expense on surplus note
(26,865
)
(18,880
)
(13,048
)
Net investment income
$
79,017
$
79,025
$
76,509
The components of net realized investment gains (losses), as well as details on gross realized investment gains and (losses) and proceeds from sales or other redemptions were as follows:
Year ended December 31,
2017
2016
2015
(In thousands)
Net realized investment gains (losses):
Gross gains from sales
$
3,249
$
8,126
$
5,762
Gross losses from sales
(107
)
(751
)
(465
)
OTTI losses
(1,553
)
(3,420
)
(6,893
)
Gains (losses) from bifurcated options
(250
)
133
(142
)
Net realized investment gains (losses)
$
1,339
$
4,088
$
(1,738
) OTTI. We conduct a review each quarter to identify and evaluate impaired investments that have indications of possible OTTI. An investment in a debt or equity security is impaired if its fair value falls below its cost. Factors considered in determining whether an impairment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 for fixed-maturity securities or within a reasonable period of time for equity securities. Our review for OTTI generally entails:
•
Analysis of individual investments that have fair values less than a pre-defined percentage of amortized cost, including consideration of the length of time the investment has been in an unrealized loss position;
•
Analysis of corporate fixed-maturity securities by reviewing the issuer’s most recent performance to date, including analyst reviews, analyst outlooks and rating agency information;
•
Analysis of commercial mortgage-backed securities based on an assessment of performance to date, credit enhancement, risk analytics and outlook, underlying collateral, loss projections, rating agency information and available third-party reviews and analytics;
•
Analysis of residential mortgage-backed securities based on loss projections provided by models compared to current credit enhancement levels;
•
Analysis of our other fixed-maturity and equity security investments, as required based on the type of investment; and
•
Analysis of downward credit migrations that occurred during the quarter. AFS fixed-maturity and equity securities with a cost basis in excess of their fair values were approximately $529.2 million and $450.9 million as of December 31, 2017 and 2016, respectively. The following tables summarize, for all AFS securities in an unrealized loss position, the aggregate fair value and the gross unrealized loss by length of time such securities have continuously been in an unrealized loss position: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
December 31, 2016
Less than 12 months
12 months or longer
Fair value
Unrealized losses
Number of securities
Fair value
Unrealized losses
Number of securities
(Dollars in thousands)
Fixed-maturity securities:
U.S. government and agencies
$
3,668
$
(24
)
4
$
-
$
-
-
Foreign government
34,538
(526
)
36
3,048
(161
)
3
States and political subdivisions
8,902
(129
)
12
-
-
-
Corporates
232,070
(3,484
)
225
45,471
(2,045
)
51
Residential mortgage-backed securities
15,232
(92
)
9
3,606
(28
)
9
Commercial mortgage-backed securities
33,335
(423
)
33
7,663
(47
)
11
Other asset-backed securities
48,275
(260
)
45
1,315
(43
)
3
Total fixed-maturity securities
376,020
(4,938
)
61,103
(2,324
)
Equity securities
4,179
(269
)
12
1,852
(244
)
8
Total fixed-maturity and equity securities
$
380,199
$
(5,207
)
$
62,955
$
(2,568
)
The amortized cost and fair value of AFS fixed-maturity securities in default were as follows:
December 31, 2017
December 31, 2016
Amortized cost
Fair value
Amortized cost
Fair value
(In thousands)
Fixed-maturity securities in default
$
503
$
654
$
5
$
125
OTTI recognized in earnings on AFS securities were as follows:
Year ended December 31,
2017
2016
2015
(In thousands)
OTTI on fixed-maturity securities not in default
$
1,001
$
3,257
$
5,108
OTTI on fixed-maturity securities in default
267
121
29
OTTI on equity securities
285
42
1,756
Total OTTI recognized in earnings
$
1,553
$
3,420
$
6,893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We also recognized OTTI related to invested assets held at the Parent Company that we intended to sell to fund share repurchases, as well as impairments on equity securities where we do not expect to recover its cost basis. As of December 31, 2017, the unrealized losses on our AFS invested asset portfolio were largely caused by interest rate sensitivity and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OTTI recognized in earnings for AFS securities were as follows:
Year ended December 31,
2017
2016
2015
(In thousands)
Total OTTI related to securities which the Company does not intend to sell or more-likely-than-not will not be required to sell:
Total OTTI losses recognized
$
1,476
$
1,486
$
706
Less portion of OTTI recognized in accumulated other comprehensive income (loss)
147
-
-
OTTI recognized in earnings for securities which the Company does not intend to sell or more-likely than-not will not be required to sell
1,329
1,486
706
OTTI recognized in earnings for securities which the Company intends to sell or more-likely-than-not will be required to sell before recovery
224
1,934
6,187
OTTI recognized in earnings
$
1,553
$
3,420
$
6,893
The rollforward of the OTTI recognized in net income for all fixed-maturity securities still held was as follows:
Year ended December 31,
2017
2016
(In thousands)
Cumulative OTTI recognized in net income for securities still held, beginning of period
$
5,774
$
11,856
Additions for securities where no OTTI were recognized prior to the beginning of the period
351
1,694
Additions for securities where OTTI have been recognized prior to the beginning of the period
917
1,684
Reductions due to sales, maturities, calls, amortization or increases in cash flows expected to be collected over the remaining life of credit impaired securities
(1,513
)
(7,114
)
Reductions for exchanges of securities previously impaired
(1,183
)
(2,346
)
Cumulative OTTI recognized in net income for securities still held, end of period
$
4,346
$
5,774
As of December 31, 2017, no OTTI have been recognized on the LLC Note held-to-maturity security. Derivatives.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December 31, 2017 and 2016, the fair value of these bifurcated options was approximately $0.9 million and $4.3 million, respectively.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 million as of December 31, 2017 and 2016. These deferred losses will not be recognized until such time as we sell or substantially liquidate our Canadian operations, although we have no such intention.</t>
  </si>
  <si>
    <t>Fair Value of Financial Instruments</t>
  </si>
  <si>
    <t>Fair Value Disclosures [Abstract]</t>
  </si>
  <si>
    <t>(5) Fair Value of Financial Instruments 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
•
Level 1. Quoted prices for identical instruments in active markets. Level 1 primarily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
December 31, 2016
Level 1
Level 2
Level 3
Total
(In thousands)
Fair value assets:
Available-for-sale fixed-maturity securities:
U.S. government and agencies
$
-
$
10,474
$
-
$
10,474
Foreign government
-
129,306
-
129,306
States and political subdivisions
-
45,724
-
45,724
Corporates
3,113
1,322,257
3
1,325,373
Residential mortgage-backed securities
-
98,966
585
99,551
Commercial mortgage-backed securities
-
109,443
-
109,443
Other asset-backed securities
-
65,075
7,492
72,567
Total available-for-sale fixed-maturity securities
3,113
1,781,245
8,080
1,792,438
Available-for-sale equity securities
39,556
5,256
82
44,894
Trading securities
51
7,332
-
7,383
Separate accounts
-
2,287,953
-
2,287,953
Total fair value assets
$
42,720
$
4,081,786
$
8,162
$
4,132,668
Fair value liabilities:
Separate accounts
$
-
$
2,287,953
$
-
$
2,287,953
Total fair value liabilities
$
-
$
2,287,953
$
-
$
2,287,953
In assessing fair value of our investments, we use a third-party pricing service for approximately 94%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ing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these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Year ended December 31,
2017
2016
(In thousands)
Level 3 assets, beginning of period
$
8,162
$
783
Net unrealized gains (losses) included in other comprehensive income
232
(23
)
Realized gains (losses) and accretion (amortization) recognized in earnings, including OTTI
26
7
Purchases
-
7,556
Settlements
(958
)
(162
)
Transfers into Level 3
-
1
Transfers out of Level 3 (1)
(6,895
)
-
Level 3 assets, end of period
$
567
$
8,162
(1)
During the year ended December 31, 2017, transfers out of Level 3 assets primarily consisted of newly issued fixed-maturity securities purchased in the fourth quarter of 2016 for which observable inputs, most notably quoted prices, used to derive valuations were not yet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We recognize transfers into new levels and out of previous levels as of the end of the reporting period, including interim reporting periods, as applicable. There were no material transfers between Level 1 and Level 2 or between Level 1 and Level 3 during the years ended December 31, 2017 and 2016. Invested assets included in the transfer from Level 3 to Level 2 primarily were fixed-maturity investments for which we were able to obtain independent pricing quotes based on observable inputs. The carrying values and estimated fair values of our financial instruments were as follows:
December 31, 2017
December 31, 2016
Carrying value
Estimated fair value
Carrying value
Estimated fair value
(In thousands)
Assets:
Fixed-maturity securities (available-for-sale)
$
1,927,842
$
1,927,842
$
1,792,438
$
1,792,438
Fixed-maturity securities (held-to-maturity)
737,150
779,472
503,230
513,015
Equity securities (available-for-sale)
41,107
41,107
44,894
44,894
Trading securities
6,228
6,228
7,383
7,383
Policy loans
32,816
32,816
30,916
30,916
Deposit asset underlying 10% coinsurance agreement
217,336
217,336
202,435
202,435
Separate accounts
2,572,872
2,572,872
2,287,953
2,287,953
Liabilities:
Notes payable (1)
$
373,288
$
400,628
$
372,919
$
401,340
Surplus note (1)
736,381
778,050
502,491
512,669
Separate accounts
2,572,872
2,572,872
2,287,953
2,287,953
(1)
Carrying value amounts shown are net of issuance costs.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Recurring fair value measurements. Estimated fair values of investments in AFS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Segregated funds in separate accounts are carried at the underlying value of the variable insurance contracts, which is fair value. Nonrecurring fair value measurements. The estimated fair value of the held-to-maturity fixed-maturity security, which is classified as a Level 3 fair value measurement, is derived using the credit spread on similarly 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10% co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 The carrying amounts for cash and cash equivalents, receivables, accrued investment income, accounts payable, cash collateral and payables for security transactions approximate their fair values due to the short-term nature of these instruments. Consequently, such financial instruments are not included in the above table.</t>
  </si>
  <si>
    <t>Reinsurance</t>
  </si>
  <si>
    <t>Reinsurance Disclosures [Abstract]</t>
  </si>
  <si>
    <t>(6) Reinsurance 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 Our policy is to limit the amount of life insurance retained on the life of any one person to $1 million. To limit our exposure with any one reinsurer, we monitor the concentration of credit risk we have with our reinsurance counterparties, as well as their financial condition. No credit losses related to our reinsurance counterparties have been experienced by the Company during the three-year period ended December 31, 2017. Reinsurance recoverables represents ceded policy reserve balances and ceded claim liabilities. The amounts of ceded claim liabilities included in reinsurance recoverables that we paid and which are recoverable from those reinsurers were $28.6 million and $30.0 million as of December 31, 2017 and 2016, respectively. Benefits and claims ceded to reinsurers for 2017, 2016, and 2015 were $1,337.3 million, $1,205.6 million, and $1,178.6 million, respectively. In connection with our corporate reorganization that included an initial public offering (“IPO”) of our common stock by Citigroup, Inc. (“Citigroup”), Primerica Life, Primerica Life Canada and NBLIC entered into significant coinsurance transactions (the “IPO coinsurance agreements”) on March 30, 2010 with three insurance companies then affiliated with Citigroup (collectively, the “IPO coinsurers”). Under the IPO coinsurance agreements, we ceded between 80% and 90%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IPO coinsurers. Each of the account balances transferred were at book value with no gain or loss recorded in net income. Beginning in 2017, policies reaching the end of their initial term period are no longer ceded under the IPO coinsurance transactions, but the existing YRT reinsurance already in place prior to the IPO will continue. Three of the IPO coinsurance agreements satisfy U.S. GAAP risk transfer rules. Under these agreements, we ceded between 80% and 90% of our term life future policy benefit reserves, and we transferred a corresponding amount of assets to the IPO coinsurers. These transactions did not impact our future policy benefit reserves. As such, we have recorded an asset for the same amount of risk transferred in reinsurance recoverable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 The largest of the IPO coinsurance agreements is a coinsurance agreement originally between Primerica Life and Prime Reinsurance Company (“Prime Re”), an affiliate of Citigroup, where we ceded to Prime Re 80% of our U.S. (except New York) term life insurance business in force at year-end 2009 (the “80% U.S. Coinsurance Agreement”). Beginning on January 1, 2016, Pecan Re Inc. (“Pecan Re”), an insurance company owned by Swiss Re Life &amp; Health America Inc. (“Swiss Re”), assumed Prime Re’s obligations under the 80% U.S. Coinsurance Agreement through a novation agreement (the “Swiss Re Novation Agreement”). In addition, the counterparties to the related trust and capital maintenance agreements that provide Primerica Life with statutory reinsurance credit for the 80% U.S. Coinsurance Agreement were replaced by Pecan Re and Swiss Re, respectively. No material terms and conditions of the 80% U.S. Coinsurance Agreement and the related trust and capital maintenance agreements were modified. We have also ceded 80% of our Canadian term life insurance business in force at year-end 2009 in an IPO coinsurance agreement (the “80% Canada Coinsurance Agreement”) originally between Primerica Life Canada and Financial Reassurance Company 2010, Ltd. (“FRAC”). On September 23, 2016, Munich American Reassurance Company acquired FRAC from Citigroup. As part of this transaction, Munich Re of Malta, an insurance company owned by Munich American Reassurance Company, ultimately assumed FRAC’s obligations under the 80% Canada Coinsurance Agreement through a novation agreement (the “Munich Re Novation Agreement”). No material terms and conditions of the 80% Canada Coinsurance Agreement were modified. In a fourth IPO coinsurance agreement, (the “10% Coinsurance Agreement”), we have ceded to Prime Re 10% of our U.S. (except New York) term life insurance business in force at year-end 2009 subject to an experience refund provision. As the 10% Coinsurance Agreement includes an experience refund provision, i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217.3 million and $202.4 million at December 31, 2017 and 2016,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In exchange for our consent to the Swiss Re Novation Agreement discussed above, the finance charge on the statutory reserves in excess of economic reserves funded by Prime Re in support of the 10% Coinsurance Agreement was reduced from 3.0% to 2.0% beginning on July 1, 2015 and then from 2.0% to 0.5% beginning on January 1, 2016. This finance charge is reflected in interest expense in our consolidated statements of income. The following table represents the Company’s in-force life insurance at December 31, 2017 and 2016:
December 31, 2017
December 31, 2016
(Dollars in thousands)
Direct life insurance in force
$
767,001,938
$
731,822,070
Amounts ceded to other companies
(668,446,638
)
(643,364,460
)
Net life insurance in force
$
98,555,300
$
88,457,610
Percentage of reinsured life insurance in force
87
%
88
% Reinsurance recoverables includes ceded reserve balances and ceded claim liabilities. Reinsurance recoverables and financial strength ratings by reinsurer were as follows:
December 31, 2017
December 31, 2016
Reinsurance recoverables
A.M. Best rating
Reinsurance recoverables
A.M. Best rating
(In thousands)
Pecan Re Inc. (1) (2)
$
2,725,795
NR
$
2,754,424
NR
SCOR Global Life Reinsurance Companies (3)
354,458
A+
355,759
A
Munich Re of Malta (2) (5)
302,391
NR
282,382
NR
Swiss Re Life &amp; Health America Inc. (4)
245,543
A+
249,299
A+
American Health and Life Insurance Company (2)
172,956
B
176,010
B
Munich American Reassurance Company
112,841
A+
106,471
A+
Korean Reinsurance Company
102,915
A
96,921
A
RGA Reinsurance Company
90,037
A+
84,473
A+
Hannover Life Reassurance Company
32,250
A+
22,929
A+
TOA Reinsurance Company
24,619
A
23,977
A+
All other reinsurers
41,368
-
40,917
-
Reinsurance recoverables
$
4,205,173
$
4,193,562
NR – not rated
(1)
Pecan Re Inc. is a wholly owned subsidiary of Swiss Re Life &amp; Health America Inc.
(2)
(3)
Includes amounts ceded to Transamerica Reinsurance Companies and fully retroceded to SCOR Global Life Reinsurance Companies.
(4)
(5)
Certain reinsurers with which we do business receive group ratings. Individually, those reinsurers are SCOR Global Life Americas Reinsurance Company, SCOR Global Life U.S.A. Reinsurance Company, SCOR Global Life Re Insurance Company of Delaware, and SCOR Global Life of Canada. The IPO coinsurance agreements include provisions to ensure that Primerica Life, Primerica Life Canada and NBLIC receive full regulatory credit for the reinsurance treaties. Under these agreements, the ceded business can be recaptured with no fee in the event the IPO reinsurers do not comply with the various safeguard provisions in their respective IPO coinsurance agreements. Pecan Re also has entered into a capital maintenance agreement requiring Swiss Re to provide additional funding, if needed, at any point during the term of the agreement up to the maximum as described in the capital maintenance agreement.</t>
  </si>
  <si>
    <t>Deferred Policy Acquisition Costs</t>
  </si>
  <si>
    <t>Deferred Policy Acquisition Costs Disclosures [Abstract]</t>
  </si>
  <si>
    <t>(7) Deferred Policy Acquisition Costs We defer incremental direct costs of successful contract acquisitions that result directly from and are essential to the contract transaction(s) and that would not have been incurred had the contract transaction(s) not occurred. The amortization of DAC associated with term life insurance policies requires us to make certain assumptions regarding persistency, expenses, interest rates and claims. These assumptions may not be modified, or unlocked, unless recoverability testing deems them to be inadequate. We update assumptions for new business to reflect the most recent experience. For DAC associated with Canadian segregated funds, the assumptions used in determining amortization expense are evaluated regularly and are updated if actual experience or other evidence suggests revisions to earlier estimates are appropriate. DAC amortization for term life insurance policies is affected by differences between the original assumptions used for persistency, expenses, interest rates and claims and actual results and are recognized in the period in which the change occurs. For policies underlying the Canadian segregated funds, gross profits and the resulting DAC amortization will vary with actual fund returns, redemptions and expenses. In determining DAC amortization expense for term life insurance policies, we use interest rates available at the time a policy is issued. For policies issued in 2010 and after, we have been using an increasing interest rate assumption based on the historically low interest rate environment. Interest rate assumptions at December 31, 2017 and 2016 ranged from 3.5% to 7.0%. DAC is subject to recoverability testing annually and when impairment indicators exist. The recoverability of DAC is dependent on the future profitability of the related policies, which, in turn, is dependent principally upon mortality, persistency, investment returns, and the expense of administering the business, as well as upon certain economic variables, such as inflation. The balances and activity in DAC were as follows:
Year ended December 31,
2017
2016
2015
(In thousands)
DAC balance, beginning of period
$
1,713,065
$
1,500,259
$
1,351,180
Capitalization
433,575
387,396
339,639
Amortization
(209,399
)
(180,582
)
(157,727
)
Foreign exchange translation and other
14,651
5,992
(32,833
)
DAC balance, end of period
$
1,951,892
$
1,713,065
$
1,500,259</t>
  </si>
  <si>
    <t>Separate Accounts</t>
  </si>
  <si>
    <t>Separate Accounts Disclosure [Abstract]</t>
  </si>
  <si>
    <t>(8) Separate Accounts Th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Contracts investing in the SRIF mature when the policyholder reaches age 100, which is a minimum of 20 years after issue.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adjusted for withdrawals, since the contribution date prior to maturity. Because maturity dates are of a long-term nature, the likelihood guarantee payments are required at any given point is very small. Additionally, the portfolios consist of a very large number of individual contracts, further spreading the risk related to the guarantee being exercised upon death. The length of the contract terms provides significant opportunity for the underlying portfolios to recover any short-term losses prior to maturities or deaths of the contract holders. Furthermore, the Funds’ investment allocations are aligned with the maturity risks of the related contracts and include investments in Government Strip Bonds and floating-rate notes. We periodically assess the exposure related to these contracts to determine whether any additional liability should be recorded. As of December 31, 2017 and 2016, an additional liability for these contracts was deemed to be unnecessary. The following table represents the fair value of assets supporting separate accounts by major investment category:
Year ended December 31,
2017
2016
(In thousands)
Fixed-income securities
$
1,095,968
$
999,435
Equity securities
1,431,158
1,264,270
Cash and cash equivalents
47,860
30,064
Due to/from funds
(2,220
)
(5,941
)
Other
106
125
Total separate accounts assets
$
2,572,872
$
2,287,953</t>
  </si>
  <si>
    <t>Policy Claims and Other Benefits Payable</t>
  </si>
  <si>
    <t>Liability For Future Policy Benefits And Unpaid Claims And Claims Adjustment Expense [Abstract]</t>
  </si>
  <si>
    <t>(9) Policy Claims and Other Benefits Payable Changes in policy claims and other benefits payable were as follows:
Year ended December 31,
2017
2016
2015
(In thousands)
Policy claims and other benefits payable, beginning of period
$
268,136
$
238,157
$
245,829
Less reinsured policy claims and other benefits payable
323,195
263,003
264,049
Net balance, beginning of period
(55,059
)
(24,846
)
(18,220
)
Incurred related to current year
162,256
143,518
138,139
Incurred related to prior years (1)
2,230
(522
)
212
Total incurred
164,486
142,996
138,351
Claims paid related to current year, net of reinsured policy claims received
(181,670
)
(203,015
)
(167,621
)
Reinsured policy claims received related to prior years, net of claims paid
57,192
29,546
23,661
Total paid
(124,478
)
(173,469
)
(143,960
)
Foreign currency translation
315
260
(1,017
)
Net balance, end of period
(14,736
)
(55,059
)
(24,846
)
Add reinsured policy claims and other benefits payable
322,137
323,195
263,003
Balance, end of period
$
307,401
$
268,136
$
238,157
(1) Includes the difference between our estimate of claims incurred but not yet reported at year end and the actual incurred claims reported after year end. See Note 1 (Description of Business, Basis of Presentation, and Summary of Significant Accounting Policies) for details regarding the accounting for policyholder liabilities.</t>
  </si>
  <si>
    <t>Debt</t>
  </si>
  <si>
    <t>Debt Disclosure [Abstract]</t>
  </si>
  <si>
    <t>(10) Debt Notes Payable. Notes payable consisted of the following:
December 31, 2017
December 31, 2016
(Dollars in thousands)
4.75% Senior Notes, due July 15, 2022
$
375,000
$
375,000
Unamortized issuance discount on notes payable
(300
)
(359
)
Total notes payable
$
374,700
$
374,641
At December 31, 2017, we had $375.0 million in principal amount of publicly-traded, senior unsecured notes (the “Senior Notes”). The Senior Notes were issued in 2012 at a price of 99.843% of the principal amount with an annual interest rate of 4.75%, payable semi-annually in arrears on January 15 and July 15, and are scheduled to mature on July 15, 2022. As of December 31, 2017, we were in compliance with the covenants of the Senior Notes. No events of default occurred on the Senior Notes during the year ended December 31, 2017. 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Surplus Note. In May 2017, Primerica Life and Vidalia Re amended the Vidalia Re Coinsurance Agreement (the “Expanded Vidalia Re Coinsurance Agreement”) whereby Primerica Life ceded level-premium term life insurance policies issued in 2015 and 2016 to Vidalia Re effective June 30, 2017. The Expanded Vidalia Re Coinsurance Agreement also provides the option for Primerica Life to cede level-premium term life insurance policies issued in 2017 to Vidalia Re at a future date. Concurrent with the execution of the Expanded Vidalia Re Coinsurance Agreement, Vidalia Re entered into an amendment to the Surplus Note Purchase Agreement (the "Expanded Surplus Note Purchase Agreement") with Hannover Re and the LLC. Under the Expanded Surplus Note Purchase Agreement, the capacity of the principal amount of both the Surplus Note and the credit-enhanced LLC Note will be increased over time in accordance with the expanded amount of policy reserves being contractually supported under the Expanded Vidalia Re Coinsurance Agreement. The maturity date of both notes has been extended from December 31, 2029 to December 31, 2030. Based on the estimated reserves for ceded policies issued in 2011 through 2016, the principal amounts of the Surplus Note and the LLC Note are expected to reach approximately $1.3 billion each. The amended financing arrangement remains non-recourse to the Parent Company and Primerica Life, meaning that neither of these companies has guaranteed the Surplus Note or is otherwise liable for reimbursement for any payments triggered by the credit enhancement feature. The Parent Company has agreed to support Vidalia Re’s obligation to pay the credit enhancement fee incurred on the LLC Note. No other material terms or conditions of the original Surplus Note Purchase Agreement were modified under the Expanded Surplus Note Purchase Agreement. As of December 31, 2017, the principal amount outstanding on the Surplus Note issued by Vidalia Re was approximately $737.2 million, which is equal to the principal amount of the LLC Note. See Note 4 (Investments) for more information on the LLC Note. Revolving Credit Facility. On December 19, 2017, we entered into a new $200.0 million five-year unsecured revolving credit facility ("Revolving Credit Facility") with a syndicate of commercial banks.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1.125% to 1.625% per annum and for base rate loans ranging from 0.125% to 0.625% per annum. Under the Revolving Credit Facility, we incur a commitment fee that is payable quarterly in arrears and is determined by our debt rating. This commitment fee ranges from 0.125% to 0.225% per annum of the aggregate $200 million commitment of the lenders under the Revolving Credit Facility. As of December 31, 2017, no amounts have been drawn under the Revolving Credit Facility and we were in compliance with its covenants. Furthermore, no events of default have occurred under the Revolving Credit Facility.</t>
  </si>
  <si>
    <t>Income Taxes</t>
  </si>
  <si>
    <t>Income Tax Disclosure [Abstract]</t>
  </si>
  <si>
    <t xml:space="preserve">(11) Income Taxes On December 22, 2017, the Tax Reform Act was enacted in the United States, which includes a broad range of tax reforms affecting businesses, including corporate tax rates, business deductions, and international tax provisions. Under U.S. GAAP, the effects of new legislation are recognized upon enactment, which, for federal legislation, is the date the president signs a bill into law. Accordingly, we have recognized the tax effects of the Tax Reform Act during the year ended December 31, 2017. Amounts recognized as of December 31, 2017 represent reasonable estimates based on obtaining, preparing, and analyzing the information necessary to account for the tax effects of the Tax Reform Act under Accounting Standards Codification Topic 740 (“ASC 740”). However, the breadth and complexity of reforms included in the Tax Reform Act combined with the lack of precedent in its application may result in changes to the tax effects recognized when interpretations of the legislation are finalized, including the Company’s application of any additional guidance that may be issued by U.S. tax authorities. The Securities and Exchange Commission staff issued Staff Accounting Bulletin No. 118 which allows companies to recognize provisional amounts for the tax effects resulting from the enactment of the Tax Reform Act for which the accounting under ASC 740 is incomplete but a reasonable estimate can be determined. Adjustments to these provisional amounts, if any, are to be completed within a measurement period not to exceed one year. Specifically, the Company identified the following areas that are incomplete and susceptible to adjustment when the necessary information is available, prepared, or analyzed (including computations) in reasonable detail to complete the accounting:
•
The Company does not have the information necessary to make a policy election for whether it will account for any taxes, to which it may be subject, in regard to global intangible low-taxed income, as recognized as incurred or recognized as deferred taxes. As such, no tax effects have been recognized as of December 31, 2017 for the global intangible low-taxed income provisions of the Tax Reform Act.
•
A provisional amount for the mandatory deemed repatriation of Canadian earnings has been recognized as of December 31, 2017. However, the provisional amount could be subject to change upon completion of the Company’s total post-1986 foreign earnings and profits calculation and foreign tax credit determination as of the dates specified in the Tax Reform Act.
•
A provisional amount has been recognized for the timing difference for the haircut on deductibility of future policy benefit reserves prescribed in the Tax Reform Act. However, the provisional amount could be subject to change upon the Company’s final computation of the prescribed haircut as it relates to insurance contracts identified with cash value features. Adjustments to the provisional amount are not expected to impact the Company’s effective income tax rate or net deferred tax liability position but could impact the timing of when such temporary differences are eliminated. We expect to finalize our analysis of the incomplete areas and make any necessary adjustments during the second half of 2018. Income tax expense. Income tax expense (benefit) consists of the following:
Current
Deferred
Total
(In thousands)
Year ended December 31, 2017
Federal
$
53,084
$
(46,622
)
$
6,462
Foreign
28,613
(7,166
)
21,447
State and local
1,356
-
1,356
Total tax expense
$
83,053
$
(53,788
)
$
29,265
Year ended December 31, 2016
Federal
$
47,980
$
50,758
$
98,738
Foreign
23,102
(4,710
)
18,392
State and local
2,783
(1,732
)
1,051
Total tax expense
$
73,865
$
44,316
$
118,181
Year ended December 31, 2015
Federal
$
46,175
$
36,723
$
82,898
Foreign
14,600
3,161
17,761
State and local
2,043
(1,592
)
451
Total tax expense
$
62,818
$
38,292
$
101,110
Effective tax rate reconciliation. Total income tax expense is different from the amount determined by multiplying income before income taxes by the U.S. statutory federal tax rate of 35% in effect through December 31, 2017. The reconciliation for such difference follows:
Year ended December 31,
2017
2016
2015
Amount
Percentage
Amount
Percentage
Amount
Percentage
(Dollars in thousands)
Computed tax expense
$
132,832
35.0
%
$
118,158
35.0
%
$
101,843
35.0
%
Difference between foreign statutory rate and U.S. statutory rate
(6,668
)
(1.8
)%
(5,665
)
(1.7
)%
(5,531
)
(1.9
)%
Residual U.S. income taxes on foreign earnings not permanently reinvested – prior to the enactment of the Tax Reform Act
4,212
1.1
%
3,855
1.1
%
3,810
1.3
%
Excess tax benefits recognized on share-based compensation
(6,051
)
(1.6
)%
-
—
%
-
—
%
Transition impact of the Tax Reform Act
(95,457
)
(25.1
)%
-
—
%
-
—
%
Recognition of foreign tax credits
(40,386
)
(10.6
)%
-
—
%
-
—
%
Change in valuation allowance on foreign tax credits
40,386
10.6
%
-
—
%
-
—
%
Other
397
0.1
%
1,833
0.6
%
988
0.3
%
Total tax expense / effective rate
$
29,265
7.7
%
$
118,181
35.0
%
$
101,110
34.7
% Deferred tax assets and liabilities. The main components of deferred income tax assets and liabilities were as follows:
December 31,
2017
2016
(In thousands)
Deferred tax assets:
Future policy benefit reserves and unpaid policy claims
$
206,794
$
223,845
Intangibles and tax goodwill
19,436
36,261
Future deductible liabilities
10,235
19,831
Share-based compensation
7,288
15,592
State income taxes
12,521
11,425
Foreign tax credits
40,386
-
Other
2,857
103
Total deferred tax assets before valuation allowance
299,517
307,057
Valuation allowance on foreign tax credits
(40,386
)
-
Total deferred tax assets after valuation allowance
$
259,131
$
307,057
Deferred tax liabilities:
Deferred policy acquisition costs
$
(275,388
)
$
(366,144
)
Timing difference for haircut on deductibility of future policy benefit reserves prescribed in the Tax Reform Act
(22,307
)
-
Investments
(9,884
)
(16,769
)
Unremitted earnings on foreign subsidiaries
(2,614
)
(2,700
)
Reinsurance deposit asset
(45,641
)
(70,852
)
Other
(7,255
)
(11,864
)
Total deferred tax liabilities
(363,089
)
(468,329
)
Net deferred tax liabilities
$
(103,958
)
$
(161,272
) The majority of total deferred tax assets are attributable to future policy benefit reserves and unpaid policy claims, which represents the difference between the financial statement carrying value and tax basis for liabilities related to future policy benefits. The tax basis for future policy benefit reserves and unpaid policy claims is actuarially determined in accordance with guidelines set forth in the Internal Revenue Code. The majority of total deferred tax liabilities are attributable to DAC, which represents the difference between the policy acquisition costs capitalized for U.S. GAAP purposes and those capitalized for tax purposes, as well as the difference in the resulting amortization methods. Prior to the enactment of the Tax Reform Act, deferred income tax assets and liabilities were measured using the 35% U.S. federal statutory tax rate that was expected to be applicable when those temporary differences were recognized in taxable income. The Tax Reform Act reduced the U.S. federal statutory tax rate from 35% to 21% effective January 1, 2018. The reduction in the U.S. federal statutory tax rate used to measure our net deferred tax liabilities as of the enactment date of approximately $98.5 million was recorded as a benefit to income tax expense during the year ended December 31, 2017. Deferred tax liabilities associated with net unrealized gains from our AFS investments were originally established through OCI. Under ASC 740, the remeasurement of all deferred taxes, even those associated with net unrealized gains from AFS investments, resulting from the change in the statutory tax rate are recognized through income tax expense. As a result, we recognized an income tax benefit of approximately $7.8 million during the year ended December 31, 2017 to remeasure our U.S. deferred tax liabilities associated with net unrealized gains from AFS investments at the newly enacted 21% U.S. federal statutory tax rate. The stranded component, which is also equal to $7.8 million, remains in accumulated OCI as of December 31, 2017. On February 14, 2018, the FASB issued Accounting Standards Update No. 2018-02 (“ASU 2018-02”), Income Statement – Reporting Comprehensive Income (Topic 220)- Reclassification of Certain Tax Effects from Accumulated Other Comprehensive Income, The Company has state net operating losses resulting in a deferred tax asset of approximately $12.2 million, which are available for use through 2035. The Company has no other material net operating loss or credit carryforwards other than foreign tax credit carryforwards.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As of December 31, 2017, management identified excess foreign tax credits of approximately $40.4 million that could not be used to offset the mandatory deemed repatriation of foreign earnings tax stipulated by the Tax Reform Act and believes it will not be able to utilize these foreign tax credits in the future. Therefore, the Company established a deferred tax asset for these foreign tax credits with a corresponding full valuation allowance. With the exception of these foreign tax credits, management believes that it is more likely than not that the results of future operations will generate sufficient taxable income to realize its deferred tax assets. Therefore, there were no other deferred tax asset valuation allowances at December 31, 2017 or 2016. Controlled foreign corporations . The Company has direct ownership of a group of controlled foreign corporations in Canada. During the year ended December 31, 2017, we have recognized a one-time charge of approximately $3.0 million for the inclusion of mandatory deemed repatriation of foreign earnings payable to the U.S. government due to the enactment of the Tax Reform Act. This charge represents the provisional amount of incremental tax expense recognized for the mandatory deemed repatriation of Canadian earnings for which we had asserted a position of permanent reinvestment prior to the enactment of the Tax Reform Act. In response to the provisions of the Tax Reform Act, we have not made a permanent reinvestment assertion for any unremitted earnings in Canada as of December 31, 2017; therefore, we have also established a deferred tax liability to account for Canadian withholding taxes that will occur upon repatriation of such earnings. The Company has not provided for any additional outside basis difference for the amount of book basis in excess of tax basis in its Canadian subsidiaries, as there are no intentions to sell or substantially liquidate our Canadian operations. Furthermore, it is not practicable to determine the amount of the unrecognized deferred tax liability related to any additional outside basis difference in these entities. Unrecognized tax benefits. The total amount of unrecognized benefits on uncertain tax positions that, if recognized, would affect our effective tax rate was approximately $13.4 million and $11.7 million as of December 31, 2017 and 2016, respectively. We recognize interest expense related to unrecognized tax benefits in tax expense net of federal income tax. As of December 31, 2017 and 2016, the total amount of accrued interest and penalties in the consolidated balance sheets was approximately $1.9 million and $2.1 million, respectively. Additionally, we recognized interest related to unrecognized tax benefits in the consolidated statements of income of less than $0.3 million of expense in 2017, 2016, and 2015. A reconciliation of the change in the unrecognized income tax benefit for the years ended December 31, 2017 and 2016 is as follows:
December 31,
2017
2016
(In thousands)
Unrecognized tax benefits, beginning of period
$
14,811
$
13,939
Change in prior period unrecognized tax benefits
91
8
Change in current period unrecognized tax benefits
2,855
2,840
Reductions as a result of a lapse in statute of limitations
(3,372
)
(1,976
)
Unrecognized tax benefits, end of period
$
14,385
$
14,811
We have no penalties included in calculating our provision for income taxes. There is no significant change that is reasonably possible to occur within twelve months of the reporting date. The major tax jurisdictions in which we operate are the United States and Canada. We are currently open to tax audit by the Internal Revenue Service for the year ended December 31, 2014 and thereafter for federal income tax purposes. We are currently open to audit in Canada for tax years ended December 31, 2013 and thereafter for federal and provincial income tax purposes. </t>
  </si>
  <si>
    <t>Stockholders' Equity</t>
  </si>
  <si>
    <t>Stockholders Equity Note [Abstract]</t>
  </si>
  <si>
    <t xml:space="preserve">(12) Stockholders’ Equity A reconciliation of the number of shares of our common stock follows:
Year ended December 31,
2017
2016
2015
(In thousands)
Common stock, beginning of period
45,721
48,297
52,169
Shares issued for stock options exercised
38
148
89
Shares of common stock issued upon lapse of RSUs
504
516
574
Common stock retired
(2,012
)
(3,240
)
(4,535
)
Common stock, end of period
44,251
45,721
48,297
The above reconciliation excludes RSUs and PSUs, which do not have voting rights. As sales restrictions on RSUs lapse and PSUs are earned, we issue common shares with voting rights. As of December 31, 2017, we had a total of 874,107 RSUs and 54,431 PSUs outstanding. On November 17, 2016, our Board of Directors authorized a share repurchase program for up to $200.0 million of our outstanding common shares (the “share repurchase program”) for purchases through June 30, 2018. Under the share repurchase program, we repurchased 1,911,380 shares of our common stock in the open market for an aggregate purchase price of approximately $150.0 million through December 31, 2017. Approximately $50.0 million remains for repurchases of our outstanding common stock under the share repurchase program as of December 31, 2017. On February 6, 2018, our Board of Directors authorized a new share repurchase </t>
  </si>
  <si>
    <t>Earnings Per Share</t>
  </si>
  <si>
    <t>Earnings Per Share [Abstract]</t>
  </si>
  <si>
    <t>(13)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Year ended December 31,
2017
2016
2015
(In thousands, except per-share amounts)
Basic EPS:
Numerator:
Net income
$
350,255
$
219,414
$
189,871
Income attributable to unvested participating securities
(2,526
)
(1,835
)
(1,572
)
Net income used in calculating basic EPS
$
347,729
$
217,579
$
188,299
Denominator:
Weighted-average vested shares
45,598
47,411
50,881
Basic EPS
$
7.63
$
4.59
$
3.70
Diluted EPS:
Numerator:
Net income
$
350,255
$
219,414
$
189,871
Income attributable to unvested participating securities
(2,521
)
(1,833
)
(1,571
)
Net income used in calculating diluted EPS
$
347,734
$
217,581
$
188,300
Denominator:
Weighted-average vested shares
45,598
47,411
50,881
Dilutive effect of incremental shares to be issued for contingently issuable shares
91
42
32
Weighted-average shares used in calculating diluted EPS
45,689
47,453
50,913
Diluted EPS
$
7.61
$
4.59
$
3.70</t>
  </si>
  <si>
    <t>Share-Based Transactions</t>
  </si>
  <si>
    <t>Disclosure Of Compensation Related Costs Sharebased Payments [Abstract]</t>
  </si>
  <si>
    <t>(14) Share-Based Transactions The Company has outstanding equity awards under the Primerica, Inc. Second Amended and Restated 2010 Omnibus Incentive Plan (“OIP”). The OIP provides for the issuance of equity awards, including stock options, stock appreciation rights, restricted stock, deferred stock, RSUs, P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s who serve on our Board of Directors (“directors”), and sales force leaders under the OIP. As of December 31, 2017, we had approximately 2.0 million shares available for future grants under this plan. Employee and Director Share-Based Compensation. As of December 31, 2017, the Company had outstanding RSUs, PSUs, and stock options issued to our management (officers and other key employees), as well as RSUs issued to our directors, under the OIP. RSUs.
•
RSUs granted to management have time-based vesting requirements with equal and annual graded vesting over approximately three years subsequent to the grant date, but also provide for such awards to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
RSUs granted to directors have time-based vesting requirements with equal and annual graded vesting over four quarters subsequent to the grant date.
•
In addition, certain directors elected to defer their cash and/or equity retainers into deferred RSUs, which vest immediately or, if applicable, on the dates the RSUs would have vested. All of our outstanding employee and director RSU awards are eligible for dividend equivalents regardless of vesting status. We recognized expense and tax benefit offsets as follows for employee and director share-based compensation:
Year ended December 31,
2017
2016
2015
(In thousands)
Total equity awards expense recognized
$
11,364
$
11,067
$
13,839
Tax benefit associated with total employee and director share-based compensation
1,893
3,715
4,668
The following table summarizes employee and director restricted stock and RSU activity during the years ended December 31, 2017, 2016, and 2015.
Shares
Weighted-average measurement-date fair value per share
(Shares in thousands)
Unvested employee and director restricted stock and RSUs, December 31, 2014
580
$
34.67
Granted
246
52.75
Forfeited
(8
)
41.98
Vested
(428
)
35.43
Unvested employee and director restricted stock and RSUs, December 31, 2015
390
45.07
Granted
225
42.86
Forfeited
-
-
Vested
(219
)
42.28
Unvested employee and director RSUs, December 31, 2016
396
45.37
Granted
130
80.33
Forfeited
(1
)
57.53
Vested
(213
)
46.54
Unvested employee and director RSUs, December 31, 2017
312
$
59.10
As of December 31, 2017, total compensation cost not yet recognized in our financial statements related to employee and director RSU awards with time-based vesting conditions yet to be reached was approximately $3.4 million, and the weighted-average period over which cost will be recognized was 0.8 years. PSUs. In 2016 the Company began issuing PSUs to certain of its executive officers under the OIP as part of their annual equity compensation. PSU awards include a performance target of a specified average annual Return on Adjusted Equity (“ROAE”) for the Company over a three-year performance period, as well as a threshold ROAE and an ROAE at which the maximum number of shares can be earned. Awards cliff vest two months after the performance period ends. Depending on the ROAE achieved within the specified range, recipients may receive shares of common stock equal to between 0% and 150% of the number of PSUs granted. In addition, PSUs accrue forfeitable dividend equivalents, which are also paid out based on the number of shares earned. PSU awards provide for vesting upon the voluntary termination of employment by any employee who is “retirement eligible” as of his or her termination date. In connection with our granting of PSU awards, we recognized expense and tax benefit offsets as follows:
Year ended December 31,
2017
2016
2015
(In thousands)
Total employee PSU award expense
$
2,761
$
614
n/a
Tax benefit associated with total employee PSU award expense
187
215
n/a The following table summarizes PSU activity during the years ended December 31, 2017 and 2016.
Shares
Weighted-average measurement-date fair value per share
(Shares in thousands)
Unvested employee PSUs, December 31, 2015
-
n/a
Granted
18
$
41.88
Forfeited
-
-
Vested
-
-
Unvested employee PSUs, December 31, 2016
18
41.88
Granted
36
80.45
Forfeited
-
-
Vested
-
-
Unvested employee PSUs, December 31, 2017
54
$
67.42
(1)
The 2016 PSU shares outstanding are based on target. Depending upon the ROAE achieved within the vesting period, recipients may receive between 0 and 27,577 shares of common stock. .
(2)
The 2017 PSU shares outstanding are based on target. Depending upon the ROAE achieved within the vesting period, recipients may receive between 0 and 54,069 shares of common stock. As of December 31, 2017 total unrecognized compensation related to PSU awards was approximately $0.4 million, and the weighted-average period over which cost will be recognized was 1.0 years. Stock Options. Beginning in 2013, the Company issued stock options to certain of its executive officers under the OIP as part of their annual equity compensation. Stock options are generally granted with an exercise price equal to the fair market value of our common stock on the grant date, and they expire 10 years from the date of grant. These options have time-based restrictions with equal and annual graded vesting over a three-year period. Stock options issued in 2014 and thereafter provide for such awards to vest upon the voluntary termination of employment by any employee who is “retirement eligible” as of his or her termination date. Upon retirement, employees have the lesser of three years or the remaining option term to exercise any vested options. We did not issue stock options in 2017 and currently do not anticipate issuing any new stock options pursuant to our current employee compensation program. Compensation expense and related tax benefits recognized for stock option awards were as follows:
Year ended December 31,
2017
2016
2015
(In thousands)
Expense recognized for stock option awards
$
162
$
851
$
643
Tax benefit recognized for stock option awards
37
298
225
The following table summarizes activity related to stock options outstanding and exercisable during the years ended December 31, 2017, 2016, and 2015:
Outstanding
Exercisable
Number of shares
Weighted average exercise price
Number of shares
Weighted average exercise price
(Shares in thousands)
Outstanding at December 31, 2014
246
$
36.67
40
$
32.63
Granted
46
53.50
Exercised
(89
)
34.89
Outstanding at December 31, 2015
203
41.28
35
36.38
Granted
90
41.88
Exercised
(148
)
38.24
Outstanding at December 31, 2016
145
44.75
6
53.50
Granted
-
-
Exercised
(38
)
43.63
Outstanding at December 31, 2017
107
45.15
32
$
47.26
Range of granted option exercise prices outstanding at December 31, 2017
$41.20 (average term remaining - 6.1 years)
7
$
41.20
7
$
41.20
$53.50 (average term remaining - 7.2 years)
31
53.50
15
53.50
$41.88 (average term remaining - 8.2 years)
69
41.88
9
41.88
The aggregate intrinsic value represents the difference between the exercise price of our stock options and the quoted closing price of our common stock as of December 31, 2017.
December 31, 2017
(In thousands)
Aggregate intrinsic value of exercisable stock options
$
1,714
Aggregate intrinsic value of stock options expected to vest
4,302
Aggregate intrinsic value of stock options outstanding
$
6,016
The intrinsic value, tax benefit realized and value of shares withheld related to option exercise activity are summarized as follows:
Year ended December 31,
2017
2016
2015
(In thousands)
Intrinsic value of options exercised
$
1,453
$
2,755
$
1,620
Tax benefit realized from the options exercised
509
964
567
Value of issued shares withheld to satisfy option exercise price
1,673
5,509
2,966
As of December 31, 2017, there was approximately $45.0 thousand of total unrecognized compensation cost related to unvested options, and the weighted-average period over which cost will be recognized was approximately 0.5 years. Non-Employee Share-Based Compensation. Non-employee share-based transactions relate to the granting of RSUs to members of our sales force (“agent equity awards”). Agent equity awards are generally granted as a part of quarterly contests for successful life insurance policy acquisitions and for sales of investment and savings products for which the grant and the service period occur within the same calendar quarter. The following table summarizes non-employee RSU activity during the years ended December 31, 2017, 2016, and 2015.
Shares
Weighted-average measurement-date fair value per share
(Shares in thousands)
Unvested non-employee RSUs, December 31, 2014
73
$
49.98
Granted
326
42.79
Vested
(326
)
44.39
Unvested non-employee RSUs, December 31, 2015
73
42.83
Granted
236
48.45
Vested
(267
)
44.82
Unvested non-employee RSUs, December 31, 2016
42
61.55
Granted
156
75.69
Vested
(166
)
68.96
Unvested non-employee RSUs, December 31, 2017
32
$
91.88
Agent equity awards vest and are measured using the fair market value at the conclusion of the quarterly contest, which is the time that performance is complete. However, outstanding agent equity awards are subject to long-term sales restrictions expiring over three years. Because the sale restrictions extend up to three years beyond the vesting period, the fair market value of the awards incorporates an illiquidity discount reflecting the risk associated with the post-vesting restrictions. To quantify this discount for each award, we use a series of put option models with one-, two- and three-year tenors to estimate a hypothetical cost of eliminating the downside risk associated with the sale restrictions. The most significant assumptions in the put option models are the volatility assumptions. We derive volatility assumptions primarily from the historical volatility of our common stock using terms comparable to the sale restriction terms. The following table presents the assumptions used in valuing quarterly RSU grants to agents:
Year ended December 31,
2017
2016
2015
Expected volatility
18% to 34%
24% to 42%
18% to 35%
Quarterly dividends expected
$0.19 to $0.20
$0.17 to $0.18
$
0.16
Risk-free interest rates
Less than 3%
Less than 2%
Less than 2%
To the extent that these awards are an incremental direct cost of successful acquisition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f life insurance policies are recognized as expense in the quarter granted and earned. Details on the granting and valuation of these awards were as follows:
Year ended December 31,
2017
2016
2015
(Dollars in thousands, except per-share amounts)
Total quarterly non-employee RSUs granted
155,996
235,735
325,744
Measurement date per-share fair value of awards
$67.82 to $91.88
$39.87 to $61.50
$40.98 to $46.71
Illiquidity discounts
10
%
10% to 11%
8% to 9%
Quarterly incentive awards expense recognized currently
$
980
$
910
$
466
Quarterly incentive awards expense deferred
10,821
10,517
13,423
Tax benefit associated with incentive awards
2,259
3,674
4,454
As of December 31, 2017, all agent equity awards were fully vested with the exception of approximately 32,000 shares that vested on January 1, 2018. As such, any related compensation cost not recognized as either expense or DAC in our financial statements through December 31, 2017 is immaterial.</t>
  </si>
  <si>
    <t>Statutory Accounting and Dividend Restrictions</t>
  </si>
  <si>
    <t>Insurance [Abstract]</t>
  </si>
  <si>
    <t xml:space="preserve">(15) Statutory Accounting and Dividend Restrictions U.S. Insurance Subsidiaries. Our two underwriting U.S. insurance subsidiaries are Primerica Life and NBLIC. Primerica Life wholly owns Peach Re and Vidalia Re, and ceded to each in separate coinsurance arrangements certain level-premium term life insurance policies. 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Tennessee Department of Commerce and Insurance (“Tennessee DOCI”) and includes the statutory financial statements of its wholly owned insurance subsidiaries, NBLIC, Peach Re, and Vidalia Re. Prior to Primerica Life’s re-domestication to Tennessee in December 2017, Primerica Life prepared its statutory financial statements on the basis of accounting practices prescribed or permitted by the NAIC and Massachusetts Division of Insurance. NBLIC’s statutory financial statements are prepared on the basis of accounting practices prescribed or permitted by the NAIC and the New York State Department of Financial Services, while the statutory financial statements of Peach Re and Vidalia Re are prepared on the basis of accounting practices prescribed or permitted by the NAIC or the Vermont Department of Financial Regulation (“Vermont DOI”). Our U.S. insurance subsidiaries’ ability to pay dividends to their parent is subject to and limited by the various laws and regulations of their respective states. There are no regulatory restrictions on the ability of the Parent Company to pay dividends (other than limitations under the Delaware General Corporation Code that provide that dividends on common stock shall be declared by the Board of Directors out of surplus or, if there is no surplus, out of net profits for the fiscal year in which the dividend is declared and/or the preceding prior fiscal year). 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Dividends that, together with the amount of other distributions or dividends made within the preceding 12 months, exceed this statutory limitation are referred to as extraordinary dividends and require advance notice to the Tennessee DOCI, and are subject to potential disapproval. Dividends paid from other than statutory unassigned surplus require approval of the commissioner of the Tennessee DOCI. Primerica Life’s statutory capital and surplus and statutory unassigned surplus at December 31, 2017 and 2016 were approximately as follows:
December 31,
2017
2016
(In thousands)
Statutory capital and surplus
$
598,001
$
572,748
Statutory unassigned surplus
50,299
41,569
Primerica Life’s statutory net gain from operations was approximately $398.8 million, $392.4 million and $436.3 in 2017, 2016 and 2015, respectively. Primerica Life made no pro rata distributions of any class of its own securities during 2017. During 2017, Primerica Life paid ordinary dividends of $138.0 million to the Parent Company. As of January 1, 2018, the amount of dividends Primerica Life could pay from statutory unassigned surplus without prior approval of the commissioner of the Tennessee DOCI was approximately $50.3 million, which is prescribed by the amount of statutory unassigned surplus on that date. Primerica Life’s investment basis in NBLIC, Peach Re, and Vidalia Re reflect their statutory capital and surplus amounts recorded in accordance with statutory accounting practices prescribed or permitted by the NAIC and/or each subsidiary’s state of domicile; New York and Vermont. Canadian Insurance Subsidiary.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statutory financial statements of Primerica Life Canada reported to OSFI are prepared in accordance with International Financial Reporting Standards (“IFRS”). Primerica Life Canada’s capacity to pay ordinary dividends to its parent is limited by OSFI regulations to the extent that its capital exceeds internal capital targets. OSFI requires companies to set internal target levels of capital sufficient to provide for all the risks of the insurer, including risks specified in OSFI’s capital guidelines. As of December 31, 2017 and 2016, Primerica Life Canada’s statutory capital and surplus satisfied regulatory requirements and was approximately $331.3 million and $286.7 million, respectively. In Canada, dividends can be paid subject to the paying insurance company continuing to have adequate capital and forms of liquidity as defined by OSFI following the dividend payment and upon 15 days minimum notice to OSFI. Primerica Life Canada’s dividend capacity at January 1, 2018 is estimated to be approximately $40.9 million, which is calculated based on satisfying the Company’s internal capital targets. </t>
  </si>
  <si>
    <t>Commitments and Contingent Liabilities</t>
  </si>
  <si>
    <t>Commitments And Contingencies Disclosure [Abstract]</t>
  </si>
  <si>
    <t xml:space="preserve">(16) Commitments and Contingent Liabilities Commitments. We lease office equipment and office and warehouse space under various noncancellable operating lease agreements that expire through June 2028. Total minimum rent expense was $7.5 million, $7.0 million, and $7.2 million for the years ended December 31, 2017, 2016, and 2015, respectively. We had no contingent rent expense during 2017, 2016, or 2015. As of December 31, 2017, the minimum aggregate rental commitments for operating leases were as follows:
December 31, 2017
(In thousands)
2018
$
6,985
2019
7,111
2020
6,552
2021
6,415
2022
6,516
Thereafter
37,949
Total minimum rental commitments for operating leases
$
71,528
As of December 31, 2017 and 2016, we had no material capital leases. Letter of Credit. Effective March 31, 2012, Peach Re entered into a Credit Facility Agreement with Deutsche Bank (the “Credit Facility Agreement”) to support certain obligations for a portion of the reserves (commonly referred to as Regulation XXX reserves) related to level premium term life insurance policies ceded to Peach Re from Primerica Life under the Peach Re Coinsurance Agreement. Under the Credit Facility Agreement, Deutsche Bank issued a letter of credit in the initial amount of $450.0 million with a term of approximately 14 years (the “LOC”) for the benefit of Primerica Life, the direct parent of Peach Re. Subject to certain conditions, the amount of the LOC periodically increased up to a maximum amount of approximately $507.0 million, which was reached in 2014. Pursuant to the terms of the Credit Facility Agreement, in the event amounts are drawn under the LOC by Primerica Life, Peach Re will be obligated, subject to certain limited conditions, to reimburse Deutsche Bank for the amount of any draws and interest thereon. Peach Re has collateralized its obligations to Deutsche Bank by granting it a security interest in all of its assets with the exception of amounts held in a special account established to meet minimum asset thresholds required by state regulatory authorities. As of December 31, 2017, the Company was in compliance with all financial covenants under the Credit Facility Agreemen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unclaimed property audits by 30 jurisdictions, currently focusing on the life insurance claims paying practices of its subsidiaries, Primerica Life and NBLIC. Other jurisdictions may pursue similar audits.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Benefit Plans</t>
  </si>
  <si>
    <t>Compensation And Retirement Disclosure [Abstract]</t>
  </si>
  <si>
    <t>(17) Benefit Plans We sponsor a defined contribution plan for the benefit of our employees. The expense associated with this plan was approximately $7.7 million, $7.4 million, and $6.7 million in 2017, 2016, and 2015, respectively.</t>
  </si>
  <si>
    <t>Unaudited Quarterly Financial Data</t>
  </si>
  <si>
    <t>Quarterly Financial Information Disclosure [Abstract]</t>
  </si>
  <si>
    <t>(18) Unaudited Quarterly Financial Data In management’s opinion, the following quarterly consolidated financial information fairly presents the results of operations for such periods and is prepared on a basis consistent with our annual audited consolidated financial statements. Financial information for the quarters presented was prepared on a consolidated basis.
Quarter ended
Quarter ended
Quarter ended
Quarter ended
March 31, 2017
June 30, 2017
September 30, 2017
December 31, 2017
(In thousands, except per-share amounts)
Direct premiums
$
627,698
$
637,426
$
646,079
$
650,906
Ceded premiums
(399,769
)
(406,043
)
(397,641
)
(397,318
)
Net premiums
227,929
231,383
248,438
253,588
Commissions and fees
144,268
148,317
144,627
154,105
Net investment income
19,894
19,742
19,922
19,459
Realized investment gains (losses), including OTTI
134
104
22
1,079
Other, net
12,939
14,150
14,291
14,711
Total revenues
405,164
413,696
427,300
442,942
Total benefits and expenses
330,322
317,307
327,100
334,853
Income before income taxes
74,842
96,389
100,200
108,089
Income taxes
22,772
33,282
33,565
(60,354
)
Net income
$
52,070
$
63,107
$
66,635
$
168,443
Earnings per share:
Basic earnings per share
$
1.12
$
1.36
$
1.46
$
3.73
Diluted earnings per share
$
1.11
$
1.36
$
1.46
$
3.72
Quarter ended
Quarter ended
Quarter ended
Quarter ended
March 31, 2016
June 30, 2016
September 30, 2016
December 31, 2016
(In thousands, except per-share amounts)
Direct premiums
$
597,130
$
612,189
$
616,587
$
618,362
Ceded premiums
(395,333
)
(406,683
)
(399,676
)
(398,867
)
Net premiums
201,797
205,506
216,911
219,495
Commissions and fees
128,821
136,902
134,282
141,681
Net investment income
21,238
20,389
19,399
17,999
Realized investment gains (losses), including OTTI
(783
)
3,440
(35
)
1,465
Other, net
11,527
12,757
13,069
13,224
Total revenues
362,600
378,994
383,626
393,864
Total benefits and expenses
292,388
287,114
295,189
306,800
Income before income taxes
70,212
91,880
88,437
87,064
Income taxes
25,036
32,554
30,400
30,191
Net income
$
45,176
$
59,326
$
58,037
$
56,873
Earnings per share:
Basic earnings per share
$
0.92
$
1.23
$
1.22
$
1.21
Diluted earnings per share
$
0.92
$
1.23
$
1.22
$
1.21
Quarterly amounts may not agree in total to the corresponding annual amounts due to rounding.</t>
  </si>
  <si>
    <t>Schedule I Summary of Investments - Other Than Investments in Related Party</t>
  </si>
  <si>
    <t>Marketable Securities Fixed Maturities [Abstract]</t>
  </si>
  <si>
    <t>Consolidated Summary of Investments-Other than Investments in Related Parties</t>
  </si>
  <si>
    <t>Schedule I Consolidated Summary of Investments — Other Than Investments in Related Parties PRIMERICA, INC.
December 31, 2017
Type of Investment
Amortized cost or cost
Fair value
Amount at which shown in the balance sheet
(In thousands)
Fixed maturities:
Bonds (1)
United States Government and government agencies and authorities
$
142,641
$
145,834
$
145,834
States, municipalities and political subdivisions
54,714
56,127
56,127
Foreign governments
124,980
129,482
129,482
Public utilities
-
-
-
Convertibles and bonds with warrants attached
1,718
2,001
2,001
All other corporate bonds (2)
2,293,444
2,376,654
2,334,332
Certificates of deposit
-
-
-
Redeemable preferred stocks
3,151
3,444
3,444
Total fixed maturities
2,620,648
2,713,542
2,671,220
Equity securities:
Common stocks:
Public utilities
6,984
10,666
10,666
Banks, trusts and insurance companies
4,674
7,099
7,099
Industrial, miscellaneous and all other
3,701
5,574
5,574
Nonredeemable preferred stocks
15,972
17,768
17,768
Total equity securities
31,331
41,107
41,107
Mortgage loans on real estate
-
-
-
Real estate
-
-
-
Policy loans
32,816
32,816
32,816
Other long-term investments
-
-
-
Short-term investments
-
-
-
Total investments
$
2,684,795
$
2,787,465
$
2,745,143
(1)
Mortgage-and asset-backed securities are included in the investment types listed based on the entity-type that issued these securities.
(2)
The amount shown on the balance sheet does not match the amortized cost or cost or fair value for “All other corporate bonds” due to our held-to-maturity security, which is carried at cost on the balance sheet and all other fixed maturities are carried at fair value. See the report of independent registered public accounting firm.</t>
  </si>
  <si>
    <t>Schedule II - Condensed Financial Information Of Registrant</t>
  </si>
  <si>
    <t>Condensed Financial Information Of Parent Company Only Disclosure [Abstract]</t>
  </si>
  <si>
    <t>Condensed Financial Information of Registrant</t>
  </si>
  <si>
    <t xml:space="preserve">Schedule II Condensed Financial Information of Registrant PRIMERICA, INC. (Parent Only) Condensed Balance Sheets
December 31,
2017
2016
(In thousands)
Assets
Investments:
Fixed-maturity securities available-for-sale, at fair value (amortized cost: $42,812 in 2017 and $52,537 in 2016)
$
44,405
$
53,953
Trading securities, at fair value (cost: $1,371 in 2017 and $50 in 2016)
1,428
51
Total investments
45,833
54,004
Cash and cash equivalents
66,226
13,992
Due from affiliates*
3,272
-
Other receivables
438
393
Income taxes
12,151
10,640
Investment in subsidiaries*
1,683,149
1,534,774
Other assets
915
-
Total assets
$
1,811,984
$
1,613,803
Liabilities and Stockholders’ Equity
Liabilities:
Notes payable
$
373,288
$
372,919
Current income tax payable
6,628
2,552
Deferred income taxes
4,311
5,399
Due to affiliates*
-
1,108
Interest payable
8,214
8,214
Other liabilities
442
2,237
Commitments and contingent liabilities (see Note E)
Total liabilities
392,883
392,429
Stockholders’ equity:
Common stock ($0.01 par value; authorized 500,000 in 2017 and 2016; issued and outstanding 44,251 shares in 2017 and 45,721 shares in 2016)
443
457
Paid-in capital
-
52,468
Retained earnings
1,375,090
1,138,851
Accumulated other comprehensive income, net of income tax
43,568
29,598
Total stockholders’ equity
1,419,101
1,221,374
Total liabilities and stockholders’ equity
$
1,811,984
$
1,613,803
*
Eliminated in consolidation. See the accompanying notes to condensed financial statements. See the report of independent registered public accounting firm. Schedule II Condensed Financial Information of Registrant PRIMERICA, INC. (Parent Only) Condensed Statements of Income
Year ended December 31,
2017
2016
2015
(In thousands)
Revenues:
Dividends from subsidiaries*
$
256,913
$
189,582
$
149,187
Net investment income
1,484
1,695
2,224
Realized investment gains (losses), including other-than-temporary impairment losses
179
1,088
(1,762
)
Total revenues
258,576
192,365
149,649
Expenses:
Interest expense
18,210
18,180
18,177
Other operating expenses
8,441
12,433
10,603
Total expenses
26,651
30,613
28,780
Income before income taxes
231,925
161,752
120,869
Income taxes
(3,756
)
(7,019
)
(7,124
)
Income (loss) before equity in undistributed earnings of subsidiaries
235,681
168,771
127,993
Equity in undistributed earnings of subsidiaries*
114,574
50,643
61,878
Net income
$
350,255
$
219,414
$
189,871
*
Eliminated in consolidation. See the accompanying notes to condensed financial statements. See the report of independent registered public accounting firm. Schedule II Condensed Financial Information of Registrant PRIMERICA, INC. (Parent Only) Condensed Statements of Comprehensive Income
Year ended December 31,
2017
2016
2015
(In thousands)
Net income
$
350,255
$
219,414
$
189,871
Other comprehensive income (loss) before income taxes:
Unrealized investment gains (losses):
Equity in unrealized holding gains (losses) on investment securities held by subsidiaries
(3,333
)
9,846
(41,171
)
Change in unrealized holding gains/(losses) on investment securities
356
2,487
(2,745
)
Reclassification adjustment for realized investment (gains) losses included in net income
(179
)
(1,088
)
1,762
Foreign currency translation adjustments:
Equity in unrealized foreign currency translation gains of subsidiaries
17,383
6,689
(41,929
)
Total other comprehensive income (loss) before income taxes
14,227
17,934
(84,083
)
Income tax expense (benefit) related to items of other comprehensive income (loss)
257
571
(791
)
Other comprehensive income (loss), net of income taxes
13,970
17,363
(83,292
)
Total comprehensive income
$
364,225
$
236,777
$
106,579
See the accompanying notes to condensed financial statements. See the report of independent registered public accounting firm. Schedule II Condensed Financial Information of Registrant PRIMERICA, INC. (Parent Only) Condensed Statements of Cash Flows
Year ended December 31,
2017
2016
2015
(In thousands)
Cash flows from operating activities:
Net income
$
350,255
$
219,414
$
189,871
Adjustments to reconcile net income to cash provided by (used in) operating activities:
Equity in undistributed earnings of subsidiaries* (1)
(150,202
)
(89,820
)
(74,814
)
Deferred tax provision
2,454
167
(1,434
)
Change in income taxes
(1,235
)
(523
)
(77
)
Realized investment (gains) losses, including other-than-temporary impairments
(179
)
(1,088
)
1,762
Accretion and amortization of investments
149
(118
)
808
Depreciation and amortization
-
-
6
Share-based compensation
6,343
1,227
1,031
Change in due to/from affiliates*
(4,380
)
(2,671
)
2,689
Trading securities sold, matured, or called (acquired), net
(1,377
)
(51
)
-
Change in other operating assets and liabilities, net
(1,514
)
555
3,135
Net cash provided by (used in) operating activities
200,314
127,092
122,977
Cash flows from investing activities:
Available-for-sale investments sold, matured or called:
Fixed maturity securities — sold
12,204
29,759
71,019
Fixed-maturity securities — matured or called
56,678
79,914
100,900
Equity
36
-
-
Available-for-sale investments acquired:
Fixed-maturity securities (1)
(23,497
)
(50,408
)
(72,131
)
Equity
(40
)
-
-
Net cash provided by (used in) investing activities
45,381
59,265
99,788
Cash flows from financing activities:
Dividends paid
(35,821
)
(33,367
)
(32,807
)
Common stock repurchased
(150,038
)
(150,057
)
(200,084
)
Tax withholdings on share-based compensation
(6,734
)
(3,970
)
(7,615
)
Cash proceeds from stock options exercised
-
-
136
Payment of deferred financing costs
(868
)
-
-
Net cash provided by (used) in financing activities
(193,461
)
(187,394
)
(240,370
)
Change in cash and cash equivalents
52,234
(1,037
)
(17,605
)
Cash and cash equivalents, beginning of period
13,992
15,029
32,634
Cash and cash equivalents, end of period
$
66,226
$
13,992
$
15,029
Supplemental disclosures of cash flow information:
Interest paid
$
17,813
$
17,813
$
17,813
*
Eliminated in consolidation.
(1)
Does not include $35.5 million, $39.2 million, and $12.9 million of fixed-maturity securities transferred from subsidiaries in the form of noncash dividends for the years ended December 31, 2017, 2016 and 2015, respectively. See the accompanying notes to condensed financial statements. See the report of independent registered public accounting firm. Schedule II Condensed Financial Information of Registrant PRIMERICA, INC. (Parent Only) Notes to Condensed Financial Statements (A) Description of Business Primerica, Inc. (“we”, “us” or the “Company”) is a holding company with our primary asset being the capital stock of our wholly owned operating subsidiaries, and our primary liability being $375.0 million in principal amount of senior unsecured notes issued in a public offering in 2012 (the “Senior Notes”). Our subsidiaries assist clients in meeting their needs for term life insurance, which our insurance subsidiaries underwrite, and mutual funds, annuities, managed investments and other financial products, which our subsidiaries distribute primarily on behalf of third parties. Our primary subsidiaries include the following entities: Primerica Financial Services, Inc., a general agency and marketing company; Primerica Life Insurance Company ("Primerica Life"), our principal life insurance company; Primerica Financial Services (Canada) Ltd., a holding company for our Canadian operations, which includes Primerica Life Insurance Company of Canada and PFSL Investments Canada Ltd.; and PFS Investments Inc., an investment products company and broker-dealer. Primerica Life, domiciled in Tennessee, owns National Benefit Life Insurance Company, a New York insurance company. Prior to Primerica Life’s re-domestication to Tennessee in December 2017, Primerica Life was a Massachusetts-domiciled life insurance underwriting company. In addition, we established Peach Re, Inc. ("Peach Re") and Vidalia Re, Inc. (“Vidalia Re”) as special purpose financial captive insurance companies domiciled in Vermont and wholly owned subsidiaries of Primerica Life. (B) Basis of Presentation 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 that involves a greater degree of accounting estimates subject to change in the future is the determination of our investments in subsidiaries. Estimates for this and other items are subject to change and are reassessed by management in accordance with U.S. GAAP. Actual results could differ from those estimates. The accompanying condensed financial statements should be read in conjunction with the consolidated financial statements and notes thereto of Primerica, Inc. and subsidiaries included in Part II, Item 8 of this report. (C) Note Payable In July 2012, we issued the Senior Notes in a public offering at a price of 99.843% of the principal amount with an annual interest rate of 4.75%, payable semi-annually in arrears on January 15 and July 15. The Senior Notes mature on July 15, 2022. 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We were in compliance with the covenants of the Senior Notes at December 31, 2017. No events of default occurred on the Senior Notes during the year ended December 31, 2017. (D) Revolving Credit Facility On December 19, 2017, we entered into a new $200.0 million five-year unsecured revolving credit facility ("Revolving Credit Facility") with a syndicate of commercial banks.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1.125% to 1.625% per annum and for base rate loans ranging from 0.125% to 0.625% per annum. Under the Revolving Credit Facility, we incur a commitment fee that is payable quarterly in arrears and is determined by our debt rating. This commitment fee ranges from 0.125% to 0.225% per annum of the aggregate $200 million commitment of the lenders under the Revolving Credit Facility. As of December 31, 2017, no amounts have been drawn under the Revolving Credit Facility and we were in compliance with its covenants. Furthermore, no events of default have occurred under the Revolving Credit Facility . (E) Dividends For the years ended December 31, 2017, 2016, and 2015, the Company received dividends from our non-life insurance subsidiaries of approximately $96.0 million, $72.5 million, and $86.5 million, respectively. For the years ended December 31, 2017, 2016, and 2015, the Company received dividends from our life insurance subsidiaries of approximately $160.9 million, $117.0 million, and $62.6 million, respectively. (F) Commitments and Contingent Liabilities Peach Re and Vidalia Re have each entered into separate coinsurance agreements with Primerica Life whereby Primerica Life has ceded certain level-premium term life insurance policies to Peach Re and Vidalia Re. In conjunction with these coinsurance agreements, we have capital maintenance agreements with both Peach Re and Vidalia Re. Each capital maintenance agreement requires us at times to make capital contributions to Peach Re and Vidalia Re to ensure that their regulatory accounts, as defined in the coinsurance agreements with Primerica Life, will not be less than $20.0 million for each financial captive insurance company. For Peach Re, the regulatory account will only be used to satisfy obligations under its coinsurance agreement after all other available assets have been used, including a letter of credit issued by Deutsche Bank for the benefit of Primerica Life. For Vidalia Re, the regulatory account will only be used to satisfy obligations under its coinsurance agreement after all other available assets have been used, including its held-to-maturity security ultimately guaranteed by Hannover Life Reassurance Company of America. The Company is involved from time to 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 </t>
  </si>
  <si>
    <t>Schedule III - Supplementary Insurance Information</t>
  </si>
  <si>
    <t>Supplementary Insurance Information [Abstract]</t>
  </si>
  <si>
    <t>Supplementary Insurance Information</t>
  </si>
  <si>
    <t xml:space="preserve">Schedule III Supplementary Insurance Information PRIMERICA, INC.
Deferred policy acquisition costs
Future policy benefits
Unearned premiums
Other policy benefits and claims payable
Separate account liabilities
(In thousands)
December 31, 2017
Term Life Insurance
$
1,861,253
$
5,747,317
$
-
$
299,265
$
-
Investment and Savings Products
64,419
-
-
-
2,572,766
Corporate and Other Distributed Products
26,220
207,207
486
8,136
106
Total
$
1,951,892
$
5,954,524
$
486
$
307,401
$
2,572,872
December 31, 2016
Term Life Insurance
$
1,628,957
$
5,464,851
$
-
$
258,774
$
-
Investment and Savings Products
56,933
-
-
-
2,287,829
Corporate and Other Distributed Products
27,175
209,039
527
9,362
124
Total
$
1,713,065
$
5,673,890
$
527
$
268,136
$
2,287,953
Premium revenue
Net investment income
Benefits and claims
Amortization of deferred policy acquisition costs
Other operating expenses
Premiums written
(In thousands)
Year ended December 31, 2017
Term Life Insurance
$
941,057
$
9,931
$
398,212
$
201,751
$
146,604
$
-
Investment and Savings Products
-
-
-
6,168
403,743
-
Corporate and Other Distributed Products
20,281
69,086
17,807
1,480
133,817
821
Total
$
961,338
$
79,017
$
416,019
$
209,399
$
684,164
$
821
Year ended December 31, 2016
Term Life Insurance
$
822,207
$
7,634
$
350,640
$
172,812
$
129,569
$
-
Investment and Savings Products
-
-
-
6,148
374,117
-
Corporate and Other Distributed Products
21,502
71,391
17,015
1,622
129,566
844
Total
$
843,709
$
79,025
$
367,655
$
180,582
$
633,252
$
844
Year ended December 31, 2015
Term Life Insurance
$
728,181
$
5,985
$
322,232
$
147,980
$
120,538
$
-
Investment and Savings Products
-
-
-
7,951
367,301
-
Corporate and Other Distributed Products
22,043
70,524
17,083
1,796
128,340
908
Total
$
750,224
$
76,509
$
339,315
$
157,727
$
616,179
$
908
See the accompanying report of independent registered public accounting firm. </t>
  </si>
  <si>
    <t>Schedule IV - Reinsurance</t>
  </si>
  <si>
    <t>Schedule Iv Reinsurance [Abstract]</t>
  </si>
  <si>
    <t xml:space="preserve">Schedule IV Reinsurance PRIMERICA, INC.
Year ended December 31, 2017
Gross amount
Ceded to other companies
Assumed from other companies
Net amount
Percentage of amount assumed to net
(Dollars in thousands)
Life insurance in force
$
767,001,938
$
668,446,638
$
-
$
98,555,300
—
%
Premiums:
Life insurance
$
2,560,885
$
1,600,399
$
-
$
960,486
—
%
Accident and health insurance
1,224
372
-
852
—
%
Total premiums
$
2,562,109
$
1,600,771
$
-
$
961,338
—
%
Year ended December 31, 2016
Gross amount
Ceded to other companies
Assumed from other companies
Net amount
Percentage of amount assumed to net
(Dollars in thousands)
Life insurance in force
$
731,822,070
$
643,364,460
$
-
$
88,457,610
—
%
Premiums:
Life insurance
$
2,442,968
$
1,600,125
$
-
$
842,843
—
%
Accident and health insurance
1,300
434
-
866
—
%
Total premiums
$
2,444,268
$
1,600,559
$
-
$
843,709
—
%
Year ended December 31, 2015
Gross amount
Ceded to other companies
Assumed from other companies
Net amount
Percentage of amount assumed to net
(Dollars in thousands)
Life insurance in force
$
696,939,187
$
616,255,740
$
-
$
80,683,447
—
%
Premiums:
Life insurance
$
2,343,877
$
1,594,606
$
-
$
749,271
—
%
Accident and health insurance
1,567
614
-
953
—
%
Total premiums
$
2,345,444
$
1,595,220
$
-
$
750,224
—
% See the accompanying report of independent registered public accounting firm </t>
  </si>
  <si>
    <t>Description of Business, Basis of Presentation, and Summary of Significant Accounting Policies (Policies)</t>
  </si>
  <si>
    <t>Basis of Presentation</t>
  </si>
  <si>
    <t>Basis of Presentation.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t>
  </si>
  <si>
    <t>Use of Estimates</t>
  </si>
  <si>
    <t>Use of Estimate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t>
  </si>
  <si>
    <t>Consolidation</t>
  </si>
  <si>
    <t>Consolidation. The accompanying consolidated financial statements include the accounts of the Company and those entities required to be consolidated under applicable accounting standards.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Subsequent Events</t>
  </si>
  <si>
    <t>Subsequent Events. The Company has evaluated subsequent events for recognition and disclosure for events and transactions after the date of the consolidated financial statements at December 31, 2017.</t>
  </si>
  <si>
    <t>Foreign Currency Translation</t>
  </si>
  <si>
    <t xml:space="preserve">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t>
  </si>
  <si>
    <t>Investments. Investments are reported on the following bases:
•
Available-for-sale (“AFS”) fixed-maturity securities, including bonds and redeemable preferred stocks not classified as trading securities, are carried at fair value. When quoted market values are unavailable, we obtain estimates from independent pricing services or estimate fair value based upon a comparison to quoted issues of the same issuer or of other issuers with similar characteristics.
•
Held-to-maturity fixed-maturity security is carried at amortized cost.
•
Equity securities, including common and nonredeemable preferred stocks, are classified as AFS and are carried at fair value. When quoted market values are unavailable, we obtain estimates from independent pricing services or estimates fair value based upon a comparison to quoted issues of the same issuer or of other issuers with similar characteristics.
•
Trading securities, which primarily consist of bonds, are carried at fair value. Changes in fair value of trading securities are included in net investment income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realized gains or losses in the accompanying consolidated statements of income. Unrealized gains and losses on AFS securities are included as a separate component of other comprehensive income, except for other-than-temporary impairments (“OTTI”) discussed below, in the accompanying consolidated statements of comprehensive income. Investments are reviewed on a quarterly basis for OTTI. Credit risk, interest rate risk, the amount of time the security has been in an unrealized loss position, actions taken by ratings agencies, and other factors are considered in determining whether an unrealized loss is other-than-temporary. OTTI in our accompanying consolidated statements of income reflect the impairment on AFS securities that we intend to sell or would more-likely-than-not be required to sell before the expected recovery of the amortized cost basis. For AFS fixed maturity securities that we have no intent to sell and believe that it is not more-likely-than-not we will be required to sell prior to recovery, only the credit loss component of OTTI is recognized in our accompanying consolidated statements of income, while the remainder is recognized in other comprehensive income in the accompanying consolidated statements of comprehensive income (loss). The credit loss component of OTTI recognized in net income is identified as the amount of principal cash flows not expected to be received over the remaining term of the security. Any subsequent changes (if not an other-than-temporary impairment) in the fair value of AFS securities are recognized in other comprehensive income in the accompanying statements of comprehensive income. Interest income on fixed-maturity securities is recorded when earned by determining the effective yield, which gives consideration to amortization of premiums, accretion of discounts, and any previous OTTI.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Embedded conversion options associated with fixed-maturity securities are bifurcated from the fixed-maturity security host contracts and separately recognized as equity securities. The change in fair value of these bifurcated conversion options is recorded in realized gains (losses), including OTTI in the accompanying consolidated statements of income.</t>
  </si>
  <si>
    <t>Cash and Cash Equivalents</t>
  </si>
  <si>
    <t>Cash and Cash Equivalents. Cash and cash equivalents include cash on hand, money market instruments, and all other highly liquid investments purchased with an original or remaining maturity of three months or less at the date of acquisition.</t>
  </si>
  <si>
    <t>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17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t>
  </si>
  <si>
    <t>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incom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t>
  </si>
  <si>
    <t>Intangible Assets</t>
  </si>
  <si>
    <t>Intangible Assets. 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17
2016
Gross carrying amount
Accumulated amortization
Net carrying amount
Gross carrying amount
Accumulated amortization
Net carrying amount
(In thousands)
Indefinite-lived intangible asset
$
45,275
n/a
$
45,275
$
45,275
n/a
$
45,275
Amortizing intangible asset
84,871
(78,633
)
6,238
84,871
(75,231
)
9,640
Total intangible assets
$
130,146
$
(78,633
)
$
51,513
$
130,146
$
(75,231
)
$
54,915
We have an indefinite-lived intangible asset related to the 1989 purchase of the right to contract with our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17 and determined that no impairment had occurred. There have been no subsequent events requiring further analysis. We also have an amortizing intangible asset related to a 1995 sales agreement termination payment to Management Financial Services, Inc. This asset is supported by a non-compete agreement with the founder of our business model. We calculate the amortization of this contract buyout on a straight-line basis over 24 years, which represents the life of the non-compete agreement. Intangible asset amortization expense was approximately $3.4 million in 2017, 2016 and 2015. The remaining amortization expense is expected to be approximately $3.4 million in 2018 and $2.8 million in 2019. No events have occurred during 2017, and no factors exist as of December 31, 2017 that would indicate that the net carrying value of our amortizing intangible asset may not be recoverable or will not be used throughout its estimated useful life.</t>
  </si>
  <si>
    <t>Property, Plant and Equipment</t>
  </si>
  <si>
    <t>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10.1 million, $11.2 million, and $7.6 million for the years ended December 31, 2017, 2016, and 2015, respectively. Property and equipment balances were as follows:
December 31,
2017
2016
(In thousands)
Data processing equipment and software
$
60,227
$
57,178
Leasehold improvements
14,077
13,718
Other, principally furniture and equipment
24,841
23,571
99,145
94,467
Accumulated depreciation
(71,044
)
(67,001
)
Net property and equipment
$
28,101
$
27,466</t>
  </si>
  <si>
    <t>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annuity contracts. Purchasers of variable annuity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assets. The Funds’ assets are administered by Primerica Life Canada and are held separate and apart from the general assets of the Company. The liabilities reflect the variable insurance annuity contract holders’ interests in variable annuity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The amount of this value is not guaranteed, but will fluctuate with the fair value of the Funds.</t>
  </si>
  <si>
    <t>Future Policy Benefits Liability</t>
  </si>
  <si>
    <t>Policyholder Liabilities. Future policy benefits are accrued over the current and expected renewal periods of the contracts. Liabilities for future policy benefits on traditional life insurance products have been computed using a net level method, including assumptions as to interest rates, mortality, persistency,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at December 31, 2017 and 2016 ranged from approximately 3.5% to 7.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recoverability testing deems them to be inadequate and there is no remaining DAC associated with the underlying policies.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Other Policyholders’ Funds . Other policyholders’ funds primarily represent claim payments left on deposit with us.</t>
  </si>
  <si>
    <t>Litigation</t>
  </si>
  <si>
    <t>Litigation. The Company is involved from time to time in legal disputes, regulatory inquiries and arbitration proceedings in the normal course of business. Contingent litigation- 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si>
  <si>
    <t xml:space="preserve">Income Taxes . We are subject to the income tax laws of the United States, its states, municipalities, and certain unincorporated territories, and those of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 likely than not applicable to the periods in which we expect the temporary difference will reverse. On December 22, 2017, the Tax Cuts and Jobs Act of 2017 (the “Tax Reform Act”) was enacted in the United States. The Tax Reform Act includes a broad range of changes to federal tax legislation including changes to corporate and personal income tax rates, income tax deductions, and international tax provisions. We recognized the effect of tax law changes included in the Tax Reform Act during the year-ended December 31, 2017, as it is the period that includes the date of enactment. See Note 11 (Income Taxes) for details related to the tax effects recognized in connection with the Tax Reform Act. </t>
  </si>
  <si>
    <t>Premium Revenues</t>
  </si>
  <si>
    <t>Premium Revenues . Traditional life insurance products consist principally of those products with fixed and guaranteed premiums and benefits, and are primarily related to term products. Premiums are recognized as revenues when due.</t>
  </si>
  <si>
    <t>Commissions and Fees</t>
  </si>
  <si>
    <t>Commissions and Fees. We receive commission revenues from the sale of various non-life insurance products. Commissions are generally received on sales of mutual funds and annuities. We also receive trail commission revenues from mutual fund and annuity products based on the net asset value of shares sold by us. We, in turn, pay certain commissions to our sales force. Additionally, we receive marketing and support fees from product originators. We also receive management fees based on the average daily net asset value of managed investments and contracts related to separate account assets issued by Primerica Life Canada. We earn recordkeeping fees for administrative functions that we perform on behalf of several of our mutual fund providers and custodial fees for services performed as a non-bank custodian of our clients’ retirement plan accounts. We, in turn, pay a third-party provider for its servicing of certain of these accounts. Commissions and fees are recognized as income during the period in which they are earned.</t>
  </si>
  <si>
    <t>Benefits And Expenses</t>
  </si>
  <si>
    <t>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t>
  </si>
  <si>
    <t>Share-based Transactions</t>
  </si>
  <si>
    <t>Share-Based Transactions. For employee and director share-based compensation awards, we determine a grant date fair value based on the price of our publicly-traded common stock and recognize the related compensation expense, adjusted for actual forfeitures, in the statement of income on a straight-line basis over the requisite service period for the entire award. For non-employee share-based compensation, we recognize the impact during the period of performance, and the fair value of the award is measured as of the date performance is complete, which is the vesting date. To the extent that a share-based award contains sale restrictions extending beyond the vesting date, we reduce the recognized fair value of the award to reflect the corresponding illiquidity discount. Mos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these expenses and amortize the impact in the same manner as all other DAC.</t>
  </si>
  <si>
    <t>Earnings Per Share (“EPS”). The Company has outstanding common stock and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3 (Earnings Per Share) for details related to the calculations of our basic and diluted EPS using the two-class method.</t>
  </si>
  <si>
    <t>New Accounting Principles</t>
  </si>
  <si>
    <t xml:space="preserve">New Accounting Principles. In March 2016, the FASB issued Accounting Standards Update No 2016-09 Compensation—Stock Compensation (Topic 718) - Improvements to Employee Share-Based Payment Accounting (“ASU 2016-09”). ASU 2016-09 intends to simplify several aspects of the accounting for share-based payment transactions, including the recognition of income tax consequences of awards, the classification of awards as either equity or liabilities, the method of recognizing award forfeitures, and the presentation of items within the statement of cash flows. The most notable impact on the Company’s financial statements involved the change in accounting for the income tax consequences associated with share-based payment transactions in the income statement. Prior to the adoption of ASU 2016-09, the tax effect of the difference between the cumulative compensation cost of a share-based award recognized for financial reporting purposes and the deduction of the award for tax purposes (“excess tax benefits or deficiencies”) was recognized as an adjustment to additional paid-in capital in the statement of stockholders’ equity. The amendments in ASU 2016-09 require that the excess tax benefits or deficiencies be recognized as a reduction to or an increase of income tax expense in the income statement. We adopted the amendments in ASU 2016-09 pertaining to excess tax benefits or deficiencies in 2017 on a prospective basis, which resulted in a reduction of income tax expense of approximately $6.1 million for the excess tax benefit of share-based transactions for the year ended December 31, 2017. ASU 2016-09 also changes the presentation of excess tax benefits or deficiencies in the cash flow statement from a financing activity to an operating activity. Therefore, we have presented the excess tax benefits or deficiencies as cash flows from operating activities within the accompanying consolidated statements of cash flows for all periods presented. The adoption of all other amendments outlined in ASU 2016-09 had either no impact to our financial statements or an immaterial impact to our financial statements. Future Application of Accounting Standards. In May 2014, the FASB issued ASU No. 2014-09, Revenue from Contracts with Customers (Topic 606) (“ASU 2014-09”). ASU 2014-09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that is recognized. Insurance contracts are specifically excluded from the scope of ASU 2014-09 and therefore revenue from our insurance product lines will not be affected by the new standard. The amendments in ASU 2014-09, as updated by ASU No. 2015-14, are effective for the Company beginning in fiscal year 2018 and can be adopted either retrospectively or by using the modified retrospective method. We will adopt the amendments in ASU 2014-09 effective January 1, 2018 by using the modified retrospective method. The cumulative effect of adopting ASU 2014-09 will result in an immaterial increase to retained earnings on January 1, 2018. The adjustment to be recognized upon adoption of ASU 2014-09 primarily consists of recognizing the lifetime expected value of renewal commissions we anticipate collecting in future periods for the sale of prepaid legal service subscriptions and the referral of auto and homeowners’ insurance policies in our Corporate and Other Distributed Products segment made prior to December 31, 2017. After the initial product sale or referral, we earn commissions from product providers as clients pay monthly subscription fees for prepaid legal service subscriptions or premiums on auto and homeowners’ insurance policies purchased through our referral channel. We currently recognize commission revenue upon receipt of the commission revenue from the product providers, which is the point in time when revenue becomes fixed and determinable, as the commissions earned are dependent on our clients’ future renewal activity. Subsequent to the adoption of ASU 2014-09, we will recognize commission revenue equal to the expected value of the commissions we will earn over the life of the subscription or the referred policy when that initial subscription sale or policy referral occurs, which coincides with when we satisfy our performance obligation to the product provider. We do not anticipate the adoption of ASU 2014-09 will have a notable impact on our results of operations given the immaterial amount of revenue associated with these product distributions and no significant accounting changes for revenue will be made in any of our other product lines. In January 2016, the FASB issued Accounting Standards Update No. 2016-01, Financial Instruments—Overall (Subtopic 825-10) Recognition and Measurement of Financial Assets and Financial Liabilities In February 2016, FASB issued Accounting Standards Update No. 2016-02 (“ASU 2016-02”), Leases (ASC 842) In June 2016, the FASB issued Accounting Standards Update No. 2016-13 (“ASU 2016-13”), Financial Instruments—Credit Losses (Topic 326) – Measurement of Credit Losses on Financial Instruments </t>
  </si>
  <si>
    <t>Description of Business, Basis of Presentation, and Summary of Significant Accounting Policies (Tables)</t>
  </si>
  <si>
    <t>Schedule of Intangible Assets</t>
  </si>
  <si>
    <t>The components of intangible assets were as follows:
December 31,
2017
2016
Gross carrying amount
Accumulated amortization
Net carrying amount
Gross carrying amount
Accumulated amortization
Net carrying amount
(In thousands)
Indefinite-lived intangible asset
$
45,275
n/a
$
45,275
$
45,275
n/a
$
45,275
Amortizing intangible asset
84,871
(78,633
)
6,238
84,871
(75,231
)
9,640
Total intangible assets
$
130,146
$
(78,633
)
$
51,513
$
130,146
$
(75,231
)
$
54,915</t>
  </si>
  <si>
    <t>Schedule of Assets Estimated Useful Life</t>
  </si>
  <si>
    <t xml:space="preserve">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t>
  </si>
  <si>
    <t>Property and equipment balances were as follows:
December 31,
2017
2016
(In thousands)
Data processing equipment and software
$
60,227
$
57,178
Leasehold improvements
14,077
13,718
Other, principally furniture and equipment
24,841
23,571
99,145
94,467
Accumulated depreciation
(71,044
)
(67,001
)
Net property and equipment
$
28,101
$
27,466</t>
  </si>
  <si>
    <t>Other Comprehensive Income (Tables)</t>
  </si>
  <si>
    <t>Schedule of Accumulated Other Comprehensive Income (Loss)</t>
  </si>
  <si>
    <t>The components of other comprehensive income (“OCI”), including the income tax expense or benefit allocated to each component, were as follows:
Year ended December 31,
2017
2016
2015
(In thousands)
Foreign currency translation adjustments:
Change in unrealized foreign currency translation gains (losses) before income taxes
$
17,383
$
6,689
$
(41,929
)
Income tax expense (benefit) on unrealized foreign currency translation gains (losses) (1)
195
81
(447
)
Change in unrealized foreign currency translation gains (losses), net of income taxes
$
17,188
$
6,608
$
(41,482
)
Unrealized gain (losses) on available-for-sale securities:
Change in unrealized holding gains (losses) arising during period before income taxes
$
(3,950
)
$
20,500
$
(65,920
)
Income tax expense (benefit) on unrealized holding gains (losses) arising during period (1)
(1,765
)
7,174
(23,074
)
Change in unrealized holding gains (losses) on available-for-sale securities arising during period, net of income taxes
(2,185
)
13,326
(42,846
)
Reclassification from accumulated OCI to net income for (gains) losses realized on available-for-sale securities
$
(1,589
)
$
(3,955
)
$
1,596
Income tax (expense) benefit on (gains) losses reclassified from accumulated OCI to net income (1)
(556
)
(1,384
)
560
Reclassification from accumulated OCI to net income for (gains) losses realized on available-for-sale securities, net of income taxes
(1,033
)
(2,571
)
1,036
Change in unrealized gains (losses) on available-for-sale securities, net of income taxes and reclassification adjustment
$
(3,218
)
$
10,755
$
(41,810
) (1)</t>
  </si>
  <si>
    <t>Segment and Geographical Information (Tables)</t>
  </si>
  <si>
    <t>Summary of Assets and Profit or Loss by Segment</t>
  </si>
  <si>
    <t>Notable information included in profit or loss by segment was as follows:
Year ended December 31,
2017
2016
2015
(In thousands)
Revenues:
Term life insurance segment
$
992,224
$
866,382
$
763,958
Investment and savings products segment
572,747
524,621
521,336
Corporate and other distributed products segment
124,131
128,081
118,905
Total revenues
$
1,689,102
$
1,519,084
$
1,404,199
Net investment income:
Term life insurance segment
$
9,931
$
7,634
$
5,987
Investment and savings products segment
-
-
-
Corporate and other distributed products segment
69,086
71,391
70,522
Total net investment income
$
79,017
$
79,025
$
76,509
Amortization of DAC:
Term life insurance segment
$
201,751
$
172,812
$
147,980
Investment and savings products segment
6,168
6,148
7,952
Corporate and other distributed products segment
1,480
1,622
1,795
Total amortization of DAC
$
209,399
$
180,582
$
157,727
Non-cash share-based compensation expense:
Term life insurance segment
$
2,662
$
2,652
$
5,392
Investment and savings products segment
2,208
2,179
2,228
Corporate and other distributed products segment
10,397
8,611
7,328
Total non-cash share-based compensation expense
$
15,267
$
13,442
$
14,948
Income (loss) before income taxes:
Term life insurance segment
$
245,657
$
213,361
$
173,209
Investment and savings products segment
162,836
144,356
146,083
Corporate and other distributed products segment
(28,973
)
(20,122
)
(28,311
)
Total income before income taxes
$
379,520
$
337,595
$
290,981</t>
  </si>
  <si>
    <t>Total Assets by Segment</t>
  </si>
  <si>
    <t>Total assets by segment were as follows:
December 31, 2017
December 31, 2016
December 31, 2015
(In thousands)
Assets:
Term life insurance segment
$
6,205,837
$
5,945,502
$
5,638,682
Investment and savings products segment (1)
2,684,717
2,391,512
2,157,548
Corporate and other distributed products segment
3,570,149
3,101,929
2,814,553
Total assets
$
12,460,703
$
11,438,943
$
10,610,783
(1)</t>
  </si>
  <si>
    <t>Long Lived Assets and Continuing Operations by Country</t>
  </si>
  <si>
    <t>Geographical Information. Results of continuing operations by country and long-lived assets — primarily tangible assets reported in other assets in our consolidated balance sheets —were as follows:
Year ended December 31,
2017
2016
2015
(In thousands)
Revenues by country:
United States
$
1,419,658
$
1,281,580
$
1,172,508
Canada
269,444
237,504
231,691
Total revenues
$
1,689,102
$
1,519,084
$
1,404,199
Income before income taxes by country:
United States
$
299,764
$
269,791
$
225,920
Canada
79,756
67,804
65,061
Total income before income taxes
$
379,520
$
337,595
$
290,981
December 31, 2017
December 31, 2016
December 31, 2015
(In thousands)
Long-lived assets by country:
United States
$
27,443
$
26,685
$
28,621
Canada
656
780
787
Total long-lived assets
$
28,099
$
27,465
$
29,408</t>
  </si>
  <si>
    <t>Investments (Tables)</t>
  </si>
  <si>
    <t>Schedule of Investments Debt and Equity Securities [Line Items]</t>
  </si>
  <si>
    <t>Schedule of AFS Securities Reconciliation</t>
  </si>
  <si>
    <t>The period-end cost or amortized cost, gross unrealized gains and losses, and fair value of AFS fixed-maturity and equity securities were as follows:
December 31, 2017
Cost or amortized cost
Gross unrealized gains
Gross unrealized losses
Fair value
(In thousands)
Securities available-for-sale, carried at fair value:
Fixed-maturity securities:
U.S. government and agencies
$
11,577
$
283
$
(47
)
$
11,813
Foreign government
139,486
5,651
(648
)
144,489
States and political subdivisions
54,714
1,554
(141
)
56,127
Corporates
1,337,321
42,616
(3,655
)
1,376,282
Residential mortgage-backed securities
119,672
3,583
(297
)
122,958
Commercial mortgage-backed securities
134,003
2,299
(910
)
135,392
Other asset-backed securities
80,553
452
(224
)
80,781
Total fixed-maturity securities (1)
1,877,326
56,438
(5,922
)
1,927,842
Equity securities
31,331
9,796
(20
)
41,107
Total fixed-maturity and equity securities
$
1,908,657
$
66,234
$
(5,942
)
$
1,968,949
(1)
Includes approximately $0.2 million of OTTI losses related to corporates and mortgage- and asset-backed securities recognized in accumulated other comprehensive income.
December 31, 2016
Cost or amortized cost
Gross unrealized gains
Gross unrealized losses
Fair value
(In thousands)
Securities available-for-sale, carried at fair value:
Fixed-maturity securities:
U.S. government and agencies
$
10,148
$
350
$
(24
)
$
10,474
Foreign government
124,274
5,719
(687
)
129,306
States and political subdivisions
43,950
1,903
(129
)
45,724
Corporates
1,281,630
49,272
(5,529
)
1,325,373
Residential mortgage-backed securities
94,708
4,963
(120
)
99,551
Commercial mortgage-backed securities
107,201
2,712
(470
)
109,443
Other asset-backed securities
72,772
98
(303
)
72,567
Total fixed-maturity securities (1)
1,734,683
65,017
(7,262
)
1,792,438
Equity securities
36,818
8,589
(513
)
44,894
Total fixed-maturity and equity securities
$
1,771,501
$
73,606
$
(7,775
)
$
1,837,332
(1)
Includes approximately $0.1 million of OTTI losses related to corporates and mortgage- and asset-backed securities recognized in accumulated other comprehensive income.</t>
  </si>
  <si>
    <t>Fixed-maturity Securities Classified by Contractual Maturity Date</t>
  </si>
  <si>
    <t>The scheduled maturity distribution of the AFS fixed-maturity portfolio at December 31, 2017 was as follows:
Amortized cost
Fair value
(In thousands)
Due in one year or less
$
145,260
$
147,078
Due after one year through five years
808,100
831,979
Due after five years through 10 years
537,979
552,982
Due after 10 years
51,759
56,672
1,543,098
1,588,711
Mortgage- and asset-backed securities
334,228
339,131
Total fixed-maturity securities
$
1,877,326
$
1,927,842</t>
  </si>
  <si>
    <t>Net Effect on Stockholders' Equity of Unrealized Gains and Losses on AFS Securities</t>
  </si>
  <si>
    <t>The net effect on stockholders’ equity of unrealized gains and losses on AFS securities was as follows:
December 31, 2017
December 31, 2016
(In thousands)
Net unrealized investment gains including OTTI:
Fixed-maturity and equity securities
$
60,292
$
65,831
OTTI
174
95
Net unrealized investment gains excluding OTTI
60,466
65,926
Deferred income taxes
(20,780
)
(23,074
)
Net unrealized investment gains excluding OTTI, net of tax
$
39,686
$
42,852</t>
  </si>
  <si>
    <t>Costs and Fair Values of Fixed-Maturity and Equity Securities Classified as Trading Securities</t>
  </si>
  <si>
    <t>The costs and fair values of the fixed-maturity and equity securities classified as trading securities were as follows:
December 31, 2017
December 31, 2016
Cost
Fair value
Cost
Fair value
(In thousands)
Fixed-maturity securities
$
4,801
$
4,800
$
7,332
$
7,332
Equity securities
1,371
1,428
50
51
Total fixed-maturity and equity securities
$
6,172
$
6,228
$
7,382
$
7,383</t>
  </si>
  <si>
    <t>Net Investment Income</t>
  </si>
  <si>
    <t>Investment Income. The components of net investment income were as follows:
Year ended December 31,
2017
2016
2015
(In thousands)
Fixed-maturity securities (available-for-sale)
$
76,877
$
74,673
$
77,271
Fixed-maturity security (held-to-maturity)
26,865
18,880
13,048
Equity securities
2,095
2,053
2,059
Policy loans and other invested assets
1,413
1,340
1,368
Cash and cash equivalents
1,123
632
228
Total return on deposit asset underlying 10% coinsurance agreement
2,970
5,212
482
Gross investment income
111,343
102,790
94,456
Investment expenses
(5,461
)
(4,885
)
(4,899
)
Investment income net of investment expenses
105,882
97,905
89,557
Interest expense on surplus note
(26,865
)
(18,880
)
(13,048
)
Net investment income
$
79,017
$
79,025
$
76,509</t>
  </si>
  <si>
    <t>Schedule of Net Realized Investment Gains and Losses</t>
  </si>
  <si>
    <t xml:space="preserve">The components of net realized investment gains (losses), as well as details on gross realized investment gains and (losses) and proceeds from sales or other redemptions were as follows:
Year ended December 31,
2017
2016
2015
(In thousands)
Net realized investment gains (losses):
Gross gains from sales
$
3,249
$
8,126
$
5,762
Gross losses from sales
(107
)
(751
)
(465
)
OTTI losses
(1,553
)
(3,420
)
(6,893
)
Gains (losses) from bifurcated options
(250
)
133
(142
)
Net realized investment gains (losses)
$
1,339
$
4,088
$
(1,738
) </t>
  </si>
  <si>
    <t>Schedule of Securities in Unrealized Loss Position</t>
  </si>
  <si>
    <t>The following tables summarize, for all AFS securities in an unrealized loss position, the aggregate fair value and the gross unrealized loss by length of time such securities have continuously been in an unrealized loss position:
December 31, 2017
Less than 12 months
12 months or longer
Fair value
Unrealized losses
Number of securities
Fair value
Unrealized losses
Number of securities
(Dollars in thousands)
Fixed-maturity securities:
U.S. government and agencies
$
4,754
$
(34
)
5
$
2,975
$
(13
)
3
Foreign government
40,287
(465
)
45
7,102
(183
)
7
States and political subdivisions
7,369
(43
)
7
6,267
(98
)
7
Corporates
247,613
(2,323
)
216
39,767
(1,332
)
43
Residential mortgage-backed securities
33,610
(263
)
16
2,592
(34
)
8
Commercial mortgage-backed securities
60,116
(394
)
52
22,149
(516
)
25
Other asset-backed securities
32,605
(121
)
33
14,819
(103
)
19
Total fixed-maturity securities
426,354
(3,643
)
95,671
(2,279
)
Equity securities
1,076
(16
)
4
170
(4
)
2
Total fixed-maturity and equity securities
$
427,430
$
(3,659
)
$
95,841
$
(2,283
)
December 31, 2016
Less than 12 months
12 months or longer
Fair value
Unrealized losses
Number of securities
Fair value
Unrealized losses
Number of securities
(Dollars in thousands)
Fixed-maturity securities:
U.S. government and agencies
$
3,668
$
(24
)
4
$
-
$
-
-
Foreign government
34,538
(526
)
36
3,048
(161
)
3
States and political subdivisions
8,902
(129
)
12
-
-
-
Corporates
232,070
(3,484
)
225
45,471
(2,045
)
51
Residential mortgage-backed securities
15,232
(92
)
9
3,606
(28
)
9
Commercial mortgage-backed securities
33,335
(423
)
33
7,663
(47
)
11
Other asset-backed securities
48,275
(260
)
45
1,315
(43
)
3
Total fixed-maturity securities
376,020
(4,938
)
61,103
(2,324
)
Equity securities
4,179
(269
)
12
1,852
(244
)
8
Total fixed-maturity and equity securities
$
380,199
$
(5,207
)
$
62,955
$
(2,568
)</t>
  </si>
  <si>
    <t>Amortized Cost and Fair Value of AFS Fixed-maturity Securities in Default</t>
  </si>
  <si>
    <t>The amortized cost and fair value of AFS fixed-maturity securities in default were as follows:
December 31, 2017
December 31, 2016
Amortized cost
Fair value
Amortized cost
Fair value
(In thousands)
Fixed-maturity securities in default
$
503
$
654
$
5
$
125</t>
  </si>
  <si>
    <t>OTTI in Earnings on AFS Securities</t>
  </si>
  <si>
    <t>OTTI recognized in earnings on AFS securities were as follows:
Year ended December 31,
2017
2016
2015
(In thousands)
OTTI on fixed-maturity securities not in default
$
1,001
$
3,257
$
5,108
OTTI on fixed-maturity securities in default
267
121
29
OTTI on equity securities
285
42
1,756
Total OTTI recognized in earnings
$
1,553
$
3,420
$
6,893</t>
  </si>
  <si>
    <t>Schedule of OTTI Recognized in Earnings for AFS Securities</t>
  </si>
  <si>
    <t>The rollforward of the OTTI recognized in net income for all fixed-maturity securities still held was as follows:
Year ended December 31,
2017
2016
(In thousands)
Cumulative OTTI recognized in net income for securities still held, beginning of period
$
5,774
$
11,856
Additions for securities where no OTTI were recognized prior to the beginning of the period
351
1,694
Additions for securities where OTTI have been recognized prior to the beginning of the period
917
1,684
Reductions due to sales, maturities, calls, amortization or increases in cash flows expected to be collected over the remaining life of credit impaired securities
(1,513
)
(7,114
)
Reductions for exchanges of securities previously impaired
(1,183
)
(2,346
)
Cumulative OTTI recognized in net income for securities still held, end of period
$
4,346
$
5,774</t>
  </si>
  <si>
    <t>AFS [Member]</t>
  </si>
  <si>
    <t>OTTI recognized in earnings for AFS securities were as follows:
Year ended December 31,
2017
2016
2015
(In thousands)
Total OTTI related to securities which the Company does not intend to sell or more-likely-than-not will not be required to sell:
Total OTTI losses recognized
$
1,476
$
1,486
$
706
Less portion of OTTI recognized in accumulated other comprehensive income (loss)
147
-
-
OTTI recognized in earnings for securities which the Company does not intend to sell or more-likely than-not will not be required to sell
1,329
1,486
706
OTTI recognized in earnings for securities which the Company intends to sell or more-likely-than-not will be required to sell before recovery
224
1,934
6,187
OTTI recognized in earnings
$
1,553
$
3,420
$
6,893</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December 31, 2017
Level 1
Level 2
Level 3
Total
(In thousands)
Fair value assets:
Available-for-sale fixed-maturity securities:
U.S. government and agencies
$
-
$
11,813
$
-
$
11,813
Foreign government
-
144,489
-
144,489
States and political subdivisions
-
56,127
-
56,127
Corporates
3,240
1,373,039
3
1,376,282
Residential mortgage-backed securities
-
122,544
414
122,958
Commercial mortgage-backed securities
-
135,392
-
135,392
Other asset-backed securities
-
80,781
-
80,781
Total available-for-sale fixed-maturity securities
3,240
1,924,185
417
1,927,842
Available-for-sale equity securities
39,026
1,931
150
41,107
Trading securities
1,428
4,800
-
6,228
Separate accounts
-
2,572,872
-
2,572,872
Total fair value assets
$
43,694
$
4,503,788
$
567
$
4,548,049
Fair value liabilities:
Separate accounts
$
-
$
2,572,872
$
-
$
2,572,872
Total fair value liabilities
$
-
$
2,572,872
$
-
$
2,572,872
December 31, 2016
Level 1
Level 2
Level 3
Total
(In thousands)
Fair value assets:
Available-for-sale fixed-maturity securities:
U.S. government and agencies
$
-
$
10,474
$
-
$
10,474
Foreign government
-
129,306
-
129,306
States and political subdivisions
-
45,724
-
45,724
Corporates
3,113
1,322,257
3
1,325,373
Residential mortgage-backed securities
-
98,966
585
99,551
Commercial mortgage-backed securities
-
109,443
-
109,443
Other asset-backed securities
-
65,075
7,492
72,567
Total available-for-sale fixed-maturity securities
3,113
1,781,245
8,080
1,792,438
Available-for-sale equity securities
39,556
5,256
82
44,894
Trading securities
51
7,332
-
7,383
Separate accounts
-
2,287,953
-
2,287,953
Total fair value assets
$
42,720
$
4,081,786
$
8,162
$
4,132,668
Fair value liabilities:
Separate accounts
$
-
$
2,287,953
$
-
$
2,287,953
Total fair value liabilities
$
-
$
2,287,953
$
-
$
2,287,953</t>
  </si>
  <si>
    <t>Roll forward of Level 3 Assets Measured on Recurring Basis</t>
  </si>
  <si>
    <t xml:space="preserve">The roll-forward of the Level 3 assets measured at fair value on a recurring basis was as follows:
Year ended December 31,
2017
2016
(In thousands)
Level 3 assets, beginning of period
$
8,162
$
783
Net unrealized gains (losses) included in other comprehensive income
232
(23
)
Realized gains (losses) and accretion (amortization) recognized in earnings, including OTTI
26
7
Purchases
-
7,556
Settlements
(958
)
(162
)
Transfers into Level 3
-
1
Transfers out of Level 3 (1)
(6,895
)
-
Level 3 assets, end of period
$
567
$
8,162
(1)
During the year ended December 31, 2017, transfers out of Level 3 assets primarily consisted of newly issued fixed-maturity securities purchased in the fourth quarter of 2016 for which observable inputs, most notably quoted prices, used to derive valuations were not yet readily available. </t>
  </si>
  <si>
    <t>Carrying Values and Estimated Fair Values of Financial Instruments</t>
  </si>
  <si>
    <t>The carrying values and estimated fair values of our financial instruments were as follows:
December 31, 2017
December 31, 2016
Carrying value
Estimated fair value
Carrying value
Estimated fair value
(In thousands)
Assets:
Fixed-maturity securities (available-for-sale)
$
1,927,842
$
1,927,842
$
1,792,438
$
1,792,438
Fixed-maturity securities (held-to-maturity)
737,150
779,472
503,230
513,015
Equity securities (available-for-sale)
41,107
41,107
44,894
44,894
Trading securities
6,228
6,228
7,383
7,383
Policy loans
32,816
32,816
30,916
30,916
Deposit asset underlying 10% coinsurance agreement
217,336
217,336
202,435
202,435
Separate accounts
2,572,872
2,572,872
2,287,953
2,287,953
Liabilities:
Notes payable (1)
$
373,288
$
400,628
$
372,919
$
401,340
Surplus note (1)
736,381
778,050
502,491
512,669
Separate accounts
2,572,872
2,572,872
2,287,953
2,287,953
(1)
Carrying value amounts shown are net of issuance costs.</t>
  </si>
  <si>
    <t>Reinsurance (Tables)</t>
  </si>
  <si>
    <t>In-force Life Insurance</t>
  </si>
  <si>
    <t xml:space="preserve">The following table represents the Company’s in-force life insurance at December 31, 2017 and 2016:
December 31, 2017
December 31, 2016
(Dollars in thousands)
Direct life insurance in force
$
767,001,938
$
731,822,070
Amounts ceded to other companies
(668,446,638
)
(643,364,460
)
Net life insurance in force
$
98,555,300
$
88,457,610
Percentage of reinsured life insurance in force
87
%
88
% </t>
  </si>
  <si>
    <t>Reinsurance Recoverables and Financial Strength Ratings by Reinsurer</t>
  </si>
  <si>
    <t>Reinsurance recoverables includes ceded reserve balances and ceded claim liabilities. Reinsurance recoverables and financial strength ratings by reinsurer were as follows:
December 31, 2017
December 31, 2016
Reinsurance recoverables
A.M. Best rating
Reinsurance recoverables
A.M. Best rating
(In thousands)
Pecan Re Inc. (1) (2)
$
2,725,795
NR
$
2,754,424
NR
SCOR Global Life Reinsurance Companies (3)
354,458
A+
355,759
A
Munich Re of Malta (2) (5)
302,391
NR
282,382
NR
Swiss Re Life &amp; Health America Inc. (4)
245,543
A+
249,299
A+
American Health and Life Insurance Company (2)
172,956
B
176,010
B
Munich American Reassurance Company
112,841
A+
106,471
A+
Korean Reinsurance Company
102,915
A
96,921
A
RGA Reinsurance Company
90,037
A+
84,473
A+
Hannover Life Reassurance Company
32,250
A+
22,929
A+
TOA Reinsurance Company
24,619
A
23,977
A+
All other reinsurers
41,368
-
40,917
-
Reinsurance recoverables
$
4,205,173
$
4,193,562
NR – not rated
(1)
Pecan Re Inc. is a wholly owned subsidiary of Swiss Re Life &amp; Health America Inc.
(2)
(3)
Includes amounts ceded to Transamerica Reinsurance Companies and fully retroceded to SCOR Global Life Reinsurance Companies.
(4)
(5)</t>
  </si>
  <si>
    <t>Deferred Policy Acquisition Costs (Tables)</t>
  </si>
  <si>
    <t>Deferred Policy Acquisition Costs Balance Roll Forward</t>
  </si>
  <si>
    <t>The balances and activity in DAC were as follows:
Year ended December 31,
2017
2016
2015
(In thousands)
DAC balance, beginning of period
$
1,713,065
$
1,500,259
$
1,351,180
Capitalization
433,575
387,396
339,639
Amortization
(209,399
)
(180,582
)
(157,727
)
Foreign exchange translation and other
14,651
5,992
(32,833
)
DAC balance, end of period
$
1,951,892
$
1,713,065
$
1,500,259</t>
  </si>
  <si>
    <t>Separate Accounts (Tables)</t>
  </si>
  <si>
    <t>Schedule of Fair Value of Separate Accounts by Major Category of Investment</t>
  </si>
  <si>
    <t>The following table represents the fair value of assets supporting separate accounts by major investment category:
Year ended December 31,
2017
2016
(In thousands)
Fixed-income securities
$
1,095,968
$
999,435
Equity securities
1,431,158
1,264,270
Cash and cash equivalents
47,860
30,064
Due to/from funds
(2,220
)
(5,941
)
Other
106
125
Total separate accounts assets
$
2,572,872
$
2,287,953</t>
  </si>
  <si>
    <t>Policy Claims and Other Benefits Payable (Tables)</t>
  </si>
  <si>
    <t>Schedule of Liability For Future Policy Benefits and Unpaid Claims</t>
  </si>
  <si>
    <t>Changes in policy claims and other benefits payable were as follows:
Year ended December 31,
2017
2016
2015
(In thousands)
Policy claims and other benefits payable, beginning of period
$
268,136
$
238,157
$
245,829
Less reinsured policy claims and other benefits payable
323,195
263,003
264,049
Net balance, beginning of period
(55,059
)
(24,846
)
(18,220
)
Incurred related to current year
162,256
143,518
138,139
Incurred related to prior years (1)
2,230
(522
)
212
Total incurred
164,486
142,996
138,351
Claims paid related to current year, net of reinsured policy claims received
(181,670
)
(203,015
)
(167,621
)
Reinsured policy claims received related to prior years, net of claims paid
57,192
29,546
23,661
Total paid
(124,478
)
(173,469
)
(143,960
)
Foreign currency translation
315
260
(1,017
)
Net balance, end of period
(14,736
)
(55,059
)
(24,846
)
Add reinsured policy claims and other benefits payable
322,137
323,195
263,003
Balance, end of period
$
307,401
$
268,136
$
238,157
(1) Includes the difference between our estimate of claims incurred but not yet reported at year end and the actual incurred claims reported after year end.</t>
  </si>
  <si>
    <t>Debt (Tables)</t>
  </si>
  <si>
    <t>Schedule of Debt</t>
  </si>
  <si>
    <t>Notes Payable. Notes payable consisted of the following:
December 31, 2017
December 31, 2016
(Dollars in thousands)
4.75% Senior Notes, due July 15, 2022
$
375,000
$
375,000
Unamortized issuance discount on notes payable
(300
)
(359
)
Total notes payable
$
374,700
$
374,641</t>
  </si>
  <si>
    <t>Income Taxes (Tables)</t>
  </si>
  <si>
    <t>Provision for Income Taxes</t>
  </si>
  <si>
    <t>Income tax expense. Income tax expense (benefit) consists of the following:
Current
Deferred
Total
(In thousands)
Year ended December 31, 2017
Federal
$
53,084
$
(46,622
)
$
6,462
Foreign
28,613
(7,166
)
21,447
State and local
1,356
-
1,356
Total tax expense
$
83,053
$
(53,788
)
$
29,265
Year ended December 31, 2016
Federal
$
47,980
$
50,758
$
98,738
Foreign
23,102
(4,710
)
18,392
State and local
2,783
(1,732
)
1,051
Total tax expense
$
73,865
$
44,316
$
118,181
Year ended December 31, 2015
Federal
$
46,175
$
36,723
$
82,898
Foreign
14,600
3,161
17,761
State and local
2,043
(1,592
)
451
Total tax expense
$
62,818
$
38,292
$
101,110</t>
  </si>
  <si>
    <t>Schedule of Effective Income Tax Rate Reconciliation</t>
  </si>
  <si>
    <t xml:space="preserve">The reconciliation for such difference follows:
Year ended December 31,
2017
2016
2015
Amount
Percentage
Amount
Percentage
Amount
Percentage
(Dollars in thousands)
Computed tax expense
$
132,832
35.0
%
$
118,158
35.0
%
$
101,843
35.0
%
Difference between foreign statutory rate and U.S. statutory rate
(6,668
)
(1.8
)%
(5,665
)
(1.7
)%
(5,531
)
(1.9
)%
Residual U.S. income taxes on foreign earnings not permanently reinvested – prior to the enactment of the Tax Reform Act
4,212
1.1
%
3,855
1.1
%
3,810
1.3
%
Excess tax benefits recognized on share-based compensation
(6,051
)
(1.6
)%
-
—
%
-
—
%
Transition impact of the Tax Reform Act
(95,457
)
(25.1
)%
-
—
%
-
—
%
Recognition of foreign tax credits
(40,386
)
(10.6
)%
-
—
%
-
—
%
Change in valuation allowance on foreign tax credits
40,386
10.6
%
-
—
%
-
—
%
Other
397
0.1
%
1,833
0.6
%
988
0.3
%
Total tax expense / effective rate
$
29,265
7.7
%
$
118,181
35.0
%
$
101,110
34.7
% </t>
  </si>
  <si>
    <t>Schedule of Deferred Tax Assets and Liabilities</t>
  </si>
  <si>
    <t xml:space="preserve">Deferred tax assets and liabilities. The main components of deferred income tax assets and liabilities were as follows:
December 31,
2017
2016
(In thousands)
Deferred tax assets:
Future policy benefit reserves and unpaid policy claims
$
206,794
$
223,845
Intangibles and tax goodwill
19,436
36,261
Future deductible liabilities
10,235
19,831
Share-based compensation
7,288
15,592
State income taxes
12,521
11,425
Foreign tax credits
40,386
-
Other
2,857
103
Total deferred tax assets before valuation allowance
299,517
307,057
Valuation allowance on foreign tax credits
(40,386
)
-
Total deferred tax assets after valuation allowance
$
259,131
$
307,057
Deferred tax liabilities:
Deferred policy acquisition costs
$
(275,388
)
$
(366,144
)
Timing difference for haircut on deductibility of future policy benefit reserves prescribed in the Tax Reform Act
(22,307
)
-
Investments
(9,884
)
(16,769
)
Unremitted earnings on foreign subsidiaries
(2,614
)
(2,700
)
Reinsurance deposit asset
(45,641
)
(70,852
)
Other
(7,255
)
(11,864
)
Total deferred tax liabilities
(363,089
)
(468,329
)
Net deferred tax liabilities
$
(103,958
)
$
(161,272
) </t>
  </si>
  <si>
    <t>Summary of Income Tax Contingencies</t>
  </si>
  <si>
    <t>A reconciliation of the change in the unrecognized income tax benefit for the years ended December 31, 2017 and 2016 is as follows:
December 31,
2017
2016
(In thousands)
Unrecognized tax benefits, beginning of period
$
14,811
$
13,939
Change in prior period unrecognized tax benefits
91
8
Change in current period unrecognized tax benefits
2,855
2,840
Reductions as a result of a lapse in statute of limitations
(3,372
)
(1,976
)
Unrecognized tax benefits, end of period
$
14,385
$
14,811</t>
  </si>
  <si>
    <t>Stockholders' Equity (Tables)</t>
  </si>
  <si>
    <t>Reconciliation of Number of Shares of Common Stock</t>
  </si>
  <si>
    <t>A reconciliation of the number of shares of our common stock follows:
Year ended December 31,
2017
2016
2015
(In thousands)
Common stock, beginning of period
45,721
48,297
52,169
Shares issued for stock options exercised
38
148
89
Shares of common stock issued upon lapse of RSUs
504
516
574
Common stock retired
(2,012
)
(3,240
)
(4,535
)
Common stock, end of period
44,251
45,721
48,297</t>
  </si>
  <si>
    <t>Earnings Per Share (Tables)</t>
  </si>
  <si>
    <t>Calculation of Basic and Diluted Earnings Per Share</t>
  </si>
  <si>
    <t>The calculation of basic and diluted EPS was as follows:
Year ended December 31,
2017
2016
2015
(In thousands, except per-share amounts)
Basic EPS:
Numerator:
Net income
$
350,255
$
219,414
$
189,871
Income attributable to unvested participating securities
(2,526
)
(1,835
)
(1,572
)
Net income used in calculating basic EPS
$
347,729
$
217,579
$
188,299
Denominator:
Weighted-average vested shares
45,598
47,411
50,881
Basic EPS
$
7.63
$
4.59
$
3.70
Diluted EPS:
Numerator:
Net income
$
350,255
$
219,414
$
189,871
Income attributable to unvested participating securities
(2,521
)
(1,833
)
(1,571
)
Net income used in calculating diluted EPS
$
347,734
$
217,581
$
188,300
Denominator:
Weighted-average vested shares
45,598
47,411
50,881
Dilutive effect of incremental shares to be issued for contingently issuable shares
91
42
32
Weighted-average shares used in calculating diluted EPS
45,689
47,453
50,913
Diluted EPS
$
7.61
$
4.59
$
3.70</t>
  </si>
  <si>
    <t>Share-Based Transactions (Tables)</t>
  </si>
  <si>
    <t>Share Based Compensation Arrangement By Share Based Payment Award [Line Items]</t>
  </si>
  <si>
    <t>Schedule of Share-based Compensation, Restricted Stock and Restricted Stock Units Activity</t>
  </si>
  <si>
    <t>The following table summarizes employee and director restricted stock and RSU activity during the years ended December 31, 2017, 2016, and 2015.
Shares
Weighted-average measurement-date fair value per share
(Shares in thousands)
Unvested employee and director restricted stock and RSUs, December 31, 2014
580
$
34.67
Granted
246
52.75
Forfeited
(8
)
41.98
Vested
(428
)
35.43
Unvested employee and director restricted stock and RSUs, December 31, 2015
390
45.07
Granted
225
42.86
Forfeited
-
-
Vested
(219
)
42.28
Unvested employee and director RSUs, December 31, 2016
396
45.37
Granted
130
80.33
Forfeited
(1
)
57.53
Vested
(213
)
46.54
Unvested employee and director RSUs, December 31, 2017
312
$
59.10</t>
  </si>
  <si>
    <t>Schedule of Share-Based Transactions, PSU Activity</t>
  </si>
  <si>
    <t>The following table summarizes PSU activity during the years ended December 31, 2017 and 2016.
Shares
Weighted-average measurement-date fair value per share
(Shares in thousands)
Unvested employee PSUs, December 31, 2015
-
n/a
Granted
18
$
41.88
Forfeited
-
-
Vested
-
-
Unvested employee PSUs, December 31, 2016
18
41.88
Granted
36
80.45
Forfeited
-
-
Vested
-
-
Unvested employee PSUs, December 31, 2017
54
$
67.42</t>
  </si>
  <si>
    <t>Summary of Activity Related to Stock Options Outstanding and Exercisable</t>
  </si>
  <si>
    <t>The following table summarizes activity related to stock options outstanding and exercisable during the years ended December 31, 2017, 2016, and 2015:
Outstanding
Exercisable
Number of shares
Weighted average exercise price
Number of shares
Weighted average exercise price
(Shares in thousands)
Outstanding at December 31, 2014
246
$
36.67
40
$
32.63
Granted
46
53.50
Exercised
(89
)
34.89
Outstanding at December 31, 2015
203
41.28
35
36.38
Granted
90
41.88
Exercised
(148
)
38.24
Outstanding at December 31, 2016
145
44.75
6
53.50
Granted
-
-
Exercised
(38
)
43.63
Outstanding at December 31, 2017
107
45.15
32
$
47.26
Range of granted option exercise prices outstanding at December 31, 2017
$41.20 (average term remaining - 6.1 years)
7
$
41.20
7
$
41.20
$53.50 (average term remaining - 7.2 years)
31
53.50
15
53.50
$41.88 (average term remaining - 8.2 years)
69
41.88
9
41.88</t>
  </si>
  <si>
    <t>Summary of Intrinsic Values of Stock Options</t>
  </si>
  <si>
    <t>A summary of the intrinsic values of our stock options is as follows:
December 31, 2017
(In thousands)
Aggregate intrinsic value of exercisable stock options
$
1,714
Aggregate intrinsic value of stock options expected to vest
4,302
Aggregate intrinsic value of stock options outstanding
$
6,016</t>
  </si>
  <si>
    <t>Summary of Intrinsic Value, Tax Benefit Realized and Value of Shares Withheld Related to Option Exercise Activity</t>
  </si>
  <si>
    <t>The intrinsic value, tax benefit realized and value of shares withheld related to option exercise activity are summarized as follows:
Year ended December 31,
2017
2016
2015
(In thousands)
Intrinsic value of options exercised
$
1,453
$
2,755
$
1,620
Tax benefit realized from the options exercised
509
964
567
Value of issued shares withheld to satisfy option exercise price
1,673
5,509
2,966</t>
  </si>
  <si>
    <t>Schedule of Share-based Goods and Nonemployee Services Transaction by Supplier</t>
  </si>
  <si>
    <t>The following table summarizes non-employee RSU activity during the years ended December 31, 2017, 2016, and 2015.
Shares
Weighted-average measurement-date fair value per share
(Shares in thousands)
Unvested non-employee RSUs, December 31, 2014
73
$
49.98
Granted
326
42.79
Vested
(326
)
44.39
Unvested non-employee RSUs, December 31, 2015
73
42.83
Granted
236
48.45
Vested
(267
)
44.82
Unvested non-employee RSUs, December 31, 2016
42
61.55
Granted
156
75.69
Vested
(166
)
68.96
Unvested non-employee RSUs, December 31, 2017
32
$
91.88</t>
  </si>
  <si>
    <t>Schedule of Share-based Compensation, Restricted Stock Units Award Activity</t>
  </si>
  <si>
    <t>The following table presents the assumptions used in valuing quarterly RSU grants to agents:
Year ended December 31,
2017
2016
2015
Expected volatility
18% to 34%
24% to 42%
18% to 35%
Quarterly dividends expected
$0.19 to $0.20
$0.17 to $0.18
$
0.16
Risk-free interest rates
Less than 3%
Less than 2%
Less than 2%</t>
  </si>
  <si>
    <t>Schedule of Compensation Cost and Tax Benefits for Share Based Payment Arrangements Nonemployee Equity Awards</t>
  </si>
  <si>
    <t>Details on the granting and valuation of these awards were as follows:
Year ended December 31,
2017
2016
2015
(Dollars in thousands, except per-share amounts)
Total quarterly non-employee RSUs granted
155,996
235,735
325,744
Measurement date per-share fair value of awards
$67.82 to $91.88
$39.87 to $61.50
$40.98 to $46.71
Illiquidity discounts
10
%
10% to 11%
8% to 9%
Quarterly incentive awards expense recognized currently
$
980
$
910
$
466
Quarterly incentive awards expense deferred
10,821
10,517
13,423
Tax benefit associated with incentive awards
2,259
3,674
4,454</t>
  </si>
  <si>
    <t>Restricted stock units (RSUs) [Member] | Employee and Director [Member]</t>
  </si>
  <si>
    <t>Schedule of Share-Based Compensation, Recognized Expense and Tax Benefit Offsets</t>
  </si>
  <si>
    <t>We recognized expense and tax benefit offsets as follows for employee and director share-based compensation:
Year ended December 31,
2017
2016
2015
(In thousands)
Total equity awards expense recognized
$
11,364
$
11,067
$
13,839
Tax benefit associated with total employee and director share-based compensation
1,893
3,715
4,668</t>
  </si>
  <si>
    <t>Performance share units (PSUs) [Member] | Employee [Member]</t>
  </si>
  <si>
    <t xml:space="preserve">In connection with our granting of PSU awards, we recognized expense and tax benefit offsets as follows:
Year ended December 31,
2017
2016
2015
(In thousands)
Total employee PSU award expense
$
2,761
$
614
n/a
Tax benefit associated with total employee PSU award expense
187
215
n/a </t>
  </si>
  <si>
    <t>Employee Stock Option [Member]</t>
  </si>
  <si>
    <t>Compensation expense and related tax benefits recognized for stock option awards were as follows:
Year ended December 31,
2017
2016
2015
(In thousands)
Expense recognized for stock option awards
$
162
$
851
$
643
Tax benefit recognized for stock option awards
37
298
225</t>
  </si>
  <si>
    <t>Statutory Accounting and Dividend Restrictions (Tables)</t>
  </si>
  <si>
    <t>Statutory Accounting Practices Disclosure</t>
  </si>
  <si>
    <t>Primerica Life’s statutory capital and surplus and statutory unassigned surplus at December 31, 2017 and 2016 were approximately as follows:
December 31,
2017
2016
(In thousands)
Statutory capital and surplus
$
598,001
$
572,748
Statutory unassigned surplus
50,299
41,569</t>
  </si>
  <si>
    <t>Commitments and Contingent Liabilities (Tables)</t>
  </si>
  <si>
    <t>Schedule of Future Minimum Rental Payments for Operating Leases</t>
  </si>
  <si>
    <t>As of December 31, 2017, the minimum aggregate rental commitments for operating leases were as follows:
December 31, 2017
(In thousands)
2018
$
6,985
2019
7,111
2020
6,552
2021
6,415
2022
6,516
Thereafter
37,949
Total minimum rental commitments for operating leases
$
71,528</t>
  </si>
  <si>
    <t>Unaudited Quarterly Financial Data (Tables)</t>
  </si>
  <si>
    <t>Schedule of Unaudited Quarterly Financial Data</t>
  </si>
  <si>
    <t>Financial information for the quarters presented was prepared on a consolidated basis.
Quarter ended
Quarter ended
Quarter ended
Quarter ended
March 31, 2017
June 30, 2017
September 30, 2017
December 31, 2017
(In thousands, except per-share amounts)
Direct premiums
$
627,698
$
637,426
$
646,079
$
650,906
Ceded premiums
(399,769
)
(406,043
)
(397,641
)
(397,318
)
Net premiums
227,929
231,383
248,438
253,588
Commissions and fees
144,268
148,317
144,627
154,105
Net investment income
19,894
19,742
19,922
19,459
Realized investment gains (losses), including OTTI
134
104
22
1,079
Other, net
12,939
14,150
14,291
14,711
Total revenues
405,164
413,696
427,300
442,942
Total benefits and expenses
330,322
317,307
327,100
334,853
Income before income taxes
74,842
96,389
100,200
108,089
Income taxes
22,772
33,282
33,565
(60,354
)
Net income
$
52,070
$
63,107
$
66,635
$
168,443
Earnings per share:
Basic earnings per share
$
1.12
$
1.36
$
1.46
$
3.73
Diluted earnings per share
$
1.11
$
1.36
$
1.46
$
3.72
Quarter ended
Quarter ended
Quarter ended
Quarter ended
March 31, 2016
June 30, 2016
September 30, 2016
December 31, 2016
(In thousands, except per-share amounts)
Direct premiums
$
597,130
$
612,189
$
616,587
$
618,362
Ceded premiums
(395,333
)
(406,683
)
(399,676
)
(398,867
)
Net premiums
201,797
205,506
216,911
219,495
Commissions and fees
128,821
136,902
134,282
141,681
Net investment income
21,238
20,389
19,399
17,999
Realized investment gains (losses), including OTTI
(783
)
3,440
(35
)
1,465
Other, net
11,527
12,757
13,069
13,224
Total revenues
362,600
378,994
383,626
393,864
Total benefits and expenses
292,388
287,114
295,189
306,800
Income before income taxes
70,212
91,880
88,437
87,064
Income taxes
25,036
32,554
30,400
30,191
Net income
$
45,176
$
59,326
$
58,037
$
56,873
Earnings per share:
Basic earnings per share
$
0.92
$
1.23
$
1.22
$
1.21
Diluted earnings per share
$
0.92
$
1.23
$
1.22
$
1.21
Quarterly amounts may not agree in total to the corresponding annual amounts due to rounding.</t>
  </si>
  <si>
    <t>Description of Business, Basis of Presentation, and Summary of Significant Accounting Policies - Intangible Assets (Details) - USD ($) $ in Thousands</t>
  </si>
  <si>
    <t>Intangible Assets Net Excluding Goodwill [Abstract]</t>
  </si>
  <si>
    <t>Indefinite-lived intangible asset</t>
  </si>
  <si>
    <t>Amortizing intangible asset, Gross carrying value</t>
  </si>
  <si>
    <t>Amortizing intangible asset, Accumulated amortization</t>
  </si>
  <si>
    <t>Amortizing intangible asset, Net carrying amount</t>
  </si>
  <si>
    <t>Total intangible assets, Gross carrying amount</t>
  </si>
  <si>
    <t>Total intangible assets, Net carrying amount</t>
  </si>
  <si>
    <t>Description of Business, Basis of Presentation, and Summary of Significant Accounting Policies - Narrative (Details) - USD ($) $ in Millions</t>
  </si>
  <si>
    <t>Description of Business, Basis of Presentation, and Summary of Significant Accounting Policies [Line Items]</t>
  </si>
  <si>
    <t>Depreciation expense</t>
  </si>
  <si>
    <t>Guarantee maturity value as percentage of net premiums</t>
  </si>
  <si>
    <t>75.00%</t>
  </si>
  <si>
    <t>Accounting Standards Update 2016-09 [Member]</t>
  </si>
  <si>
    <t>Reduction of income tax expense for excess tax benefit of share-based transactions</t>
  </si>
  <si>
    <t>Minimum [Member]</t>
  </si>
  <si>
    <t>Interest rate reserve assumptions</t>
  </si>
  <si>
    <t>3.50%</t>
  </si>
  <si>
    <t>Maximum [Member]</t>
  </si>
  <si>
    <t>7.00%</t>
  </si>
  <si>
    <t>Noncompete Agreements [Member]</t>
  </si>
  <si>
    <t>Intangible asset amortization expense</t>
  </si>
  <si>
    <t>Intangible assets, remaining amortization expense, 2018</t>
  </si>
  <si>
    <t>Intangible assets, remaining amortization expense, 2019</t>
  </si>
  <si>
    <t>Intangible assets, life</t>
  </si>
  <si>
    <t>24 years</t>
  </si>
  <si>
    <t>Description of Business, Basis of Presentation, and Summary of Significant Accounting Policies - Property, Plant and Equipment Useful Life (Details)</t>
  </si>
  <si>
    <t>Data Processing Equipment and Software [Member] | Minimum [Member]</t>
  </si>
  <si>
    <t>Finite Lived Intangible Assets [Line Items]</t>
  </si>
  <si>
    <t>Property and equipment, Useful life</t>
  </si>
  <si>
    <t>3 years</t>
  </si>
  <si>
    <t>Data Processing Equipment and Software [Member] | Maximum [Member]</t>
  </si>
  <si>
    <t>7 years</t>
  </si>
  <si>
    <t>Leasehold Improvements [Member] | Maximum [Member]</t>
  </si>
  <si>
    <t>15 years</t>
  </si>
  <si>
    <t>Furniture and Fixtures [Member] | Minimum [Member]</t>
  </si>
  <si>
    <t>5 years</t>
  </si>
  <si>
    <t>Furniture and Fixtures [Member] | Maximum [Member]</t>
  </si>
  <si>
    <t>Description of Business, Basis of Presentation, and Summary of Significant Accounting Policies - Property, Plant, and Equipment (Details) - USD ($) $ in Thousands</t>
  </si>
  <si>
    <t>Property Plant And Equipment [Abstract]</t>
  </si>
  <si>
    <t>Data processing equipment and software</t>
  </si>
  <si>
    <t>Leasehold improvements</t>
  </si>
  <si>
    <t>Other, principally furniture and equipment</t>
  </si>
  <si>
    <t>Total property, plant and equipment, Gross</t>
  </si>
  <si>
    <t>Accumulated depreciation</t>
  </si>
  <si>
    <t>Net property and equipment</t>
  </si>
  <si>
    <t>Other Comprehensive Income (Details) - USD ($) $ in Thousands</t>
  </si>
  <si>
    <t>Income tax expense (benefit) on unrealized foreign currency translation gains (losses)</t>
  </si>
  <si>
    <t>Change in unrealized foreign currency translation gains (losses), net of income taxes</t>
  </si>
  <si>
    <t>Unrealized gain (losses) on available-for-sale securities:</t>
  </si>
  <si>
    <t>Change in unrealized holding gains (losses) arising during period before income taxes</t>
  </si>
  <si>
    <t>Income tax expense (benefit) on unrealized holding gains (losses) arising during period</t>
  </si>
  <si>
    <t>Change in unrealized holding gains (losses) on available-for-sale securities arising during period, net of income taxes</t>
  </si>
  <si>
    <t>Income tax (expense) benefit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i>
    <t>Effect of U.S. statutory rate reduction enacted by the Tax Reform Act in 2017 is not recognized in OCI, rather it is recognized in the statements of income in accordance with U.S. GAAP. Refer to Note 11 (Income Taxes) for more information.</t>
  </si>
  <si>
    <t>Segment and Geographical Information - Narrative (Details)</t>
  </si>
  <si>
    <t>Dec. 31, 2017Segment</t>
  </si>
  <si>
    <t>Segment Reporting Information [Line Items]</t>
  </si>
  <si>
    <t>Number of operating segments</t>
  </si>
  <si>
    <t>Vidalia Re Coinsurance Agreement [Member]</t>
  </si>
  <si>
    <t>Coinsurance percent</t>
  </si>
  <si>
    <t>10.00%</t>
  </si>
  <si>
    <t>Segment and Geographical Information - Summary of Assets and Profit or Loss by Segment (Details) - USD ($) $ in Thousands</t>
  </si>
  <si>
    <t>Revenues</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approximately $112.0 million, $103.7 million, and $93.8 million as of December 31, 2017, 2016, and 2015, respectively.</t>
  </si>
  <si>
    <t>Segment and Geographical Information - Summary of Assets and Profit or Loss by Segment (Parenthetical) (Details) - USD ($) $ in Millions</t>
  </si>
  <si>
    <t>Assets, excluding separate account assets</t>
  </si>
  <si>
    <t>Segment and Geographical Information - Long Lived Assets and Continuing Operations by Country (Details) - USD ($) $ in Thousands</t>
  </si>
  <si>
    <t>Revenues From External Customers And Long Lived Assets [Line Items]</t>
  </si>
  <si>
    <t>Long-lived assets</t>
  </si>
  <si>
    <t>United States [Member]</t>
  </si>
  <si>
    <t>Canada [Member]</t>
  </si>
  <si>
    <t>Investments - Schedule of AFS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U.S. Government and Agencies [Member]</t>
  </si>
  <si>
    <t>Foreign Government [Member]</t>
  </si>
  <si>
    <t>States and Political Subdivisions [Member]</t>
  </si>
  <si>
    <t>Corporates [Member]</t>
  </si>
  <si>
    <t>Residential Mortgage-backed Securities [Member]</t>
  </si>
  <si>
    <t>Commercial Mortgage-backed Securities [Member]</t>
  </si>
  <si>
    <t>Other Asset-backed Securities [Member]</t>
  </si>
  <si>
    <t>Investments - Schedule of AFS Securities (Parenthetical) (Details) - USD ($) $ in Millions</t>
  </si>
  <si>
    <t>Asset-backed Securities [Member]</t>
  </si>
  <si>
    <t>OTTI losses, investments, portion in other comprehensive income (loss)</t>
  </si>
  <si>
    <t>Investments - Fixed-maturity Securities Classified by Contractual Maturity Date (Details) - USD ($) $ in Thousands</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FS Securities (Details) - USD ($) $ in Thousands</t>
  </si>
  <si>
    <t>Other Comprehensive Income (Loss), Available-for-sale Securities Adjustment, Net of Tax [Abstract]</t>
  </si>
  <si>
    <t>Net unrealized investment gains including OTTI, Fixed-maturity and Equity securities</t>
  </si>
  <si>
    <t>OTTI</t>
  </si>
  <si>
    <t>Net unrealized investment gains excluding OTTI</t>
  </si>
  <si>
    <t>Less deferred income taxes</t>
  </si>
  <si>
    <t>Net unrealized investment gains excluding OTTI, net of tax</t>
  </si>
  <si>
    <t>Investments - Costs and Fair Values of Fixed-Maturity and Equity Securities Classified as Trading Securities (Details) - USD ($) $ in Thousands</t>
  </si>
  <si>
    <t>Schedule of Trading Securities and Other Trading Assets [Line Items]</t>
  </si>
  <si>
    <t>Total fixed-maturity and equity securities, Cost</t>
  </si>
  <si>
    <t>Total fixed-maturity and equity securities, Fair value</t>
  </si>
  <si>
    <t>Fixed-maturity Securities [Member]</t>
  </si>
  <si>
    <t>Equity Securities [Member]</t>
  </si>
  <si>
    <t>Investments - Held-to-maturity Security - Narrative (Details) - USD ($) $ in Millions</t>
  </si>
  <si>
    <t>Schedule Of Held To Maturity Securities [Line Items]</t>
  </si>
  <si>
    <t>Debt instrument maturity date</t>
  </si>
  <si>
    <t>Jul. 15,
		2022</t>
  </si>
  <si>
    <t>Debt instrument, interest rate, stated percentage</t>
  </si>
  <si>
    <t>4.75%</t>
  </si>
  <si>
    <t>Held-to-maturity debt security estimated unrealized holding gain</t>
  </si>
  <si>
    <t>LLC Note [Member]</t>
  </si>
  <si>
    <t>Dec. 31,
		2030</t>
  </si>
  <si>
    <t>4.50%</t>
  </si>
  <si>
    <t>Surplus Note [Member]</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Policy Loans and Other Invested Assets [Member]</t>
  </si>
  <si>
    <t>Cash and Cash Equivalents [Member]</t>
  </si>
  <si>
    <t>Total return on deposit asset underlying 10% insurance agreement [Member]</t>
  </si>
  <si>
    <t>Available-for-Sale [Member] | Fixed-maturity Securities [Member]</t>
  </si>
  <si>
    <t>Held-to-Maturity [Member] | Fixed-maturity Securities [Member]</t>
  </si>
  <si>
    <t>Investments - Schedule of Net Realized Investment Gains and Losses (Details) - USD ($) $ in Thousands</t>
  </si>
  <si>
    <t>Realized Investment Gains Losses [Abstract]</t>
  </si>
  <si>
    <t>Gross gains from sales</t>
  </si>
  <si>
    <t>Gross losses from sales</t>
  </si>
  <si>
    <t>OTTI losses</t>
  </si>
  <si>
    <t>Gains (losses) from bifurcated options</t>
  </si>
  <si>
    <t>Investments - AFS Securities with Cost Basis in Excess of Fair Value - Narrative (Details) - USD ($) $ in Millions</t>
  </si>
  <si>
    <t>AFS fixed-maturity and equity securities with cost basis in excess of fair value, cost basis</t>
  </si>
  <si>
    <t>Investments - Schedule of Securities in Unrealized Loss Position (Details) $ in Thousands</t>
  </si>
  <si>
    <t>Dec. 31, 2017USD ($)Securities</t>
  </si>
  <si>
    <t>Dec. 31, 2016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 | Fixed-maturity Securities [Member]</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oreign Government [Member] | Fixed-maturity Securities [Member]</t>
  </si>
  <si>
    <t>States and Political Subdivisions [Member] | Fixed-maturity Securities [Member]</t>
  </si>
  <si>
    <t>Corporates [Member] | Fixed-maturity Securities [Member]</t>
  </si>
  <si>
    <t>Residential Mortgage-backed Securities [Member] | Fixed-maturity Securities [Member]</t>
  </si>
  <si>
    <t>Commercial Mortgage-backed Securities [Member] | Fixed-maturity Securities [Member]</t>
  </si>
  <si>
    <t>Other Asset-backed Securities [Member] | Fixed-maturity Securities [Member]</t>
  </si>
  <si>
    <t>Investments - Amortized Cost and Fair Value of AFS Fixed-maturity Securities in Default (Details) - USD ($) $ in Thousands</t>
  </si>
  <si>
    <t>Available-for-sale fixed-maturity securities in default, amortized cost</t>
  </si>
  <si>
    <t>Available-for-sale fixed-maturity securities in default, fair value</t>
  </si>
  <si>
    <t>Investments - OTTI in Earnings on AFS Securities (Details) - USD ($) $ in Thousands</t>
  </si>
  <si>
    <t>Other than Temporary Impairment, Credit Losses Recognized in Earnings [Line Items]</t>
  </si>
  <si>
    <t>OTTI recognized in earnings</t>
  </si>
  <si>
    <t>Investments in fixed-maturity securities not in default [Member] | Fixed-maturity Securities [Member]</t>
  </si>
  <si>
    <t>Investments in fixed-maturity securities in default [Member] | Fixed-maturity Securities [Member]</t>
  </si>
  <si>
    <t>Investments - Schedule of OTTI Recognized in Earnings for AFS Securities (Details) - USD ($) $ in Thousands</t>
  </si>
  <si>
    <t>Total OTTI losses recognized</t>
  </si>
  <si>
    <t>Less portion of OTTI recognized in accumulated other comprehensive income (loss)</t>
  </si>
  <si>
    <t>Does not intend to sell or more-likely-than-not will not be required to sell [Member]</t>
  </si>
  <si>
    <t>Intends to sell or more-likely-than-not will be required to sell before recovery [Member]</t>
  </si>
  <si>
    <t>Investments - Rollforward of OTTI Recognized in Net Income, Fixed-maturity Securities Still Held (Details) - USD ($) $ in Thousands</t>
  </si>
  <si>
    <t>Other than Temporary Impairment, OTTI Recognized in Earnings [Roll Forward]</t>
  </si>
  <si>
    <t>Cumulative OTTI recognized in net income for securities still held, beginning of period</t>
  </si>
  <si>
    <t>Additions for securities where no OTTI were recognized prior to the beginning of the period</t>
  </si>
  <si>
    <t>Additions for securities where OTTI have been recognized prior to the beginning of the period</t>
  </si>
  <si>
    <t>Reductions due to sales, maturities, calls, amortization or increases in cash flows expected to be collected over the remaining life of credit impaired securities</t>
  </si>
  <si>
    <t>Reductions for exchanges of securities previously impaired</t>
  </si>
  <si>
    <t>Cumulative OTTI recognized in net income for securities still held, end of period</t>
  </si>
  <si>
    <t>Investments - OTTI on Held-to-maturity Security - Narrative (Details)</t>
  </si>
  <si>
    <t>Dec. 31, 2017USD ($)</t>
  </si>
  <si>
    <t>OTTI held-to-maturity security</t>
  </si>
  <si>
    <t>Investments - Derivative - Narrative (Details) - USD ($) $ in Millions</t>
  </si>
  <si>
    <t>Embedded Derivative, Fair Value of Embedded Derivative, Net [Abstract]</t>
  </si>
  <si>
    <t>Aggregate fair value of embedded conversion options</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Trading securities</t>
  </si>
  <si>
    <t>Fair value assumptions, percentage of securities assessed by third-party pricing service</t>
  </si>
  <si>
    <t>94.00%</t>
  </si>
  <si>
    <t>Fair Value, Recurring Measurements [Member]</t>
  </si>
  <si>
    <t>Assets, fair value disclosure, recurring</t>
  </si>
  <si>
    <t>Liabilities, fair value disclosure, recurring</t>
  </si>
  <si>
    <t>Fair Value, Recurring Measurements [Member] | U.S. Government and Agencies [Member]</t>
  </si>
  <si>
    <t>Fair Value, Recurring Measurements [Member] | Foreign Government [Member]</t>
  </si>
  <si>
    <t>Fair Value, Recurring Measurements [Member] | States and Political Subdivisions [Member]</t>
  </si>
  <si>
    <t>Fair Value, Recurring Measurements [Member] | Corporates [Member]</t>
  </si>
  <si>
    <t>Fair Value, Recurring Measurements [Member] | Residential Mortgage-backed Securities [Member]</t>
  </si>
  <si>
    <t>Fair Value, Recurring Measurements [Member] | Commercial Mortgage-backed Securities [Member]</t>
  </si>
  <si>
    <t>Fair Value, Recurring Measurements [Member] | Fixed-maturity Securities [Member]</t>
  </si>
  <si>
    <t>Fair Value, Recurring Measurements [Member] | Other Asset-backed Securities [Member]</t>
  </si>
  <si>
    <t>Fair Value, Recurring Measurements [Member] | Equity Securities [Member]</t>
  </si>
  <si>
    <t>Fair Value, Recurring Measurements [Member] | Separate Accounts Assets, Fair Value Disclosure [Member]</t>
  </si>
  <si>
    <t>Separate accounts assets</t>
  </si>
  <si>
    <t>Fair Value, Recurring Measurements [Member] | Level 1 [Member]</t>
  </si>
  <si>
    <t>Fair Value, Recurring Measurements [Member] | Level 1 [Member] | Corporates [Member]</t>
  </si>
  <si>
    <t>Fair Value, Recurring Measurements [Member] | Level 1 [Member] | Fixed-maturity Securities [Member]</t>
  </si>
  <si>
    <t>Fair Value, Recurring Measurements [Member] | Level 1 [Member] | Equity Securities [Member]</t>
  </si>
  <si>
    <t>Fair Value, Recurring Measurements [Member] | Level 2 [Member]</t>
  </si>
  <si>
    <t>Fair Value, Recurring Measurements [Member] | Level 2 [Member] | U.S. Government and Agencies [Member]</t>
  </si>
  <si>
    <t>Fair Value, Recurring Measurements [Member] | Level 2 [Member] | Foreign Government [Member]</t>
  </si>
  <si>
    <t>Fair Value, Recurring Measurements [Member] | Level 2 [Member] | States and Political Subdivisions [Member]</t>
  </si>
  <si>
    <t>Fair Value, Recurring Measurements [Member] | Level 2 [Member] | Corporates [Member]</t>
  </si>
  <si>
    <t>Fair Value, Recurring Measurements [Member] | Level 2 [Member] | Residential Mortgage-backed Securities [Member]</t>
  </si>
  <si>
    <t>Fair Value, Recurring Measurements [Member] | Level 2 [Member] | Commercial Mortgage-backed Securities [Member]</t>
  </si>
  <si>
    <t>Fair Value, Recurring Measurements [Member] | Level 2 [Member] | Fixed-maturity Securities [Member]</t>
  </si>
  <si>
    <t>Fair Value, Recurring Measurements [Member] | Level 2 [Member] | Other Asset-backed Securities [Member]</t>
  </si>
  <si>
    <t>Fair Value, Recurring Measurements [Member] | Level 2 [Member] | Equity Securities [Member]</t>
  </si>
  <si>
    <t>Fair Value, Recurring Measurements [Member] | Level 2 [Member] | Separate Accounts Assets, Fair Value Disclosure [Member]</t>
  </si>
  <si>
    <t>Fair Value, Recurring Measurements [Member] | Level 3 [Member]</t>
  </si>
  <si>
    <t>Fair Value, Recurring Measurements [Member] | Level 3 [Member] | Corporates [Member]</t>
  </si>
  <si>
    <t>Fair Value, Recurring Measurements [Member] | Level 3 [Member] | Residential Mortgage-backed Securities [Member]</t>
  </si>
  <si>
    <t>Fair Value, Recurring Measurements [Member] | Level 3 [Member] | Fixed-maturity Securities [Member]</t>
  </si>
  <si>
    <t>Fair Value, Recurring Measurements [Member] | Level 3 [Member] | Other Asset-backed Securities [Member]</t>
  </si>
  <si>
    <t>Fair Value, Recurring Measurements [Member] | Level 3 [Member] | Equity Securities [Member]</t>
  </si>
  <si>
    <t>Fair Value, Recurring Measurements [Member] | Separate Accounts Liabilities [Member]</t>
  </si>
  <si>
    <t>Separate accounts liabilities</t>
  </si>
  <si>
    <t>Fair Value, Recurring Measurements [Member] | Separate Accounts Liabilities [Member] | Level 2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Purchases</t>
  </si>
  <si>
    <t>Settlements</t>
  </si>
  <si>
    <t>Transfers into Level 3</t>
  </si>
  <si>
    <t>Transfers out of Level 3</t>
  </si>
  <si>
    <t>Level 3 assets, end of period</t>
  </si>
  <si>
    <t>During the year ended December 31, 2017, transfers out of Level 3 assets primarily consisted of newly issued fixed-maturity securities purchased in the fourth quarter of 2016 for which observable inputs, most notably quoted prices, used to derive valuations were not yet readily available.</t>
  </si>
  <si>
    <t>Fair Value of Financial Instruments - Narrative (Details) - USD ($)</t>
  </si>
  <si>
    <t>Fair value security, level 1 to level 2 transfers, amount</t>
  </si>
  <si>
    <t>Fair Value security, level 1 to level 3 transfers, amount</t>
  </si>
  <si>
    <t>Fair Value of Financial Instruments - Carrying Values and Estimated Fair Values of Financial Instruments (Details) - USD ($) $ in Thousands</t>
  </si>
  <si>
    <t>Fair Value Assets And Liabilities Measured On Recurring And Nonrecurring Basis [Line Items]</t>
  </si>
  <si>
    <t>Fixed-maturity securities (held-to-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Separate Accounts Liabilities [Member] | Fair Value, Recurring Measurements [Member]</t>
  </si>
  <si>
    <t>Separate Accounts Liabilities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Deposit asset underlying 10% coinsurance agreement</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Reported Value Measurement [Member] | Separate Accounts Liabilities [Member] | Level 2 [Member] | Fair Value, 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Estimate of Fair Value Measurement [Member] | Separate Accounts Liabilities [Member] | Level 2 [Member] | Fair Value, Recurring Measurements [Member]</t>
  </si>
  <si>
    <t>Carrying value amounts shown are net of issuance costs.</t>
  </si>
  <si>
    <t>Fair Value of Financial Instruments - Carrying Values and Estimated Fair Values of Financial Instruments (Parenthetical) (Details)</t>
  </si>
  <si>
    <t>Percentage of coinsurance costs</t>
  </si>
  <si>
    <t>Reinsurance - Narrative (Details) - USD ($)</t>
  </si>
  <si>
    <t>Sep. 23, 2016</t>
  </si>
  <si>
    <t>Jan. 01, 2016</t>
  </si>
  <si>
    <t>Jul. 02, 2015</t>
  </si>
  <si>
    <t>Mar. 30, 2010</t>
  </si>
  <si>
    <t>Reinsurance Retention Policy [Line Items]</t>
  </si>
  <si>
    <t>Amount of life insurance retained on the life of one person</t>
  </si>
  <si>
    <t>Reinsurance, loss on uncollectible accounts in period, amount</t>
  </si>
  <si>
    <t>Reinsurance recoverable on paid losses</t>
  </si>
  <si>
    <t>Benefits and claims ceded to reinsurers</t>
  </si>
  <si>
    <t>Pecan Re Inc [Member]</t>
  </si>
  <si>
    <t>Percentage of risks and rewards of term life insurance policies in force</t>
  </si>
  <si>
    <t>80% Coinsurance Agreement [Member] | Prime Reinsurance Company [Member]</t>
  </si>
  <si>
    <t>80.00%</t>
  </si>
  <si>
    <t>IPO coinsurance agreements [Member]</t>
  </si>
  <si>
    <t>Swiss Re Novation Agreement | Pecan Re Inc [Member]</t>
  </si>
  <si>
    <t>Canada Coinsurance Agreement [Member] | Financial Reassurance Company 2010, Ltd. [Member]</t>
  </si>
  <si>
    <t>Munich Re Novation Agreement [Member] | Munich Re of Malta [Member]</t>
  </si>
  <si>
    <t>Percentage of finance charge for statutory reserves</t>
  </si>
  <si>
    <t>0.50%</t>
  </si>
  <si>
    <t>2.00%</t>
  </si>
  <si>
    <t>Minimum [Member] | IPO coinsurance agreements [Member]</t>
  </si>
  <si>
    <t>3.00%</t>
  </si>
  <si>
    <t>Maximum [Member] | IPO coinsurance agreements [Member]</t>
  </si>
  <si>
    <t>90.00%</t>
  </si>
  <si>
    <t>Reinsurance - In-force Life Insurance (Details) - USD ($) $ in Thousands</t>
  </si>
  <si>
    <t>Direct life insurance in force</t>
  </si>
  <si>
    <t>Amounts ceded to other companies</t>
  </si>
  <si>
    <t>Net life insurance in force</t>
  </si>
  <si>
    <t>Percentage of reinsured life insurance in force</t>
  </si>
  <si>
    <t>87.00%</t>
  </si>
  <si>
    <t>88.00%</t>
  </si>
  <si>
    <t>Reinsurance - Reinsurance Recoverables and Financial Strength Ratings by Reinsurer (Details) - USD ($) $ in Thousands</t>
  </si>
  <si>
    <t>Ceded Credit Risk [Line Items]</t>
  </si>
  <si>
    <t>Pecan Re Inc [Member] | External credit rating, not rated [Member]</t>
  </si>
  <si>
    <t>[1],[2]</t>
  </si>
  <si>
    <t>SCOR Global Life Reinsurance Companies [Member] | AM Best, A+ Rating [Member]</t>
  </si>
  <si>
    <t>[3]</t>
  </si>
  <si>
    <t>SCOR Global Life Reinsurance Companies [Member] | AM Best, A Rating [Member]</t>
  </si>
  <si>
    <t>Munich Re of Malta [Member] | External credit rating, not rated [Member]</t>
  </si>
  <si>
    <t>[1],[4]</t>
  </si>
  <si>
    <t>Swiss Re Life &amp; Health America Inc. [Member] | AM Best, A+ Rating [Member]</t>
  </si>
  <si>
    <t>[5]</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Hannover Life Reassurance Company [Member] | AM Best, A+ Rating [Member]</t>
  </si>
  <si>
    <t>TOA Reinsurance Company [Member] | AM Best, A+ Rating [Member]</t>
  </si>
  <si>
    <t>TOA Reinsurance Company [Member] | AM Best, A Rating [Member]</t>
  </si>
  <si>
    <t>All Other Reinsurers [Member]</t>
  </si>
  <si>
    <t>Includes balances ceded under coinsurance transactions of term life insurance policies that were in force as of December 31, 2009. Amounts shown are net of their share of the reinsurance receivable from other reinsurers.</t>
  </si>
  <si>
    <t>Pecan Re Inc. is a wholly owned subsidiary of Swiss Re Life &amp;amp; Health America Inc.</t>
  </si>
  <si>
    <t>Includes amounts ceded to Transamerica Reinsurance Companies and fully retroceded to SCOR Global Life Reinsurance Companies.</t>
  </si>
  <si>
    <t>[4]</t>
  </si>
  <si>
    <t>This entity, which is rated AA- by S&amp;amp;P, ultimately assumed FRAC's obligations under the 80% Canada Coinsurance Agreement as a result of the Munich Re Novation Agreement.</t>
  </si>
  <si>
    <t>Includes amounts ceded to Lincoln National Life Insurance and fully retroceded to Swiss Re Life &amp;amp; Health America Inc.</t>
  </si>
  <si>
    <t>Reinsurance - Reinsurance Recoverables and Financial Strength Ratings by Reinsurer (Parenthetical) (Details)</t>
  </si>
  <si>
    <t>Standard &amp; Poor's, AA- Rating [Member] | Munich Re Novation Agreement [Member]</t>
  </si>
  <si>
    <t>Deferred Policy Acquisition Costs - Narrative (Details)</t>
  </si>
  <si>
    <t>Deferred policy acquisition costs [Line Items]</t>
  </si>
  <si>
    <t>Long-Duration Contracts, Assumptions by Product and Guarantee, Estimated Investment Yield</t>
  </si>
  <si>
    <t>Deferred Policy Acquisition Costs - Balance RollForward (Details) - USD ($) $ in Thousands</t>
  </si>
  <si>
    <t>DAC balance, beginning of period</t>
  </si>
  <si>
    <t>Capitalization</t>
  </si>
  <si>
    <t>Amortization</t>
  </si>
  <si>
    <t>Foreign exchange translation and other</t>
  </si>
  <si>
    <t>DAC balance, end of period</t>
  </si>
  <si>
    <t>Separate Accounts - Narrative (Details)</t>
  </si>
  <si>
    <t>Separate Accounts Narrative [Abstract]</t>
  </si>
  <si>
    <t>Separate accounts contract's minimum guaranteed payments, percentage of policyholder's contribution</t>
  </si>
  <si>
    <t>Separate accounts contract minimum maturity, years</t>
  </si>
  <si>
    <t>10 years</t>
  </si>
  <si>
    <t>Separate accounts contract maximum maturity, date</t>
  </si>
  <si>
    <t>Dec. 31,
		2070</t>
  </si>
  <si>
    <t>Separate accounts contract maturity, years</t>
  </si>
  <si>
    <t>20 years</t>
  </si>
  <si>
    <t>Separate accounts contracts minimum guaranteed payments, decline in percentage of policyholder's contribution</t>
  </si>
  <si>
    <t>25.00%</t>
  </si>
  <si>
    <t>Separate Accounts - Schedule of Fair Value of Separate Accounts by Major Category of Investment (Details) - USD ($) $ in Thousands</t>
  </si>
  <si>
    <t>Schedule Of Fair Value Of Separate Accounts By Major Category Of Investment [Line Items]</t>
  </si>
  <si>
    <t>Fixed Income Securities [Member]</t>
  </si>
  <si>
    <t>Due To/From Funds [Member]</t>
  </si>
  <si>
    <t>Other [Member]</t>
  </si>
  <si>
    <t>Policy Claims and Other Benefits Payable - Schedule of Liability For Policy Claims and Other Benefits Payable (Details) - USD ($) $ in Thousands</t>
  </si>
  <si>
    <t>Roll Forward In Liability For Unpaid Claims And Claims Adjustment Expense [Abstract]</t>
  </si>
  <si>
    <t>Policy claims and other benefits payable, beginning of period</t>
  </si>
  <si>
    <t>Reinsured policy claims and other benefits payable, beginning of period</t>
  </si>
  <si>
    <t>Net balance, beginning of period</t>
  </si>
  <si>
    <t>Incurred related to current year</t>
  </si>
  <si>
    <t>Incurred related to prior years</t>
  </si>
  <si>
    <t>Total incurred</t>
  </si>
  <si>
    <t>Claims paid related to current year, net of reinsured policy claims received</t>
  </si>
  <si>
    <t>Reinsured policy claims received related to prior years, net of claims paid</t>
  </si>
  <si>
    <t>Total paid</t>
  </si>
  <si>
    <t>Foreign currency translation</t>
  </si>
  <si>
    <t>Net balance, end of period</t>
  </si>
  <si>
    <t>Reinsured policy claims and other benefits payable, end of period</t>
  </si>
  <si>
    <t>Policy claims and other benefits payable, end of period</t>
  </si>
  <si>
    <t>Includes the difference between our estimate of claims incurred but not yet reported at year end and the actual incurred claims reported after year end.</t>
  </si>
  <si>
    <t>Debt - Schedule of Notes Payable (Details) - USD ($) $ in Thousands</t>
  </si>
  <si>
    <t>4.75% Senior Notes, due July 15, 2022</t>
  </si>
  <si>
    <t>Unamortized issuance discount on notes payable</t>
  </si>
  <si>
    <t>Total notes payable</t>
  </si>
  <si>
    <t>Debt - Schedule of Notes Payable (Parenthetical) (Details)</t>
  </si>
  <si>
    <t>Debt - Narrative (Details) - USD ($)</t>
  </si>
  <si>
    <t>Dec. 19, 2017</t>
  </si>
  <si>
    <t>May 31, 2017</t>
  </si>
  <si>
    <t>Debt Instrument [Line Items]</t>
  </si>
  <si>
    <t>Debt instrument, face amount</t>
  </si>
  <si>
    <t>Revolving Credit Facility [Member]</t>
  </si>
  <si>
    <t>Debt instrument, term</t>
  </si>
  <si>
    <t>Debt instrument, frequency of commitment fee payable</t>
  </si>
  <si>
    <t>quarterly</t>
  </si>
  <si>
    <t>Debt instrument, current borrowing capacity</t>
  </si>
  <si>
    <t>Maximum [Member] | Revolving Credit Facility [Member]</t>
  </si>
  <si>
    <t>Debt instrument, commitment fee percentage</t>
  </si>
  <si>
    <t>0.225%</t>
  </si>
  <si>
    <t>Maximum [Member] | LIBOR Rate [Member] | Revolving Credit Facility [Member]</t>
  </si>
  <si>
    <t>Debt instrument, interest rate margin</t>
  </si>
  <si>
    <t>1.625%</t>
  </si>
  <si>
    <t>Maximum [Member] | Base Rate [Member] | Revolving Credit Facility [Member]</t>
  </si>
  <si>
    <t>0.625%</t>
  </si>
  <si>
    <t>Minimum [Member] | Revolving Credit Facility [Member]</t>
  </si>
  <si>
    <t>0.125%</t>
  </si>
  <si>
    <t>Minimum [Member] | LIBOR Rate [Member] | Revolving Credit Facility [Member]</t>
  </si>
  <si>
    <t>1.125%</t>
  </si>
  <si>
    <t>Minimum [Member] | Base Rate [Member] | Revolving Credit Facility [Member]</t>
  </si>
  <si>
    <t>Senior Notes [Member]</t>
  </si>
  <si>
    <t>Issue price of senior notes</t>
  </si>
  <si>
    <t>99.843%</t>
  </si>
  <si>
    <t>Debt instrument, maturity start date</t>
  </si>
  <si>
    <t>Dec. 31,
		2029</t>
  </si>
  <si>
    <t>Debt instrument, maturity end date</t>
  </si>
  <si>
    <t>Income Taxes - Narrative (Details) - USD ($)</t>
  </si>
  <si>
    <t>Dec. 31, 2018</t>
  </si>
  <si>
    <t>Income Tax [Line Items]</t>
  </si>
  <si>
    <t>Federal Statutory Tax Rate</t>
  </si>
  <si>
    <t>35.00%</t>
  </si>
  <si>
    <t>Tax Cut and Jobs Act of 2017 benefit to income tax expense</t>
  </si>
  <si>
    <t>Deferred tax assets, operating loss carryforwards, state and local</t>
  </si>
  <si>
    <t>Unrecognized tax benefits that would impact effective tax rate</t>
  </si>
  <si>
    <t>Unrecognized tax benefits, income tax penalties and interest accrued</t>
  </si>
  <si>
    <t>Unrecognized tax benefits, interest benefit</t>
  </si>
  <si>
    <t>Unrecognized tax penalties</t>
  </si>
  <si>
    <t>Tax Cuts and Jobs Act of 2017, incomplete accounting, transition tax for accumulated foreign earnings, provisional income tax expense</t>
  </si>
  <si>
    <t>Foreign [Member]</t>
  </si>
  <si>
    <t>Tax credits</t>
  </si>
  <si>
    <t>AFS Investments [Member]</t>
  </si>
  <si>
    <t>Scenario, Forecast [Member]</t>
  </si>
  <si>
    <t>21.00%</t>
  </si>
  <si>
    <t>Provisional information accounting incomplete measurement period</t>
  </si>
  <si>
    <t>1 year</t>
  </si>
  <si>
    <t>Income Taxes - Provision for Income Taxes (Details) - USD ($) $ in Thousand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Federal income tax expense (benefit)</t>
  </si>
  <si>
    <t>Foreign income tax expense (benefit)</t>
  </si>
  <si>
    <t>State and local income tax expense (benefit)</t>
  </si>
  <si>
    <t>Income tax expense (benefit)</t>
  </si>
  <si>
    <t>Income Taxes - Schedule of Effective Income Tax Rate Reconciliation (Details) - USD ($) $ in Thousands</t>
  </si>
  <si>
    <t>Income tax reconciliation, income tax expense (benefit), at federal statutory income tax rate</t>
  </si>
  <si>
    <t>Income tax rate reconciliation, foreign income tax rate differential amount</t>
  </si>
  <si>
    <t>Income tax rate reconciliation, repatriation of foreign earnings - prior to the enactment of the Tax Reform Act</t>
  </si>
  <si>
    <t>Income tax rate reconciliation, excess tax benefits recognized on share-based compensation</t>
  </si>
  <si>
    <t>Income tax reconciliation, transition impact of the Tax Reform Act</t>
  </si>
  <si>
    <t>Income tax rate reconciliation, recognition of foreign tax credits</t>
  </si>
  <si>
    <t>Income tax rate reconciliation, change in valuation allowance on foreign tax credits</t>
  </si>
  <si>
    <t>Income tax reconciliation, other reconciling items</t>
  </si>
  <si>
    <t>Effective income tax rate reconciliation, at federal statutory income tax rate</t>
  </si>
  <si>
    <t>Effective income tax rate reconciliation, foreign income tax rate differential</t>
  </si>
  <si>
    <t>(1.80%)</t>
  </si>
  <si>
    <t>(1.70%)</t>
  </si>
  <si>
    <t>(1.90%)</t>
  </si>
  <si>
    <t>Effective income tax rate reconciliation, repatriation of foreign earnings - Prior to the enactment of the Tax Reform Act</t>
  </si>
  <si>
    <t>1.10%</t>
  </si>
  <si>
    <t>1.30%</t>
  </si>
  <si>
    <t>Effective income tax rate reconciliation, excess tax benefits recognized on share-based compensation</t>
  </si>
  <si>
    <t>(1.60%)</t>
  </si>
  <si>
    <t>Effective income tax rate reconciliation, transition impact of the Tax Reform Act</t>
  </si>
  <si>
    <t>(25.10%)</t>
  </si>
  <si>
    <t>Effective income tax rate reconciliation, recognition of foreign tax credits</t>
  </si>
  <si>
    <t>(10.60%)</t>
  </si>
  <si>
    <t>Effective income tax rate reconciliation, change in valuation allowance on foreign tax credits</t>
  </si>
  <si>
    <t>10.60%</t>
  </si>
  <si>
    <t>Effective income tax rate reconciliation, other adjustments</t>
  </si>
  <si>
    <t>0.10%</t>
  </si>
  <si>
    <t>0.60%</t>
  </si>
  <si>
    <t>0.30%</t>
  </si>
  <si>
    <t>Effective income tax rate</t>
  </si>
  <si>
    <t>7.70%</t>
  </si>
  <si>
    <t>34.70%</t>
  </si>
  <si>
    <t>Income Taxes - Schedule of Deferred Income Tax Assets and Liabilities (Details) - USD ($) $ in Thousands</t>
  </si>
  <si>
    <t>Deferred tax assets:</t>
  </si>
  <si>
    <t>Deferred tax assets, future policy benefit reserves and unpaid policy claims</t>
  </si>
  <si>
    <t>Deferred tax assets, goodwill and intangible assets</t>
  </si>
  <si>
    <t>Deferred tax assets, future deductible liabilities</t>
  </si>
  <si>
    <t>Deferred tax assets, share-based compensation</t>
  </si>
  <si>
    <t>Deferred tax assets, state income taxes</t>
  </si>
  <si>
    <t>Deferred tax assets, foreign tax credits</t>
  </si>
  <si>
    <t>Deferred tax assets, other</t>
  </si>
  <si>
    <t>Total deferred tax assets before valuation allowance</t>
  </si>
  <si>
    <t>Valuation allowance on foreign tax credits</t>
  </si>
  <si>
    <t>Total deferred tax assets after valuation allowance</t>
  </si>
  <si>
    <t>Deferred tax liabilities:</t>
  </si>
  <si>
    <t>Deferred tax liabilities, deferred policy acquisition costs</t>
  </si>
  <si>
    <t>Deferred tax liabilities, timing difference for haircut on deductibility of future policy benefit reserves prescribed in the Tax Reform Act</t>
  </si>
  <si>
    <t>Deferred tax liabilities, investments</t>
  </si>
  <si>
    <t>Deferred tax liabilities, unremitted earnings on foreign subsidiaries</t>
  </si>
  <si>
    <t>Deferred tax liabilities, reinsurance deposit asset</t>
  </si>
  <si>
    <t>Deferred tax liabilities, other</t>
  </si>
  <si>
    <t>Total deferred tax liabilities</t>
  </si>
  <si>
    <t>Net deferred tax liabilities</t>
  </si>
  <si>
    <t>Income Taxes - Summary of Income Tax Contingencies (Details) - USD ($) $ in Thousands</t>
  </si>
  <si>
    <t>Reconciliation of Unrecognized Tax Benefits, Excluding Amounts Pertaining to Examined Tax Returns [Roll Forward]</t>
  </si>
  <si>
    <t>Unrecognized tax benefits, beginning of period</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Unrecognized tax benefits, end of period</t>
  </si>
  <si>
    <t>Stockholders' Equity - Reconciliation of Number of Shares of Common Stock (Details) - shares</t>
  </si>
  <si>
    <t>13 Months Ended</t>
  </si>
  <si>
    <t>Common stock, beginning of period</t>
  </si>
  <si>
    <t>Shares issued for stock options exercised</t>
  </si>
  <si>
    <t>Shares of common stock issued upon lapse of RSUs</t>
  </si>
  <si>
    <t>Common stock retired</t>
  </si>
  <si>
    <t>Common stock, end of period</t>
  </si>
  <si>
    <t>Stockholders' Equity - Narrative (Details) - USD ($)</t>
  </si>
  <si>
    <t>Feb. 06, 2018</t>
  </si>
  <si>
    <t>Class Of Stock [Line Items]</t>
  </si>
  <si>
    <t>Stock repurchased program, authorized amount</t>
  </si>
  <si>
    <t>Stock repurchased and retired during period, shares</t>
  </si>
  <si>
    <t>Stock repurchased and retired during period, value</t>
  </si>
  <si>
    <t>Stock repurchase program, remaining authorized repurchase amount</t>
  </si>
  <si>
    <t>New Repurchase [Member] | Subsequent Event [Member]</t>
  </si>
  <si>
    <t>Restricted stock units (RSUs) [Member]</t>
  </si>
  <si>
    <t>Share-based compensation arrangement by share-based payment award, non-option equity instruments, outstanding, number</t>
  </si>
  <si>
    <t>Performance share units (PSUs) [Me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 issuable shares</t>
  </si>
  <si>
    <t>Weighted-average shares used in calculating diluted EPS</t>
  </si>
  <si>
    <t>Diluted EPS</t>
  </si>
  <si>
    <t>Share-Based Transactions - Narrative (Details) - USD ($)</t>
  </si>
  <si>
    <t>Dec. 31, 2013</t>
  </si>
  <si>
    <t>Share-based compensation arrangement by share-based payment award, number of shares available for grant</t>
  </si>
  <si>
    <t>Share-based compensation arrangement by share-based payment award, options, outstanding, weighted average remaining contractual term</t>
  </si>
  <si>
    <t>Stock options exercise term, description</t>
  </si>
  <si>
    <t>Upon retirement, employees have the lesser of three years or the remaining option term to exercise any vested options.</t>
  </si>
  <si>
    <t>Share-based compensation arrangement by share-based payment award, sale restrictions expiration period subsequent to vesting</t>
  </si>
  <si>
    <t>Employee service share-based compensation, nonvested awards, total compensation cost not yet recognized</t>
  </si>
  <si>
    <t>Employee service share-based compensation, nonvested awards, total compensation cost not yet recognized, period for recognition</t>
  </si>
  <si>
    <t>9 months 18 days</t>
  </si>
  <si>
    <t>Share-based compensation arrangement by share-based payment award, award vesting period</t>
  </si>
  <si>
    <t>Agent equity awards unvested</t>
  </si>
  <si>
    <t>Performance share units (PSUs) [Member] | Minimum [Member]</t>
  </si>
  <si>
    <t>Percentage of granted PSUs to be issued based on performance</t>
  </si>
  <si>
    <t>0.00%</t>
  </si>
  <si>
    <t>Performance share units (PSUs) [Member] | Maximum [Member]</t>
  </si>
  <si>
    <t>150.00%</t>
  </si>
  <si>
    <t>6 months</t>
  </si>
  <si>
    <t>Number of stock options issued</t>
  </si>
  <si>
    <t>Nonemployee Shares [Member]</t>
  </si>
  <si>
    <t>Management [Member] | Restricted stock units (RSUs) [Member]</t>
  </si>
  <si>
    <t>Director | Restricted stock units (RSUs) [Member]</t>
  </si>
  <si>
    <t>Share-Based Transactions - Employee and Director Share-Based Transactions, Cost and Tax Benefit (Details) - USD ($) $ in Thousands</t>
  </si>
  <si>
    <t>Total equity awards expense recognized</t>
  </si>
  <si>
    <t>Tax benefit associated with total employee and director share-based compensation share-based compensation</t>
  </si>
  <si>
    <t>Share-Based Transactions - Employee and Director Share-Based Transactions, Restricted Stock and RSU Activity (Details) - Employee and Director [Member] - Restricted Stock and Restricted Stock Units RSU [Member] - $ / shares shares in Thousands</t>
  </si>
  <si>
    <t>Share Based Compensation Arrangement [Abstract]</t>
  </si>
  <si>
    <t>Shares, beginning balance</t>
  </si>
  <si>
    <t>Shares, granted</t>
  </si>
  <si>
    <t>Shares, forfeited</t>
  </si>
  <si>
    <t>Shares, vested</t>
  </si>
  <si>
    <t>Shares, ending balance</t>
  </si>
  <si>
    <t>Weighted-Average Exercise Price Per Share [Abstract]</t>
  </si>
  <si>
    <t>Weighted-average measurement-date fair value per share, beginning balance</t>
  </si>
  <si>
    <t>Weighted-average measurement-date fair value per share, granted</t>
  </si>
  <si>
    <t>Weighted-average measurement-date fair value per share, forfeited</t>
  </si>
  <si>
    <t>Weighted-average measurement-date fair value per share, vested</t>
  </si>
  <si>
    <t>Weighted-average measurement-date fair value per share, ending balance</t>
  </si>
  <si>
    <t>Share-Based Transactions - Employee Share-Based Transactions, PSU Activity (Details) - Performance share units (PSUs) [Member] - $ / shares shares in Thousands</t>
  </si>
  <si>
    <t>Share-Based Transactions - Employee Share-Based Transactions, PSU Activity (Parenthetical) (Details) - Performance share units (PSUs) [Member] - ROAE Achieved Within Vesting Period [Member] - shares</t>
  </si>
  <si>
    <t>Minimum number of shares of common stock may be received by recipients</t>
  </si>
  <si>
    <t>Maximum number of shares of common stock may be received by recipients</t>
  </si>
  <si>
    <t>Share-Based Transactions - Employee Share-based Transactions, Stock Option Cost and Tax Benefit (Details) - Employee Stock Option [Member] - USD ($) $ in Thousands</t>
  </si>
  <si>
    <t>Expense recognized for stock option awards</t>
  </si>
  <si>
    <t>Tax benefit recognized for stock option awards</t>
  </si>
  <si>
    <t>Share-Based Transactions - Summary of Activity Related to Stock Options Outstanding and Exercisable (Details) - $ / shares shares in Thousands</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outstanding ending balance</t>
  </si>
  <si>
    <t>Number of shares, exercisable</t>
  </si>
  <si>
    <t>Weighted average exercise price, exercisable</t>
  </si>
  <si>
    <t>$41.20 (average term remaining - 6.1 years) [Member]</t>
  </si>
  <si>
    <t>Number of shares, vested option exercise prices outstanding</t>
  </si>
  <si>
    <t>Weighted average exercise price, vested option exercise prices outstanding</t>
  </si>
  <si>
    <t>Number of shares, vested option exercise prices exercisable</t>
  </si>
  <si>
    <t>Weighted average exercise price, vested option exercise prices exercisable</t>
  </si>
  <si>
    <t>$53.50 (average term remaining - 7.2 years) [Member]</t>
  </si>
  <si>
    <t>$41.88 (average term remaining - 8.2 years) [Member]</t>
  </si>
  <si>
    <t>Share-Based Transactions - Summary of Activity Related to Stock Options Outstanding and Exercisable (Parenthetical) (Details)</t>
  </si>
  <si>
    <t>Dec. 31, 2017$ / shares</t>
  </si>
  <si>
    <t>$41.20 (average term remaining - 6.1 years) Option [Member]</t>
  </si>
  <si>
    <t>Vested option exercise price</t>
  </si>
  <si>
    <t>Vested option exercise, average life</t>
  </si>
  <si>
    <t>6 years 1 month 6 days</t>
  </si>
  <si>
    <t>$53.50 (average term remaining - 7.2 years) Option [Member]</t>
  </si>
  <si>
    <t>7 years 2 months 12 days</t>
  </si>
  <si>
    <t>$41.88 (average term remaining - 8.2 years) Option [Member]</t>
  </si>
  <si>
    <t>8 years 2 months 12 days</t>
  </si>
  <si>
    <t>Share-Based Transactions - Summary of Intrinsic Values of Stock Options (Details) $ in Thousands</t>
  </si>
  <si>
    <t>Aggregate intrinsic value of exercisable stock options</t>
  </si>
  <si>
    <t>Aggregate intrinsic value of stock options expected to vest</t>
  </si>
  <si>
    <t>Aggregate intrinsic value of stock options outstanding</t>
  </si>
  <si>
    <t>Share-Based Transactions - Summary of Intrinsic Value, Tax Benefit Realized and Value of Shares Withheld Related to Option Exercise Activity (Details) - Employee Stock Option [Member] - USD ($) $ in Thousands</t>
  </si>
  <si>
    <t>Intrinsic value of options exercised</t>
  </si>
  <si>
    <t>Tax benefit realized from the options exercised</t>
  </si>
  <si>
    <t>Value of issued shares withheld to satisfy option exercise price</t>
  </si>
  <si>
    <t>Share-Based Transactions - Nonemployee Share-Based Transactions, RSU Activity (Details) - Nonemployee Shares [Member] - $ / shares</t>
  </si>
  <si>
    <t>Share-Based Transactions - Nonemployee Share-Based Transactions, Valuation Assumptions (Details) - Nonemployee Shares [Member] - $ / shares</t>
  </si>
  <si>
    <t>Valuation Assumptions For Restricted Stock Units [Line Items]</t>
  </si>
  <si>
    <t>Expected volatility, Minimum</t>
  </si>
  <si>
    <t>18.00%</t>
  </si>
  <si>
    <t>24.00%</t>
  </si>
  <si>
    <t>Expected volatility, Maximum</t>
  </si>
  <si>
    <t>34.00%</t>
  </si>
  <si>
    <t>42.00%</t>
  </si>
  <si>
    <t>Quarterly dividends expected</t>
  </si>
  <si>
    <t>Risk-free interest rates</t>
  </si>
  <si>
    <t>Share-Based Transactions - Nonemployee Share-Based Transactions, Cost and Tax Benefit (Details) - Nonemployee Shares [Member] - USD ($) $ / shares in Units, $ in Thousands</t>
  </si>
  <si>
    <t>Share Based Goods And Nonemployee Services Transaction [Line Items]</t>
  </si>
  <si>
    <t>Total quarterly non-employee RSUs granted</t>
  </si>
  <si>
    <t>Illiquidity discounts</t>
  </si>
  <si>
    <t>Quarterly incentive awards expense</t>
  </si>
  <si>
    <t>Tax benefit associated with incentive awards</t>
  </si>
  <si>
    <t>8.00%</t>
  </si>
  <si>
    <t>11.00%</t>
  </si>
  <si>
    <t>9.00%</t>
  </si>
  <si>
    <t>Statutory Accounting and Dividend Restrictions - Statutory Accounting Practices Disclosure (Details) - Primerica Life [Member] - TENNESSEE - USD ($) $ in Thousands</t>
  </si>
  <si>
    <t>Statutory Accounting Practices [Line Items]</t>
  </si>
  <si>
    <t>Statutory accounting practices, statutory capital and surplus, balance</t>
  </si>
  <si>
    <t>Statutory accounting practices, statutory unassigned surplus</t>
  </si>
  <si>
    <t>Statutory Accounting and Dividend Restrictions - Narrative (Details) - USD ($) $ in Thousands</t>
  </si>
  <si>
    <t>Jan. 01, 2018</t>
  </si>
  <si>
    <t>Primerica Life [Member] | TENNESSEE</t>
  </si>
  <si>
    <t>Statutory accounting practices, statutory net income amount</t>
  </si>
  <si>
    <t>Payments of dividends</t>
  </si>
  <si>
    <t>Primerica Life [Member] | TENNESSEE | Subsequent Event [Member]</t>
  </si>
  <si>
    <t>Statutory accounting practices, statutory amount available for dividend payments without regulatory approval</t>
  </si>
  <si>
    <t>Peach Re [Member] | VERMONT</t>
  </si>
  <si>
    <t>State insurance department, statutory to NAIC, amount of reconciling item</t>
  </si>
  <si>
    <t>Primerica Life Canada [Member] | CANADA</t>
  </si>
  <si>
    <t>Primerica Life Canada [Member] | CANADA | Subsequent Event [Member]</t>
  </si>
  <si>
    <t>Commitments and Contingent Liabilities - Narrative (Details)</t>
  </si>
  <si>
    <t>Mar. 31, 2012USD ($)</t>
  </si>
  <si>
    <t>Dec. 31, 2017USD ($)Jurisdiction</t>
  </si>
  <si>
    <t>Dec. 31, 2016USD ($)</t>
  </si>
  <si>
    <t>Dec. 31, 2015USD ($)</t>
  </si>
  <si>
    <t>Dec. 31, 2014USD ($)</t>
  </si>
  <si>
    <t>Commitments And Contingent Liabilities [Line Items]</t>
  </si>
  <si>
    <t>Total minimum rent expense</t>
  </si>
  <si>
    <t>Contingent rent expense</t>
  </si>
  <si>
    <t>Material capital leases</t>
  </si>
  <si>
    <t>Number of jurisdiction | Jurisdiction</t>
  </si>
  <si>
    <t>Letter of Credit [Member]</t>
  </si>
  <si>
    <t>Letter of credit, outstanding</t>
  </si>
  <si>
    <t>Line of credit facility, agreement term</t>
  </si>
  <si>
    <t>14 years</t>
  </si>
  <si>
    <t>Commitments and Contingent Liabilities - Future Minimum Lease Payments (Details) $ in Thousands</t>
  </si>
  <si>
    <t>Future Minimum Lease Payments [Abstract]</t>
  </si>
  <si>
    <t>Thereafter</t>
  </si>
  <si>
    <t>Total minimum rental commitments for operating leases</t>
  </si>
  <si>
    <t>Benefit Plans - Narrative (Details) - USD ($) $ in Millions</t>
  </si>
  <si>
    <t>Defined Contribution Pension And Other Postretirement Plans Disclosure [Abstract]</t>
  </si>
  <si>
    <t>Defined Contribution Plan, expenses</t>
  </si>
  <si>
    <t>Unaudited Quarterly Financial Data - Unaudited Quarterly Financial Data (Details) - USD ($) $ / shares in Units, $ in Thousands</t>
  </si>
  <si>
    <t>Realized investment gains (losses), including OTTI</t>
  </si>
  <si>
    <t>Schedule I Summary of Investments - Other Than Investments in Related Parties (Details) $ in Thousands</t>
  </si>
  <si>
    <t>Summary of Investments Other Than Investments In Related Parties</t>
  </si>
  <si>
    <t>Summary of investments, other than investments in related parties, cost</t>
  </si>
  <si>
    <t>Summary of investments, other than investments in related parties, fair value</t>
  </si>
  <si>
    <t>Summary of investments, other than investments in related parties, carrying amount</t>
  </si>
  <si>
    <t>US Government and Government Agencies and Authorities [Member]</t>
  </si>
  <si>
    <t>US States and Political Subdivisions Debt Securities [Member]</t>
  </si>
  <si>
    <t>Foreign Government Debt [Member]</t>
  </si>
  <si>
    <t>Convertibles and Bonds with Warrants Attached [Member]</t>
  </si>
  <si>
    <t>All Other Corporate Bonds [Member]</t>
  </si>
  <si>
    <t>Mandatorily Redeemable Preferred Stock [Member]</t>
  </si>
  <si>
    <t>Fixed Maturities [Member]</t>
  </si>
  <si>
    <t>Public Utility, Equities [Member]</t>
  </si>
  <si>
    <t>Banks, Trust and Insurance, Equities [Member]</t>
  </si>
  <si>
    <t>Industrial, Miscellaneous, and All Others [Member]</t>
  </si>
  <si>
    <t>Nonredeemable Preferred Stock [Member]</t>
  </si>
  <si>
    <t>Equity Securities, Investment Summary [Member]</t>
  </si>
  <si>
    <t>Policy Loans [Member]</t>
  </si>
  <si>
    <t>Schedule II - Primerica, Inc. (Parent Only) - Condensed Balance Sheet (Details) - USD ($) $ in Thousands</t>
  </si>
  <si>
    <t>Trading securities, at fair value (cost: $1,371 in 2017 and $50 in 2016)</t>
  </si>
  <si>
    <t>Other receivables</t>
  </si>
  <si>
    <t>Current income tax payable</t>
  </si>
  <si>
    <t>Commitments and contingent liabilities (see Note E)</t>
  </si>
  <si>
    <t>Parent Company [Member]</t>
  </si>
  <si>
    <t>Due from affiliates</t>
  </si>
  <si>
    <t>Investment in subsidiaries</t>
  </si>
  <si>
    <t>Due to affiliates</t>
  </si>
  <si>
    <t>Interest payable</t>
  </si>
  <si>
    <t>Accumulated other comprehensive income, net of income tax</t>
  </si>
  <si>
    <t>Schedule II - Primerica, Inc. (Parent Only) - Condensed Financial Information Parentheticals (Details) - USD ($) $ / shares in Units, $ in Thousands</t>
  </si>
  <si>
    <t>Condensed Financial Statements, Captions [Line Items]</t>
  </si>
  <si>
    <t>Available-for-sale Securities, Debt Maturities, Amortized Cost Basis</t>
  </si>
  <si>
    <t>Schedule II - Primerica, Inc. (Parent Only) - Condensed Statements of Income (Details) - USD ($) $ in Thousands</t>
  </si>
  <si>
    <t>Expenses:</t>
  </si>
  <si>
    <t>Dividends from subsidiaries</t>
  </si>
  <si>
    <t>Total expenses</t>
  </si>
  <si>
    <t>Income (loss) before equity in undistributed earnings of subsidiaries</t>
  </si>
  <si>
    <t>Equity in undistributed earnings of subsidiaries</t>
  </si>
  <si>
    <t>Schedule II - Primerica, Inc. (Parent Only) - Condensed Statements of Comprehensive Income (Details) - USD ($) $ in Thousands</t>
  </si>
  <si>
    <t>Equity in unrealized foreign currency translation gains of subsidiaries</t>
  </si>
  <si>
    <t>Equity in unrealized holding gains (losses) on investment securities held by subsidiaries</t>
  </si>
  <si>
    <t>Schedule II - Primerica, Inc. (Parent Only) - Condensed Statements of Cash Flow (Details) - USD ($) $ in Thousands</t>
  </si>
  <si>
    <t>Fixed maturity securities — sold</t>
  </si>
  <si>
    <t>Equity</t>
  </si>
  <si>
    <t>Change in due to/from affiliates</t>
  </si>
  <si>
    <t>Schedule II - Primerica, Inc. (Parent Only) - Condensed Statements of Cash Flow Parenthetical (Details) - USD ($) $ in Millions</t>
  </si>
  <si>
    <t>Fixed-maturity securities transferred</t>
  </si>
  <si>
    <t>Schedule II - Primerica, Inc. (Parent Only) - Notes to Condensed Financial Statements (Details) - USD ($)</t>
  </si>
  <si>
    <t>Jul. 31, 2012</t>
  </si>
  <si>
    <t>Non-life Insurance Subsidiaries [Member]</t>
  </si>
  <si>
    <t>Cash dividends paid to parent company</t>
  </si>
  <si>
    <t>Life Insurance Subsidiaries [Member]</t>
  </si>
  <si>
    <t>New unsecured revolving credit facility</t>
  </si>
  <si>
    <t>Debt instrument, outstanding amount</t>
  </si>
  <si>
    <t>Revolving Credit Facility [Member] | Minimum [Member]</t>
  </si>
  <si>
    <t>Revolving Credit Facility [Member] | Maximum [Member]</t>
  </si>
  <si>
    <t>Revolving Credit Facility [Member] | LIBOR Rate [Member] | Minimum [Member]</t>
  </si>
  <si>
    <t>Revolving Credit Facility [Member] | LIBOR Rate [Member] | Maximum [Member]</t>
  </si>
  <si>
    <t>Revolving Credit Facility [Member] | Base Rate [Member] | Minimum [Member]</t>
  </si>
  <si>
    <t>Revolving Credit Facility [Member] | Base Rate [Member] | Maximum [Member]</t>
  </si>
  <si>
    <t>Letter of Credit [Member] | LIBOR Rate [Member] | Minimum [Member]</t>
  </si>
  <si>
    <t>Letter of Credit [Member] | LIBOR Rate [Member] | Maximum [Member]</t>
  </si>
  <si>
    <t>Guarantor obligations, maximum exposure, undiscounted</t>
  </si>
  <si>
    <t>Schedule III - Supplementary Insurance Information (Details) - USD ($) $ in Thousands</t>
  </si>
  <si>
    <t>Supplementary Insurance Information, by Segment [Line Items]</t>
  </si>
  <si>
    <t>Deferred policy acquisition costs</t>
  </si>
  <si>
    <t>Liability for future policy benefits, losses, claims and loss expense reserves</t>
  </si>
  <si>
    <t>Other policyholders' funds</t>
  </si>
  <si>
    <t>Premium revenue</t>
  </si>
  <si>
    <t>Benefits, claims, losses and settlement expense</t>
  </si>
  <si>
    <t>Other operating expense</t>
  </si>
  <si>
    <t>Premiums written</t>
  </si>
  <si>
    <t>Term Life Insurance [Member]</t>
  </si>
  <si>
    <t>Investment and Savings Products [Member]</t>
  </si>
  <si>
    <t>Schedule IV - Reinsurance (Details) - USD ($) $ in Thousands</t>
  </si>
  <si>
    <t>Reinsurance Premiums for Insurance Companies, by Product Segment [Line Items]</t>
  </si>
  <si>
    <t>Direct premiums, life insurance in force</t>
  </si>
  <si>
    <t>Ceded premiums, life insurance in force</t>
  </si>
  <si>
    <t>Premiums earned, net</t>
  </si>
  <si>
    <t>Life Insurance [Member]</t>
  </si>
  <si>
    <t>Accident and Health Insur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59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44311634</v>
      </c>
    </row>
    <row r="15" spans="1:4">
      <c r="A15" s="4" t="s">
        <v>25</v>
      </c>
      <c r="B15" s="4" t="s">
        <v>26</v>
      </c>
    </row>
    <row r="16" spans="1:4">
      <c r="A16" s="4" t="s">
        <v>27</v>
      </c>
      <c r="B16" s="4" t="s">
        <v>28</v>
      </c>
    </row>
    <row r="17" spans="1:4">
      <c r="A17" s="4" t="s">
        <v>29</v>
      </c>
      <c r="B17" s="4" t="s">
        <v>26</v>
      </c>
    </row>
    <row r="18" spans="1:4">
      <c r="A18" s="4" t="s">
        <v>30</v>
      </c>
      <c r="D18" s="6" t="n">
        <v>3395813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237</v>
      </c>
    </row>
    <row r="4" spans="1:12">
      <c r="A4" s="4" t="s">
        <v>113</v>
      </c>
      <c r="B4" s="6" t="n">
        <v>168443</v>
      </c>
      <c r="C4" s="6" t="n">
        <v>66635</v>
      </c>
      <c r="D4" s="6" t="n">
        <v>63107</v>
      </c>
      <c r="E4" s="6" t="n">
        <v>52070</v>
      </c>
      <c r="F4" s="6" t="n">
        <v>56873</v>
      </c>
      <c r="G4" s="6" t="n">
        <v>58037</v>
      </c>
      <c r="H4" s="6" t="n">
        <v>59326</v>
      </c>
      <c r="I4" s="6" t="n">
        <v>45176</v>
      </c>
      <c r="J4" s="6" t="n">
        <v>350255</v>
      </c>
      <c r="K4" s="6" t="n">
        <v>219414</v>
      </c>
      <c r="L4" s="6" t="n">
        <v>189871</v>
      </c>
    </row>
    <row r="5" spans="1:12">
      <c r="A5" s="4" t="s">
        <v>964</v>
      </c>
      <c r="J5" s="5" t="n">
        <v>-2526</v>
      </c>
      <c r="K5" s="5" t="n">
        <v>-1835</v>
      </c>
      <c r="L5" s="5" t="n">
        <v>-1572</v>
      </c>
    </row>
    <row r="6" spans="1:12">
      <c r="A6" s="4" t="s">
        <v>965</v>
      </c>
      <c r="J6" s="6" t="n">
        <v>347729</v>
      </c>
      <c r="K6" s="6" t="n">
        <v>217579</v>
      </c>
      <c r="L6" s="6" t="n">
        <v>188299</v>
      </c>
    </row>
    <row r="7" spans="1:12">
      <c r="A7" s="4" t="s">
        <v>966</v>
      </c>
      <c r="J7" s="5" t="n">
        <v>45598</v>
      </c>
      <c r="K7" s="5" t="n">
        <v>47411</v>
      </c>
      <c r="L7" s="5" t="n">
        <v>50881</v>
      </c>
    </row>
    <row r="8" spans="1:12">
      <c r="A8" s="4" t="s">
        <v>967</v>
      </c>
      <c r="B8" s="7" t="n">
        <v>3.73</v>
      </c>
      <c r="C8" s="7" t="n">
        <v>1.46</v>
      </c>
      <c r="D8" s="7" t="n">
        <v>1.36</v>
      </c>
      <c r="E8" s="7" t="n">
        <v>1.12</v>
      </c>
      <c r="F8" s="7" t="n">
        <v>1.21</v>
      </c>
      <c r="G8" s="7" t="n">
        <v>1.22</v>
      </c>
      <c r="H8" s="7" t="n">
        <v>1.23</v>
      </c>
      <c r="I8" s="7" t="n">
        <v>0.92</v>
      </c>
      <c r="J8" s="7" t="n">
        <v>7.63</v>
      </c>
      <c r="K8" s="7" t="n">
        <v>4.59</v>
      </c>
      <c r="L8" s="7" t="n">
        <v>3.7</v>
      </c>
    </row>
    <row r="9" spans="1:12">
      <c r="A9" s="4" t="s">
        <v>968</v>
      </c>
      <c r="J9" s="6" t="n">
        <v>-2521</v>
      </c>
      <c r="K9" s="6" t="n">
        <v>-1833</v>
      </c>
      <c r="L9" s="6" t="n">
        <v>-1571</v>
      </c>
    </row>
    <row r="10" spans="1:12">
      <c r="A10" s="4" t="s">
        <v>969</v>
      </c>
      <c r="J10" s="6" t="n">
        <v>347734</v>
      </c>
      <c r="K10" s="6" t="n">
        <v>217581</v>
      </c>
      <c r="L10" s="6" t="n">
        <v>188300</v>
      </c>
    </row>
    <row r="11" spans="1:12">
      <c r="A11" s="4" t="s">
        <v>970</v>
      </c>
      <c r="J11" s="5" t="n">
        <v>91</v>
      </c>
      <c r="K11" s="5" t="n">
        <v>42</v>
      </c>
      <c r="L11" s="5" t="n">
        <v>32</v>
      </c>
    </row>
    <row r="12" spans="1:12">
      <c r="A12" s="4" t="s">
        <v>971</v>
      </c>
      <c r="J12" s="5" t="n">
        <v>45689</v>
      </c>
      <c r="K12" s="5" t="n">
        <v>47453</v>
      </c>
      <c r="L12" s="5" t="n">
        <v>50913</v>
      </c>
    </row>
    <row r="13" spans="1:12">
      <c r="A13" s="4" t="s">
        <v>972</v>
      </c>
      <c r="B13" s="7" t="n">
        <v>3.72</v>
      </c>
      <c r="C13" s="7" t="n">
        <v>1.46</v>
      </c>
      <c r="D13" s="7" t="n">
        <v>1.36</v>
      </c>
      <c r="E13" s="7" t="n">
        <v>1.11</v>
      </c>
      <c r="F13" s="7" t="n">
        <v>1.21</v>
      </c>
      <c r="G13" s="7" t="n">
        <v>1.22</v>
      </c>
      <c r="H13" s="7" t="n">
        <v>1.23</v>
      </c>
      <c r="I13" s="7" t="n">
        <v>0.92</v>
      </c>
      <c r="J13" s="7" t="n">
        <v>7.61</v>
      </c>
      <c r="K13" s="7" t="n">
        <v>4.59</v>
      </c>
      <c r="L13" s="7" t="n">
        <v>3.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3</v>
      </c>
      <c r="B1" s="2" t="s">
        <v>1</v>
      </c>
    </row>
    <row r="2" spans="1:6">
      <c r="B2" s="2" t="s">
        <v>2</v>
      </c>
      <c r="C2" s="2" t="s">
        <v>32</v>
      </c>
      <c r="D2" s="2" t="s">
        <v>974</v>
      </c>
      <c r="E2" s="2" t="s">
        <v>80</v>
      </c>
      <c r="F2" s="2" t="s">
        <v>81</v>
      </c>
    </row>
    <row r="3" spans="1:6">
      <c r="A3" s="3" t="s">
        <v>388</v>
      </c>
    </row>
    <row r="4" spans="1:6">
      <c r="A4" s="4" t="s">
        <v>975</v>
      </c>
      <c r="B4" s="5" t="n">
        <v>2000000</v>
      </c>
    </row>
    <row r="5" spans="1:6">
      <c r="A5" s="4" t="s">
        <v>976</v>
      </c>
      <c r="D5" s="4" t="s">
        <v>791</v>
      </c>
    </row>
    <row r="6" spans="1:6">
      <c r="A6" s="4" t="s">
        <v>977</v>
      </c>
      <c r="B6" s="4" t="s">
        <v>978</v>
      </c>
    </row>
    <row r="7" spans="1:6">
      <c r="A7" s="4" t="s">
        <v>979</v>
      </c>
      <c r="B7" s="4" t="s">
        <v>451</v>
      </c>
    </row>
    <row r="8" spans="1:6">
      <c r="A8" s="4" t="s">
        <v>960</v>
      </c>
    </row>
    <row r="9" spans="1:6">
      <c r="A9" s="3" t="s">
        <v>388</v>
      </c>
    </row>
    <row r="10" spans="1:6">
      <c r="A10" s="4" t="s">
        <v>980</v>
      </c>
      <c r="B10" s="6" t="n">
        <v>3400000</v>
      </c>
    </row>
    <row r="11" spans="1:6">
      <c r="A11" s="4" t="s">
        <v>981</v>
      </c>
      <c r="B11" s="4" t="s">
        <v>982</v>
      </c>
    </row>
    <row r="12" spans="1:6">
      <c r="A12" s="4" t="s">
        <v>962</v>
      </c>
    </row>
    <row r="13" spans="1:6">
      <c r="A13" s="3" t="s">
        <v>388</v>
      </c>
    </row>
    <row r="14" spans="1:6">
      <c r="A14" s="4" t="s">
        <v>983</v>
      </c>
      <c r="C14" s="4" t="s">
        <v>451</v>
      </c>
    </row>
    <row r="15" spans="1:6">
      <c r="A15" s="4" t="s">
        <v>980</v>
      </c>
      <c r="B15" s="6" t="n">
        <v>400000</v>
      </c>
    </row>
    <row r="16" spans="1:6">
      <c r="A16" s="4" t="s">
        <v>981</v>
      </c>
      <c r="B16" s="4" t="s">
        <v>871</v>
      </c>
    </row>
    <row r="17" spans="1:6">
      <c r="A17" s="4" t="s">
        <v>984</v>
      </c>
      <c r="B17" s="5" t="n">
        <v>54000</v>
      </c>
      <c r="C17" s="5" t="n">
        <v>18000</v>
      </c>
    </row>
    <row r="18" spans="1:6">
      <c r="A18" s="4" t="s">
        <v>985</v>
      </c>
    </row>
    <row r="19" spans="1:6">
      <c r="A19" s="3" t="s">
        <v>388</v>
      </c>
    </row>
    <row r="20" spans="1:6">
      <c r="A20" s="4" t="s">
        <v>986</v>
      </c>
      <c r="C20" s="4" t="s">
        <v>987</v>
      </c>
    </row>
    <row r="21" spans="1:6">
      <c r="A21" s="4" t="s">
        <v>988</v>
      </c>
    </row>
    <row r="22" spans="1:6">
      <c r="A22" s="3" t="s">
        <v>388</v>
      </c>
    </row>
    <row r="23" spans="1:6">
      <c r="A23" s="4" t="s">
        <v>986</v>
      </c>
      <c r="C23" s="4" t="s">
        <v>989</v>
      </c>
    </row>
    <row r="24" spans="1:6">
      <c r="A24" s="4" t="s">
        <v>410</v>
      </c>
    </row>
    <row r="25" spans="1:6">
      <c r="A25" s="3" t="s">
        <v>388</v>
      </c>
    </row>
    <row r="26" spans="1:6">
      <c r="A26" s="4" t="s">
        <v>983</v>
      </c>
      <c r="D26" s="4" t="s">
        <v>451</v>
      </c>
    </row>
    <row r="27" spans="1:6">
      <c r="A27" s="4" t="s">
        <v>980</v>
      </c>
      <c r="B27" s="6" t="n">
        <v>45000</v>
      </c>
    </row>
    <row r="28" spans="1:6">
      <c r="A28" s="4" t="s">
        <v>981</v>
      </c>
      <c r="B28" s="4" t="s">
        <v>990</v>
      </c>
    </row>
    <row r="29" spans="1:6">
      <c r="A29" s="4" t="s">
        <v>991</v>
      </c>
      <c r="B29" s="6" t="n">
        <v>0</v>
      </c>
    </row>
    <row r="30" spans="1:6">
      <c r="A30" s="4" t="s">
        <v>992</v>
      </c>
    </row>
    <row r="31" spans="1:6">
      <c r="A31" s="3" t="s">
        <v>388</v>
      </c>
    </row>
    <row r="32" spans="1:6">
      <c r="A32" s="4" t="s">
        <v>984</v>
      </c>
      <c r="B32" s="5" t="n">
        <v>32000</v>
      </c>
      <c r="C32" s="5" t="n">
        <v>42000</v>
      </c>
      <c r="E32" s="5" t="n">
        <v>73000</v>
      </c>
      <c r="F32" s="5" t="n">
        <v>73000</v>
      </c>
    </row>
    <row r="33" spans="1:6">
      <c r="A33" s="4" t="s">
        <v>993</v>
      </c>
    </row>
    <row r="34" spans="1:6">
      <c r="A34" s="3" t="s">
        <v>388</v>
      </c>
    </row>
    <row r="35" spans="1:6">
      <c r="A35" s="4" t="s">
        <v>983</v>
      </c>
      <c r="B35" s="4" t="s">
        <v>451</v>
      </c>
    </row>
    <row r="36" spans="1:6">
      <c r="A36" s="4" t="s">
        <v>994</v>
      </c>
    </row>
    <row r="37" spans="1:6">
      <c r="A37" s="3" t="s">
        <v>388</v>
      </c>
    </row>
    <row r="38" spans="1:6">
      <c r="A38" s="4" t="s">
        <v>983</v>
      </c>
      <c r="B38" s="4" t="s">
        <v>8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0</v>
      </c>
    </row>
    <row r="3" spans="1:4">
      <c r="A3" s="4" t="s">
        <v>405</v>
      </c>
    </row>
    <row r="4" spans="1:4">
      <c r="A4" s="3" t="s">
        <v>388</v>
      </c>
    </row>
    <row r="5" spans="1:4">
      <c r="A5" s="4" t="s">
        <v>996</v>
      </c>
      <c r="B5" s="6" t="n">
        <v>11364</v>
      </c>
      <c r="C5" s="6" t="n">
        <v>11067</v>
      </c>
      <c r="D5" s="6" t="n">
        <v>13839</v>
      </c>
    </row>
    <row r="6" spans="1:4">
      <c r="A6" s="4" t="s">
        <v>997</v>
      </c>
      <c r="B6" s="5" t="n">
        <v>1893</v>
      </c>
      <c r="C6" s="5" t="n">
        <v>3715</v>
      </c>
      <c r="D6" s="6" t="n">
        <v>4668</v>
      </c>
    </row>
    <row r="7" spans="1:4">
      <c r="A7" s="4" t="s">
        <v>408</v>
      </c>
    </row>
    <row r="8" spans="1:4">
      <c r="A8" s="3" t="s">
        <v>388</v>
      </c>
    </row>
    <row r="9" spans="1:4">
      <c r="A9" s="4" t="s">
        <v>996</v>
      </c>
      <c r="B9" s="5" t="n">
        <v>2761</v>
      </c>
      <c r="C9" s="5" t="n">
        <v>614</v>
      </c>
    </row>
    <row r="10" spans="1:4">
      <c r="A10" s="4" t="s">
        <v>997</v>
      </c>
      <c r="B10" s="6" t="n">
        <v>187</v>
      </c>
      <c r="C10" s="6" t="n">
        <v>2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0</v>
      </c>
    </row>
    <row r="3" spans="1:4">
      <c r="A3" s="3" t="s">
        <v>999</v>
      </c>
    </row>
    <row r="4" spans="1:4">
      <c r="A4" s="4" t="s">
        <v>1000</v>
      </c>
      <c r="B4" s="5" t="n">
        <v>396</v>
      </c>
      <c r="C4" s="5" t="n">
        <v>390</v>
      </c>
      <c r="D4" s="5" t="n">
        <v>580</v>
      </c>
    </row>
    <row r="5" spans="1:4">
      <c r="A5" s="4" t="s">
        <v>1001</v>
      </c>
      <c r="B5" s="5" t="n">
        <v>130</v>
      </c>
      <c r="C5" s="5" t="n">
        <v>225</v>
      </c>
      <c r="D5" s="5" t="n">
        <v>246</v>
      </c>
    </row>
    <row r="6" spans="1:4">
      <c r="A6" s="4" t="s">
        <v>1002</v>
      </c>
      <c r="B6" s="5" t="n">
        <v>-1</v>
      </c>
      <c r="D6" s="5" t="n">
        <v>-8</v>
      </c>
    </row>
    <row r="7" spans="1:4">
      <c r="A7" s="4" t="s">
        <v>1003</v>
      </c>
      <c r="B7" s="5" t="n">
        <v>-213</v>
      </c>
      <c r="C7" s="5" t="n">
        <v>-219</v>
      </c>
      <c r="D7" s="5" t="n">
        <v>-428</v>
      </c>
    </row>
    <row r="8" spans="1:4">
      <c r="A8" s="4" t="s">
        <v>1004</v>
      </c>
      <c r="B8" s="5" t="n">
        <v>312</v>
      </c>
      <c r="C8" s="5" t="n">
        <v>396</v>
      </c>
      <c r="D8" s="5" t="n">
        <v>390</v>
      </c>
    </row>
    <row r="9" spans="1:4">
      <c r="A9" s="3" t="s">
        <v>1005</v>
      </c>
    </row>
    <row r="10" spans="1:4">
      <c r="A10" s="4" t="s">
        <v>1006</v>
      </c>
      <c r="B10" s="7" t="n">
        <v>45.37</v>
      </c>
      <c r="C10" s="7" t="n">
        <v>45.07</v>
      </c>
      <c r="D10" s="7" t="n">
        <v>34.67</v>
      </c>
    </row>
    <row r="11" spans="1:4">
      <c r="A11" s="4" t="s">
        <v>1007</v>
      </c>
      <c r="B11" s="10" t="n">
        <v>80.33</v>
      </c>
      <c r="C11" s="10" t="n">
        <v>42.86</v>
      </c>
      <c r="D11" s="10" t="n">
        <v>52.75</v>
      </c>
    </row>
    <row r="12" spans="1:4">
      <c r="A12" s="4" t="s">
        <v>1008</v>
      </c>
      <c r="B12" s="10" t="n">
        <v>57.53</v>
      </c>
      <c r="D12" s="10" t="n">
        <v>41.98</v>
      </c>
    </row>
    <row r="13" spans="1:4">
      <c r="A13" s="4" t="s">
        <v>1009</v>
      </c>
      <c r="B13" s="10" t="n">
        <v>46.54</v>
      </c>
      <c r="C13" s="10" t="n">
        <v>42.28</v>
      </c>
      <c r="D13" s="10" t="n">
        <v>35.43</v>
      </c>
    </row>
    <row r="14" spans="1:4">
      <c r="A14" s="4" t="s">
        <v>1010</v>
      </c>
      <c r="B14" s="7" t="n">
        <v>59.1</v>
      </c>
      <c r="C14" s="7" t="n">
        <v>45.37</v>
      </c>
      <c r="D14" s="7" t="n">
        <v>45.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2</v>
      </c>
    </row>
    <row r="3" spans="1:3">
      <c r="A3" s="3" t="s">
        <v>999</v>
      </c>
    </row>
    <row r="4" spans="1:3">
      <c r="A4" s="4" t="s">
        <v>1000</v>
      </c>
      <c r="B4" s="5" t="n">
        <v>18</v>
      </c>
    </row>
    <row r="5" spans="1:3">
      <c r="A5" s="4" t="s">
        <v>1001</v>
      </c>
      <c r="B5" s="5" t="n">
        <v>36</v>
      </c>
      <c r="C5" s="5" t="n">
        <v>18</v>
      </c>
    </row>
    <row r="6" spans="1:3">
      <c r="A6" s="4" t="s">
        <v>1004</v>
      </c>
      <c r="B6" s="5" t="n">
        <v>54</v>
      </c>
      <c r="C6" s="5" t="n">
        <v>18</v>
      </c>
    </row>
    <row r="7" spans="1:3">
      <c r="A7" s="3" t="s">
        <v>1005</v>
      </c>
    </row>
    <row r="8" spans="1:3">
      <c r="A8" s="4" t="s">
        <v>1006</v>
      </c>
      <c r="B8" s="7" t="n">
        <v>41.88</v>
      </c>
    </row>
    <row r="9" spans="1:3">
      <c r="A9" s="4" t="s">
        <v>1007</v>
      </c>
      <c r="B9" s="10" t="n">
        <v>80.45</v>
      </c>
      <c r="C9" s="7" t="n">
        <v>41.88</v>
      </c>
    </row>
    <row r="10" spans="1:3">
      <c r="A10" s="4" t="s">
        <v>1010</v>
      </c>
      <c r="B10" s="7" t="n">
        <v>67.42</v>
      </c>
      <c r="C10" s="7" t="n">
        <v>41.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388</v>
      </c>
    </row>
    <row r="4" spans="1:3">
      <c r="A4" s="4" t="s">
        <v>1013</v>
      </c>
      <c r="B4" s="5" t="n">
        <v>0</v>
      </c>
      <c r="C4" s="5" t="n">
        <v>0</v>
      </c>
    </row>
    <row r="5" spans="1:3">
      <c r="A5" s="4" t="s">
        <v>1014</v>
      </c>
      <c r="B5" s="5" t="n">
        <v>54069</v>
      </c>
      <c r="C5" s="5" t="n">
        <v>2757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0</v>
      </c>
    </row>
    <row r="3" spans="1:4">
      <c r="A3" s="3" t="s">
        <v>388</v>
      </c>
    </row>
    <row r="4" spans="1:4">
      <c r="A4" s="4" t="s">
        <v>1016</v>
      </c>
      <c r="B4" s="6" t="n">
        <v>162</v>
      </c>
      <c r="C4" s="6" t="n">
        <v>851</v>
      </c>
      <c r="D4" s="6" t="n">
        <v>643</v>
      </c>
    </row>
    <row r="5" spans="1:4">
      <c r="A5" s="4" t="s">
        <v>1017</v>
      </c>
      <c r="B5" s="6" t="n">
        <v>37</v>
      </c>
      <c r="C5" s="6" t="n">
        <v>298</v>
      </c>
      <c r="D5" s="6" t="n">
        <v>2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2</v>
      </c>
      <c r="D2" s="2" t="s">
        <v>80</v>
      </c>
      <c r="E2" s="2" t="s">
        <v>81</v>
      </c>
    </row>
    <row r="3" spans="1:5">
      <c r="A3" s="3" t="s">
        <v>388</v>
      </c>
    </row>
    <row r="4" spans="1:5">
      <c r="A4" s="4" t="s">
        <v>1019</v>
      </c>
      <c r="B4" s="5" t="n">
        <v>145</v>
      </c>
      <c r="C4" s="5" t="n">
        <v>203</v>
      </c>
      <c r="D4" s="5" t="n">
        <v>246</v>
      </c>
    </row>
    <row r="5" spans="1:5">
      <c r="A5" s="4" t="s">
        <v>1020</v>
      </c>
      <c r="C5" s="5" t="n">
        <v>90</v>
      </c>
      <c r="D5" s="5" t="n">
        <v>46</v>
      </c>
    </row>
    <row r="6" spans="1:5">
      <c r="A6" s="4" t="s">
        <v>1021</v>
      </c>
      <c r="B6" s="5" t="n">
        <v>-38</v>
      </c>
      <c r="C6" s="5" t="n">
        <v>-148</v>
      </c>
      <c r="D6" s="5" t="n">
        <v>-89</v>
      </c>
    </row>
    <row r="7" spans="1:5">
      <c r="A7" s="4" t="s">
        <v>1022</v>
      </c>
      <c r="B7" s="5" t="n">
        <v>107</v>
      </c>
      <c r="C7" s="5" t="n">
        <v>145</v>
      </c>
      <c r="D7" s="5" t="n">
        <v>203</v>
      </c>
    </row>
    <row r="8" spans="1:5">
      <c r="A8" s="4" t="s">
        <v>1023</v>
      </c>
      <c r="B8" s="7" t="n">
        <v>44.75</v>
      </c>
      <c r="C8" s="7" t="n">
        <v>41.28</v>
      </c>
      <c r="D8" s="7" t="n">
        <v>36.67</v>
      </c>
    </row>
    <row r="9" spans="1:5">
      <c r="A9" s="4" t="s">
        <v>1024</v>
      </c>
      <c r="C9" s="10" t="n">
        <v>41.88</v>
      </c>
      <c r="D9" s="10" t="n">
        <v>53.5</v>
      </c>
    </row>
    <row r="10" spans="1:5">
      <c r="A10" s="4" t="s">
        <v>1025</v>
      </c>
      <c r="B10" s="10" t="n">
        <v>43.63</v>
      </c>
      <c r="C10" s="10" t="n">
        <v>38.24</v>
      </c>
      <c r="D10" s="10" t="n">
        <v>34.89</v>
      </c>
    </row>
    <row r="11" spans="1:5">
      <c r="A11" s="4" t="s">
        <v>1026</v>
      </c>
      <c r="B11" s="7" t="n">
        <v>45.15</v>
      </c>
      <c r="C11" s="7" t="n">
        <v>44.75</v>
      </c>
      <c r="D11" s="7" t="n">
        <v>41.28</v>
      </c>
    </row>
    <row r="12" spans="1:5">
      <c r="A12" s="4" t="s">
        <v>1027</v>
      </c>
      <c r="B12" s="5" t="n">
        <v>32</v>
      </c>
      <c r="C12" s="5" t="n">
        <v>6</v>
      </c>
      <c r="D12" s="5" t="n">
        <v>35</v>
      </c>
      <c r="E12" s="5" t="n">
        <v>40</v>
      </c>
    </row>
    <row r="13" spans="1:5">
      <c r="A13" s="4" t="s">
        <v>1028</v>
      </c>
      <c r="B13" s="7" t="n">
        <v>47.26</v>
      </c>
      <c r="C13" s="7" t="n">
        <v>53.5</v>
      </c>
      <c r="D13" s="7" t="n">
        <v>36.38</v>
      </c>
      <c r="E13" s="7" t="n">
        <v>32.63</v>
      </c>
    </row>
    <row r="14" spans="1:5">
      <c r="A14" s="4" t="s">
        <v>1029</v>
      </c>
    </row>
    <row r="15" spans="1:5">
      <c r="A15" s="3" t="s">
        <v>388</v>
      </c>
    </row>
    <row r="16" spans="1:5">
      <c r="A16" s="4" t="s">
        <v>1030</v>
      </c>
      <c r="B16" s="5" t="n">
        <v>7</v>
      </c>
    </row>
    <row r="17" spans="1:5">
      <c r="A17" s="4" t="s">
        <v>1031</v>
      </c>
      <c r="B17" s="7" t="n">
        <v>41.2</v>
      </c>
    </row>
    <row r="18" spans="1:5">
      <c r="A18" s="4" t="s">
        <v>1032</v>
      </c>
      <c r="B18" s="5" t="n">
        <v>7</v>
      </c>
    </row>
    <row r="19" spans="1:5">
      <c r="A19" s="4" t="s">
        <v>1033</v>
      </c>
      <c r="B19" s="7" t="n">
        <v>41.2</v>
      </c>
    </row>
    <row r="20" spans="1:5">
      <c r="A20" s="4" t="s">
        <v>1034</v>
      </c>
    </row>
    <row r="21" spans="1:5">
      <c r="A21" s="3" t="s">
        <v>388</v>
      </c>
    </row>
    <row r="22" spans="1:5">
      <c r="A22" s="4" t="s">
        <v>1030</v>
      </c>
      <c r="B22" s="5" t="n">
        <v>31</v>
      </c>
    </row>
    <row r="23" spans="1:5">
      <c r="A23" s="4" t="s">
        <v>1031</v>
      </c>
      <c r="B23" s="7" t="n">
        <v>53.5</v>
      </c>
    </row>
    <row r="24" spans="1:5">
      <c r="A24" s="4" t="s">
        <v>1032</v>
      </c>
      <c r="B24" s="5" t="n">
        <v>15</v>
      </c>
    </row>
    <row r="25" spans="1:5">
      <c r="A25" s="4" t="s">
        <v>1033</v>
      </c>
      <c r="B25" s="7" t="n">
        <v>53.5</v>
      </c>
    </row>
    <row r="26" spans="1:5">
      <c r="A26" s="4" t="s">
        <v>1035</v>
      </c>
    </row>
    <row r="27" spans="1:5">
      <c r="A27" s="3" t="s">
        <v>388</v>
      </c>
    </row>
    <row r="28" spans="1:5">
      <c r="A28" s="4" t="s">
        <v>1030</v>
      </c>
      <c r="B28" s="5" t="n">
        <v>69</v>
      </c>
    </row>
    <row r="29" spans="1:5">
      <c r="A29" s="4" t="s">
        <v>1031</v>
      </c>
      <c r="B29" s="7" t="n">
        <v>41.88</v>
      </c>
    </row>
    <row r="30" spans="1:5">
      <c r="A30" s="4" t="s">
        <v>1032</v>
      </c>
      <c r="B30" s="5" t="n">
        <v>9</v>
      </c>
    </row>
    <row r="31" spans="1:5">
      <c r="A31" s="4" t="s">
        <v>1033</v>
      </c>
      <c r="B31" s="7" t="n">
        <v>41.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036</v>
      </c>
      <c r="B1" s="2" t="s">
        <v>1</v>
      </c>
    </row>
    <row r="2" spans="1:2">
      <c r="B2" s="2" t="s">
        <v>1037</v>
      </c>
    </row>
    <row r="3" spans="1:2">
      <c r="A3" s="4" t="s">
        <v>1038</v>
      </c>
    </row>
    <row r="4" spans="1:2">
      <c r="A4" s="3" t="s">
        <v>388</v>
      </c>
    </row>
    <row r="5" spans="1:2">
      <c r="A5" s="4" t="s">
        <v>1039</v>
      </c>
      <c r="B5" s="7" t="n">
        <v>41.2</v>
      </c>
    </row>
    <row r="6" spans="1:2">
      <c r="A6" s="4" t="s">
        <v>1040</v>
      </c>
      <c r="B6" s="4" t="s">
        <v>1041</v>
      </c>
    </row>
    <row r="7" spans="1:2">
      <c r="A7" s="4" t="s">
        <v>1042</v>
      </c>
    </row>
    <row r="8" spans="1:2">
      <c r="A8" s="3" t="s">
        <v>388</v>
      </c>
    </row>
    <row r="9" spans="1:2">
      <c r="A9" s="4" t="s">
        <v>1039</v>
      </c>
      <c r="B9" s="7" t="n">
        <v>53.5</v>
      </c>
    </row>
    <row r="10" spans="1:2">
      <c r="A10" s="4" t="s">
        <v>1040</v>
      </c>
      <c r="B10" s="4" t="s">
        <v>1043</v>
      </c>
    </row>
    <row r="11" spans="1:2">
      <c r="A11" s="4" t="s">
        <v>1044</v>
      </c>
    </row>
    <row r="12" spans="1:2">
      <c r="A12" s="3" t="s">
        <v>388</v>
      </c>
    </row>
    <row r="13" spans="1:2">
      <c r="A13" s="4" t="s">
        <v>1039</v>
      </c>
      <c r="B13" s="7" t="n">
        <v>41.88</v>
      </c>
    </row>
    <row r="14" spans="1:2">
      <c r="A14" s="4" t="s">
        <v>1040</v>
      </c>
      <c r="B14" s="4" t="s">
        <v>10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626</v>
      </c>
    </row>
    <row r="2" spans="1:2">
      <c r="A2" s="3" t="s">
        <v>240</v>
      </c>
    </row>
    <row r="3" spans="1:2">
      <c r="A3" s="4" t="s">
        <v>1047</v>
      </c>
      <c r="B3" s="6" t="n">
        <v>1714</v>
      </c>
    </row>
    <row r="4" spans="1:2">
      <c r="A4" s="4" t="s">
        <v>1048</v>
      </c>
      <c r="B4" s="5" t="n">
        <v>4302</v>
      </c>
    </row>
    <row r="5" spans="1:2">
      <c r="A5" s="4" t="s">
        <v>1049</v>
      </c>
      <c r="B5" s="6" t="n">
        <v>60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80</v>
      </c>
    </row>
    <row r="3" spans="1:4">
      <c r="A3" s="3" t="s">
        <v>388</v>
      </c>
    </row>
    <row r="4" spans="1:4">
      <c r="A4" s="4" t="s">
        <v>1051</v>
      </c>
      <c r="B4" s="6" t="n">
        <v>1453</v>
      </c>
      <c r="C4" s="6" t="n">
        <v>2755</v>
      </c>
      <c r="D4" s="6" t="n">
        <v>1620</v>
      </c>
    </row>
    <row r="5" spans="1:4">
      <c r="A5" s="4" t="s">
        <v>1052</v>
      </c>
      <c r="B5" s="5" t="n">
        <v>509</v>
      </c>
      <c r="C5" s="5" t="n">
        <v>964</v>
      </c>
      <c r="D5" s="5" t="n">
        <v>567</v>
      </c>
    </row>
    <row r="6" spans="1:4">
      <c r="A6" s="4" t="s">
        <v>1053</v>
      </c>
      <c r="B6" s="6" t="n">
        <v>1673</v>
      </c>
      <c r="C6" s="6" t="n">
        <v>5509</v>
      </c>
      <c r="D6" s="6" t="n">
        <v>29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80</v>
      </c>
    </row>
    <row r="3" spans="1:4">
      <c r="A3" s="3" t="s">
        <v>999</v>
      </c>
    </row>
    <row r="4" spans="1:4">
      <c r="A4" s="4" t="s">
        <v>1000</v>
      </c>
      <c r="B4" s="5" t="n">
        <v>42000</v>
      </c>
      <c r="C4" s="5" t="n">
        <v>73000</v>
      </c>
      <c r="D4" s="5" t="n">
        <v>73000</v>
      </c>
    </row>
    <row r="5" spans="1:4">
      <c r="A5" s="4" t="s">
        <v>1001</v>
      </c>
      <c r="B5" s="5" t="n">
        <v>156000</v>
      </c>
      <c r="C5" s="5" t="n">
        <v>236000</v>
      </c>
      <c r="D5" s="5" t="n">
        <v>326000</v>
      </c>
    </row>
    <row r="6" spans="1:4">
      <c r="A6" s="4" t="s">
        <v>1003</v>
      </c>
      <c r="B6" s="5" t="n">
        <v>-166000</v>
      </c>
      <c r="C6" s="5" t="n">
        <v>-267000</v>
      </c>
      <c r="D6" s="5" t="n">
        <v>-326000</v>
      </c>
    </row>
    <row r="7" spans="1:4">
      <c r="A7" s="4" t="s">
        <v>1004</v>
      </c>
      <c r="B7" s="5" t="n">
        <v>32000</v>
      </c>
      <c r="C7" s="5" t="n">
        <v>42000</v>
      </c>
      <c r="D7" s="5" t="n">
        <v>73000</v>
      </c>
    </row>
    <row r="8" spans="1:4">
      <c r="A8" s="3" t="s">
        <v>1005</v>
      </c>
    </row>
    <row r="9" spans="1:4">
      <c r="A9" s="4" t="s">
        <v>1006</v>
      </c>
      <c r="B9" s="7" t="n">
        <v>61.55</v>
      </c>
      <c r="C9" s="7" t="n">
        <v>42.83</v>
      </c>
      <c r="D9" s="7" t="n">
        <v>49.98</v>
      </c>
    </row>
    <row r="10" spans="1:4">
      <c r="A10" s="4" t="s">
        <v>1007</v>
      </c>
      <c r="B10" s="10" t="n">
        <v>75.69</v>
      </c>
      <c r="C10" s="10" t="n">
        <v>48.45</v>
      </c>
      <c r="D10" s="10" t="n">
        <v>42.79</v>
      </c>
    </row>
    <row r="11" spans="1:4">
      <c r="A11" s="4" t="s">
        <v>1009</v>
      </c>
      <c r="B11" s="10" t="n">
        <v>68.95999999999999</v>
      </c>
      <c r="C11" s="10" t="n">
        <v>44.82</v>
      </c>
      <c r="D11" s="10" t="n">
        <v>44.39</v>
      </c>
    </row>
    <row r="12" spans="1:4">
      <c r="A12" s="4" t="s">
        <v>1010</v>
      </c>
      <c r="B12" s="7" t="n">
        <v>91.88</v>
      </c>
      <c r="C12" s="7" t="n">
        <v>61.55</v>
      </c>
      <c r="D12" s="7" t="n">
        <v>42.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0</v>
      </c>
    </row>
    <row r="3" spans="1:4">
      <c r="A3" s="3" t="s">
        <v>1056</v>
      </c>
    </row>
    <row r="4" spans="1:4">
      <c r="A4" s="4" t="s">
        <v>1057</v>
      </c>
      <c r="B4" s="4" t="s">
        <v>1058</v>
      </c>
      <c r="C4" s="4" t="s">
        <v>1059</v>
      </c>
      <c r="D4" s="4" t="s">
        <v>1058</v>
      </c>
    </row>
    <row r="5" spans="1:4">
      <c r="A5" s="4" t="s">
        <v>1060</v>
      </c>
      <c r="B5" s="4" t="s">
        <v>1061</v>
      </c>
      <c r="C5" s="4" t="s">
        <v>1062</v>
      </c>
      <c r="D5" s="4" t="s">
        <v>857</v>
      </c>
    </row>
    <row r="6" spans="1:4">
      <c r="A6" s="4" t="s">
        <v>1063</v>
      </c>
      <c r="D6" s="7" t="n">
        <v>0.16</v>
      </c>
    </row>
    <row r="7" spans="1:4">
      <c r="A7" s="4" t="s">
        <v>436</v>
      </c>
    </row>
    <row r="8" spans="1:4">
      <c r="A8" s="3" t="s">
        <v>1056</v>
      </c>
    </row>
    <row r="9" spans="1:4">
      <c r="A9" s="4" t="s">
        <v>1063</v>
      </c>
      <c r="B9" s="7" t="n">
        <v>0.19</v>
      </c>
      <c r="C9" s="7" t="n">
        <v>0.17</v>
      </c>
    </row>
    <row r="10" spans="1:4">
      <c r="A10" s="4" t="s">
        <v>439</v>
      </c>
    </row>
    <row r="11" spans="1:4">
      <c r="A11" s="3" t="s">
        <v>1056</v>
      </c>
    </row>
    <row r="12" spans="1:4">
      <c r="A12" s="4" t="s">
        <v>1063</v>
      </c>
      <c r="B12" s="7" t="n">
        <v>0.2</v>
      </c>
      <c r="C12" s="7" t="n">
        <v>0.18</v>
      </c>
    </row>
    <row r="13" spans="1:4">
      <c r="A13" s="4" t="s">
        <v>1064</v>
      </c>
      <c r="B13" s="4" t="s">
        <v>741</v>
      </c>
      <c r="C13" s="4" t="s">
        <v>739</v>
      </c>
      <c r="D13" s="4" t="s">
        <v>7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80</v>
      </c>
    </row>
    <row r="3" spans="1:4">
      <c r="A3" s="3" t="s">
        <v>1066</v>
      </c>
    </row>
    <row r="4" spans="1:4">
      <c r="A4" s="4" t="s">
        <v>1067</v>
      </c>
      <c r="B4" s="5" t="n">
        <v>155996</v>
      </c>
      <c r="C4" s="5" t="n">
        <v>235735</v>
      </c>
      <c r="D4" s="5" t="n">
        <v>325744</v>
      </c>
    </row>
    <row r="5" spans="1:4">
      <c r="A5" s="4" t="s">
        <v>1007</v>
      </c>
      <c r="B5" s="7" t="n">
        <v>75.69</v>
      </c>
      <c r="C5" s="7" t="n">
        <v>48.45</v>
      </c>
      <c r="D5" s="7" t="n">
        <v>42.79</v>
      </c>
    </row>
    <row r="6" spans="1:4">
      <c r="A6" s="4" t="s">
        <v>1068</v>
      </c>
      <c r="B6" s="4" t="s">
        <v>484</v>
      </c>
    </row>
    <row r="7" spans="1:4">
      <c r="A7" s="4" t="s">
        <v>996</v>
      </c>
      <c r="B7" s="6" t="n">
        <v>980</v>
      </c>
      <c r="C7" s="6" t="n">
        <v>910</v>
      </c>
      <c r="D7" s="6" t="n">
        <v>466</v>
      </c>
    </row>
    <row r="8" spans="1:4">
      <c r="A8" s="4" t="s">
        <v>1069</v>
      </c>
      <c r="B8" s="5" t="n">
        <v>10821</v>
      </c>
      <c r="C8" s="5" t="n">
        <v>10517</v>
      </c>
      <c r="D8" s="5" t="n">
        <v>13423</v>
      </c>
    </row>
    <row r="9" spans="1:4">
      <c r="A9" s="4" t="s">
        <v>1070</v>
      </c>
      <c r="B9" s="6" t="n">
        <v>2259</v>
      </c>
      <c r="C9" s="6" t="n">
        <v>3674</v>
      </c>
      <c r="D9" s="6" t="n">
        <v>4454</v>
      </c>
    </row>
    <row r="10" spans="1:4">
      <c r="A10" s="4" t="s">
        <v>436</v>
      </c>
    </row>
    <row r="11" spans="1:4">
      <c r="A11" s="3" t="s">
        <v>1066</v>
      </c>
    </row>
    <row r="12" spans="1:4">
      <c r="A12" s="4" t="s">
        <v>1007</v>
      </c>
      <c r="B12" s="7" t="n">
        <v>67.81999999999999</v>
      </c>
      <c r="C12" s="7" t="n">
        <v>39.87</v>
      </c>
      <c r="D12" s="7" t="n">
        <v>40.98</v>
      </c>
    </row>
    <row r="13" spans="1:4">
      <c r="A13" s="4" t="s">
        <v>1068</v>
      </c>
      <c r="C13" s="4" t="s">
        <v>484</v>
      </c>
      <c r="D13" s="4" t="s">
        <v>1071</v>
      </c>
    </row>
    <row r="14" spans="1:4">
      <c r="A14" s="4" t="s">
        <v>439</v>
      </c>
    </row>
    <row r="15" spans="1:4">
      <c r="A15" s="3" t="s">
        <v>1066</v>
      </c>
    </row>
    <row r="16" spans="1:4">
      <c r="A16" s="4" t="s">
        <v>1007</v>
      </c>
      <c r="B16" s="7" t="n">
        <v>91.88</v>
      </c>
      <c r="C16" s="7" t="n">
        <v>61.5</v>
      </c>
      <c r="D16" s="7" t="n">
        <v>46.71</v>
      </c>
    </row>
    <row r="17" spans="1:4">
      <c r="A17" s="4" t="s">
        <v>1068</v>
      </c>
      <c r="C17" s="4" t="s">
        <v>1072</v>
      </c>
      <c r="D17" s="4" t="s">
        <v>10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598001</v>
      </c>
      <c r="C3" s="6" t="n">
        <v>572748</v>
      </c>
    </row>
    <row r="4" spans="1:3">
      <c r="A4" s="4" t="s">
        <v>1077</v>
      </c>
      <c r="B4" s="6" t="n">
        <v>50299</v>
      </c>
      <c r="C4" s="6" t="n">
        <v>415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8</v>
      </c>
      <c r="B1" s="2" t="s">
        <v>1</v>
      </c>
    </row>
    <row r="2" spans="1:5">
      <c r="B2" s="2" t="s">
        <v>2</v>
      </c>
      <c r="C2" s="2" t="s">
        <v>32</v>
      </c>
      <c r="D2" s="2" t="s">
        <v>80</v>
      </c>
      <c r="E2" s="2" t="s">
        <v>1079</v>
      </c>
    </row>
    <row r="3" spans="1:5">
      <c r="A3" s="4" t="s">
        <v>1080</v>
      </c>
    </row>
    <row r="4" spans="1:5">
      <c r="A4" s="3" t="s">
        <v>1075</v>
      </c>
    </row>
    <row r="5" spans="1:5">
      <c r="A5" s="4" t="s">
        <v>1081</v>
      </c>
      <c r="B5" s="6" t="n">
        <v>398800</v>
      </c>
      <c r="C5" s="6" t="n">
        <v>392400</v>
      </c>
      <c r="D5" s="6" t="n">
        <v>436300</v>
      </c>
    </row>
    <row r="6" spans="1:5">
      <c r="A6" s="4" t="s">
        <v>1082</v>
      </c>
      <c r="B6" s="5" t="n">
        <v>138000</v>
      </c>
    </row>
    <row r="7" spans="1:5">
      <c r="A7" s="4" t="s">
        <v>1076</v>
      </c>
      <c r="B7" s="5" t="n">
        <v>598001</v>
      </c>
      <c r="C7" s="5" t="n">
        <v>572748</v>
      </c>
    </row>
    <row r="8" spans="1:5">
      <c r="A8" s="4" t="s">
        <v>1083</v>
      </c>
    </row>
    <row r="9" spans="1:5">
      <c r="A9" s="3" t="s">
        <v>1075</v>
      </c>
    </row>
    <row r="10" spans="1:5">
      <c r="A10" s="4" t="s">
        <v>1084</v>
      </c>
      <c r="E10" s="6" t="n">
        <v>50300</v>
      </c>
    </row>
    <row r="11" spans="1:5">
      <c r="A11" s="4" t="s">
        <v>1085</v>
      </c>
    </row>
    <row r="12" spans="1:5">
      <c r="A12" s="3" t="s">
        <v>1075</v>
      </c>
    </row>
    <row r="13" spans="1:5">
      <c r="A13" s="4" t="s">
        <v>1086</v>
      </c>
      <c r="B13" s="5" t="n">
        <v>353500</v>
      </c>
    </row>
    <row r="14" spans="1:5">
      <c r="A14" s="4" t="s">
        <v>1087</v>
      </c>
    </row>
    <row r="15" spans="1:5">
      <c r="A15" s="3" t="s">
        <v>1075</v>
      </c>
    </row>
    <row r="16" spans="1:5">
      <c r="A16" s="4" t="s">
        <v>1076</v>
      </c>
      <c r="B16" s="6" t="n">
        <v>331300</v>
      </c>
      <c r="C16" s="6" t="n">
        <v>286700</v>
      </c>
    </row>
    <row r="17" spans="1:5">
      <c r="A17" s="4" t="s">
        <v>1088</v>
      </c>
    </row>
    <row r="18" spans="1:5">
      <c r="A18" s="3" t="s">
        <v>1075</v>
      </c>
    </row>
    <row r="19" spans="1:5">
      <c r="A19" s="4" t="s">
        <v>1084</v>
      </c>
      <c r="E19" s="6" t="n">
        <v>40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21"/>
    <col customWidth="1" max="3" min="3" width="33"/>
    <col customWidth="1" max="4" min="4" width="21"/>
    <col customWidth="1" max="5" min="5" width="21"/>
    <col customWidth="1" max="6" min="6" width="21"/>
  </cols>
  <sheetData>
    <row r="1" spans="1:6">
      <c r="A1" s="1" t="s">
        <v>1089</v>
      </c>
      <c r="B1" s="2" t="s">
        <v>1090</v>
      </c>
      <c r="C1" s="2" t="s">
        <v>1091</v>
      </c>
      <c r="D1" s="2" t="s">
        <v>1092</v>
      </c>
      <c r="E1" s="2" t="s">
        <v>1093</v>
      </c>
      <c r="F1" s="2" t="s">
        <v>1094</v>
      </c>
    </row>
    <row r="2" spans="1:6">
      <c r="A2" s="3" t="s">
        <v>1095</v>
      </c>
    </row>
    <row r="3" spans="1:6">
      <c r="A3" s="4" t="s">
        <v>1096</v>
      </c>
      <c r="C3" s="6" t="n">
        <v>7500000</v>
      </c>
      <c r="D3" s="6" t="n">
        <v>7000000</v>
      </c>
      <c r="E3" s="6" t="n">
        <v>7200000</v>
      </c>
    </row>
    <row r="4" spans="1:6">
      <c r="A4" s="4" t="s">
        <v>1097</v>
      </c>
      <c r="C4" s="5" t="n">
        <v>0</v>
      </c>
      <c r="D4" s="5" t="n">
        <v>0</v>
      </c>
      <c r="E4" s="6" t="n">
        <v>0</v>
      </c>
    </row>
    <row r="5" spans="1:6">
      <c r="A5" s="4" t="s">
        <v>1098</v>
      </c>
      <c r="C5" s="6" t="n">
        <v>0</v>
      </c>
      <c r="D5" s="6" t="n">
        <v>0</v>
      </c>
    </row>
    <row r="6" spans="1:6">
      <c r="A6" s="4" t="s">
        <v>1099</v>
      </c>
      <c r="C6" s="5" t="n">
        <v>30</v>
      </c>
    </row>
    <row r="7" spans="1:6">
      <c r="A7" s="4" t="s">
        <v>1100</v>
      </c>
    </row>
    <row r="8" spans="1:6">
      <c r="A8" s="3" t="s">
        <v>1095</v>
      </c>
    </row>
    <row r="9" spans="1:6">
      <c r="A9" s="4" t="s">
        <v>1101</v>
      </c>
      <c r="B9" s="6" t="n">
        <v>450000000</v>
      </c>
      <c r="F9" s="6" t="n">
        <v>507000000</v>
      </c>
    </row>
    <row r="10" spans="1:6">
      <c r="A10" s="4" t="s">
        <v>1102</v>
      </c>
      <c r="B10" s="4" t="s">
        <v>11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626</v>
      </c>
    </row>
    <row r="2" spans="1:2">
      <c r="A2" s="3" t="s">
        <v>1105</v>
      </c>
    </row>
    <row r="3" spans="1:2">
      <c r="A3" s="5" t="n">
        <v>2018</v>
      </c>
      <c r="B3" s="6" t="n">
        <v>6985</v>
      </c>
    </row>
    <row r="4" spans="1:2">
      <c r="A4" s="5" t="n">
        <v>2019</v>
      </c>
      <c r="B4" s="5" t="n">
        <v>7111</v>
      </c>
    </row>
    <row r="5" spans="1:2">
      <c r="A5" s="5" t="n">
        <v>2020</v>
      </c>
      <c r="B5" s="5" t="n">
        <v>6552</v>
      </c>
    </row>
    <row r="6" spans="1:2">
      <c r="A6" s="5" t="n">
        <v>2021</v>
      </c>
      <c r="B6" s="5" t="n">
        <v>6415</v>
      </c>
    </row>
    <row r="7" spans="1:2">
      <c r="A7" s="5" t="n">
        <v>2022</v>
      </c>
      <c r="B7" s="5" t="n">
        <v>6516</v>
      </c>
    </row>
    <row r="8" spans="1:2">
      <c r="A8" s="4" t="s">
        <v>1106</v>
      </c>
      <c r="B8" s="5" t="n">
        <v>37949</v>
      </c>
    </row>
    <row r="9" spans="1:2">
      <c r="A9" s="4" t="s">
        <v>1107</v>
      </c>
      <c r="B9" s="6" t="n">
        <v>715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0</v>
      </c>
    </row>
    <row r="3" spans="1:4">
      <c r="A3" s="3" t="s">
        <v>1109</v>
      </c>
    </row>
    <row r="4" spans="1:4">
      <c r="A4" s="4" t="s">
        <v>1110</v>
      </c>
      <c r="B4" s="8" t="n">
        <v>7.7</v>
      </c>
      <c r="C4" s="8" t="n">
        <v>7.4</v>
      </c>
      <c r="D4" s="8" t="n">
        <v>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252</v>
      </c>
    </row>
    <row r="4" spans="1:12">
      <c r="A4" s="4" t="s">
        <v>92</v>
      </c>
      <c r="B4" s="6" t="n">
        <v>650906</v>
      </c>
      <c r="C4" s="6" t="n">
        <v>646079</v>
      </c>
      <c r="D4" s="6" t="n">
        <v>637426</v>
      </c>
      <c r="E4" s="6" t="n">
        <v>627698</v>
      </c>
      <c r="F4" s="6" t="n">
        <v>618362</v>
      </c>
      <c r="G4" s="6" t="n">
        <v>616587</v>
      </c>
      <c r="H4" s="6" t="n">
        <v>612189</v>
      </c>
      <c r="I4" s="6" t="n">
        <v>597130</v>
      </c>
      <c r="J4" s="6" t="n">
        <v>2562109</v>
      </c>
      <c r="K4" s="6" t="n">
        <v>2444268</v>
      </c>
      <c r="L4" s="6" t="n">
        <v>2345444</v>
      </c>
    </row>
    <row r="5" spans="1:12">
      <c r="A5" s="4" t="s">
        <v>93</v>
      </c>
      <c r="B5" s="5" t="n">
        <v>-397318</v>
      </c>
      <c r="C5" s="5" t="n">
        <v>-397641</v>
      </c>
      <c r="D5" s="5" t="n">
        <v>-406043</v>
      </c>
      <c r="E5" s="5" t="n">
        <v>-399769</v>
      </c>
      <c r="F5" s="5" t="n">
        <v>-398867</v>
      </c>
      <c r="G5" s="5" t="n">
        <v>-399676</v>
      </c>
      <c r="H5" s="5" t="n">
        <v>-406683</v>
      </c>
      <c r="I5" s="5" t="n">
        <v>-395333</v>
      </c>
      <c r="J5" s="5" t="n">
        <v>-1600771</v>
      </c>
      <c r="K5" s="5" t="n">
        <v>-1600559</v>
      </c>
      <c r="L5" s="5" t="n">
        <v>-1595220</v>
      </c>
    </row>
    <row r="6" spans="1:12">
      <c r="A6" s="4" t="s">
        <v>94</v>
      </c>
      <c r="B6" s="5" t="n">
        <v>253588</v>
      </c>
      <c r="C6" s="5" t="n">
        <v>248438</v>
      </c>
      <c r="D6" s="5" t="n">
        <v>231383</v>
      </c>
      <c r="E6" s="5" t="n">
        <v>227929</v>
      </c>
      <c r="F6" s="5" t="n">
        <v>219495</v>
      </c>
      <c r="G6" s="5" t="n">
        <v>216911</v>
      </c>
      <c r="H6" s="5" t="n">
        <v>205506</v>
      </c>
      <c r="I6" s="5" t="n">
        <v>201797</v>
      </c>
      <c r="J6" s="5" t="n">
        <v>961338</v>
      </c>
      <c r="K6" s="5" t="n">
        <v>843709</v>
      </c>
      <c r="L6" s="5" t="n">
        <v>750224</v>
      </c>
    </row>
    <row r="7" spans="1:12">
      <c r="A7" s="4" t="s">
        <v>95</v>
      </c>
      <c r="B7" s="5" t="n">
        <v>154105</v>
      </c>
      <c r="C7" s="5" t="n">
        <v>144627</v>
      </c>
      <c r="D7" s="5" t="n">
        <v>148317</v>
      </c>
      <c r="E7" s="5" t="n">
        <v>144268</v>
      </c>
      <c r="F7" s="5" t="n">
        <v>141681</v>
      </c>
      <c r="G7" s="5" t="n">
        <v>134282</v>
      </c>
      <c r="H7" s="5" t="n">
        <v>136902</v>
      </c>
      <c r="I7" s="5" t="n">
        <v>128821</v>
      </c>
      <c r="J7" s="5" t="n">
        <v>591317</v>
      </c>
      <c r="K7" s="5" t="n">
        <v>541686</v>
      </c>
      <c r="L7" s="5" t="n">
        <v>537146</v>
      </c>
    </row>
    <row r="8" spans="1:12">
      <c r="A8" s="4" t="s">
        <v>98</v>
      </c>
      <c r="B8" s="5" t="n">
        <v>19459</v>
      </c>
      <c r="C8" s="5" t="n">
        <v>19922</v>
      </c>
      <c r="D8" s="5" t="n">
        <v>19742</v>
      </c>
      <c r="E8" s="5" t="n">
        <v>19894</v>
      </c>
      <c r="F8" s="5" t="n">
        <v>17999</v>
      </c>
      <c r="G8" s="5" t="n">
        <v>19399</v>
      </c>
      <c r="H8" s="5" t="n">
        <v>20389</v>
      </c>
      <c r="I8" s="5" t="n">
        <v>21238</v>
      </c>
      <c r="J8" s="5" t="n">
        <v>79017</v>
      </c>
      <c r="K8" s="5" t="n">
        <v>79025</v>
      </c>
      <c r="L8" s="5" t="n">
        <v>76509</v>
      </c>
    </row>
    <row r="9" spans="1:12">
      <c r="A9" s="4" t="s">
        <v>1112</v>
      </c>
      <c r="B9" s="5" t="n">
        <v>1079</v>
      </c>
      <c r="C9" s="5" t="n">
        <v>22</v>
      </c>
      <c r="D9" s="5" t="n">
        <v>104</v>
      </c>
      <c r="E9" s="5" t="n">
        <v>134</v>
      </c>
      <c r="F9" s="5" t="n">
        <v>1465</v>
      </c>
      <c r="G9" s="5" t="n">
        <v>-35</v>
      </c>
      <c r="H9" s="5" t="n">
        <v>3440</v>
      </c>
      <c r="I9" s="5" t="n">
        <v>-783</v>
      </c>
      <c r="J9" s="5" t="n">
        <v>1339</v>
      </c>
      <c r="K9" s="5" t="n">
        <v>4088</v>
      </c>
      <c r="L9" s="5" t="n">
        <v>-1738</v>
      </c>
    </row>
    <row r="10" spans="1:12">
      <c r="A10" s="4" t="s">
        <v>100</v>
      </c>
      <c r="B10" s="5" t="n">
        <v>14711</v>
      </c>
      <c r="C10" s="5" t="n">
        <v>14291</v>
      </c>
      <c r="D10" s="5" t="n">
        <v>14150</v>
      </c>
      <c r="E10" s="5" t="n">
        <v>12939</v>
      </c>
      <c r="F10" s="5" t="n">
        <v>13224</v>
      </c>
      <c r="G10" s="5" t="n">
        <v>13069</v>
      </c>
      <c r="H10" s="5" t="n">
        <v>12757</v>
      </c>
      <c r="I10" s="5" t="n">
        <v>11527</v>
      </c>
      <c r="J10" s="5" t="n">
        <v>56091</v>
      </c>
      <c r="K10" s="5" t="n">
        <v>50576</v>
      </c>
      <c r="L10" s="5" t="n">
        <v>42058</v>
      </c>
    </row>
    <row r="11" spans="1:12">
      <c r="A11" s="4" t="s">
        <v>101</v>
      </c>
      <c r="B11" s="5" t="n">
        <v>442942</v>
      </c>
      <c r="C11" s="5" t="n">
        <v>427300</v>
      </c>
      <c r="D11" s="5" t="n">
        <v>413696</v>
      </c>
      <c r="E11" s="5" t="n">
        <v>405164</v>
      </c>
      <c r="F11" s="5" t="n">
        <v>393864</v>
      </c>
      <c r="G11" s="5" t="n">
        <v>383626</v>
      </c>
      <c r="H11" s="5" t="n">
        <v>378994</v>
      </c>
      <c r="I11" s="5" t="n">
        <v>362600</v>
      </c>
      <c r="J11" s="5" t="n">
        <v>1689102</v>
      </c>
      <c r="K11" s="5" t="n">
        <v>1519084</v>
      </c>
      <c r="L11" s="5" t="n">
        <v>1404199</v>
      </c>
    </row>
    <row r="12" spans="1:12">
      <c r="A12" s="4" t="s">
        <v>110</v>
      </c>
      <c r="B12" s="5" t="n">
        <v>334853</v>
      </c>
      <c r="C12" s="5" t="n">
        <v>327100</v>
      </c>
      <c r="D12" s="5" t="n">
        <v>317307</v>
      </c>
      <c r="E12" s="5" t="n">
        <v>330322</v>
      </c>
      <c r="F12" s="5" t="n">
        <v>306800</v>
      </c>
      <c r="G12" s="5" t="n">
        <v>295189</v>
      </c>
      <c r="H12" s="5" t="n">
        <v>287114</v>
      </c>
      <c r="I12" s="5" t="n">
        <v>292388</v>
      </c>
      <c r="J12" s="5" t="n">
        <v>1309582</v>
      </c>
      <c r="K12" s="5" t="n">
        <v>1181489</v>
      </c>
      <c r="L12" s="5" t="n">
        <v>1113218</v>
      </c>
    </row>
    <row r="13" spans="1:12">
      <c r="A13" s="4" t="s">
        <v>111</v>
      </c>
      <c r="B13" s="5" t="n">
        <v>108089</v>
      </c>
      <c r="C13" s="5" t="n">
        <v>100200</v>
      </c>
      <c r="D13" s="5" t="n">
        <v>96389</v>
      </c>
      <c r="E13" s="5" t="n">
        <v>74842</v>
      </c>
      <c r="F13" s="5" t="n">
        <v>87064</v>
      </c>
      <c r="G13" s="5" t="n">
        <v>88437</v>
      </c>
      <c r="H13" s="5" t="n">
        <v>91880</v>
      </c>
      <c r="I13" s="5" t="n">
        <v>70212</v>
      </c>
      <c r="J13" s="5" t="n">
        <v>379520</v>
      </c>
      <c r="K13" s="5" t="n">
        <v>337595</v>
      </c>
      <c r="L13" s="5" t="n">
        <v>290981</v>
      </c>
    </row>
    <row r="14" spans="1:12">
      <c r="A14" s="4" t="s">
        <v>112</v>
      </c>
      <c r="B14" s="5" t="n">
        <v>-60354</v>
      </c>
      <c r="C14" s="5" t="n">
        <v>33565</v>
      </c>
      <c r="D14" s="5" t="n">
        <v>33282</v>
      </c>
      <c r="E14" s="5" t="n">
        <v>22772</v>
      </c>
      <c r="F14" s="5" t="n">
        <v>30191</v>
      </c>
      <c r="G14" s="5" t="n">
        <v>30400</v>
      </c>
      <c r="H14" s="5" t="n">
        <v>32554</v>
      </c>
      <c r="I14" s="5" t="n">
        <v>25036</v>
      </c>
      <c r="J14" s="5" t="n">
        <v>29265</v>
      </c>
      <c r="K14" s="5" t="n">
        <v>118181</v>
      </c>
      <c r="L14" s="5" t="n">
        <v>101110</v>
      </c>
    </row>
    <row r="15" spans="1:12">
      <c r="A15" s="4" t="s">
        <v>113</v>
      </c>
      <c r="B15" s="6" t="n">
        <v>168443</v>
      </c>
      <c r="C15" s="6" t="n">
        <v>66635</v>
      </c>
      <c r="D15" s="6" t="n">
        <v>63107</v>
      </c>
      <c r="E15" s="6" t="n">
        <v>52070</v>
      </c>
      <c r="F15" s="6" t="n">
        <v>56873</v>
      </c>
      <c r="G15" s="6" t="n">
        <v>58037</v>
      </c>
      <c r="H15" s="6" t="n">
        <v>59326</v>
      </c>
      <c r="I15" s="6" t="n">
        <v>45176</v>
      </c>
      <c r="J15" s="6" t="n">
        <v>350255</v>
      </c>
      <c r="K15" s="6" t="n">
        <v>219414</v>
      </c>
      <c r="L15" s="6" t="n">
        <v>189871</v>
      </c>
    </row>
    <row r="16" spans="1:12">
      <c r="A16" s="3" t="s">
        <v>114</v>
      </c>
    </row>
    <row r="17" spans="1:12">
      <c r="A17" s="4" t="s">
        <v>115</v>
      </c>
      <c r="B17" s="7" t="n">
        <v>3.73</v>
      </c>
      <c r="C17" s="7" t="n">
        <v>1.46</v>
      </c>
      <c r="D17" s="7" t="n">
        <v>1.36</v>
      </c>
      <c r="E17" s="7" t="n">
        <v>1.12</v>
      </c>
      <c r="F17" s="7" t="n">
        <v>1.21</v>
      </c>
      <c r="G17" s="7" t="n">
        <v>1.22</v>
      </c>
      <c r="H17" s="7" t="n">
        <v>1.23</v>
      </c>
      <c r="I17" s="7" t="n">
        <v>0.92</v>
      </c>
      <c r="J17" s="7" t="n">
        <v>7.63</v>
      </c>
      <c r="K17" s="7" t="n">
        <v>4.59</v>
      </c>
      <c r="L17" s="7" t="n">
        <v>3.7</v>
      </c>
    </row>
    <row r="18" spans="1:12">
      <c r="A18" s="4" t="s">
        <v>116</v>
      </c>
      <c r="B18" s="7" t="n">
        <v>3.72</v>
      </c>
      <c r="C18" s="7" t="n">
        <v>1.46</v>
      </c>
      <c r="D18" s="7" t="n">
        <v>1.36</v>
      </c>
      <c r="E18" s="7" t="n">
        <v>1.11</v>
      </c>
      <c r="F18" s="7" t="n">
        <v>1.21</v>
      </c>
      <c r="G18" s="7" t="n">
        <v>1.22</v>
      </c>
      <c r="H18" s="7" t="n">
        <v>1.23</v>
      </c>
      <c r="I18" s="7" t="n">
        <v>0.92</v>
      </c>
      <c r="J18" s="7" t="n">
        <v>7.61</v>
      </c>
      <c r="K18" s="7" t="n">
        <v>4.59</v>
      </c>
      <c r="L18" s="7" t="n">
        <v>3.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626</v>
      </c>
    </row>
    <row r="2" spans="1:2">
      <c r="A2" s="3" t="s">
        <v>1114</v>
      </c>
    </row>
    <row r="3" spans="1:2">
      <c r="A3" s="4" t="s">
        <v>1115</v>
      </c>
      <c r="B3" s="6" t="n">
        <v>2684795</v>
      </c>
    </row>
    <row r="4" spans="1:2">
      <c r="A4" s="4" t="s">
        <v>1116</v>
      </c>
      <c r="B4" s="5" t="n">
        <v>2787465</v>
      </c>
    </row>
    <row r="5" spans="1:2">
      <c r="A5" s="4" t="s">
        <v>1117</v>
      </c>
      <c r="B5" s="5" t="n">
        <v>2745143</v>
      </c>
    </row>
    <row r="6" spans="1:2">
      <c r="A6" s="4" t="s">
        <v>1118</v>
      </c>
    </row>
    <row r="7" spans="1:2">
      <c r="A7" s="3" t="s">
        <v>1114</v>
      </c>
    </row>
    <row r="8" spans="1:2">
      <c r="A8" s="4" t="s">
        <v>1115</v>
      </c>
      <c r="B8" s="5" t="n">
        <v>142641</v>
      </c>
    </row>
    <row r="9" spans="1:2">
      <c r="A9" s="4" t="s">
        <v>1116</v>
      </c>
      <c r="B9" s="5" t="n">
        <v>145834</v>
      </c>
    </row>
    <row r="10" spans="1:2">
      <c r="A10" s="4" t="s">
        <v>1117</v>
      </c>
      <c r="B10" s="5" t="n">
        <v>145834</v>
      </c>
    </row>
    <row r="11" spans="1:2">
      <c r="A11" s="4" t="s">
        <v>1119</v>
      </c>
    </row>
    <row r="12" spans="1:2">
      <c r="A12" s="3" t="s">
        <v>1114</v>
      </c>
    </row>
    <row r="13" spans="1:2">
      <c r="A13" s="4" t="s">
        <v>1115</v>
      </c>
      <c r="B13" s="5" t="n">
        <v>54714</v>
      </c>
    </row>
    <row r="14" spans="1:2">
      <c r="A14" s="4" t="s">
        <v>1116</v>
      </c>
      <c r="B14" s="5" t="n">
        <v>56127</v>
      </c>
    </row>
    <row r="15" spans="1:2">
      <c r="A15" s="4" t="s">
        <v>1117</v>
      </c>
      <c r="B15" s="5" t="n">
        <v>56127</v>
      </c>
    </row>
    <row r="16" spans="1:2">
      <c r="A16" s="4" t="s">
        <v>1120</v>
      </c>
    </row>
    <row r="17" spans="1:2">
      <c r="A17" s="3" t="s">
        <v>1114</v>
      </c>
    </row>
    <row r="18" spans="1:2">
      <c r="A18" s="4" t="s">
        <v>1115</v>
      </c>
      <c r="B18" s="5" t="n">
        <v>124980</v>
      </c>
    </row>
    <row r="19" spans="1:2">
      <c r="A19" s="4" t="s">
        <v>1116</v>
      </c>
      <c r="B19" s="5" t="n">
        <v>129482</v>
      </c>
    </row>
    <row r="20" spans="1:2">
      <c r="A20" s="4" t="s">
        <v>1117</v>
      </c>
      <c r="B20" s="5" t="n">
        <v>129482</v>
      </c>
    </row>
    <row r="21" spans="1:2">
      <c r="A21" s="4" t="s">
        <v>1121</v>
      </c>
    </row>
    <row r="22" spans="1:2">
      <c r="A22" s="3" t="s">
        <v>1114</v>
      </c>
    </row>
    <row r="23" spans="1:2">
      <c r="A23" s="4" t="s">
        <v>1115</v>
      </c>
      <c r="B23" s="5" t="n">
        <v>1718</v>
      </c>
    </row>
    <row r="24" spans="1:2">
      <c r="A24" s="4" t="s">
        <v>1116</v>
      </c>
      <c r="B24" s="5" t="n">
        <v>2001</v>
      </c>
    </row>
    <row r="25" spans="1:2">
      <c r="A25" s="4" t="s">
        <v>1117</v>
      </c>
      <c r="B25" s="5" t="n">
        <v>2001</v>
      </c>
    </row>
    <row r="26" spans="1:2">
      <c r="A26" s="4" t="s">
        <v>1122</v>
      </c>
    </row>
    <row r="27" spans="1:2">
      <c r="A27" s="3" t="s">
        <v>1114</v>
      </c>
    </row>
    <row r="28" spans="1:2">
      <c r="A28" s="4" t="s">
        <v>1115</v>
      </c>
      <c r="B28" s="5" t="n">
        <v>2293444</v>
      </c>
    </row>
    <row r="29" spans="1:2">
      <c r="A29" s="4" t="s">
        <v>1116</v>
      </c>
      <c r="B29" s="5" t="n">
        <v>2376654</v>
      </c>
    </row>
    <row r="30" spans="1:2">
      <c r="A30" s="4" t="s">
        <v>1117</v>
      </c>
      <c r="B30" s="5" t="n">
        <v>2334332</v>
      </c>
    </row>
    <row r="31" spans="1:2">
      <c r="A31" s="4" t="s">
        <v>1123</v>
      </c>
    </row>
    <row r="32" spans="1:2">
      <c r="A32" s="3" t="s">
        <v>1114</v>
      </c>
    </row>
    <row r="33" spans="1:2">
      <c r="A33" s="4" t="s">
        <v>1115</v>
      </c>
      <c r="B33" s="5" t="n">
        <v>3151</v>
      </c>
    </row>
    <row r="34" spans="1:2">
      <c r="A34" s="4" t="s">
        <v>1116</v>
      </c>
      <c r="B34" s="5" t="n">
        <v>3444</v>
      </c>
    </row>
    <row r="35" spans="1:2">
      <c r="A35" s="4" t="s">
        <v>1117</v>
      </c>
      <c r="B35" s="5" t="n">
        <v>3444</v>
      </c>
    </row>
    <row r="36" spans="1:2">
      <c r="A36" s="4" t="s">
        <v>1124</v>
      </c>
    </row>
    <row r="37" spans="1:2">
      <c r="A37" s="3" t="s">
        <v>1114</v>
      </c>
    </row>
    <row r="38" spans="1:2">
      <c r="A38" s="4" t="s">
        <v>1115</v>
      </c>
      <c r="B38" s="5" t="n">
        <v>2620648</v>
      </c>
    </row>
    <row r="39" spans="1:2">
      <c r="A39" s="4" t="s">
        <v>1116</v>
      </c>
      <c r="B39" s="5" t="n">
        <v>2713542</v>
      </c>
    </row>
    <row r="40" spans="1:2">
      <c r="A40" s="4" t="s">
        <v>1117</v>
      </c>
      <c r="B40" s="5" t="n">
        <v>2671220</v>
      </c>
    </row>
    <row r="41" spans="1:2">
      <c r="A41" s="4" t="s">
        <v>1125</v>
      </c>
    </row>
    <row r="42" spans="1:2">
      <c r="A42" s="3" t="s">
        <v>1114</v>
      </c>
    </row>
    <row r="43" spans="1:2">
      <c r="A43" s="4" t="s">
        <v>1115</v>
      </c>
      <c r="B43" s="5" t="n">
        <v>6984</v>
      </c>
    </row>
    <row r="44" spans="1:2">
      <c r="A44" s="4" t="s">
        <v>1116</v>
      </c>
      <c r="B44" s="5" t="n">
        <v>10666</v>
      </c>
    </row>
    <row r="45" spans="1:2">
      <c r="A45" s="4" t="s">
        <v>1117</v>
      </c>
      <c r="B45" s="5" t="n">
        <v>10666</v>
      </c>
    </row>
    <row r="46" spans="1:2">
      <c r="A46" s="4" t="s">
        <v>1126</v>
      </c>
    </row>
    <row r="47" spans="1:2">
      <c r="A47" s="3" t="s">
        <v>1114</v>
      </c>
    </row>
    <row r="48" spans="1:2">
      <c r="A48" s="4" t="s">
        <v>1115</v>
      </c>
      <c r="B48" s="5" t="n">
        <v>4674</v>
      </c>
    </row>
    <row r="49" spans="1:2">
      <c r="A49" s="4" t="s">
        <v>1116</v>
      </c>
      <c r="B49" s="5" t="n">
        <v>7099</v>
      </c>
    </row>
    <row r="50" spans="1:2">
      <c r="A50" s="4" t="s">
        <v>1117</v>
      </c>
      <c r="B50" s="5" t="n">
        <v>7099</v>
      </c>
    </row>
    <row r="51" spans="1:2">
      <c r="A51" s="4" t="s">
        <v>1127</v>
      </c>
    </row>
    <row r="52" spans="1:2">
      <c r="A52" s="3" t="s">
        <v>1114</v>
      </c>
    </row>
    <row r="53" spans="1:2">
      <c r="A53" s="4" t="s">
        <v>1115</v>
      </c>
      <c r="B53" s="5" t="n">
        <v>3701</v>
      </c>
    </row>
    <row r="54" spans="1:2">
      <c r="A54" s="4" t="s">
        <v>1116</v>
      </c>
      <c r="B54" s="5" t="n">
        <v>5574</v>
      </c>
    </row>
    <row r="55" spans="1:2">
      <c r="A55" s="4" t="s">
        <v>1117</v>
      </c>
      <c r="B55" s="5" t="n">
        <v>5574</v>
      </c>
    </row>
    <row r="56" spans="1:2">
      <c r="A56" s="4" t="s">
        <v>1128</v>
      </c>
    </row>
    <row r="57" spans="1:2">
      <c r="A57" s="3" t="s">
        <v>1114</v>
      </c>
    </row>
    <row r="58" spans="1:2">
      <c r="A58" s="4" t="s">
        <v>1115</v>
      </c>
      <c r="B58" s="5" t="n">
        <v>15972</v>
      </c>
    </row>
    <row r="59" spans="1:2">
      <c r="A59" s="4" t="s">
        <v>1116</v>
      </c>
      <c r="B59" s="5" t="n">
        <v>17768</v>
      </c>
    </row>
    <row r="60" spans="1:2">
      <c r="A60" s="4" t="s">
        <v>1117</v>
      </c>
      <c r="B60" s="5" t="n">
        <v>17768</v>
      </c>
    </row>
    <row r="61" spans="1:2">
      <c r="A61" s="4" t="s">
        <v>1129</v>
      </c>
    </row>
    <row r="62" spans="1:2">
      <c r="A62" s="3" t="s">
        <v>1114</v>
      </c>
    </row>
    <row r="63" spans="1:2">
      <c r="A63" s="4" t="s">
        <v>1115</v>
      </c>
      <c r="B63" s="5" t="n">
        <v>31331</v>
      </c>
    </row>
    <row r="64" spans="1:2">
      <c r="A64" s="4" t="s">
        <v>1116</v>
      </c>
      <c r="B64" s="5" t="n">
        <v>41107</v>
      </c>
    </row>
    <row r="65" spans="1:2">
      <c r="A65" s="4" t="s">
        <v>1117</v>
      </c>
      <c r="B65" s="5" t="n">
        <v>41107</v>
      </c>
    </row>
    <row r="66" spans="1:2">
      <c r="A66" s="4" t="s">
        <v>1130</v>
      </c>
    </row>
    <row r="67" spans="1:2">
      <c r="A67" s="3" t="s">
        <v>1114</v>
      </c>
    </row>
    <row r="68" spans="1:2">
      <c r="A68" s="4" t="s">
        <v>1115</v>
      </c>
      <c r="B68" s="5" t="n">
        <v>32816</v>
      </c>
    </row>
    <row r="69" spans="1:2">
      <c r="A69" s="4" t="s">
        <v>1116</v>
      </c>
      <c r="B69" s="5" t="n">
        <v>32816</v>
      </c>
    </row>
    <row r="70" spans="1:2">
      <c r="A70" s="4" t="s">
        <v>1117</v>
      </c>
      <c r="B70" s="6" t="n">
        <v>328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31</v>
      </c>
      <c r="B1" s="2" t="s">
        <v>2</v>
      </c>
      <c r="D1" s="2" t="s">
        <v>32</v>
      </c>
      <c r="F1" s="2" t="s">
        <v>80</v>
      </c>
      <c r="G1" s="2" t="s">
        <v>81</v>
      </c>
    </row>
    <row r="2" spans="1:7">
      <c r="A2" s="3" t="s">
        <v>33</v>
      </c>
    </row>
    <row r="3" spans="1:7">
      <c r="A3" s="4" t="s">
        <v>505</v>
      </c>
      <c r="B3" s="6" t="n">
        <v>1927842</v>
      </c>
      <c r="C3" s="4" t="s">
        <v>35</v>
      </c>
      <c r="D3" s="6" t="n">
        <v>1792438</v>
      </c>
      <c r="E3" s="4" t="s">
        <v>36</v>
      </c>
    </row>
    <row r="4" spans="1:7">
      <c r="A4" s="4" t="s">
        <v>1132</v>
      </c>
      <c r="B4" s="5" t="n">
        <v>6228</v>
      </c>
      <c r="D4" s="5" t="n">
        <v>7383</v>
      </c>
    </row>
    <row r="5" spans="1:7">
      <c r="A5" s="4" t="s">
        <v>41</v>
      </c>
      <c r="B5" s="5" t="n">
        <v>2745143</v>
      </c>
      <c r="D5" s="5" t="n">
        <v>2378861</v>
      </c>
    </row>
    <row r="6" spans="1:7">
      <c r="A6" s="4" t="s">
        <v>42</v>
      </c>
      <c r="B6" s="5" t="n">
        <v>279962</v>
      </c>
      <c r="D6" s="5" t="n">
        <v>211976</v>
      </c>
      <c r="F6" s="6" t="n">
        <v>152294</v>
      </c>
      <c r="G6" s="6" t="n">
        <v>191997</v>
      </c>
    </row>
    <row r="7" spans="1:7">
      <c r="A7" s="4" t="s">
        <v>1133</v>
      </c>
      <c r="B7" s="5" t="n">
        <v>229522</v>
      </c>
      <c r="D7" s="5" t="n">
        <v>210448</v>
      </c>
    </row>
    <row r="8" spans="1:7">
      <c r="A8" s="4" t="s">
        <v>112</v>
      </c>
      <c r="B8" s="5" t="n">
        <v>48614</v>
      </c>
      <c r="D8" s="5" t="n">
        <v>37369</v>
      </c>
    </row>
    <row r="9" spans="1:7">
      <c r="A9" s="4" t="s">
        <v>49</v>
      </c>
      <c r="B9" s="5" t="n">
        <v>359347</v>
      </c>
      <c r="D9" s="5" t="n">
        <v>334274</v>
      </c>
    </row>
    <row r="10" spans="1:7">
      <c r="A10" s="4" t="s">
        <v>51</v>
      </c>
      <c r="B10" s="5" t="n">
        <v>12460703</v>
      </c>
      <c r="D10" s="5" t="n">
        <v>11438943</v>
      </c>
      <c r="F10" s="5" t="n">
        <v>10610783</v>
      </c>
    </row>
    <row r="11" spans="1:7">
      <c r="A11" s="3" t="s">
        <v>52</v>
      </c>
    </row>
    <row r="12" spans="1:7">
      <c r="A12" s="4" t="s">
        <v>57</v>
      </c>
      <c r="B12" s="5" t="n">
        <v>373288</v>
      </c>
      <c r="D12" s="5" t="n">
        <v>372919</v>
      </c>
    </row>
    <row r="13" spans="1:7">
      <c r="A13" s="4" t="s">
        <v>1134</v>
      </c>
      <c r="B13" s="5" t="n">
        <v>24896</v>
      </c>
      <c r="D13" s="5" t="n">
        <v>26365</v>
      </c>
    </row>
    <row r="14" spans="1:7">
      <c r="A14" s="4" t="s">
        <v>48</v>
      </c>
      <c r="B14" s="5" t="n">
        <v>152572</v>
      </c>
      <c r="D14" s="5" t="n">
        <v>198641</v>
      </c>
    </row>
    <row r="15" spans="1:7">
      <c r="A15" s="4" t="s">
        <v>60</v>
      </c>
      <c r="B15" s="5" t="n">
        <v>451398</v>
      </c>
      <c r="D15" s="5" t="n">
        <v>449963</v>
      </c>
    </row>
    <row r="16" spans="1:7">
      <c r="A16" s="4" t="s">
        <v>1135</v>
      </c>
      <c r="B16" s="4" t="s">
        <v>64</v>
      </c>
      <c r="D16" s="4" t="s">
        <v>64</v>
      </c>
    </row>
    <row r="17" spans="1:7">
      <c r="A17" s="4" t="s">
        <v>65</v>
      </c>
      <c r="B17" s="5" t="n">
        <v>11041602</v>
      </c>
      <c r="D17" s="5" t="n">
        <v>10217569</v>
      </c>
    </row>
    <row r="18" spans="1:7">
      <c r="A18" s="3" t="s">
        <v>66</v>
      </c>
    </row>
    <row r="19" spans="1:7">
      <c r="A19" s="4" t="s">
        <v>67</v>
      </c>
      <c r="B19" s="5" t="n">
        <v>443</v>
      </c>
      <c r="D19" s="5" t="n">
        <v>457</v>
      </c>
    </row>
    <row r="20" spans="1:7">
      <c r="A20" s="4" t="s">
        <v>68</v>
      </c>
      <c r="D20" s="5" t="n">
        <v>52468</v>
      </c>
    </row>
    <row r="21" spans="1:7">
      <c r="A21" s="4" t="s">
        <v>69</v>
      </c>
      <c r="B21" s="5" t="n">
        <v>1375090</v>
      </c>
      <c r="D21" s="5" t="n">
        <v>1138851</v>
      </c>
    </row>
    <row r="22" spans="1:7">
      <c r="A22" s="4" t="s">
        <v>76</v>
      </c>
      <c r="B22" s="5" t="n">
        <v>12460703</v>
      </c>
      <c r="D22" s="5" t="n">
        <v>11438943</v>
      </c>
    </row>
    <row r="23" spans="1:7">
      <c r="A23" s="4" t="s">
        <v>1136</v>
      </c>
    </row>
    <row r="24" spans="1:7">
      <c r="A24" s="3" t="s">
        <v>33</v>
      </c>
    </row>
    <row r="25" spans="1:7">
      <c r="A25" s="4" t="s">
        <v>505</v>
      </c>
      <c r="B25" s="5" t="n">
        <v>44405</v>
      </c>
      <c r="D25" s="5" t="n">
        <v>53953</v>
      </c>
    </row>
    <row r="26" spans="1:7">
      <c r="A26" s="4" t="s">
        <v>1132</v>
      </c>
      <c r="B26" s="5" t="n">
        <v>1428</v>
      </c>
      <c r="D26" s="5" t="n">
        <v>51</v>
      </c>
    </row>
    <row r="27" spans="1:7">
      <c r="A27" s="4" t="s">
        <v>41</v>
      </c>
      <c r="B27" s="5" t="n">
        <v>45833</v>
      </c>
      <c r="D27" s="5" t="n">
        <v>54004</v>
      </c>
    </row>
    <row r="28" spans="1:7">
      <c r="A28" s="4" t="s">
        <v>42</v>
      </c>
      <c r="B28" s="5" t="n">
        <v>66226</v>
      </c>
      <c r="D28" s="5" t="n">
        <v>13992</v>
      </c>
      <c r="F28" s="6" t="n">
        <v>15029</v>
      </c>
      <c r="G28" s="6" t="n">
        <v>32634</v>
      </c>
    </row>
    <row r="29" spans="1:7">
      <c r="A29" s="4" t="s">
        <v>1137</v>
      </c>
      <c r="B29" s="5" t="n">
        <v>3272</v>
      </c>
    </row>
    <row r="30" spans="1:7">
      <c r="A30" s="4" t="s">
        <v>1133</v>
      </c>
      <c r="B30" s="5" t="n">
        <v>438</v>
      </c>
      <c r="D30" s="5" t="n">
        <v>393</v>
      </c>
    </row>
    <row r="31" spans="1:7">
      <c r="A31" s="4" t="s">
        <v>112</v>
      </c>
      <c r="B31" s="5" t="n">
        <v>12151</v>
      </c>
      <c r="D31" s="5" t="n">
        <v>10640</v>
      </c>
    </row>
    <row r="32" spans="1:7">
      <c r="A32" s="4" t="s">
        <v>1138</v>
      </c>
      <c r="B32" s="5" t="n">
        <v>1683149</v>
      </c>
      <c r="D32" s="5" t="n">
        <v>1534774</v>
      </c>
    </row>
    <row r="33" spans="1:7">
      <c r="A33" s="4" t="s">
        <v>49</v>
      </c>
      <c r="B33" s="5" t="n">
        <v>915</v>
      </c>
    </row>
    <row r="34" spans="1:7">
      <c r="A34" s="4" t="s">
        <v>51</v>
      </c>
      <c r="B34" s="5" t="n">
        <v>1811984</v>
      </c>
      <c r="D34" s="5" t="n">
        <v>1613803</v>
      </c>
    </row>
    <row r="35" spans="1:7">
      <c r="A35" s="3" t="s">
        <v>52</v>
      </c>
    </row>
    <row r="36" spans="1:7">
      <c r="A36" s="4" t="s">
        <v>57</v>
      </c>
      <c r="B36" s="5" t="n">
        <v>373288</v>
      </c>
      <c r="D36" s="5" t="n">
        <v>372919</v>
      </c>
    </row>
    <row r="37" spans="1:7">
      <c r="A37" s="4" t="s">
        <v>1134</v>
      </c>
      <c r="B37" s="5" t="n">
        <v>6628</v>
      </c>
      <c r="D37" s="5" t="n">
        <v>2552</v>
      </c>
    </row>
    <row r="38" spans="1:7">
      <c r="A38" s="4" t="s">
        <v>48</v>
      </c>
      <c r="B38" s="5" t="n">
        <v>4311</v>
      </c>
      <c r="D38" s="5" t="n">
        <v>5399</v>
      </c>
    </row>
    <row r="39" spans="1:7">
      <c r="A39" s="4" t="s">
        <v>1139</v>
      </c>
      <c r="D39" s="5" t="n">
        <v>1108</v>
      </c>
    </row>
    <row r="40" spans="1:7">
      <c r="A40" s="4" t="s">
        <v>1140</v>
      </c>
      <c r="B40" s="5" t="n">
        <v>8214</v>
      </c>
      <c r="D40" s="5" t="n">
        <v>8214</v>
      </c>
    </row>
    <row r="41" spans="1:7">
      <c r="A41" s="4" t="s">
        <v>60</v>
      </c>
      <c r="B41" s="5" t="n">
        <v>442</v>
      </c>
      <c r="D41" s="5" t="n">
        <v>2237</v>
      </c>
    </row>
    <row r="42" spans="1:7">
      <c r="A42" s="4" t="s">
        <v>1135</v>
      </c>
      <c r="B42" s="4" t="s">
        <v>64</v>
      </c>
      <c r="D42" s="4" t="s">
        <v>64</v>
      </c>
    </row>
    <row r="43" spans="1:7">
      <c r="A43" s="4" t="s">
        <v>65</v>
      </c>
      <c r="B43" s="5" t="n">
        <v>392883</v>
      </c>
      <c r="D43" s="5" t="n">
        <v>392429</v>
      </c>
    </row>
    <row r="44" spans="1:7">
      <c r="A44" s="3" t="s">
        <v>66</v>
      </c>
    </row>
    <row r="45" spans="1:7">
      <c r="A45" s="4" t="s">
        <v>67</v>
      </c>
      <c r="B45" s="5" t="n">
        <v>443</v>
      </c>
      <c r="D45" s="5" t="n">
        <v>457</v>
      </c>
    </row>
    <row r="46" spans="1:7">
      <c r="A46" s="4" t="s">
        <v>68</v>
      </c>
      <c r="D46" s="5" t="n">
        <v>52468</v>
      </c>
    </row>
    <row r="47" spans="1:7">
      <c r="A47" s="4" t="s">
        <v>69</v>
      </c>
      <c r="B47" s="5" t="n">
        <v>1375090</v>
      </c>
      <c r="D47" s="5" t="n">
        <v>1138851</v>
      </c>
    </row>
    <row r="48" spans="1:7">
      <c r="A48" s="4" t="s">
        <v>1141</v>
      </c>
      <c r="B48" s="5" t="n">
        <v>43568</v>
      </c>
      <c r="D48" s="5" t="n">
        <v>29598</v>
      </c>
    </row>
    <row r="49" spans="1:7">
      <c r="A49" s="4" t="s">
        <v>75</v>
      </c>
      <c r="B49" s="5" t="n">
        <v>1419101</v>
      </c>
      <c r="D49" s="5" t="n">
        <v>1221374</v>
      </c>
    </row>
    <row r="50" spans="1:7">
      <c r="A50" s="4" t="s">
        <v>76</v>
      </c>
      <c r="B50" s="6" t="n">
        <v>1811984</v>
      </c>
      <c r="D50" s="6" t="n">
        <v>1613803</v>
      </c>
    </row>
    <row r="51" spans="1:7"/>
    <row r="52" spans="1:7">
      <c r="A52" s="4" t="s">
        <v>35</v>
      </c>
      <c r="B52" s="4" t="s">
        <v>77</v>
      </c>
    </row>
    <row r="53" spans="1:7">
      <c r="A53" s="4" t="s">
        <v>36</v>
      </c>
      <c r="B53" s="4" t="s">
        <v>78</v>
      </c>
    </row>
  </sheetData>
  <mergeCells count="5">
    <mergeCell ref="B1:C1"/>
    <mergeCell ref="D1:E1"/>
    <mergeCell ref="A51:G51"/>
    <mergeCell ref="B52:G52"/>
    <mergeCell ref="B53:G5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42</v>
      </c>
      <c r="B1" s="2" t="s">
        <v>2</v>
      </c>
      <c r="D1" s="2" t="s">
        <v>32</v>
      </c>
      <c r="F1" s="2" t="s">
        <v>80</v>
      </c>
      <c r="G1" s="2" t="s">
        <v>81</v>
      </c>
    </row>
    <row r="2" spans="1:7">
      <c r="A2" s="3" t="s">
        <v>1143</v>
      </c>
    </row>
    <row r="3" spans="1:7">
      <c r="A3" s="4" t="s">
        <v>1144</v>
      </c>
      <c r="B3" s="6" t="n">
        <v>1877326</v>
      </c>
      <c r="C3" s="4" t="s">
        <v>35</v>
      </c>
      <c r="D3" s="6" t="n">
        <v>1734683</v>
      </c>
      <c r="E3" s="4" t="s">
        <v>36</v>
      </c>
    </row>
    <row r="4" spans="1:7">
      <c r="A4" s="4" t="s">
        <v>85</v>
      </c>
      <c r="B4" s="6" t="n">
        <v>6172</v>
      </c>
      <c r="D4" s="6" t="n">
        <v>7382</v>
      </c>
    </row>
    <row r="5" spans="1:7">
      <c r="A5" s="4" t="s">
        <v>86</v>
      </c>
      <c r="B5" s="7" t="n">
        <v>0.01</v>
      </c>
      <c r="D5" s="7" t="n">
        <v>0.01</v>
      </c>
    </row>
    <row r="6" spans="1:7">
      <c r="A6" s="4" t="s">
        <v>87</v>
      </c>
      <c r="B6" s="5" t="n">
        <v>500000000</v>
      </c>
      <c r="D6" s="5" t="n">
        <v>500000000</v>
      </c>
    </row>
    <row r="7" spans="1:7">
      <c r="A7" s="4" t="s">
        <v>88</v>
      </c>
      <c r="B7" s="5" t="n">
        <v>44251000</v>
      </c>
      <c r="D7" s="5" t="n">
        <v>45721000</v>
      </c>
    </row>
    <row r="8" spans="1:7">
      <c r="A8" s="4" t="s">
        <v>89</v>
      </c>
      <c r="B8" s="5" t="n">
        <v>44251000</v>
      </c>
      <c r="D8" s="5" t="n">
        <v>45721000</v>
      </c>
      <c r="F8" s="5" t="n">
        <v>48297000</v>
      </c>
      <c r="G8" s="5" t="n">
        <v>52169000</v>
      </c>
    </row>
    <row r="9" spans="1:7">
      <c r="A9" s="4" t="s">
        <v>1136</v>
      </c>
    </row>
    <row r="10" spans="1:7">
      <c r="A10" s="3" t="s">
        <v>1143</v>
      </c>
    </row>
    <row r="11" spans="1:7">
      <c r="A11" s="4" t="s">
        <v>1144</v>
      </c>
      <c r="B11" s="6" t="n">
        <v>42812</v>
      </c>
      <c r="D11" s="6" t="n">
        <v>52537</v>
      </c>
    </row>
    <row r="12" spans="1:7">
      <c r="A12" s="4" t="s">
        <v>85</v>
      </c>
      <c r="B12" s="6" t="n">
        <v>1371</v>
      </c>
      <c r="D12" s="6" t="n">
        <v>50</v>
      </c>
    </row>
    <row r="13" spans="1:7">
      <c r="A13" s="4" t="s">
        <v>86</v>
      </c>
      <c r="B13" s="7" t="n">
        <v>0.01</v>
      </c>
      <c r="D13" s="7" t="n">
        <v>0.01</v>
      </c>
    </row>
    <row r="14" spans="1:7">
      <c r="A14" s="4" t="s">
        <v>87</v>
      </c>
      <c r="B14" s="5" t="n">
        <v>500000000</v>
      </c>
      <c r="D14" s="5" t="n">
        <v>500000000</v>
      </c>
    </row>
    <row r="15" spans="1:7">
      <c r="A15" s="4" t="s">
        <v>88</v>
      </c>
      <c r="B15" s="5" t="n">
        <v>44251000</v>
      </c>
      <c r="D15" s="5" t="n">
        <v>45721000</v>
      </c>
    </row>
    <row r="16" spans="1:7">
      <c r="A16" s="4" t="s">
        <v>89</v>
      </c>
      <c r="B16" s="5" t="n">
        <v>44251000</v>
      </c>
      <c r="D16" s="5" t="n">
        <v>45721000</v>
      </c>
    </row>
    <row r="17" spans="1:7"/>
    <row r="18" spans="1:7">
      <c r="A18" s="4" t="s">
        <v>35</v>
      </c>
      <c r="B18" s="4" t="s">
        <v>77</v>
      </c>
    </row>
    <row r="19" spans="1:7">
      <c r="A19" s="4" t="s">
        <v>36</v>
      </c>
      <c r="B19" s="4" t="s">
        <v>78</v>
      </c>
    </row>
  </sheetData>
  <mergeCells count="5">
    <mergeCell ref="B1:C1"/>
    <mergeCell ref="D1:E1"/>
    <mergeCell ref="A17:G17"/>
    <mergeCell ref="B18:G18"/>
    <mergeCell ref="B19:G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91</v>
      </c>
    </row>
    <row r="4" spans="1:12">
      <c r="A4" s="4" t="s">
        <v>98</v>
      </c>
      <c r="B4" s="6" t="n">
        <v>19459</v>
      </c>
      <c r="C4" s="6" t="n">
        <v>19922</v>
      </c>
      <c r="D4" s="6" t="n">
        <v>19742</v>
      </c>
      <c r="E4" s="6" t="n">
        <v>19894</v>
      </c>
      <c r="F4" s="6" t="n">
        <v>17999</v>
      </c>
      <c r="G4" s="6" t="n">
        <v>19399</v>
      </c>
      <c r="H4" s="6" t="n">
        <v>20389</v>
      </c>
      <c r="I4" s="6" t="n">
        <v>21238</v>
      </c>
      <c r="J4" s="6" t="n">
        <v>79017</v>
      </c>
      <c r="K4" s="6" t="n">
        <v>79025</v>
      </c>
      <c r="L4" s="6" t="n">
        <v>76509</v>
      </c>
    </row>
    <row r="5" spans="1:12">
      <c r="A5" s="4" t="s">
        <v>99</v>
      </c>
      <c r="B5" s="5" t="n">
        <v>1079</v>
      </c>
      <c r="C5" s="5" t="n">
        <v>22</v>
      </c>
      <c r="D5" s="5" t="n">
        <v>104</v>
      </c>
      <c r="E5" s="5" t="n">
        <v>134</v>
      </c>
      <c r="F5" s="5" t="n">
        <v>1465</v>
      </c>
      <c r="G5" s="5" t="n">
        <v>-35</v>
      </c>
      <c r="H5" s="5" t="n">
        <v>3440</v>
      </c>
      <c r="I5" s="5" t="n">
        <v>-783</v>
      </c>
      <c r="J5" s="5" t="n">
        <v>1339</v>
      </c>
      <c r="K5" s="5" t="n">
        <v>4088</v>
      </c>
      <c r="L5" s="5" t="n">
        <v>-1738</v>
      </c>
    </row>
    <row r="6" spans="1:12">
      <c r="A6" s="4" t="s">
        <v>101</v>
      </c>
      <c r="B6" s="5" t="n">
        <v>442942</v>
      </c>
      <c r="C6" s="5" t="n">
        <v>427300</v>
      </c>
      <c r="D6" s="5" t="n">
        <v>413696</v>
      </c>
      <c r="E6" s="5" t="n">
        <v>405164</v>
      </c>
      <c r="F6" s="5" t="n">
        <v>393864</v>
      </c>
      <c r="G6" s="5" t="n">
        <v>383626</v>
      </c>
      <c r="H6" s="5" t="n">
        <v>378994</v>
      </c>
      <c r="I6" s="5" t="n">
        <v>362600</v>
      </c>
      <c r="J6" s="5" t="n">
        <v>1689102</v>
      </c>
      <c r="K6" s="5" t="n">
        <v>1519084</v>
      </c>
      <c r="L6" s="5" t="n">
        <v>1404199</v>
      </c>
    </row>
    <row r="7" spans="1:12">
      <c r="A7" s="3" t="s">
        <v>1146</v>
      </c>
    </row>
    <row r="8" spans="1:12">
      <c r="A8" s="4" t="s">
        <v>108</v>
      </c>
      <c r="J8" s="5" t="n">
        <v>28488</v>
      </c>
      <c r="K8" s="5" t="n">
        <v>28691</v>
      </c>
      <c r="L8" s="5" t="n">
        <v>33507</v>
      </c>
    </row>
    <row r="9" spans="1:12">
      <c r="A9" s="4" t="s">
        <v>109</v>
      </c>
      <c r="J9" s="5" t="n">
        <v>189300</v>
      </c>
      <c r="K9" s="5" t="n">
        <v>181615</v>
      </c>
      <c r="L9" s="5" t="n">
        <v>168406</v>
      </c>
    </row>
    <row r="10" spans="1:12">
      <c r="A10" s="4" t="s">
        <v>112</v>
      </c>
      <c r="B10" s="5" t="n">
        <v>-60354</v>
      </c>
      <c r="C10" s="5" t="n">
        <v>33565</v>
      </c>
      <c r="D10" s="5" t="n">
        <v>33282</v>
      </c>
      <c r="E10" s="5" t="n">
        <v>22772</v>
      </c>
      <c r="F10" s="5" t="n">
        <v>30191</v>
      </c>
      <c r="G10" s="5" t="n">
        <v>30400</v>
      </c>
      <c r="H10" s="5" t="n">
        <v>32554</v>
      </c>
      <c r="I10" s="5" t="n">
        <v>25036</v>
      </c>
      <c r="J10" s="5" t="n">
        <v>29265</v>
      </c>
      <c r="K10" s="5" t="n">
        <v>118181</v>
      </c>
      <c r="L10" s="5" t="n">
        <v>101110</v>
      </c>
    </row>
    <row r="11" spans="1:12">
      <c r="A11" s="4" t="s">
        <v>113</v>
      </c>
      <c r="B11" s="6" t="n">
        <v>168443</v>
      </c>
      <c r="C11" s="6" t="n">
        <v>66635</v>
      </c>
      <c r="D11" s="6" t="n">
        <v>63107</v>
      </c>
      <c r="E11" s="6" t="n">
        <v>52070</v>
      </c>
      <c r="F11" s="6" t="n">
        <v>56873</v>
      </c>
      <c r="G11" s="6" t="n">
        <v>58037</v>
      </c>
      <c r="H11" s="6" t="n">
        <v>59326</v>
      </c>
      <c r="I11" s="6" t="n">
        <v>45176</v>
      </c>
      <c r="J11" s="5" t="n">
        <v>350255</v>
      </c>
      <c r="K11" s="5" t="n">
        <v>219414</v>
      </c>
      <c r="L11" s="5" t="n">
        <v>189871</v>
      </c>
    </row>
    <row r="12" spans="1:12">
      <c r="A12" s="4" t="s">
        <v>1136</v>
      </c>
    </row>
    <row r="13" spans="1:12">
      <c r="A13" s="3" t="s">
        <v>91</v>
      </c>
    </row>
    <row r="14" spans="1:12">
      <c r="A14" s="4" t="s">
        <v>1147</v>
      </c>
      <c r="J14" s="5" t="n">
        <v>256913</v>
      </c>
      <c r="K14" s="5" t="n">
        <v>189582</v>
      </c>
      <c r="L14" s="5" t="n">
        <v>149187</v>
      </c>
    </row>
    <row r="15" spans="1:12">
      <c r="A15" s="4" t="s">
        <v>98</v>
      </c>
      <c r="J15" s="5" t="n">
        <v>1484</v>
      </c>
      <c r="K15" s="5" t="n">
        <v>1695</v>
      </c>
      <c r="L15" s="5" t="n">
        <v>2224</v>
      </c>
    </row>
    <row r="16" spans="1:12">
      <c r="A16" s="4" t="s">
        <v>99</v>
      </c>
      <c r="J16" s="5" t="n">
        <v>179</v>
      </c>
      <c r="K16" s="5" t="n">
        <v>1088</v>
      </c>
      <c r="L16" s="5" t="n">
        <v>-1762</v>
      </c>
    </row>
    <row r="17" spans="1:12">
      <c r="A17" s="4" t="s">
        <v>101</v>
      </c>
      <c r="J17" s="5" t="n">
        <v>258576</v>
      </c>
      <c r="K17" s="5" t="n">
        <v>192365</v>
      </c>
      <c r="L17" s="5" t="n">
        <v>149649</v>
      </c>
    </row>
    <row r="18" spans="1:12">
      <c r="A18" s="3" t="s">
        <v>1146</v>
      </c>
    </row>
    <row r="19" spans="1:12">
      <c r="A19" s="4" t="s">
        <v>108</v>
      </c>
      <c r="J19" s="5" t="n">
        <v>18210</v>
      </c>
      <c r="K19" s="5" t="n">
        <v>18180</v>
      </c>
      <c r="L19" s="5" t="n">
        <v>18177</v>
      </c>
    </row>
    <row r="20" spans="1:12">
      <c r="A20" s="4" t="s">
        <v>109</v>
      </c>
      <c r="J20" s="5" t="n">
        <v>8441</v>
      </c>
      <c r="K20" s="5" t="n">
        <v>12433</v>
      </c>
      <c r="L20" s="5" t="n">
        <v>10603</v>
      </c>
    </row>
    <row r="21" spans="1:12">
      <c r="A21" s="4" t="s">
        <v>1148</v>
      </c>
      <c r="J21" s="5" t="n">
        <v>26651</v>
      </c>
      <c r="K21" s="5" t="n">
        <v>30613</v>
      </c>
      <c r="L21" s="5" t="n">
        <v>28780</v>
      </c>
    </row>
    <row r="22" spans="1:12">
      <c r="A22" s="4" t="s">
        <v>111</v>
      </c>
      <c r="J22" s="5" t="n">
        <v>231925</v>
      </c>
      <c r="K22" s="5" t="n">
        <v>161752</v>
      </c>
      <c r="L22" s="5" t="n">
        <v>120869</v>
      </c>
    </row>
    <row r="23" spans="1:12">
      <c r="A23" s="4" t="s">
        <v>112</v>
      </c>
      <c r="J23" s="5" t="n">
        <v>-3756</v>
      </c>
      <c r="K23" s="5" t="n">
        <v>-7019</v>
      </c>
      <c r="L23" s="5" t="n">
        <v>-7124</v>
      </c>
    </row>
    <row r="24" spans="1:12">
      <c r="A24" s="4" t="s">
        <v>1149</v>
      </c>
      <c r="J24" s="5" t="n">
        <v>235681</v>
      </c>
      <c r="K24" s="5" t="n">
        <v>168771</v>
      </c>
      <c r="L24" s="5" t="n">
        <v>127993</v>
      </c>
    </row>
    <row r="25" spans="1:12">
      <c r="A25" s="4" t="s">
        <v>1150</v>
      </c>
      <c r="J25" s="5" t="n">
        <v>114574</v>
      </c>
      <c r="K25" s="5" t="n">
        <v>50643</v>
      </c>
      <c r="L25" s="5" t="n">
        <v>61878</v>
      </c>
    </row>
    <row r="26" spans="1:12">
      <c r="A26" s="4" t="s">
        <v>113</v>
      </c>
      <c r="J26" s="6" t="n">
        <v>350255</v>
      </c>
      <c r="K26" s="6" t="n">
        <v>219414</v>
      </c>
      <c r="L26" s="6" t="n">
        <v>18987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1143</v>
      </c>
    </row>
    <row r="4" spans="1:12">
      <c r="A4" s="4" t="s">
        <v>113</v>
      </c>
      <c r="B4" s="6" t="n">
        <v>168443</v>
      </c>
      <c r="C4" s="6" t="n">
        <v>66635</v>
      </c>
      <c r="D4" s="6" t="n">
        <v>63107</v>
      </c>
      <c r="E4" s="6" t="n">
        <v>52070</v>
      </c>
      <c r="F4" s="6" t="n">
        <v>56873</v>
      </c>
      <c r="G4" s="6" t="n">
        <v>58037</v>
      </c>
      <c r="H4" s="6" t="n">
        <v>59326</v>
      </c>
      <c r="I4" s="6" t="n">
        <v>45176</v>
      </c>
      <c r="J4" s="6" t="n">
        <v>350255</v>
      </c>
      <c r="K4" s="6" t="n">
        <v>219414</v>
      </c>
      <c r="L4" s="6" t="n">
        <v>189871</v>
      </c>
    </row>
    <row r="5" spans="1:12">
      <c r="A5" s="3" t="s">
        <v>134</v>
      </c>
    </row>
    <row r="6" spans="1:12">
      <c r="A6" s="4" t="s">
        <v>135</v>
      </c>
      <c r="J6" s="5" t="n">
        <v>-3950</v>
      </c>
      <c r="K6" s="5" t="n">
        <v>20500</v>
      </c>
      <c r="L6" s="5" t="n">
        <v>-65920</v>
      </c>
    </row>
    <row r="7" spans="1:12">
      <c r="A7" s="4" t="s">
        <v>136</v>
      </c>
      <c r="J7" s="5" t="n">
        <v>-1589</v>
      </c>
      <c r="K7" s="5" t="n">
        <v>-3955</v>
      </c>
      <c r="L7" s="5" t="n">
        <v>1596</v>
      </c>
    </row>
    <row r="8" spans="1:12">
      <c r="A8" s="3" t="s">
        <v>137</v>
      </c>
    </row>
    <row r="9" spans="1:12">
      <c r="A9" s="4" t="s">
        <v>1152</v>
      </c>
      <c r="J9" s="5" t="n">
        <v>17383</v>
      </c>
      <c r="K9" s="5" t="n">
        <v>6689</v>
      </c>
      <c r="L9" s="5" t="n">
        <v>-41929</v>
      </c>
    </row>
    <row r="10" spans="1:12">
      <c r="A10" s="4" t="s">
        <v>139</v>
      </c>
      <c r="J10" s="5" t="n">
        <v>11844</v>
      </c>
      <c r="K10" s="5" t="n">
        <v>23234</v>
      </c>
      <c r="L10" s="5" t="n">
        <v>-106253</v>
      </c>
    </row>
    <row r="11" spans="1:12">
      <c r="A11" s="4" t="s">
        <v>140</v>
      </c>
      <c r="J11" s="5" t="n">
        <v>-2126</v>
      </c>
      <c r="K11" s="5" t="n">
        <v>5871</v>
      </c>
      <c r="L11" s="5" t="n">
        <v>-22961</v>
      </c>
    </row>
    <row r="12" spans="1:12">
      <c r="A12" s="4" t="s">
        <v>141</v>
      </c>
      <c r="J12" s="5" t="n">
        <v>13970</v>
      </c>
      <c r="K12" s="5" t="n">
        <v>17363</v>
      </c>
      <c r="L12" s="5" t="n">
        <v>-83292</v>
      </c>
    </row>
    <row r="13" spans="1:12">
      <c r="A13" s="4" t="s">
        <v>142</v>
      </c>
      <c r="J13" s="5" t="n">
        <v>364225</v>
      </c>
      <c r="K13" s="5" t="n">
        <v>236777</v>
      </c>
      <c r="L13" s="5" t="n">
        <v>106579</v>
      </c>
    </row>
    <row r="14" spans="1:12">
      <c r="A14" s="4" t="s">
        <v>1136</v>
      </c>
    </row>
    <row r="15" spans="1:12">
      <c r="A15" s="3" t="s">
        <v>1143</v>
      </c>
    </row>
    <row r="16" spans="1:12">
      <c r="A16" s="4" t="s">
        <v>113</v>
      </c>
      <c r="J16" s="5" t="n">
        <v>350255</v>
      </c>
      <c r="K16" s="5" t="n">
        <v>219414</v>
      </c>
      <c r="L16" s="5" t="n">
        <v>189871</v>
      </c>
    </row>
    <row r="17" spans="1:12">
      <c r="A17" s="3" t="s">
        <v>134</v>
      </c>
    </row>
    <row r="18" spans="1:12">
      <c r="A18" s="4" t="s">
        <v>1153</v>
      </c>
      <c r="J18" s="5" t="n">
        <v>-3333</v>
      </c>
      <c r="K18" s="5" t="n">
        <v>9846</v>
      </c>
      <c r="L18" s="5" t="n">
        <v>-41171</v>
      </c>
    </row>
    <row r="19" spans="1:12">
      <c r="A19" s="4" t="s">
        <v>135</v>
      </c>
      <c r="J19" s="5" t="n">
        <v>356</v>
      </c>
      <c r="K19" s="5" t="n">
        <v>2487</v>
      </c>
      <c r="L19" s="5" t="n">
        <v>-2745</v>
      </c>
    </row>
    <row r="20" spans="1:12">
      <c r="A20" s="4" t="s">
        <v>136</v>
      </c>
      <c r="J20" s="5" t="n">
        <v>-179</v>
      </c>
      <c r="K20" s="5" t="n">
        <v>-1088</v>
      </c>
      <c r="L20" s="5" t="n">
        <v>1762</v>
      </c>
    </row>
    <row r="21" spans="1:12">
      <c r="A21" s="3" t="s">
        <v>137</v>
      </c>
    </row>
    <row r="22" spans="1:12">
      <c r="A22" s="4" t="s">
        <v>1152</v>
      </c>
      <c r="J22" s="5" t="n">
        <v>17383</v>
      </c>
      <c r="K22" s="5" t="n">
        <v>6689</v>
      </c>
      <c r="L22" s="5" t="n">
        <v>-41929</v>
      </c>
    </row>
    <row r="23" spans="1:12">
      <c r="A23" s="4" t="s">
        <v>139</v>
      </c>
      <c r="J23" s="5" t="n">
        <v>14227</v>
      </c>
      <c r="K23" s="5" t="n">
        <v>17934</v>
      </c>
      <c r="L23" s="5" t="n">
        <v>-84083</v>
      </c>
    </row>
    <row r="24" spans="1:12">
      <c r="A24" s="4" t="s">
        <v>140</v>
      </c>
      <c r="J24" s="5" t="n">
        <v>257</v>
      </c>
      <c r="K24" s="5" t="n">
        <v>571</v>
      </c>
      <c r="L24" s="5" t="n">
        <v>-791</v>
      </c>
    </row>
    <row r="25" spans="1:12">
      <c r="A25" s="4" t="s">
        <v>141</v>
      </c>
      <c r="J25" s="5" t="n">
        <v>13970</v>
      </c>
      <c r="K25" s="5" t="n">
        <v>17363</v>
      </c>
      <c r="L25" s="5" t="n">
        <v>-83292</v>
      </c>
    </row>
    <row r="26" spans="1:12">
      <c r="A26" s="4" t="s">
        <v>142</v>
      </c>
      <c r="J26" s="6" t="n">
        <v>364225</v>
      </c>
      <c r="K26" s="6" t="n">
        <v>236777</v>
      </c>
      <c r="L26" s="6" t="n">
        <v>10657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162</v>
      </c>
    </row>
    <row r="4" spans="1:12">
      <c r="A4" s="4" t="s">
        <v>113</v>
      </c>
      <c r="B4" s="6" t="n">
        <v>168443</v>
      </c>
      <c r="C4" s="6" t="n">
        <v>66635</v>
      </c>
      <c r="D4" s="6" t="n">
        <v>63107</v>
      </c>
      <c r="E4" s="6" t="n">
        <v>52070</v>
      </c>
      <c r="F4" s="6" t="n">
        <v>56873</v>
      </c>
      <c r="G4" s="6" t="n">
        <v>58037</v>
      </c>
      <c r="H4" s="6" t="n">
        <v>59326</v>
      </c>
      <c r="I4" s="6" t="n">
        <v>45176</v>
      </c>
      <c r="J4" s="6" t="n">
        <v>350255</v>
      </c>
      <c r="K4" s="6" t="n">
        <v>219414</v>
      </c>
      <c r="L4" s="6" t="n">
        <v>189871</v>
      </c>
    </row>
    <row r="5" spans="1:12">
      <c r="A5" s="3" t="s">
        <v>163</v>
      </c>
    </row>
    <row r="6" spans="1:12">
      <c r="A6" s="4" t="s">
        <v>166</v>
      </c>
      <c r="J6" s="5" t="n">
        <v>-53788</v>
      </c>
      <c r="K6" s="5" t="n">
        <v>44316</v>
      </c>
      <c r="L6" s="5" t="n">
        <v>38292</v>
      </c>
    </row>
    <row r="7" spans="1:12">
      <c r="A7" s="4" t="s">
        <v>167</v>
      </c>
      <c r="J7" s="5" t="n">
        <v>-2159</v>
      </c>
      <c r="K7" s="5" t="n">
        <v>27601</v>
      </c>
      <c r="L7" s="5" t="n">
        <v>5862</v>
      </c>
    </row>
    <row r="8" spans="1:12">
      <c r="A8" s="4" t="s">
        <v>168</v>
      </c>
      <c r="B8" s="5" t="n">
        <v>-1079</v>
      </c>
      <c r="C8" s="6" t="n">
        <v>-22</v>
      </c>
      <c r="D8" s="6" t="n">
        <v>-104</v>
      </c>
      <c r="E8" s="5" t="n">
        <v>-134</v>
      </c>
      <c r="F8" s="5" t="n">
        <v>-1465</v>
      </c>
      <c r="G8" s="6" t="n">
        <v>35</v>
      </c>
      <c r="H8" s="6" t="n">
        <v>-3440</v>
      </c>
      <c r="I8" s="5" t="n">
        <v>783</v>
      </c>
      <c r="J8" s="5" t="n">
        <v>-1339</v>
      </c>
      <c r="K8" s="5" t="n">
        <v>-4088</v>
      </c>
      <c r="L8" s="5" t="n">
        <v>1738</v>
      </c>
    </row>
    <row r="9" spans="1:12">
      <c r="A9" s="4" t="s">
        <v>169</v>
      </c>
      <c r="J9" s="5" t="n">
        <v>-1596</v>
      </c>
      <c r="K9" s="5" t="n">
        <v>-1411</v>
      </c>
      <c r="L9" s="5" t="n">
        <v>-1343</v>
      </c>
    </row>
    <row r="10" spans="1:12">
      <c r="A10" s="4" t="s">
        <v>151</v>
      </c>
      <c r="J10" s="5" t="n">
        <v>15267</v>
      </c>
      <c r="K10" s="5" t="n">
        <v>13442</v>
      </c>
      <c r="L10" s="5" t="n">
        <v>14948</v>
      </c>
    </row>
    <row r="11" spans="1:12">
      <c r="A11" s="4" t="s">
        <v>173</v>
      </c>
      <c r="J11" s="5" t="n">
        <v>1137</v>
      </c>
      <c r="K11" s="5" t="n">
        <v>-2051</v>
      </c>
      <c r="L11" s="5" t="n">
        <v>2308</v>
      </c>
    </row>
    <row r="12" spans="1:12">
      <c r="A12" s="4" t="s">
        <v>175</v>
      </c>
      <c r="J12" s="5" t="n">
        <v>388524</v>
      </c>
      <c r="K12" s="5" t="n">
        <v>294427</v>
      </c>
      <c r="L12" s="5" t="n">
        <v>264251</v>
      </c>
    </row>
    <row r="13" spans="1:12">
      <c r="A13" s="3" t="s">
        <v>176</v>
      </c>
    </row>
    <row r="14" spans="1:12">
      <c r="A14" s="4" t="s">
        <v>1155</v>
      </c>
      <c r="J14" s="5" t="n">
        <v>76701</v>
      </c>
      <c r="K14" s="5" t="n">
        <v>91666</v>
      </c>
      <c r="L14" s="5" t="n">
        <v>130608</v>
      </c>
    </row>
    <row r="15" spans="1:12">
      <c r="A15" s="4" t="s">
        <v>178</v>
      </c>
      <c r="J15" s="5" t="n">
        <v>223088</v>
      </c>
      <c r="K15" s="5" t="n">
        <v>254585</v>
      </c>
      <c r="L15" s="5" t="n">
        <v>247771</v>
      </c>
    </row>
    <row r="16" spans="1:12">
      <c r="A16" s="4" t="s">
        <v>1156</v>
      </c>
      <c r="J16" s="5" t="n">
        <v>5771</v>
      </c>
      <c r="K16" s="5" t="n">
        <v>8572</v>
      </c>
      <c r="L16" s="5" t="n">
        <v>4894</v>
      </c>
    </row>
    <row r="17" spans="1:12">
      <c r="A17" s="3" t="s">
        <v>180</v>
      </c>
    </row>
    <row r="18" spans="1:12">
      <c r="A18" s="4" t="s">
        <v>181</v>
      </c>
      <c r="J18" s="5" t="n">
        <v>-426689</v>
      </c>
      <c r="K18" s="5" t="n">
        <v>-386394</v>
      </c>
      <c r="L18" s="5" t="n">
        <v>-433457</v>
      </c>
    </row>
    <row r="19" spans="1:12">
      <c r="A19" s="4" t="s">
        <v>179</v>
      </c>
      <c r="J19" s="5" t="n">
        <v>-400</v>
      </c>
      <c r="K19" s="5" t="n">
        <v>-2683</v>
      </c>
      <c r="L19" s="5" t="n">
        <v>-882</v>
      </c>
    </row>
    <row r="20" spans="1:12">
      <c r="A20" s="4" t="s">
        <v>185</v>
      </c>
      <c r="J20" s="5" t="n">
        <v>-128281</v>
      </c>
      <c r="K20" s="5" t="n">
        <v>-47923</v>
      </c>
      <c r="L20" s="5" t="n">
        <v>-58465</v>
      </c>
    </row>
    <row r="21" spans="1:12">
      <c r="A21" s="3" t="s">
        <v>186</v>
      </c>
    </row>
    <row r="22" spans="1:12">
      <c r="A22" s="4" t="s">
        <v>187</v>
      </c>
      <c r="J22" s="5" t="n">
        <v>-35821</v>
      </c>
      <c r="K22" s="5" t="n">
        <v>-33367</v>
      </c>
      <c r="L22" s="5" t="n">
        <v>-32807</v>
      </c>
    </row>
    <row r="23" spans="1:12">
      <c r="A23" s="4" t="s">
        <v>188</v>
      </c>
      <c r="J23" s="5" t="n">
        <v>-150038</v>
      </c>
      <c r="K23" s="5" t="n">
        <v>-150057</v>
      </c>
      <c r="L23" s="5" t="n">
        <v>-200084</v>
      </c>
    </row>
    <row r="24" spans="1:12">
      <c r="A24" s="4" t="s">
        <v>189</v>
      </c>
      <c r="J24" s="5" t="n">
        <v>-6734</v>
      </c>
      <c r="K24" s="5" t="n">
        <v>-3970</v>
      </c>
      <c r="L24" s="5" t="n">
        <v>-7675</v>
      </c>
    </row>
    <row r="25" spans="1:12">
      <c r="A25" s="4" t="s">
        <v>190</v>
      </c>
      <c r="L25" s="5" t="n">
        <v>136</v>
      </c>
    </row>
    <row r="26" spans="1:12">
      <c r="A26" s="4" t="s">
        <v>191</v>
      </c>
      <c r="J26" s="5" t="n">
        <v>-868</v>
      </c>
    </row>
    <row r="27" spans="1:12">
      <c r="A27" s="4" t="s">
        <v>192</v>
      </c>
      <c r="J27" s="5" t="n">
        <v>-193461</v>
      </c>
      <c r="K27" s="5" t="n">
        <v>-187394</v>
      </c>
      <c r="L27" s="5" t="n">
        <v>-240430</v>
      </c>
    </row>
    <row r="28" spans="1:12">
      <c r="A28" s="4" t="s">
        <v>194</v>
      </c>
      <c r="J28" s="5" t="n">
        <v>67986</v>
      </c>
      <c r="K28" s="5" t="n">
        <v>59682</v>
      </c>
      <c r="L28" s="5" t="n">
        <v>-39703</v>
      </c>
    </row>
    <row r="29" spans="1:12">
      <c r="A29" s="4" t="s">
        <v>195</v>
      </c>
      <c r="E29" s="5" t="n">
        <v>211976</v>
      </c>
      <c r="I29" s="5" t="n">
        <v>152294</v>
      </c>
      <c r="J29" s="5" t="n">
        <v>211976</v>
      </c>
      <c r="K29" s="5" t="n">
        <v>152294</v>
      </c>
      <c r="L29" s="5" t="n">
        <v>191997</v>
      </c>
    </row>
    <row r="30" spans="1:12">
      <c r="A30" s="4" t="s">
        <v>196</v>
      </c>
      <c r="B30" s="5" t="n">
        <v>279962</v>
      </c>
      <c r="F30" s="5" t="n">
        <v>211976</v>
      </c>
      <c r="J30" s="5" t="n">
        <v>279962</v>
      </c>
      <c r="K30" s="5" t="n">
        <v>211976</v>
      </c>
      <c r="L30" s="5" t="n">
        <v>152294</v>
      </c>
    </row>
    <row r="31" spans="1:12">
      <c r="A31" s="3" t="s">
        <v>197</v>
      </c>
    </row>
    <row r="32" spans="1:12">
      <c r="A32" s="4" t="s">
        <v>199</v>
      </c>
      <c r="J32" s="5" t="n">
        <v>27816</v>
      </c>
      <c r="K32" s="5" t="n">
        <v>27992</v>
      </c>
      <c r="L32" s="5" t="n">
        <v>32386</v>
      </c>
    </row>
    <row r="33" spans="1:12">
      <c r="A33" s="4" t="s">
        <v>1136</v>
      </c>
    </row>
    <row r="34" spans="1:12">
      <c r="A34" s="3" t="s">
        <v>162</v>
      </c>
    </row>
    <row r="35" spans="1:12">
      <c r="A35" s="4" t="s">
        <v>113</v>
      </c>
      <c r="J35" s="5" t="n">
        <v>350255</v>
      </c>
      <c r="K35" s="5" t="n">
        <v>219414</v>
      </c>
      <c r="L35" s="5" t="n">
        <v>189871</v>
      </c>
    </row>
    <row r="36" spans="1:12">
      <c r="A36" s="3" t="s">
        <v>163</v>
      </c>
    </row>
    <row r="37" spans="1:12">
      <c r="A37" s="4" t="s">
        <v>1150</v>
      </c>
      <c r="J37" s="5" t="n">
        <v>-150202</v>
      </c>
      <c r="K37" s="5" t="n">
        <v>-89820</v>
      </c>
      <c r="L37" s="5" t="n">
        <v>-74814</v>
      </c>
    </row>
    <row r="38" spans="1:12">
      <c r="A38" s="4" t="s">
        <v>166</v>
      </c>
      <c r="J38" s="5" t="n">
        <v>2454</v>
      </c>
      <c r="K38" s="5" t="n">
        <v>167</v>
      </c>
      <c r="L38" s="5" t="n">
        <v>-1434</v>
      </c>
    </row>
    <row r="39" spans="1:12">
      <c r="A39" s="4" t="s">
        <v>167</v>
      </c>
      <c r="J39" s="5" t="n">
        <v>-1235</v>
      </c>
      <c r="K39" s="5" t="n">
        <v>-523</v>
      </c>
      <c r="L39" s="5" t="n">
        <v>-77</v>
      </c>
    </row>
    <row r="40" spans="1:12">
      <c r="A40" s="4" t="s">
        <v>168</v>
      </c>
      <c r="J40" s="5" t="n">
        <v>-179</v>
      </c>
      <c r="K40" s="5" t="n">
        <v>-1088</v>
      </c>
      <c r="L40" s="5" t="n">
        <v>1762</v>
      </c>
    </row>
    <row r="41" spans="1:12">
      <c r="A41" s="4" t="s">
        <v>169</v>
      </c>
      <c r="J41" s="5" t="n">
        <v>149</v>
      </c>
      <c r="K41" s="5" t="n">
        <v>-118</v>
      </c>
      <c r="L41" s="5" t="n">
        <v>808</v>
      </c>
    </row>
    <row r="42" spans="1:12">
      <c r="A42" s="4" t="s">
        <v>170</v>
      </c>
      <c r="L42" s="5" t="n">
        <v>6</v>
      </c>
    </row>
    <row r="43" spans="1:12">
      <c r="A43" s="4" t="s">
        <v>151</v>
      </c>
      <c r="J43" s="5" t="n">
        <v>6343</v>
      </c>
      <c r="K43" s="5" t="n">
        <v>1227</v>
      </c>
      <c r="L43" s="5" t="n">
        <v>1031</v>
      </c>
    </row>
    <row r="44" spans="1:12">
      <c r="A44" s="4" t="s">
        <v>1157</v>
      </c>
      <c r="J44" s="5" t="n">
        <v>-4380</v>
      </c>
      <c r="K44" s="5" t="n">
        <v>-2671</v>
      </c>
      <c r="L44" s="5" t="n">
        <v>2689</v>
      </c>
    </row>
    <row r="45" spans="1:12">
      <c r="A45" s="4" t="s">
        <v>173</v>
      </c>
      <c r="J45" s="5" t="n">
        <v>-1377</v>
      </c>
      <c r="K45" s="5" t="n">
        <v>-51</v>
      </c>
    </row>
    <row r="46" spans="1:12">
      <c r="A46" s="4" t="s">
        <v>174</v>
      </c>
      <c r="J46" s="5" t="n">
        <v>-1514</v>
      </c>
      <c r="K46" s="5" t="n">
        <v>555</v>
      </c>
      <c r="L46" s="5" t="n">
        <v>3135</v>
      </c>
    </row>
    <row r="47" spans="1:12">
      <c r="A47" s="4" t="s">
        <v>175</v>
      </c>
      <c r="J47" s="5" t="n">
        <v>200314</v>
      </c>
      <c r="K47" s="5" t="n">
        <v>127092</v>
      </c>
      <c r="L47" s="5" t="n">
        <v>122977</v>
      </c>
    </row>
    <row r="48" spans="1:12">
      <c r="A48" s="3" t="s">
        <v>176</v>
      </c>
    </row>
    <row r="49" spans="1:12">
      <c r="A49" s="4" t="s">
        <v>1155</v>
      </c>
      <c r="J49" s="5" t="n">
        <v>12204</v>
      </c>
      <c r="K49" s="5" t="n">
        <v>29759</v>
      </c>
      <c r="L49" s="5" t="n">
        <v>71019</v>
      </c>
    </row>
    <row r="50" spans="1:12">
      <c r="A50" s="4" t="s">
        <v>178</v>
      </c>
      <c r="J50" s="5" t="n">
        <v>56678</v>
      </c>
      <c r="K50" s="5" t="n">
        <v>79914</v>
      </c>
      <c r="L50" s="5" t="n">
        <v>100900</v>
      </c>
    </row>
    <row r="51" spans="1:12">
      <c r="A51" s="4" t="s">
        <v>1156</v>
      </c>
      <c r="J51" s="5" t="n">
        <v>36</v>
      </c>
    </row>
    <row r="52" spans="1:12">
      <c r="A52" s="3" t="s">
        <v>180</v>
      </c>
    </row>
    <row r="53" spans="1:12">
      <c r="A53" s="4" t="s">
        <v>181</v>
      </c>
      <c r="J53" s="5" t="n">
        <v>-23497</v>
      </c>
      <c r="K53" s="5" t="n">
        <v>-50408</v>
      </c>
      <c r="L53" s="5" t="n">
        <v>-72131</v>
      </c>
    </row>
    <row r="54" spans="1:12">
      <c r="A54" s="4" t="s">
        <v>179</v>
      </c>
      <c r="J54" s="5" t="n">
        <v>-40</v>
      </c>
    </row>
    <row r="55" spans="1:12">
      <c r="A55" s="4" t="s">
        <v>185</v>
      </c>
      <c r="J55" s="5" t="n">
        <v>45381</v>
      </c>
      <c r="K55" s="5" t="n">
        <v>59265</v>
      </c>
      <c r="L55" s="5" t="n">
        <v>99788</v>
      </c>
    </row>
    <row r="56" spans="1:12">
      <c r="A56" s="3" t="s">
        <v>186</v>
      </c>
    </row>
    <row r="57" spans="1:12">
      <c r="A57" s="4" t="s">
        <v>187</v>
      </c>
      <c r="J57" s="5" t="n">
        <v>-35821</v>
      </c>
      <c r="K57" s="5" t="n">
        <v>-33367</v>
      </c>
      <c r="L57" s="5" t="n">
        <v>-32807</v>
      </c>
    </row>
    <row r="58" spans="1:12">
      <c r="A58" s="4" t="s">
        <v>188</v>
      </c>
      <c r="J58" s="5" t="n">
        <v>-150038</v>
      </c>
      <c r="K58" s="5" t="n">
        <v>-150057</v>
      </c>
      <c r="L58" s="5" t="n">
        <v>-200084</v>
      </c>
    </row>
    <row r="59" spans="1:12">
      <c r="A59" s="4" t="s">
        <v>189</v>
      </c>
      <c r="J59" s="5" t="n">
        <v>-6734</v>
      </c>
      <c r="K59" s="5" t="n">
        <v>-3970</v>
      </c>
      <c r="L59" s="5" t="n">
        <v>-7615</v>
      </c>
    </row>
    <row r="60" spans="1:12">
      <c r="A60" s="4" t="s">
        <v>190</v>
      </c>
      <c r="L60" s="5" t="n">
        <v>136</v>
      </c>
    </row>
    <row r="61" spans="1:12">
      <c r="A61" s="4" t="s">
        <v>191</v>
      </c>
      <c r="J61" s="5" t="n">
        <v>-868</v>
      </c>
    </row>
    <row r="62" spans="1:12">
      <c r="A62" s="4" t="s">
        <v>192</v>
      </c>
      <c r="J62" s="5" t="n">
        <v>-193461</v>
      </c>
      <c r="K62" s="5" t="n">
        <v>-187394</v>
      </c>
      <c r="L62" s="5" t="n">
        <v>-240370</v>
      </c>
    </row>
    <row r="63" spans="1:12">
      <c r="A63" s="4" t="s">
        <v>194</v>
      </c>
      <c r="J63" s="5" t="n">
        <v>52234</v>
      </c>
      <c r="K63" s="5" t="n">
        <v>-1037</v>
      </c>
      <c r="L63" s="5" t="n">
        <v>-17605</v>
      </c>
    </row>
    <row r="64" spans="1:12">
      <c r="A64" s="4" t="s">
        <v>195</v>
      </c>
      <c r="E64" s="6" t="n">
        <v>13992</v>
      </c>
      <c r="I64" s="6" t="n">
        <v>15029</v>
      </c>
      <c r="J64" s="5" t="n">
        <v>13992</v>
      </c>
      <c r="K64" s="5" t="n">
        <v>15029</v>
      </c>
      <c r="L64" s="5" t="n">
        <v>32634</v>
      </c>
    </row>
    <row r="65" spans="1:12">
      <c r="A65" s="4" t="s">
        <v>196</v>
      </c>
      <c r="B65" s="6" t="n">
        <v>66226</v>
      </c>
      <c r="F65" s="6" t="n">
        <v>13992</v>
      </c>
      <c r="J65" s="5" t="n">
        <v>66226</v>
      </c>
      <c r="K65" s="5" t="n">
        <v>13992</v>
      </c>
      <c r="L65" s="5" t="n">
        <v>15029</v>
      </c>
    </row>
    <row r="66" spans="1:12">
      <c r="A66" s="3" t="s">
        <v>197</v>
      </c>
    </row>
    <row r="67" spans="1:12">
      <c r="A67" s="4" t="s">
        <v>199</v>
      </c>
      <c r="J67" s="6" t="n">
        <v>17813</v>
      </c>
      <c r="K67" s="6" t="n">
        <v>17813</v>
      </c>
      <c r="L67" s="6" t="n">
        <v>1781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80</v>
      </c>
    </row>
    <row r="3" spans="1:4">
      <c r="A3" s="3" t="s">
        <v>259</v>
      </c>
    </row>
    <row r="4" spans="1:4">
      <c r="A4" s="4" t="s">
        <v>1159</v>
      </c>
      <c r="B4" s="8" t="n">
        <v>35.5</v>
      </c>
      <c r="C4" s="8" t="n">
        <v>39.2</v>
      </c>
      <c r="D4" s="8" t="n">
        <v>1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5"/>
    <col customWidth="1" max="7" min="7" width="14"/>
  </cols>
  <sheetData>
    <row r="1" spans="1:7">
      <c r="A1" s="1" t="s">
        <v>1160</v>
      </c>
      <c r="B1" s="2" t="s">
        <v>825</v>
      </c>
      <c r="C1" s="2" t="s">
        <v>2</v>
      </c>
      <c r="D1" s="2" t="s">
        <v>32</v>
      </c>
      <c r="E1" s="2" t="s">
        <v>80</v>
      </c>
      <c r="F1" s="2" t="s">
        <v>826</v>
      </c>
      <c r="G1" s="2" t="s">
        <v>1161</v>
      </c>
    </row>
    <row r="2" spans="1:7">
      <c r="A2" s="3" t="s">
        <v>1143</v>
      </c>
    </row>
    <row r="3" spans="1:7">
      <c r="A3" s="4" t="s">
        <v>828</v>
      </c>
      <c r="C3" s="6" t="n">
        <v>375000000</v>
      </c>
      <c r="D3" s="6" t="n">
        <v>375000000</v>
      </c>
    </row>
    <row r="4" spans="1:7">
      <c r="A4" s="4" t="s">
        <v>555</v>
      </c>
      <c r="E4" s="4" t="s">
        <v>556</v>
      </c>
    </row>
    <row r="5" spans="1:7">
      <c r="A5" s="4" t="s">
        <v>553</v>
      </c>
      <c r="E5" s="4" t="s">
        <v>554</v>
      </c>
    </row>
    <row r="6" spans="1:7">
      <c r="A6" s="4" t="s">
        <v>1162</v>
      </c>
    </row>
    <row r="7" spans="1:7">
      <c r="A7" s="3" t="s">
        <v>1143</v>
      </c>
    </row>
    <row r="8" spans="1:7">
      <c r="A8" s="4" t="s">
        <v>1163</v>
      </c>
      <c r="C8" s="5" t="n">
        <v>96000000</v>
      </c>
      <c r="D8" s="5" t="n">
        <v>72500000</v>
      </c>
      <c r="E8" s="6" t="n">
        <v>86500000</v>
      </c>
    </row>
    <row r="9" spans="1:7">
      <c r="A9" s="4" t="s">
        <v>1164</v>
      </c>
    </row>
    <row r="10" spans="1:7">
      <c r="A10" s="3" t="s">
        <v>1143</v>
      </c>
    </row>
    <row r="11" spans="1:7">
      <c r="A11" s="4" t="s">
        <v>1163</v>
      </c>
      <c r="C11" s="6" t="n">
        <v>160900000</v>
      </c>
      <c r="D11" s="6" t="n">
        <v>117000000</v>
      </c>
      <c r="E11" s="6" t="n">
        <v>62600000</v>
      </c>
    </row>
    <row r="12" spans="1:7">
      <c r="A12" s="4" t="s">
        <v>439</v>
      </c>
    </row>
    <row r="13" spans="1:7">
      <c r="A13" s="3" t="s">
        <v>1143</v>
      </c>
    </row>
    <row r="14" spans="1:7">
      <c r="A14" s="4" t="s">
        <v>828</v>
      </c>
      <c r="F14" s="6" t="n">
        <v>1300000000</v>
      </c>
    </row>
    <row r="15" spans="1:7">
      <c r="A15" s="4" t="s">
        <v>829</v>
      </c>
    </row>
    <row r="16" spans="1:7">
      <c r="A16" s="3" t="s">
        <v>1143</v>
      </c>
    </row>
    <row r="17" spans="1:7">
      <c r="A17" s="4" t="s">
        <v>828</v>
      </c>
      <c r="B17" s="6" t="n">
        <v>200000000</v>
      </c>
    </row>
    <row r="18" spans="1:7">
      <c r="A18" s="4" t="s">
        <v>1165</v>
      </c>
      <c r="B18" s="6" t="n">
        <v>200000000</v>
      </c>
    </row>
    <row r="19" spans="1:7">
      <c r="A19" s="4" t="s">
        <v>830</v>
      </c>
      <c r="B19" s="4" t="s">
        <v>457</v>
      </c>
    </row>
    <row r="20" spans="1:7">
      <c r="A20" s="4" t="s">
        <v>831</v>
      </c>
      <c r="C20" s="4" t="s">
        <v>832</v>
      </c>
    </row>
    <row r="21" spans="1:7">
      <c r="A21" s="4" t="s">
        <v>1166</v>
      </c>
      <c r="C21" s="6" t="n">
        <v>0</v>
      </c>
    </row>
    <row r="22" spans="1:7">
      <c r="A22" s="4" t="s">
        <v>1167</v>
      </c>
    </row>
    <row r="23" spans="1:7">
      <c r="A23" s="3" t="s">
        <v>1143</v>
      </c>
    </row>
    <row r="24" spans="1:7">
      <c r="A24" s="4" t="s">
        <v>835</v>
      </c>
      <c r="B24" s="4" t="s">
        <v>843</v>
      </c>
    </row>
    <row r="25" spans="1:7">
      <c r="A25" s="4" t="s">
        <v>1168</v>
      </c>
    </row>
    <row r="26" spans="1:7">
      <c r="A26" s="3" t="s">
        <v>1143</v>
      </c>
    </row>
    <row r="27" spans="1:7">
      <c r="A27" s="4" t="s">
        <v>835</v>
      </c>
      <c r="B27" s="4" t="s">
        <v>836</v>
      </c>
    </row>
    <row r="28" spans="1:7">
      <c r="A28" s="4" t="s">
        <v>1169</v>
      </c>
    </row>
    <row r="29" spans="1:7">
      <c r="A29" s="3" t="s">
        <v>1143</v>
      </c>
    </row>
    <row r="30" spans="1:7">
      <c r="A30" s="4" t="s">
        <v>838</v>
      </c>
      <c r="B30" s="4" t="s">
        <v>845</v>
      </c>
    </row>
    <row r="31" spans="1:7">
      <c r="A31" s="4" t="s">
        <v>1170</v>
      </c>
    </row>
    <row r="32" spans="1:7">
      <c r="A32" s="3" t="s">
        <v>1143</v>
      </c>
    </row>
    <row r="33" spans="1:7">
      <c r="A33" s="4" t="s">
        <v>838</v>
      </c>
      <c r="B33" s="4" t="s">
        <v>839</v>
      </c>
    </row>
    <row r="34" spans="1:7">
      <c r="A34" s="4" t="s">
        <v>1171</v>
      </c>
    </row>
    <row r="35" spans="1:7">
      <c r="A35" s="3" t="s">
        <v>1143</v>
      </c>
    </row>
    <row r="36" spans="1:7">
      <c r="A36" s="4" t="s">
        <v>838</v>
      </c>
      <c r="B36" s="4" t="s">
        <v>843</v>
      </c>
    </row>
    <row r="37" spans="1:7">
      <c r="A37" s="4" t="s">
        <v>1172</v>
      </c>
    </row>
    <row r="38" spans="1:7">
      <c r="A38" s="3" t="s">
        <v>1143</v>
      </c>
    </row>
    <row r="39" spans="1:7">
      <c r="A39" s="4" t="s">
        <v>838</v>
      </c>
      <c r="B39" s="4" t="s">
        <v>841</v>
      </c>
    </row>
    <row r="40" spans="1:7">
      <c r="A40" s="4" t="s">
        <v>1173</v>
      </c>
    </row>
    <row r="41" spans="1:7">
      <c r="A41" s="3" t="s">
        <v>1143</v>
      </c>
    </row>
    <row r="42" spans="1:7">
      <c r="A42" s="4" t="s">
        <v>838</v>
      </c>
      <c r="B42" s="4" t="s">
        <v>843</v>
      </c>
    </row>
    <row r="43" spans="1:7">
      <c r="A43" s="4" t="s">
        <v>1174</v>
      </c>
    </row>
    <row r="44" spans="1:7">
      <c r="A44" s="3" t="s">
        <v>1143</v>
      </c>
    </row>
    <row r="45" spans="1:7">
      <c r="A45" s="4" t="s">
        <v>838</v>
      </c>
      <c r="B45" s="4" t="s">
        <v>841</v>
      </c>
    </row>
    <row r="46" spans="1:7">
      <c r="A46" s="4" t="s">
        <v>1136</v>
      </c>
    </row>
    <row r="47" spans="1:7">
      <c r="A47" s="3" t="s">
        <v>1143</v>
      </c>
    </row>
    <row r="48" spans="1:7">
      <c r="A48" s="4" t="s">
        <v>828</v>
      </c>
      <c r="C48" s="6" t="n">
        <v>375000000</v>
      </c>
    </row>
    <row r="49" spans="1:7">
      <c r="A49" s="4" t="s">
        <v>848</v>
      </c>
      <c r="G49" s="4" t="s">
        <v>849</v>
      </c>
    </row>
    <row r="50" spans="1:7">
      <c r="A50" s="4" t="s">
        <v>555</v>
      </c>
      <c r="G50" s="4" t="s">
        <v>556</v>
      </c>
    </row>
    <row r="51" spans="1:7">
      <c r="A51" s="4" t="s">
        <v>553</v>
      </c>
      <c r="C51" s="4" t="s">
        <v>554</v>
      </c>
    </row>
    <row r="52" spans="1:7">
      <c r="A52" s="4" t="s">
        <v>1175</v>
      </c>
      <c r="C52" s="6" t="n">
        <v>2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0</v>
      </c>
    </row>
    <row r="3" spans="1:4">
      <c r="A3" s="3" t="s">
        <v>1177</v>
      </c>
    </row>
    <row r="4" spans="1:4">
      <c r="A4" s="4" t="s">
        <v>1178</v>
      </c>
      <c r="B4" s="6" t="n">
        <v>1951892</v>
      </c>
      <c r="C4" s="6" t="n">
        <v>1713065</v>
      </c>
    </row>
    <row r="5" spans="1:4">
      <c r="A5" s="4" t="s">
        <v>1179</v>
      </c>
      <c r="B5" s="5" t="n">
        <v>5954524</v>
      </c>
      <c r="C5" s="5" t="n">
        <v>5673890</v>
      </c>
    </row>
    <row r="6" spans="1:4">
      <c r="A6" s="4" t="s">
        <v>54</v>
      </c>
      <c r="B6" s="5" t="n">
        <v>486</v>
      </c>
      <c r="C6" s="5" t="n">
        <v>527</v>
      </c>
    </row>
    <row r="7" spans="1:4">
      <c r="A7" s="4" t="s">
        <v>1180</v>
      </c>
      <c r="B7" s="5" t="n">
        <v>307401</v>
      </c>
      <c r="C7" s="5" t="n">
        <v>268136</v>
      </c>
    </row>
    <row r="8" spans="1:4">
      <c r="A8" s="4" t="s">
        <v>62</v>
      </c>
      <c r="B8" s="5" t="n">
        <v>2572872</v>
      </c>
      <c r="C8" s="5" t="n">
        <v>2287953</v>
      </c>
    </row>
    <row r="9" spans="1:4">
      <c r="A9" s="4" t="s">
        <v>1181</v>
      </c>
      <c r="B9" s="5" t="n">
        <v>961338</v>
      </c>
      <c r="C9" s="5" t="n">
        <v>843709</v>
      </c>
      <c r="D9" s="6" t="n">
        <v>750224</v>
      </c>
    </row>
    <row r="10" spans="1:4">
      <c r="A10" s="4" t="s">
        <v>98</v>
      </c>
      <c r="B10" s="5" t="n">
        <v>79017</v>
      </c>
      <c r="C10" s="5" t="n">
        <v>79025</v>
      </c>
      <c r="D10" s="5" t="n">
        <v>76509</v>
      </c>
    </row>
    <row r="11" spans="1:4">
      <c r="A11" s="4" t="s">
        <v>1182</v>
      </c>
      <c r="B11" s="5" t="n">
        <v>416019</v>
      </c>
      <c r="C11" s="5" t="n">
        <v>367655</v>
      </c>
      <c r="D11" s="5" t="n">
        <v>339315</v>
      </c>
    </row>
    <row r="12" spans="1:4">
      <c r="A12" s="4" t="s">
        <v>104</v>
      </c>
      <c r="B12" s="5" t="n">
        <v>209399</v>
      </c>
      <c r="C12" s="5" t="n">
        <v>180582</v>
      </c>
      <c r="D12" s="5" t="n">
        <v>157727</v>
      </c>
    </row>
    <row r="13" spans="1:4">
      <c r="A13" s="4" t="s">
        <v>1183</v>
      </c>
      <c r="B13" s="5" t="n">
        <v>684164</v>
      </c>
      <c r="C13" s="5" t="n">
        <v>633252</v>
      </c>
      <c r="D13" s="5" t="n">
        <v>616179</v>
      </c>
    </row>
    <row r="14" spans="1:4">
      <c r="A14" s="4" t="s">
        <v>1184</v>
      </c>
      <c r="B14" s="5" t="n">
        <v>821</v>
      </c>
      <c r="C14" s="5" t="n">
        <v>844</v>
      </c>
      <c r="D14" s="5" t="n">
        <v>908</v>
      </c>
    </row>
    <row r="15" spans="1:4">
      <c r="A15" s="4" t="s">
        <v>1185</v>
      </c>
    </row>
    <row r="16" spans="1:4">
      <c r="A16" s="3" t="s">
        <v>1177</v>
      </c>
    </row>
    <row r="17" spans="1:4">
      <c r="A17" s="4" t="s">
        <v>1178</v>
      </c>
      <c r="B17" s="5" t="n">
        <v>1861253</v>
      </c>
      <c r="C17" s="5" t="n">
        <v>1628957</v>
      </c>
    </row>
    <row r="18" spans="1:4">
      <c r="A18" s="4" t="s">
        <v>1179</v>
      </c>
      <c r="B18" s="5" t="n">
        <v>5747317</v>
      </c>
      <c r="C18" s="5" t="n">
        <v>5464851</v>
      </c>
    </row>
    <row r="19" spans="1:4">
      <c r="A19" s="4" t="s">
        <v>1180</v>
      </c>
      <c r="B19" s="5" t="n">
        <v>299265</v>
      </c>
      <c r="C19" s="5" t="n">
        <v>258774</v>
      </c>
    </row>
    <row r="20" spans="1:4">
      <c r="A20" s="4" t="s">
        <v>1181</v>
      </c>
      <c r="B20" s="5" t="n">
        <v>941057</v>
      </c>
      <c r="C20" s="5" t="n">
        <v>822207</v>
      </c>
      <c r="D20" s="5" t="n">
        <v>728181</v>
      </c>
    </row>
    <row r="21" spans="1:4">
      <c r="A21" s="4" t="s">
        <v>98</v>
      </c>
      <c r="B21" s="5" t="n">
        <v>9931</v>
      </c>
      <c r="C21" s="5" t="n">
        <v>7634</v>
      </c>
      <c r="D21" s="5" t="n">
        <v>5985</v>
      </c>
    </row>
    <row r="22" spans="1:4">
      <c r="A22" s="4" t="s">
        <v>1182</v>
      </c>
      <c r="B22" s="5" t="n">
        <v>398212</v>
      </c>
      <c r="C22" s="5" t="n">
        <v>350640</v>
      </c>
      <c r="D22" s="5" t="n">
        <v>322232</v>
      </c>
    </row>
    <row r="23" spans="1:4">
      <c r="A23" s="4" t="s">
        <v>104</v>
      </c>
      <c r="B23" s="5" t="n">
        <v>201751</v>
      </c>
      <c r="C23" s="5" t="n">
        <v>172812</v>
      </c>
      <c r="D23" s="5" t="n">
        <v>147980</v>
      </c>
    </row>
    <row r="24" spans="1:4">
      <c r="A24" s="4" t="s">
        <v>1183</v>
      </c>
      <c r="B24" s="5" t="n">
        <v>146604</v>
      </c>
      <c r="C24" s="5" t="n">
        <v>129569</v>
      </c>
      <c r="D24" s="5" t="n">
        <v>120538</v>
      </c>
    </row>
    <row r="25" spans="1:4">
      <c r="A25" s="4" t="s">
        <v>1186</v>
      </c>
    </row>
    <row r="26" spans="1:4">
      <c r="A26" s="3" t="s">
        <v>1177</v>
      </c>
    </row>
    <row r="27" spans="1:4">
      <c r="A27" s="4" t="s">
        <v>1178</v>
      </c>
      <c r="B27" s="5" t="n">
        <v>64419</v>
      </c>
      <c r="C27" s="5" t="n">
        <v>56933</v>
      </c>
    </row>
    <row r="28" spans="1:4">
      <c r="A28" s="4" t="s">
        <v>62</v>
      </c>
      <c r="B28" s="5" t="n">
        <v>2572766</v>
      </c>
      <c r="C28" s="5" t="n">
        <v>2287829</v>
      </c>
    </row>
    <row r="29" spans="1:4">
      <c r="A29" s="4" t="s">
        <v>104</v>
      </c>
      <c r="B29" s="5" t="n">
        <v>6168</v>
      </c>
      <c r="C29" s="5" t="n">
        <v>6148</v>
      </c>
      <c r="D29" s="5" t="n">
        <v>7951</v>
      </c>
    </row>
    <row r="30" spans="1:4">
      <c r="A30" s="4" t="s">
        <v>1183</v>
      </c>
      <c r="B30" s="5" t="n">
        <v>403743</v>
      </c>
      <c r="C30" s="5" t="n">
        <v>374117</v>
      </c>
      <c r="D30" s="5" t="n">
        <v>367301</v>
      </c>
    </row>
    <row r="31" spans="1:4">
      <c r="A31" s="4" t="s">
        <v>491</v>
      </c>
    </row>
    <row r="32" spans="1:4">
      <c r="A32" s="3" t="s">
        <v>1177</v>
      </c>
    </row>
    <row r="33" spans="1:4">
      <c r="A33" s="4" t="s">
        <v>1178</v>
      </c>
      <c r="B33" s="5" t="n">
        <v>26220</v>
      </c>
      <c r="C33" s="5" t="n">
        <v>27175</v>
      </c>
    </row>
    <row r="34" spans="1:4">
      <c r="A34" s="4" t="s">
        <v>1179</v>
      </c>
      <c r="B34" s="5" t="n">
        <v>207207</v>
      </c>
      <c r="C34" s="5" t="n">
        <v>209039</v>
      </c>
    </row>
    <row r="35" spans="1:4">
      <c r="A35" s="4" t="s">
        <v>54</v>
      </c>
      <c r="B35" s="5" t="n">
        <v>486</v>
      </c>
      <c r="C35" s="5" t="n">
        <v>527</v>
      </c>
    </row>
    <row r="36" spans="1:4">
      <c r="A36" s="4" t="s">
        <v>1180</v>
      </c>
      <c r="B36" s="5" t="n">
        <v>8136</v>
      </c>
      <c r="C36" s="5" t="n">
        <v>9362</v>
      </c>
    </row>
    <row r="37" spans="1:4">
      <c r="A37" s="4" t="s">
        <v>62</v>
      </c>
      <c r="B37" s="5" t="n">
        <v>106</v>
      </c>
      <c r="C37" s="5" t="n">
        <v>124</v>
      </c>
    </row>
    <row r="38" spans="1:4">
      <c r="A38" s="4" t="s">
        <v>1181</v>
      </c>
      <c r="B38" s="5" t="n">
        <v>20281</v>
      </c>
      <c r="C38" s="5" t="n">
        <v>21502</v>
      </c>
      <c r="D38" s="5" t="n">
        <v>22043</v>
      </c>
    </row>
    <row r="39" spans="1:4">
      <c r="A39" s="4" t="s">
        <v>98</v>
      </c>
      <c r="B39" s="5" t="n">
        <v>69086</v>
      </c>
      <c r="C39" s="5" t="n">
        <v>71391</v>
      </c>
      <c r="D39" s="5" t="n">
        <v>70524</v>
      </c>
    </row>
    <row r="40" spans="1:4">
      <c r="A40" s="4" t="s">
        <v>1182</v>
      </c>
      <c r="B40" s="5" t="n">
        <v>17807</v>
      </c>
      <c r="C40" s="5" t="n">
        <v>17015</v>
      </c>
      <c r="D40" s="5" t="n">
        <v>17083</v>
      </c>
    </row>
    <row r="41" spans="1:4">
      <c r="A41" s="4" t="s">
        <v>104</v>
      </c>
      <c r="B41" s="5" t="n">
        <v>1480</v>
      </c>
      <c r="C41" s="5" t="n">
        <v>1622</v>
      </c>
      <c r="D41" s="5" t="n">
        <v>1796</v>
      </c>
    </row>
    <row r="42" spans="1:4">
      <c r="A42" s="4" t="s">
        <v>1183</v>
      </c>
      <c r="B42" s="5" t="n">
        <v>133817</v>
      </c>
      <c r="C42" s="5" t="n">
        <v>129566</v>
      </c>
      <c r="D42" s="5" t="n">
        <v>128340</v>
      </c>
    </row>
    <row r="43" spans="1:4">
      <c r="A43" s="4" t="s">
        <v>1184</v>
      </c>
      <c r="B43" s="6" t="n">
        <v>821</v>
      </c>
      <c r="C43" s="6" t="n">
        <v>844</v>
      </c>
      <c r="D43" s="6" t="n">
        <v>9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1188</v>
      </c>
    </row>
    <row r="4" spans="1:12">
      <c r="A4" s="4" t="s">
        <v>1189</v>
      </c>
      <c r="B4" s="6" t="n">
        <v>767001938</v>
      </c>
      <c r="F4" s="6" t="n">
        <v>731822070</v>
      </c>
      <c r="J4" s="6" t="n">
        <v>767001938</v>
      </c>
      <c r="K4" s="6" t="n">
        <v>731822070</v>
      </c>
      <c r="L4" s="6" t="n">
        <v>696939187</v>
      </c>
    </row>
    <row r="5" spans="1:12">
      <c r="A5" s="4" t="s">
        <v>92</v>
      </c>
      <c r="B5" s="5" t="n">
        <v>650906</v>
      </c>
      <c r="C5" s="6" t="n">
        <v>646079</v>
      </c>
      <c r="D5" s="6" t="n">
        <v>637426</v>
      </c>
      <c r="E5" s="6" t="n">
        <v>627698</v>
      </c>
      <c r="F5" s="5" t="n">
        <v>618362</v>
      </c>
      <c r="G5" s="6" t="n">
        <v>616587</v>
      </c>
      <c r="H5" s="6" t="n">
        <v>612189</v>
      </c>
      <c r="I5" s="6" t="n">
        <v>597130</v>
      </c>
      <c r="J5" s="5" t="n">
        <v>2562109</v>
      </c>
      <c r="K5" s="5" t="n">
        <v>2444268</v>
      </c>
      <c r="L5" s="5" t="n">
        <v>2345444</v>
      </c>
    </row>
    <row r="6" spans="1:12">
      <c r="A6" s="4" t="s">
        <v>1190</v>
      </c>
      <c r="B6" s="5" t="n">
        <v>668446638</v>
      </c>
      <c r="F6" s="5" t="n">
        <v>643364460</v>
      </c>
      <c r="J6" s="5" t="n">
        <v>668446638</v>
      </c>
      <c r="K6" s="5" t="n">
        <v>643364460</v>
      </c>
      <c r="L6" s="5" t="n">
        <v>616255740</v>
      </c>
    </row>
    <row r="7" spans="1:12">
      <c r="A7" s="4" t="s">
        <v>93</v>
      </c>
      <c r="B7" s="5" t="n">
        <v>397318</v>
      </c>
      <c r="C7" s="6" t="n">
        <v>397641</v>
      </c>
      <c r="D7" s="6" t="n">
        <v>406043</v>
      </c>
      <c r="E7" s="6" t="n">
        <v>399769</v>
      </c>
      <c r="F7" s="5" t="n">
        <v>398867</v>
      </c>
      <c r="G7" s="6" t="n">
        <v>399676</v>
      </c>
      <c r="H7" s="6" t="n">
        <v>406683</v>
      </c>
      <c r="I7" s="6" t="n">
        <v>395333</v>
      </c>
      <c r="J7" s="5" t="n">
        <v>1600771</v>
      </c>
      <c r="K7" s="5" t="n">
        <v>1600559</v>
      </c>
      <c r="L7" s="5" t="n">
        <v>1595220</v>
      </c>
    </row>
    <row r="8" spans="1:12">
      <c r="A8" s="4" t="s">
        <v>747</v>
      </c>
      <c r="B8" s="6" t="n">
        <v>98555300</v>
      </c>
      <c r="F8" s="6" t="n">
        <v>88457610</v>
      </c>
      <c r="J8" s="5" t="n">
        <v>98555300</v>
      </c>
      <c r="K8" s="5" t="n">
        <v>88457610</v>
      </c>
      <c r="L8" s="5" t="n">
        <v>80683447</v>
      </c>
    </row>
    <row r="9" spans="1:12">
      <c r="A9" s="4" t="s">
        <v>1191</v>
      </c>
      <c r="J9" s="5" t="n">
        <v>961338</v>
      </c>
      <c r="K9" s="5" t="n">
        <v>843709</v>
      </c>
      <c r="L9" s="5" t="n">
        <v>750224</v>
      </c>
    </row>
    <row r="10" spans="1:12">
      <c r="A10" s="4" t="s">
        <v>1192</v>
      </c>
    </row>
    <row r="11" spans="1:12">
      <c r="A11" s="3" t="s">
        <v>1188</v>
      </c>
    </row>
    <row r="12" spans="1:12">
      <c r="A12" s="4" t="s">
        <v>92</v>
      </c>
      <c r="J12" s="5" t="n">
        <v>2560885</v>
      </c>
      <c r="K12" s="5" t="n">
        <v>2442968</v>
      </c>
      <c r="L12" s="5" t="n">
        <v>2343877</v>
      </c>
    </row>
    <row r="13" spans="1:12">
      <c r="A13" s="4" t="s">
        <v>93</v>
      </c>
      <c r="J13" s="5" t="n">
        <v>1600399</v>
      </c>
      <c r="K13" s="5" t="n">
        <v>1600125</v>
      </c>
      <c r="L13" s="5" t="n">
        <v>1594606</v>
      </c>
    </row>
    <row r="14" spans="1:12">
      <c r="A14" s="4" t="s">
        <v>1191</v>
      </c>
      <c r="J14" s="5" t="n">
        <v>960486</v>
      </c>
      <c r="K14" s="5" t="n">
        <v>842843</v>
      </c>
      <c r="L14" s="5" t="n">
        <v>749271</v>
      </c>
    </row>
    <row r="15" spans="1:12">
      <c r="A15" s="4" t="s">
        <v>1193</v>
      </c>
    </row>
    <row r="16" spans="1:12">
      <c r="A16" s="3" t="s">
        <v>1188</v>
      </c>
    </row>
    <row r="17" spans="1:12">
      <c r="A17" s="4" t="s">
        <v>92</v>
      </c>
      <c r="J17" s="5" t="n">
        <v>1224</v>
      </c>
      <c r="K17" s="5" t="n">
        <v>1300</v>
      </c>
      <c r="L17" s="5" t="n">
        <v>1567</v>
      </c>
    </row>
    <row r="18" spans="1:12">
      <c r="A18" s="4" t="s">
        <v>93</v>
      </c>
      <c r="J18" s="5" t="n">
        <v>372</v>
      </c>
      <c r="K18" s="5" t="n">
        <v>434</v>
      </c>
      <c r="L18" s="5" t="n">
        <v>614</v>
      </c>
    </row>
    <row r="19" spans="1:12">
      <c r="A19" s="4" t="s">
        <v>1191</v>
      </c>
      <c r="J19" s="6" t="n">
        <v>852</v>
      </c>
      <c r="K19" s="6" t="n">
        <v>866</v>
      </c>
      <c r="L19" s="6" t="n">
        <v>95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1927842</v>
      </c>
      <c r="C3" s="4" t="s">
        <v>35</v>
      </c>
      <c r="D3" s="6" t="n">
        <v>1792438</v>
      </c>
      <c r="E3" s="4" t="s">
        <v>36</v>
      </c>
    </row>
    <row r="4" spans="1:5">
      <c r="A4" s="4" t="s">
        <v>37</v>
      </c>
      <c r="B4" s="5" t="n">
        <v>737150</v>
      </c>
      <c r="D4" s="5" t="n">
        <v>503230</v>
      </c>
    </row>
    <row r="5" spans="1:5">
      <c r="A5" s="4" t="s">
        <v>38</v>
      </c>
      <c r="B5" s="5" t="n">
        <v>41107</v>
      </c>
      <c r="D5" s="5" t="n">
        <v>44894</v>
      </c>
    </row>
    <row r="6" spans="1:5">
      <c r="A6" s="4" t="s">
        <v>39</v>
      </c>
      <c r="B6" s="5" t="n">
        <v>6228</v>
      </c>
      <c r="D6" s="5" t="n">
        <v>7383</v>
      </c>
    </row>
    <row r="7" spans="1:5">
      <c r="A7" s="4" t="s">
        <v>40</v>
      </c>
      <c r="B7" s="5" t="n">
        <v>32816</v>
      </c>
      <c r="D7" s="5" t="n">
        <v>30916</v>
      </c>
    </row>
    <row r="8" spans="1:5">
      <c r="A8" s="4" t="s">
        <v>41</v>
      </c>
      <c r="B8" s="5" t="n">
        <v>2745143</v>
      </c>
      <c r="D8" s="5" t="n">
        <v>2378861</v>
      </c>
    </row>
    <row r="9" spans="1:5">
      <c r="A9" s="4" t="s">
        <v>42</v>
      </c>
      <c r="B9" s="5" t="n">
        <v>279962</v>
      </c>
      <c r="D9" s="5" t="n">
        <v>211976</v>
      </c>
    </row>
    <row r="10" spans="1:5">
      <c r="A10" s="4" t="s">
        <v>43</v>
      </c>
      <c r="B10" s="5" t="n">
        <v>16665</v>
      </c>
      <c r="D10" s="5" t="n">
        <v>16520</v>
      </c>
    </row>
    <row r="11" spans="1:5">
      <c r="A11" s="4" t="s">
        <v>44</v>
      </c>
      <c r="B11" s="5" t="n">
        <v>4205173</v>
      </c>
      <c r="D11" s="5" t="n">
        <v>4193562</v>
      </c>
    </row>
    <row r="12" spans="1:5">
      <c r="A12" s="4" t="s">
        <v>45</v>
      </c>
      <c r="B12" s="5" t="n">
        <v>1951892</v>
      </c>
      <c r="D12" s="5" t="n">
        <v>1713065</v>
      </c>
    </row>
    <row r="13" spans="1:5">
      <c r="A13" s="4" t="s">
        <v>46</v>
      </c>
      <c r="B13" s="5" t="n">
        <v>229522</v>
      </c>
      <c r="D13" s="5" t="n">
        <v>210448</v>
      </c>
    </row>
    <row r="14" spans="1:5">
      <c r="A14" s="4" t="s">
        <v>47</v>
      </c>
      <c r="B14" s="5" t="n">
        <v>51513</v>
      </c>
      <c r="D14" s="5" t="n">
        <v>54915</v>
      </c>
    </row>
    <row r="15" spans="1:5">
      <c r="A15" s="4" t="s">
        <v>48</v>
      </c>
      <c r="B15" s="5" t="n">
        <v>48614</v>
      </c>
      <c r="D15" s="5" t="n">
        <v>37369</v>
      </c>
    </row>
    <row r="16" spans="1:5">
      <c r="A16" s="4" t="s">
        <v>49</v>
      </c>
      <c r="B16" s="5" t="n">
        <v>359347</v>
      </c>
      <c r="D16" s="5" t="n">
        <v>334274</v>
      </c>
    </row>
    <row r="17" spans="1:5">
      <c r="A17" s="4" t="s">
        <v>50</v>
      </c>
      <c r="B17" s="5" t="n">
        <v>2572872</v>
      </c>
      <c r="D17" s="5" t="n">
        <v>2287953</v>
      </c>
    </row>
    <row r="18" spans="1:5">
      <c r="A18" s="4" t="s">
        <v>51</v>
      </c>
      <c r="B18" s="5" t="n">
        <v>12460703</v>
      </c>
      <c r="D18" s="5" t="n">
        <v>11438943</v>
      </c>
    </row>
    <row r="19" spans="1:5">
      <c r="A19" s="3" t="s">
        <v>52</v>
      </c>
    </row>
    <row r="20" spans="1:5">
      <c r="A20" s="4" t="s">
        <v>53</v>
      </c>
      <c r="B20" s="5" t="n">
        <v>5954524</v>
      </c>
      <c r="D20" s="5" t="n">
        <v>5673890</v>
      </c>
    </row>
    <row r="21" spans="1:5">
      <c r="A21" s="4" t="s">
        <v>54</v>
      </c>
      <c r="B21" s="5" t="n">
        <v>486</v>
      </c>
      <c r="D21" s="5" t="n">
        <v>527</v>
      </c>
    </row>
    <row r="22" spans="1:5">
      <c r="A22" s="4" t="s">
        <v>55</v>
      </c>
      <c r="B22" s="5" t="n">
        <v>307401</v>
      </c>
      <c r="D22" s="5" t="n">
        <v>268136</v>
      </c>
    </row>
    <row r="23" spans="1:5">
      <c r="A23" s="4" t="s">
        <v>56</v>
      </c>
      <c r="B23" s="5" t="n">
        <v>377998</v>
      </c>
      <c r="D23" s="5" t="n">
        <v>363038</v>
      </c>
    </row>
    <row r="24" spans="1:5">
      <c r="A24" s="4" t="s">
        <v>57</v>
      </c>
      <c r="B24" s="5" t="n">
        <v>373288</v>
      </c>
      <c r="D24" s="5" t="n">
        <v>372919</v>
      </c>
    </row>
    <row r="25" spans="1:5">
      <c r="A25" s="4" t="s">
        <v>58</v>
      </c>
      <c r="B25" s="5" t="n">
        <v>736381</v>
      </c>
      <c r="D25" s="5" t="n">
        <v>502491</v>
      </c>
    </row>
    <row r="26" spans="1:5">
      <c r="A26" s="4" t="s">
        <v>59</v>
      </c>
      <c r="B26" s="5" t="n">
        <v>24896</v>
      </c>
      <c r="D26" s="5" t="n">
        <v>26365</v>
      </c>
    </row>
    <row r="27" spans="1:5">
      <c r="A27" s="4" t="s">
        <v>48</v>
      </c>
      <c r="B27" s="5" t="n">
        <v>152572</v>
      </c>
      <c r="D27" s="5" t="n">
        <v>198641</v>
      </c>
    </row>
    <row r="28" spans="1:5">
      <c r="A28" s="4" t="s">
        <v>60</v>
      </c>
      <c r="B28" s="5" t="n">
        <v>451398</v>
      </c>
      <c r="D28" s="5" t="n">
        <v>449963</v>
      </c>
    </row>
    <row r="29" spans="1:5">
      <c r="A29" s="4" t="s">
        <v>61</v>
      </c>
      <c r="B29" s="5" t="n">
        <v>89786</v>
      </c>
      <c r="D29" s="5" t="n">
        <v>73646</v>
      </c>
    </row>
    <row r="30" spans="1:5">
      <c r="A30" s="4" t="s">
        <v>62</v>
      </c>
      <c r="B30" s="5" t="n">
        <v>2572872</v>
      </c>
      <c r="D30" s="5" t="n">
        <v>2287953</v>
      </c>
    </row>
    <row r="31" spans="1:5">
      <c r="A31" s="4" t="s">
        <v>63</v>
      </c>
      <c r="B31" s="4" t="s">
        <v>64</v>
      </c>
      <c r="D31" s="4" t="s">
        <v>64</v>
      </c>
    </row>
    <row r="32" spans="1:5">
      <c r="A32" s="4" t="s">
        <v>65</v>
      </c>
      <c r="B32" s="5" t="n">
        <v>11041602</v>
      </c>
      <c r="D32" s="5" t="n">
        <v>10217569</v>
      </c>
    </row>
    <row r="33" spans="1:5">
      <c r="A33" s="3" t="s">
        <v>66</v>
      </c>
    </row>
    <row r="34" spans="1:5">
      <c r="A34" s="4" t="s">
        <v>67</v>
      </c>
      <c r="B34" s="5" t="n">
        <v>443</v>
      </c>
      <c r="D34" s="5" t="n">
        <v>457</v>
      </c>
    </row>
    <row r="35" spans="1:5">
      <c r="A35" s="4" t="s">
        <v>68</v>
      </c>
      <c r="D35" s="5" t="n">
        <v>52468</v>
      </c>
    </row>
    <row r="36" spans="1:5">
      <c r="A36" s="4" t="s">
        <v>69</v>
      </c>
      <c r="B36" s="5" t="n">
        <v>1375090</v>
      </c>
      <c r="D36" s="5" t="n">
        <v>1138851</v>
      </c>
    </row>
    <row r="37" spans="1:5">
      <c r="A37" s="3" t="s">
        <v>70</v>
      </c>
    </row>
    <row r="38" spans="1:5">
      <c r="A38" s="4" t="s">
        <v>71</v>
      </c>
      <c r="B38" s="5" t="n">
        <v>3995</v>
      </c>
      <c r="D38" s="5" t="n">
        <v>-13193</v>
      </c>
    </row>
    <row r="39" spans="1:5">
      <c r="A39" s="3" t="s">
        <v>72</v>
      </c>
    </row>
    <row r="40" spans="1:5">
      <c r="A40" s="4" t="s">
        <v>73</v>
      </c>
      <c r="B40" s="5" t="n">
        <v>39686</v>
      </c>
      <c r="D40" s="5" t="n">
        <v>42852</v>
      </c>
    </row>
    <row r="41" spans="1:5">
      <c r="A41" s="4" t="s">
        <v>74</v>
      </c>
      <c r="B41" s="5" t="n">
        <v>-113</v>
      </c>
      <c r="D41" s="5" t="n">
        <v>-61</v>
      </c>
    </row>
    <row r="42" spans="1:5">
      <c r="A42" s="4" t="s">
        <v>75</v>
      </c>
      <c r="B42" s="5" t="n">
        <v>1419101</v>
      </c>
      <c r="D42" s="5" t="n">
        <v>1221374</v>
      </c>
    </row>
    <row r="43" spans="1:5">
      <c r="A43" s="4" t="s">
        <v>76</v>
      </c>
      <c r="B43" s="6" t="n">
        <v>12460703</v>
      </c>
      <c r="D43" s="6" t="n">
        <v>11438943</v>
      </c>
    </row>
    <row r="44" spans="1:5"/>
    <row r="45" spans="1:5">
      <c r="A45" s="4" t="s">
        <v>35</v>
      </c>
      <c r="B45" s="4" t="s">
        <v>77</v>
      </c>
    </row>
    <row r="46" spans="1:5">
      <c r="A46" s="4" t="s">
        <v>36</v>
      </c>
      <c r="B46" s="4" t="s">
        <v>78</v>
      </c>
    </row>
  </sheetData>
  <mergeCells count="5">
    <mergeCell ref="B1:C1"/>
    <mergeCell ref="D1:E1"/>
    <mergeCell ref="A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15</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14"/>
  </cols>
  <sheetData>
    <row r="1" spans="1:7">
      <c r="A1" s="1" t="s">
        <v>79</v>
      </c>
      <c r="B1" s="2" t="s">
        <v>2</v>
      </c>
      <c r="D1" s="2" t="s">
        <v>32</v>
      </c>
      <c r="F1" s="2" t="s">
        <v>80</v>
      </c>
      <c r="G1" s="2" t="s">
        <v>81</v>
      </c>
    </row>
    <row r="2" spans="1:7">
      <c r="A2" s="3" t="s">
        <v>33</v>
      </c>
    </row>
    <row r="3" spans="1:7">
      <c r="A3" s="4" t="s">
        <v>82</v>
      </c>
      <c r="B3" s="6" t="n">
        <v>1877326</v>
      </c>
      <c r="C3" s="4" t="s">
        <v>35</v>
      </c>
      <c r="D3" s="6" t="n">
        <v>1734683</v>
      </c>
      <c r="E3" s="4" t="s">
        <v>36</v>
      </c>
    </row>
    <row r="4" spans="1:7">
      <c r="A4" s="4" t="s">
        <v>83</v>
      </c>
      <c r="B4" s="5" t="n">
        <v>779472</v>
      </c>
      <c r="D4" s="5" t="n">
        <v>513015</v>
      </c>
    </row>
    <row r="5" spans="1:7">
      <c r="A5" s="4" t="s">
        <v>84</v>
      </c>
      <c r="B5" s="5" t="n">
        <v>31331</v>
      </c>
      <c r="D5" s="5" t="n">
        <v>36818</v>
      </c>
    </row>
    <row r="6" spans="1:7">
      <c r="A6" s="4" t="s">
        <v>85</v>
      </c>
      <c r="B6" s="6" t="n">
        <v>6172</v>
      </c>
      <c r="D6" s="6" t="n">
        <v>7382</v>
      </c>
    </row>
    <row r="7" spans="1:7">
      <c r="A7" s="3" t="s">
        <v>66</v>
      </c>
    </row>
    <row r="8" spans="1:7">
      <c r="A8" s="4" t="s">
        <v>86</v>
      </c>
      <c r="B8" s="7" t="n">
        <v>0.01</v>
      </c>
      <c r="D8" s="7" t="n">
        <v>0.01</v>
      </c>
    </row>
    <row r="9" spans="1:7">
      <c r="A9" s="4" t="s">
        <v>87</v>
      </c>
      <c r="B9" s="5" t="n">
        <v>500000000</v>
      </c>
      <c r="D9" s="5" t="n">
        <v>500000000</v>
      </c>
    </row>
    <row r="10" spans="1:7">
      <c r="A10" s="4" t="s">
        <v>88</v>
      </c>
      <c r="B10" s="5" t="n">
        <v>44251000</v>
      </c>
      <c r="D10" s="5" t="n">
        <v>45721000</v>
      </c>
    </row>
    <row r="11" spans="1:7">
      <c r="A11" s="4" t="s">
        <v>89</v>
      </c>
      <c r="B11" s="5" t="n">
        <v>44251000</v>
      </c>
      <c r="D11" s="5" t="n">
        <v>45721000</v>
      </c>
      <c r="F11" s="5" t="n">
        <v>48297000</v>
      </c>
      <c r="G11" s="5" t="n">
        <v>52169000</v>
      </c>
    </row>
    <row r="12" spans="1:7"/>
    <row r="13" spans="1:7">
      <c r="A13" s="4" t="s">
        <v>35</v>
      </c>
      <c r="B13" s="4" t="s">
        <v>77</v>
      </c>
    </row>
    <row r="14" spans="1:7">
      <c r="A14" s="4" t="s">
        <v>36</v>
      </c>
      <c r="B14" s="4" t="s">
        <v>78</v>
      </c>
    </row>
  </sheetData>
  <mergeCells count="5">
    <mergeCell ref="B1:C1"/>
    <mergeCell ref="D1:E1"/>
    <mergeCell ref="A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09</v>
      </c>
      <c r="B10" s="4" t="s">
        <v>282</v>
      </c>
    </row>
    <row r="11" spans="1:2">
      <c r="A11" s="4" t="s">
        <v>283</v>
      </c>
      <c r="B11" s="4" t="s">
        <v>284</v>
      </c>
    </row>
    <row r="12" spans="1:2">
      <c r="A12" s="4" t="s">
        <v>215</v>
      </c>
      <c r="B12" s="4" t="s">
        <v>285</v>
      </c>
    </row>
    <row r="13" spans="1:2">
      <c r="A13" s="4" t="s">
        <v>218</v>
      </c>
      <c r="B13" s="4" t="s">
        <v>286</v>
      </c>
    </row>
    <row r="14" spans="1:2">
      <c r="A14" s="4" t="s">
        <v>287</v>
      </c>
      <c r="B14" s="4" t="s">
        <v>288</v>
      </c>
    </row>
    <row r="15" spans="1:2">
      <c r="A15" s="4" t="s">
        <v>289</v>
      </c>
      <c r="B15" s="4" t="s">
        <v>290</v>
      </c>
    </row>
    <row r="16" spans="1:2">
      <c r="A16" s="4" t="s">
        <v>221</v>
      </c>
      <c r="B16" s="4" t="s">
        <v>291</v>
      </c>
    </row>
    <row r="17" spans="1:2">
      <c r="A17" s="4" t="s">
        <v>292</v>
      </c>
      <c r="B17" s="4" t="s">
        <v>293</v>
      </c>
    </row>
    <row r="18" spans="1:2">
      <c r="A18" s="4" t="s">
        <v>294</v>
      </c>
      <c r="B18" s="4" t="s">
        <v>295</v>
      </c>
    </row>
    <row r="19" spans="1:2">
      <c r="A19" s="4" t="s">
        <v>230</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36</v>
      </c>
      <c r="B24" s="4" t="s">
        <v>305</v>
      </c>
    </row>
    <row r="25" spans="1:2">
      <c r="A25" s="4" t="s">
        <v>306</v>
      </c>
      <c r="B2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289</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row>
    <row r="15" spans="1:2">
      <c r="A15" s="3" t="s">
        <v>325</v>
      </c>
    </row>
    <row r="16" spans="1:2">
      <c r="A16" s="4" t="s">
        <v>344</v>
      </c>
      <c r="B1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19</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22</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80</v>
      </c>
    </row>
    <row r="3" spans="1:4">
      <c r="A3" s="3" t="s">
        <v>91</v>
      </c>
    </row>
    <row r="4" spans="1:4">
      <c r="A4" s="4" t="s">
        <v>92</v>
      </c>
      <c r="B4" s="6" t="n">
        <v>2562109</v>
      </c>
      <c r="C4" s="6" t="n">
        <v>2444268</v>
      </c>
      <c r="D4" s="6" t="n">
        <v>2345444</v>
      </c>
    </row>
    <row r="5" spans="1:4">
      <c r="A5" s="4" t="s">
        <v>93</v>
      </c>
      <c r="B5" s="5" t="n">
        <v>-1600771</v>
      </c>
      <c r="C5" s="5" t="n">
        <v>-1600559</v>
      </c>
      <c r="D5" s="5" t="n">
        <v>-1595220</v>
      </c>
    </row>
    <row r="6" spans="1:4">
      <c r="A6" s="4" t="s">
        <v>94</v>
      </c>
      <c r="B6" s="5" t="n">
        <v>961338</v>
      </c>
      <c r="C6" s="5" t="n">
        <v>843709</v>
      </c>
      <c r="D6" s="5" t="n">
        <v>750224</v>
      </c>
    </row>
    <row r="7" spans="1:4">
      <c r="A7" s="4" t="s">
        <v>95</v>
      </c>
      <c r="B7" s="5" t="n">
        <v>591317</v>
      </c>
      <c r="C7" s="5" t="n">
        <v>541686</v>
      </c>
      <c r="D7" s="5" t="n">
        <v>537146</v>
      </c>
    </row>
    <row r="8" spans="1:4">
      <c r="A8" s="4" t="s">
        <v>96</v>
      </c>
      <c r="B8" s="5" t="n">
        <v>105882</v>
      </c>
      <c r="C8" s="5" t="n">
        <v>97905</v>
      </c>
      <c r="D8" s="5" t="n">
        <v>89557</v>
      </c>
    </row>
    <row r="9" spans="1:4">
      <c r="A9" s="4" t="s">
        <v>97</v>
      </c>
      <c r="B9" s="5" t="n">
        <v>-26865</v>
      </c>
      <c r="C9" s="5" t="n">
        <v>-18880</v>
      </c>
      <c r="D9" s="5" t="n">
        <v>-13048</v>
      </c>
    </row>
    <row r="10" spans="1:4">
      <c r="A10" s="4" t="s">
        <v>98</v>
      </c>
      <c r="B10" s="5" t="n">
        <v>79017</v>
      </c>
      <c r="C10" s="5" t="n">
        <v>79025</v>
      </c>
      <c r="D10" s="5" t="n">
        <v>76509</v>
      </c>
    </row>
    <row r="11" spans="1:4">
      <c r="A11" s="4" t="s">
        <v>99</v>
      </c>
      <c r="B11" s="5" t="n">
        <v>1339</v>
      </c>
      <c r="C11" s="5" t="n">
        <v>4088</v>
      </c>
      <c r="D11" s="5" t="n">
        <v>-1738</v>
      </c>
    </row>
    <row r="12" spans="1:4">
      <c r="A12" s="4" t="s">
        <v>100</v>
      </c>
      <c r="B12" s="5" t="n">
        <v>56091</v>
      </c>
      <c r="C12" s="5" t="n">
        <v>50576</v>
      </c>
      <c r="D12" s="5" t="n">
        <v>42058</v>
      </c>
    </row>
    <row r="13" spans="1:4">
      <c r="A13" s="4" t="s">
        <v>101</v>
      </c>
      <c r="B13" s="5" t="n">
        <v>1689102</v>
      </c>
      <c r="C13" s="5" t="n">
        <v>1519084</v>
      </c>
      <c r="D13" s="5" t="n">
        <v>1404199</v>
      </c>
    </row>
    <row r="14" spans="1:4">
      <c r="A14" s="3" t="s">
        <v>102</v>
      </c>
    </row>
    <row r="15" spans="1:4">
      <c r="A15" s="4" t="s">
        <v>103</v>
      </c>
      <c r="B15" s="5" t="n">
        <v>416019</v>
      </c>
      <c r="C15" s="5" t="n">
        <v>367655</v>
      </c>
      <c r="D15" s="5" t="n">
        <v>339315</v>
      </c>
    </row>
    <row r="16" spans="1:4">
      <c r="A16" s="4" t="s">
        <v>104</v>
      </c>
      <c r="B16" s="5" t="n">
        <v>209399</v>
      </c>
      <c r="C16" s="5" t="n">
        <v>180582</v>
      </c>
      <c r="D16" s="5" t="n">
        <v>157727</v>
      </c>
    </row>
    <row r="17" spans="1:4">
      <c r="A17" s="4" t="s">
        <v>105</v>
      </c>
      <c r="B17" s="5" t="n">
        <v>297988</v>
      </c>
      <c r="C17" s="5" t="n">
        <v>272815</v>
      </c>
      <c r="D17" s="5" t="n">
        <v>274893</v>
      </c>
    </row>
    <row r="18" spans="1:4">
      <c r="A18" s="4" t="s">
        <v>106</v>
      </c>
      <c r="B18" s="5" t="n">
        <v>147280</v>
      </c>
      <c r="C18" s="5" t="n">
        <v>132348</v>
      </c>
      <c r="D18" s="5" t="n">
        <v>123030</v>
      </c>
    </row>
    <row r="19" spans="1:4">
      <c r="A19" s="4" t="s">
        <v>107</v>
      </c>
      <c r="B19" s="5" t="n">
        <v>21108</v>
      </c>
      <c r="C19" s="5" t="n">
        <v>17783</v>
      </c>
      <c r="D19" s="5" t="n">
        <v>16340</v>
      </c>
    </row>
    <row r="20" spans="1:4">
      <c r="A20" s="4" t="s">
        <v>108</v>
      </c>
      <c r="B20" s="5" t="n">
        <v>28488</v>
      </c>
      <c r="C20" s="5" t="n">
        <v>28691</v>
      </c>
      <c r="D20" s="5" t="n">
        <v>33507</v>
      </c>
    </row>
    <row r="21" spans="1:4">
      <c r="A21" s="4" t="s">
        <v>109</v>
      </c>
      <c r="B21" s="5" t="n">
        <v>189300</v>
      </c>
      <c r="C21" s="5" t="n">
        <v>181615</v>
      </c>
      <c r="D21" s="5" t="n">
        <v>168406</v>
      </c>
    </row>
    <row r="22" spans="1:4">
      <c r="A22" s="4" t="s">
        <v>110</v>
      </c>
      <c r="B22" s="5" t="n">
        <v>1309582</v>
      </c>
      <c r="C22" s="5" t="n">
        <v>1181489</v>
      </c>
      <c r="D22" s="5" t="n">
        <v>1113218</v>
      </c>
    </row>
    <row r="23" spans="1:4">
      <c r="A23" s="4" t="s">
        <v>111</v>
      </c>
      <c r="B23" s="5" t="n">
        <v>379520</v>
      </c>
      <c r="C23" s="5" t="n">
        <v>337595</v>
      </c>
      <c r="D23" s="5" t="n">
        <v>290981</v>
      </c>
    </row>
    <row r="24" spans="1:4">
      <c r="A24" s="4" t="s">
        <v>112</v>
      </c>
      <c r="B24" s="5" t="n">
        <v>29265</v>
      </c>
      <c r="C24" s="5" t="n">
        <v>118181</v>
      </c>
      <c r="D24" s="5" t="n">
        <v>101110</v>
      </c>
    </row>
    <row r="25" spans="1:4">
      <c r="A25" s="4" t="s">
        <v>113</v>
      </c>
      <c r="B25" s="6" t="n">
        <v>350255</v>
      </c>
      <c r="C25" s="6" t="n">
        <v>219414</v>
      </c>
      <c r="D25" s="6" t="n">
        <v>189871</v>
      </c>
    </row>
    <row r="26" spans="1:4">
      <c r="A26" s="3" t="s">
        <v>114</v>
      </c>
    </row>
    <row r="27" spans="1:4">
      <c r="A27" s="4" t="s">
        <v>115</v>
      </c>
      <c r="B27" s="7" t="n">
        <v>7.63</v>
      </c>
      <c r="C27" s="7" t="n">
        <v>4.59</v>
      </c>
      <c r="D27" s="7" t="n">
        <v>3.7</v>
      </c>
    </row>
    <row r="28" spans="1:4">
      <c r="A28" s="4" t="s">
        <v>116</v>
      </c>
      <c r="B28" s="7" t="n">
        <v>7.61</v>
      </c>
      <c r="C28" s="7" t="n">
        <v>4.59</v>
      </c>
      <c r="D28" s="7" t="n">
        <v>3.7</v>
      </c>
    </row>
    <row r="29" spans="1:4">
      <c r="A29" s="3" t="s">
        <v>117</v>
      </c>
    </row>
    <row r="30" spans="1:4">
      <c r="A30" s="4" t="s">
        <v>118</v>
      </c>
      <c r="B30" s="5" t="n">
        <v>45598</v>
      </c>
      <c r="C30" s="5" t="n">
        <v>47411</v>
      </c>
      <c r="D30" s="5" t="n">
        <v>50881</v>
      </c>
    </row>
    <row r="31" spans="1:4">
      <c r="A31" s="4" t="s">
        <v>119</v>
      </c>
      <c r="B31" s="5" t="n">
        <v>45689</v>
      </c>
      <c r="C31" s="5" t="n">
        <v>47453</v>
      </c>
      <c r="D31" s="5" t="n">
        <v>50913</v>
      </c>
    </row>
    <row r="32" spans="1:4">
      <c r="A32" s="3" t="s">
        <v>120</v>
      </c>
    </row>
    <row r="33" spans="1:4">
      <c r="A33" s="4" t="s">
        <v>121</v>
      </c>
      <c r="B33" s="6" t="n">
        <v>-1700</v>
      </c>
      <c r="C33" s="6" t="n">
        <v>-3420</v>
      </c>
      <c r="D33" s="6" t="n">
        <v>-6893</v>
      </c>
    </row>
    <row r="34" spans="1:4">
      <c r="A34" s="4" t="s">
        <v>122</v>
      </c>
      <c r="B34" s="5" t="n">
        <v>147</v>
      </c>
    </row>
    <row r="35" spans="1:4">
      <c r="A35" s="4" t="s">
        <v>123</v>
      </c>
      <c r="B35" s="5" t="n">
        <v>-1553</v>
      </c>
      <c r="C35" s="5" t="n">
        <v>-3420</v>
      </c>
      <c r="D35" s="5" t="n">
        <v>-6893</v>
      </c>
    </row>
    <row r="36" spans="1:4">
      <c r="A36" s="4" t="s">
        <v>124</v>
      </c>
      <c r="B36" s="5" t="n">
        <v>2892</v>
      </c>
      <c r="C36" s="5" t="n">
        <v>7508</v>
      </c>
      <c r="D36" s="5" t="n">
        <v>5155</v>
      </c>
    </row>
    <row r="37" spans="1:4">
      <c r="A37" s="4" t="s">
        <v>99</v>
      </c>
      <c r="B37" s="6" t="n">
        <v>1339</v>
      </c>
      <c r="C37" s="6" t="n">
        <v>4088</v>
      </c>
      <c r="D37" s="6" t="n">
        <v>-1738</v>
      </c>
    </row>
    <row r="38" spans="1:4">
      <c r="A38" s="4" t="s">
        <v>125</v>
      </c>
      <c r="B38" s="7" t="n">
        <v>0.78</v>
      </c>
      <c r="C38" s="7" t="n">
        <v>0.7</v>
      </c>
      <c r="D38" s="7"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3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32</v>
      </c>
    </row>
    <row r="3" spans="1:2">
      <c r="A3" s="3" t="s">
        <v>234</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3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row>
    <row r="13" spans="1:2">
      <c r="A13" s="3" t="s">
        <v>388</v>
      </c>
    </row>
    <row r="14" spans="1:2">
      <c r="A14" s="4" t="s">
        <v>406</v>
      </c>
      <c r="B14" s="4" t="s">
        <v>407</v>
      </c>
    </row>
    <row r="15" spans="1:2">
      <c r="A15" s="4" t="s">
        <v>408</v>
      </c>
    </row>
    <row r="16" spans="1:2">
      <c r="A16" s="3" t="s">
        <v>388</v>
      </c>
    </row>
    <row r="17" spans="1:2">
      <c r="A17" s="4" t="s">
        <v>406</v>
      </c>
      <c r="B17" s="4" t="s">
        <v>409</v>
      </c>
    </row>
    <row r="18" spans="1:2">
      <c r="A18" s="4" t="s">
        <v>410</v>
      </c>
    </row>
    <row r="19" spans="1:2">
      <c r="A19" s="3" t="s">
        <v>388</v>
      </c>
    </row>
    <row r="20" spans="1:2">
      <c r="A20" s="4" t="s">
        <v>406</v>
      </c>
      <c r="B20"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43</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2</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45275</v>
      </c>
      <c r="C3" s="6" t="n">
        <v>45275</v>
      </c>
    </row>
    <row r="4" spans="1:3">
      <c r="A4" s="4" t="s">
        <v>424</v>
      </c>
      <c r="B4" s="5" t="n">
        <v>84871</v>
      </c>
      <c r="C4" s="5" t="n">
        <v>84871</v>
      </c>
    </row>
    <row r="5" spans="1:3">
      <c r="A5" s="4" t="s">
        <v>425</v>
      </c>
      <c r="B5" s="5" t="n">
        <v>-78633</v>
      </c>
      <c r="C5" s="5" t="n">
        <v>-75231</v>
      </c>
    </row>
    <row r="6" spans="1:3">
      <c r="A6" s="4" t="s">
        <v>426</v>
      </c>
      <c r="B6" s="5" t="n">
        <v>6238</v>
      </c>
      <c r="C6" s="5" t="n">
        <v>9640</v>
      </c>
    </row>
    <row r="7" spans="1:3">
      <c r="A7" s="4" t="s">
        <v>427</v>
      </c>
      <c r="B7" s="5" t="n">
        <v>130146</v>
      </c>
      <c r="C7" s="5" t="n">
        <v>130146</v>
      </c>
    </row>
    <row r="8" spans="1:3">
      <c r="A8" s="4" t="s">
        <v>428</v>
      </c>
      <c r="B8" s="6" t="n">
        <v>51513</v>
      </c>
      <c r="C8" s="6" t="n">
        <v>54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80</v>
      </c>
    </row>
    <row r="3" spans="1:4">
      <c r="A3" s="3" t="s">
        <v>430</v>
      </c>
    </row>
    <row r="4" spans="1:4">
      <c r="A4" s="4" t="s">
        <v>431</v>
      </c>
      <c r="B4" s="8" t="n">
        <v>10.1</v>
      </c>
      <c r="C4" s="8" t="n">
        <v>11.2</v>
      </c>
      <c r="D4" s="8" t="n">
        <v>7.6</v>
      </c>
    </row>
    <row r="5" spans="1:4">
      <c r="A5" s="4" t="s">
        <v>432</v>
      </c>
      <c r="B5" s="4" t="s">
        <v>433</v>
      </c>
    </row>
    <row r="6" spans="1:4">
      <c r="A6" s="4" t="s">
        <v>434</v>
      </c>
    </row>
    <row r="7" spans="1:4">
      <c r="A7" s="3" t="s">
        <v>430</v>
      </c>
    </row>
    <row r="8" spans="1:4">
      <c r="A8" s="4" t="s">
        <v>435</v>
      </c>
      <c r="B8" s="8" t="n">
        <v>6.1</v>
      </c>
    </row>
    <row r="9" spans="1:4">
      <c r="A9" s="4" t="s">
        <v>436</v>
      </c>
    </row>
    <row r="10" spans="1:4">
      <c r="A10" s="3" t="s">
        <v>430</v>
      </c>
    </row>
    <row r="11" spans="1:4">
      <c r="A11" s="4" t="s">
        <v>437</v>
      </c>
      <c r="B11" s="4" t="s">
        <v>438</v>
      </c>
      <c r="C11" s="4" t="s">
        <v>438</v>
      </c>
    </row>
    <row r="12" spans="1:4">
      <c r="A12" s="4" t="s">
        <v>439</v>
      </c>
    </row>
    <row r="13" spans="1:4">
      <c r="A13" s="3" t="s">
        <v>430</v>
      </c>
    </row>
    <row r="14" spans="1:4">
      <c r="A14" s="4" t="s">
        <v>437</v>
      </c>
      <c r="B14" s="4" t="s">
        <v>440</v>
      </c>
      <c r="C14" s="4" t="s">
        <v>440</v>
      </c>
    </row>
    <row r="15" spans="1:4">
      <c r="A15" s="4" t="s">
        <v>441</v>
      </c>
    </row>
    <row r="16" spans="1:4">
      <c r="A16" s="3" t="s">
        <v>430</v>
      </c>
    </row>
    <row r="17" spans="1:4">
      <c r="A17" s="4" t="s">
        <v>442</v>
      </c>
      <c r="B17" s="8" t="n">
        <v>3.4</v>
      </c>
      <c r="C17" s="8" t="n">
        <v>3.4</v>
      </c>
      <c r="D17" s="8" t="n">
        <v>3.4</v>
      </c>
    </row>
    <row r="18" spans="1:4">
      <c r="A18" s="4" t="s">
        <v>443</v>
      </c>
      <c r="B18" s="9" t="n">
        <v>3.4</v>
      </c>
    </row>
    <row r="19" spans="1:4">
      <c r="A19" s="4" t="s">
        <v>444</v>
      </c>
      <c r="B19" s="8" t="n">
        <v>2.8</v>
      </c>
    </row>
    <row r="20" spans="1:4">
      <c r="A20" s="4" t="s">
        <v>445</v>
      </c>
      <c r="B20" s="4" t="s">
        <v>4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133</v>
      </c>
    </row>
    <row r="4" spans="1:12">
      <c r="A4" s="4" t="s">
        <v>113</v>
      </c>
      <c r="B4" s="6" t="n">
        <v>168443</v>
      </c>
      <c r="C4" s="6" t="n">
        <v>66635</v>
      </c>
      <c r="D4" s="6" t="n">
        <v>63107</v>
      </c>
      <c r="E4" s="6" t="n">
        <v>52070</v>
      </c>
      <c r="F4" s="6" t="n">
        <v>56873</v>
      </c>
      <c r="G4" s="6" t="n">
        <v>58037</v>
      </c>
      <c r="H4" s="6" t="n">
        <v>59326</v>
      </c>
      <c r="I4" s="6" t="n">
        <v>45176</v>
      </c>
      <c r="J4" s="6" t="n">
        <v>350255</v>
      </c>
      <c r="K4" s="6" t="n">
        <v>219414</v>
      </c>
      <c r="L4" s="6" t="n">
        <v>189871</v>
      </c>
    </row>
    <row r="5" spans="1:12">
      <c r="A5" s="3" t="s">
        <v>134</v>
      </c>
    </row>
    <row r="6" spans="1:12">
      <c r="A6" s="4" t="s">
        <v>135</v>
      </c>
      <c r="J6" s="5" t="n">
        <v>-3950</v>
      </c>
      <c r="K6" s="5" t="n">
        <v>20500</v>
      </c>
      <c r="L6" s="5" t="n">
        <v>-65920</v>
      </c>
    </row>
    <row r="7" spans="1:12">
      <c r="A7" s="4" t="s">
        <v>136</v>
      </c>
      <c r="J7" s="5" t="n">
        <v>-1589</v>
      </c>
      <c r="K7" s="5" t="n">
        <v>-3955</v>
      </c>
      <c r="L7" s="5" t="n">
        <v>1596</v>
      </c>
    </row>
    <row r="8" spans="1:12">
      <c r="A8" s="3" t="s">
        <v>137</v>
      </c>
    </row>
    <row r="9" spans="1:12">
      <c r="A9" s="4" t="s">
        <v>138</v>
      </c>
      <c r="J9" s="5" t="n">
        <v>17383</v>
      </c>
      <c r="K9" s="5" t="n">
        <v>6689</v>
      </c>
      <c r="L9" s="5" t="n">
        <v>-41929</v>
      </c>
    </row>
    <row r="10" spans="1:12">
      <c r="A10" s="4" t="s">
        <v>139</v>
      </c>
      <c r="J10" s="5" t="n">
        <v>11844</v>
      </c>
      <c r="K10" s="5" t="n">
        <v>23234</v>
      </c>
      <c r="L10" s="5" t="n">
        <v>-106253</v>
      </c>
    </row>
    <row r="11" spans="1:12">
      <c r="A11" s="4" t="s">
        <v>140</v>
      </c>
      <c r="J11" s="5" t="n">
        <v>-2126</v>
      </c>
      <c r="K11" s="5" t="n">
        <v>5871</v>
      </c>
      <c r="L11" s="5" t="n">
        <v>-22961</v>
      </c>
    </row>
    <row r="12" spans="1:12">
      <c r="A12" s="4" t="s">
        <v>141</v>
      </c>
      <c r="J12" s="5" t="n">
        <v>13970</v>
      </c>
      <c r="K12" s="5" t="n">
        <v>17363</v>
      </c>
      <c r="L12" s="5" t="n">
        <v>-83292</v>
      </c>
    </row>
    <row r="13" spans="1:12">
      <c r="A13" s="4" t="s">
        <v>142</v>
      </c>
      <c r="J13" s="6" t="n">
        <v>364225</v>
      </c>
      <c r="K13" s="6" t="n">
        <v>236777</v>
      </c>
      <c r="L13" s="6" t="n">
        <v>10657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7</v>
      </c>
    </row>
    <row r="15" spans="1:2">
      <c r="A15" s="4" t="s">
        <v>458</v>
      </c>
    </row>
    <row r="16" spans="1:2">
      <c r="A16" s="3" t="s">
        <v>449</v>
      </c>
    </row>
    <row r="17" spans="1:2">
      <c r="A17" s="4" t="s">
        <v>450</v>
      </c>
      <c r="B17"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60227</v>
      </c>
      <c r="C3" s="6" t="n">
        <v>57178</v>
      </c>
    </row>
    <row r="4" spans="1:3">
      <c r="A4" s="4" t="s">
        <v>462</v>
      </c>
      <c r="B4" s="5" t="n">
        <v>14077</v>
      </c>
      <c r="C4" s="5" t="n">
        <v>13718</v>
      </c>
    </row>
    <row r="5" spans="1:3">
      <c r="A5" s="4" t="s">
        <v>463</v>
      </c>
      <c r="B5" s="5" t="n">
        <v>24841</v>
      </c>
      <c r="C5" s="5" t="n">
        <v>23571</v>
      </c>
    </row>
    <row r="6" spans="1:3">
      <c r="A6" s="4" t="s">
        <v>464</v>
      </c>
      <c r="B6" s="5" t="n">
        <v>99145</v>
      </c>
      <c r="C6" s="5" t="n">
        <v>94467</v>
      </c>
    </row>
    <row r="7" spans="1:3">
      <c r="A7" s="4" t="s">
        <v>465</v>
      </c>
      <c r="B7" s="5" t="n">
        <v>-71044</v>
      </c>
      <c r="C7" s="5" t="n">
        <v>-67001</v>
      </c>
    </row>
    <row r="8" spans="1:3">
      <c r="A8" s="4" t="s">
        <v>466</v>
      </c>
      <c r="B8" s="6" t="n">
        <v>28101</v>
      </c>
      <c r="C8" s="6" t="n">
        <v>27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7</v>
      </c>
      <c r="C1" s="2" t="s">
        <v>1</v>
      </c>
    </row>
    <row r="2" spans="1:5">
      <c r="C2" s="2" t="s">
        <v>2</v>
      </c>
      <c r="D2" s="2" t="s">
        <v>32</v>
      </c>
      <c r="E2" s="2" t="s">
        <v>80</v>
      </c>
    </row>
    <row r="3" spans="1:5">
      <c r="A3" s="3" t="s">
        <v>137</v>
      </c>
    </row>
    <row r="4" spans="1:5">
      <c r="A4" s="4" t="s">
        <v>138</v>
      </c>
      <c r="C4" s="6" t="n">
        <v>17383</v>
      </c>
      <c r="D4" s="6" t="n">
        <v>6689</v>
      </c>
      <c r="E4" s="6" t="n">
        <v>-41929</v>
      </c>
    </row>
    <row r="5" spans="1:5">
      <c r="A5" s="4" t="s">
        <v>468</v>
      </c>
      <c r="C5" s="5" t="n">
        <v>195</v>
      </c>
      <c r="D5" s="5" t="n">
        <v>81</v>
      </c>
      <c r="E5" s="5" t="n">
        <v>-447</v>
      </c>
    </row>
    <row r="6" spans="1:5">
      <c r="A6" s="4" t="s">
        <v>469</v>
      </c>
      <c r="C6" s="5" t="n">
        <v>17188</v>
      </c>
      <c r="D6" s="5" t="n">
        <v>6608</v>
      </c>
      <c r="E6" s="5" t="n">
        <v>-41482</v>
      </c>
    </row>
    <row r="7" spans="1:5">
      <c r="A7" s="3" t="s">
        <v>470</v>
      </c>
    </row>
    <row r="8" spans="1:5">
      <c r="A8" s="4" t="s">
        <v>471</v>
      </c>
      <c r="C8" s="5" t="n">
        <v>-3950</v>
      </c>
      <c r="D8" s="5" t="n">
        <v>20500</v>
      </c>
      <c r="E8" s="5" t="n">
        <v>-65920</v>
      </c>
    </row>
    <row r="9" spans="1:5">
      <c r="A9" s="4" t="s">
        <v>472</v>
      </c>
      <c r="B9" s="4" t="s">
        <v>35</v>
      </c>
      <c r="C9" s="5" t="n">
        <v>-1765</v>
      </c>
      <c r="D9" s="5" t="n">
        <v>7174</v>
      </c>
      <c r="E9" s="5" t="n">
        <v>-23074</v>
      </c>
    </row>
    <row r="10" spans="1:5">
      <c r="A10" s="4" t="s">
        <v>473</v>
      </c>
      <c r="C10" s="5" t="n">
        <v>-2185</v>
      </c>
      <c r="D10" s="5" t="n">
        <v>13326</v>
      </c>
      <c r="E10" s="5" t="n">
        <v>-42846</v>
      </c>
    </row>
    <row r="11" spans="1:5">
      <c r="A11" s="4" t="s">
        <v>136</v>
      </c>
      <c r="C11" s="5" t="n">
        <v>-1589</v>
      </c>
      <c r="D11" s="5" t="n">
        <v>-3955</v>
      </c>
      <c r="E11" s="5" t="n">
        <v>1596</v>
      </c>
    </row>
    <row r="12" spans="1:5">
      <c r="A12" s="4" t="s">
        <v>474</v>
      </c>
      <c r="B12" s="4" t="s">
        <v>35</v>
      </c>
      <c r="C12" s="5" t="n">
        <v>-556</v>
      </c>
      <c r="D12" s="5" t="n">
        <v>-1384</v>
      </c>
      <c r="E12" s="5" t="n">
        <v>560</v>
      </c>
    </row>
    <row r="13" spans="1:5">
      <c r="A13" s="4" t="s">
        <v>475</v>
      </c>
      <c r="C13" s="5" t="n">
        <v>-1033</v>
      </c>
      <c r="D13" s="5" t="n">
        <v>-2571</v>
      </c>
      <c r="E13" s="5" t="n">
        <v>1036</v>
      </c>
    </row>
    <row r="14" spans="1:5">
      <c r="A14" s="4" t="s">
        <v>476</v>
      </c>
      <c r="C14" s="6" t="n">
        <v>-3218</v>
      </c>
      <c r="D14" s="6" t="n">
        <v>10755</v>
      </c>
      <c r="E14" s="6" t="n">
        <v>-41810</v>
      </c>
    </row>
    <row r="15" spans="1:5"/>
    <row r="16" spans="1:5">
      <c r="A16" s="4" t="s">
        <v>35</v>
      </c>
      <c r="B16" s="4" t="s">
        <v>477</v>
      </c>
    </row>
  </sheetData>
  <mergeCells count="4">
    <mergeCell ref="A1:B2"/>
    <mergeCell ref="C1:E1"/>
    <mergeCell ref="A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78</v>
      </c>
      <c r="B1" s="2" t="s">
        <v>1</v>
      </c>
    </row>
    <row r="2" spans="1:2">
      <c r="B2" s="2" t="s">
        <v>479</v>
      </c>
    </row>
    <row r="3" spans="1:2">
      <c r="A3" s="3" t="s">
        <v>480</v>
      </c>
    </row>
    <row r="4" spans="1:2">
      <c r="A4" s="4" t="s">
        <v>481</v>
      </c>
      <c r="B4" s="5" t="n">
        <v>2</v>
      </c>
    </row>
    <row r="5" spans="1:2">
      <c r="A5" s="4" t="s">
        <v>482</v>
      </c>
    </row>
    <row r="6" spans="1:2">
      <c r="A6" s="3" t="s">
        <v>480</v>
      </c>
    </row>
    <row r="7" spans="1:2">
      <c r="A7" s="4" t="s">
        <v>483</v>
      </c>
      <c r="B7"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5</v>
      </c>
      <c r="C1" s="2" t="s">
        <v>127</v>
      </c>
      <c r="K1" s="2" t="s">
        <v>1</v>
      </c>
    </row>
    <row r="2" spans="1:13">
      <c r="C2" s="2" t="s">
        <v>2</v>
      </c>
      <c r="D2" s="2" t="s">
        <v>128</v>
      </c>
      <c r="E2" s="2" t="s">
        <v>4</v>
      </c>
      <c r="F2" s="2" t="s">
        <v>129</v>
      </c>
      <c r="G2" s="2" t="s">
        <v>32</v>
      </c>
      <c r="H2" s="2" t="s">
        <v>130</v>
      </c>
      <c r="I2" s="2" t="s">
        <v>131</v>
      </c>
      <c r="J2" s="2" t="s">
        <v>132</v>
      </c>
      <c r="K2" s="2" t="s">
        <v>2</v>
      </c>
      <c r="L2" s="2" t="s">
        <v>32</v>
      </c>
      <c r="M2" s="2" t="s">
        <v>80</v>
      </c>
    </row>
    <row r="3" spans="1:13">
      <c r="A3" s="3" t="s">
        <v>480</v>
      </c>
    </row>
    <row r="4" spans="1:13">
      <c r="A4" s="4" t="s">
        <v>486</v>
      </c>
      <c r="C4" s="6" t="n">
        <v>442942</v>
      </c>
      <c r="D4" s="6" t="n">
        <v>427300</v>
      </c>
      <c r="E4" s="6" t="n">
        <v>413696</v>
      </c>
      <c r="F4" s="6" t="n">
        <v>405164</v>
      </c>
      <c r="G4" s="6" t="n">
        <v>393864</v>
      </c>
      <c r="H4" s="6" t="n">
        <v>383626</v>
      </c>
      <c r="I4" s="6" t="n">
        <v>378994</v>
      </c>
      <c r="J4" s="6" t="n">
        <v>362600</v>
      </c>
      <c r="K4" s="6" t="n">
        <v>1689102</v>
      </c>
      <c r="L4" s="6" t="n">
        <v>1519084</v>
      </c>
      <c r="M4" s="6" t="n">
        <v>1404199</v>
      </c>
    </row>
    <row r="5" spans="1:13">
      <c r="A5" s="4" t="s">
        <v>98</v>
      </c>
      <c r="C5" s="5" t="n">
        <v>19459</v>
      </c>
      <c r="D5" s="5" t="n">
        <v>19922</v>
      </c>
      <c r="E5" s="5" t="n">
        <v>19742</v>
      </c>
      <c r="F5" s="5" t="n">
        <v>19894</v>
      </c>
      <c r="G5" s="5" t="n">
        <v>17999</v>
      </c>
      <c r="H5" s="5" t="n">
        <v>19399</v>
      </c>
      <c r="I5" s="5" t="n">
        <v>20389</v>
      </c>
      <c r="J5" s="5" t="n">
        <v>21238</v>
      </c>
      <c r="K5" s="5" t="n">
        <v>79017</v>
      </c>
      <c r="L5" s="5" t="n">
        <v>79025</v>
      </c>
      <c r="M5" s="5" t="n">
        <v>76509</v>
      </c>
    </row>
    <row r="6" spans="1:13">
      <c r="A6" s="4" t="s">
        <v>104</v>
      </c>
      <c r="K6" s="5" t="n">
        <v>209399</v>
      </c>
      <c r="L6" s="5" t="n">
        <v>180582</v>
      </c>
      <c r="M6" s="5" t="n">
        <v>157727</v>
      </c>
    </row>
    <row r="7" spans="1:13">
      <c r="A7" s="4" t="s">
        <v>151</v>
      </c>
      <c r="K7" s="5" t="n">
        <v>15267</v>
      </c>
      <c r="L7" s="5" t="n">
        <v>13442</v>
      </c>
      <c r="M7" s="5" t="n">
        <v>14948</v>
      </c>
    </row>
    <row r="8" spans="1:13">
      <c r="A8" s="4" t="s">
        <v>487</v>
      </c>
      <c r="C8" s="5" t="n">
        <v>108089</v>
      </c>
      <c r="D8" s="6" t="n">
        <v>100200</v>
      </c>
      <c r="E8" s="6" t="n">
        <v>96389</v>
      </c>
      <c r="F8" s="6" t="n">
        <v>74842</v>
      </c>
      <c r="G8" s="5" t="n">
        <v>87064</v>
      </c>
      <c r="H8" s="6" t="n">
        <v>88437</v>
      </c>
      <c r="I8" s="6" t="n">
        <v>91880</v>
      </c>
      <c r="J8" s="6" t="n">
        <v>70212</v>
      </c>
      <c r="K8" s="5" t="n">
        <v>379520</v>
      </c>
      <c r="L8" s="5" t="n">
        <v>337595</v>
      </c>
      <c r="M8" s="5" t="n">
        <v>290981</v>
      </c>
    </row>
    <row r="9" spans="1:13">
      <c r="A9" s="4" t="s">
        <v>488</v>
      </c>
      <c r="C9" s="5" t="n">
        <v>12460703</v>
      </c>
      <c r="G9" s="5" t="n">
        <v>11438943</v>
      </c>
      <c r="K9" s="5" t="n">
        <v>12460703</v>
      </c>
      <c r="L9" s="5" t="n">
        <v>11438943</v>
      </c>
      <c r="M9" s="5" t="n">
        <v>10610783</v>
      </c>
    </row>
    <row r="10" spans="1:13">
      <c r="A10" s="4" t="s">
        <v>489</v>
      </c>
    </row>
    <row r="11" spans="1:13">
      <c r="A11" s="3" t="s">
        <v>480</v>
      </c>
    </row>
    <row r="12" spans="1:13">
      <c r="A12" s="4" t="s">
        <v>486</v>
      </c>
      <c r="K12" s="5" t="n">
        <v>992224</v>
      </c>
      <c r="L12" s="5" t="n">
        <v>866382</v>
      </c>
      <c r="M12" s="5" t="n">
        <v>763958</v>
      </c>
    </row>
    <row r="13" spans="1:13">
      <c r="A13" s="4" t="s">
        <v>98</v>
      </c>
      <c r="K13" s="5" t="n">
        <v>9931</v>
      </c>
      <c r="L13" s="5" t="n">
        <v>7634</v>
      </c>
      <c r="M13" s="5" t="n">
        <v>5987</v>
      </c>
    </row>
    <row r="14" spans="1:13">
      <c r="A14" s="4" t="s">
        <v>104</v>
      </c>
      <c r="K14" s="5" t="n">
        <v>201751</v>
      </c>
      <c r="L14" s="5" t="n">
        <v>172812</v>
      </c>
      <c r="M14" s="5" t="n">
        <v>147980</v>
      </c>
    </row>
    <row r="15" spans="1:13">
      <c r="A15" s="4" t="s">
        <v>151</v>
      </c>
      <c r="K15" s="5" t="n">
        <v>2662</v>
      </c>
      <c r="L15" s="5" t="n">
        <v>2652</v>
      </c>
      <c r="M15" s="5" t="n">
        <v>5392</v>
      </c>
    </row>
    <row r="16" spans="1:13">
      <c r="A16" s="4" t="s">
        <v>487</v>
      </c>
      <c r="K16" s="5" t="n">
        <v>245657</v>
      </c>
      <c r="L16" s="5" t="n">
        <v>213361</v>
      </c>
      <c r="M16" s="5" t="n">
        <v>173209</v>
      </c>
    </row>
    <row r="17" spans="1:13">
      <c r="A17" s="4" t="s">
        <v>488</v>
      </c>
      <c r="C17" s="5" t="n">
        <v>6205837</v>
      </c>
      <c r="G17" s="5" t="n">
        <v>5945502</v>
      </c>
      <c r="K17" s="5" t="n">
        <v>6205837</v>
      </c>
      <c r="L17" s="5" t="n">
        <v>5945502</v>
      </c>
      <c r="M17" s="5" t="n">
        <v>5638682</v>
      </c>
    </row>
    <row r="18" spans="1:13">
      <c r="A18" s="4" t="s">
        <v>490</v>
      </c>
    </row>
    <row r="19" spans="1:13">
      <c r="A19" s="3" t="s">
        <v>480</v>
      </c>
    </row>
    <row r="20" spans="1:13">
      <c r="A20" s="4" t="s">
        <v>486</v>
      </c>
      <c r="K20" s="5" t="n">
        <v>572747</v>
      </c>
      <c r="L20" s="5" t="n">
        <v>524621</v>
      </c>
      <c r="M20" s="5" t="n">
        <v>521336</v>
      </c>
    </row>
    <row r="21" spans="1:13">
      <c r="A21" s="4" t="s">
        <v>104</v>
      </c>
      <c r="K21" s="5" t="n">
        <v>6168</v>
      </c>
      <c r="L21" s="5" t="n">
        <v>6148</v>
      </c>
      <c r="M21" s="5" t="n">
        <v>7952</v>
      </c>
    </row>
    <row r="22" spans="1:13">
      <c r="A22" s="4" t="s">
        <v>151</v>
      </c>
      <c r="K22" s="5" t="n">
        <v>2208</v>
      </c>
      <c r="L22" s="5" t="n">
        <v>2179</v>
      </c>
      <c r="M22" s="5" t="n">
        <v>2228</v>
      </c>
    </row>
    <row r="23" spans="1:13">
      <c r="A23" s="4" t="s">
        <v>487</v>
      </c>
      <c r="K23" s="5" t="n">
        <v>162836</v>
      </c>
      <c r="L23" s="5" t="n">
        <v>144356</v>
      </c>
      <c r="M23" s="5" t="n">
        <v>146083</v>
      </c>
    </row>
    <row r="24" spans="1:13">
      <c r="A24" s="4" t="s">
        <v>488</v>
      </c>
      <c r="B24" s="4" t="s">
        <v>35</v>
      </c>
      <c r="C24" s="5" t="n">
        <v>2684717</v>
      </c>
      <c r="G24" s="5" t="n">
        <v>2391512</v>
      </c>
      <c r="K24" s="5" t="n">
        <v>2684717</v>
      </c>
      <c r="L24" s="5" t="n">
        <v>2391512</v>
      </c>
      <c r="M24" s="5" t="n">
        <v>2157548</v>
      </c>
    </row>
    <row r="25" spans="1:13">
      <c r="A25" s="4" t="s">
        <v>491</v>
      </c>
    </row>
    <row r="26" spans="1:13">
      <c r="A26" s="3" t="s">
        <v>480</v>
      </c>
    </row>
    <row r="27" spans="1:13">
      <c r="A27" s="4" t="s">
        <v>486</v>
      </c>
      <c r="K27" s="5" t="n">
        <v>124131</v>
      </c>
      <c r="L27" s="5" t="n">
        <v>128081</v>
      </c>
      <c r="M27" s="5" t="n">
        <v>118905</v>
      </c>
    </row>
    <row r="28" spans="1:13">
      <c r="A28" s="4" t="s">
        <v>98</v>
      </c>
      <c r="K28" s="5" t="n">
        <v>69086</v>
      </c>
      <c r="L28" s="5" t="n">
        <v>71391</v>
      </c>
      <c r="M28" s="5" t="n">
        <v>70522</v>
      </c>
    </row>
    <row r="29" spans="1:13">
      <c r="A29" s="4" t="s">
        <v>104</v>
      </c>
      <c r="K29" s="5" t="n">
        <v>1480</v>
      </c>
      <c r="L29" s="5" t="n">
        <v>1622</v>
      </c>
      <c r="M29" s="5" t="n">
        <v>1795</v>
      </c>
    </row>
    <row r="30" spans="1:13">
      <c r="A30" s="4" t="s">
        <v>151</v>
      </c>
      <c r="K30" s="5" t="n">
        <v>10397</v>
      </c>
      <c r="L30" s="5" t="n">
        <v>8611</v>
      </c>
      <c r="M30" s="5" t="n">
        <v>7328</v>
      </c>
    </row>
    <row r="31" spans="1:13">
      <c r="A31" s="4" t="s">
        <v>487</v>
      </c>
      <c r="K31" s="5" t="n">
        <v>-28973</v>
      </c>
      <c r="L31" s="5" t="n">
        <v>-20122</v>
      </c>
      <c r="M31" s="5" t="n">
        <v>-28311</v>
      </c>
    </row>
    <row r="32" spans="1:13">
      <c r="A32" s="4" t="s">
        <v>488</v>
      </c>
      <c r="C32" s="6" t="n">
        <v>3570149</v>
      </c>
      <c r="G32" s="6" t="n">
        <v>3101929</v>
      </c>
      <c r="K32" s="6" t="n">
        <v>3570149</v>
      </c>
      <c r="L32" s="6" t="n">
        <v>3101929</v>
      </c>
      <c r="M32" s="6" t="n">
        <v>2814553</v>
      </c>
    </row>
    <row r="33" spans="1:13"/>
    <row r="34" spans="1:13">
      <c r="A34" s="4" t="s">
        <v>35</v>
      </c>
      <c r="B34" s="4" t="s">
        <v>492</v>
      </c>
    </row>
  </sheetData>
  <mergeCells count="5">
    <mergeCell ref="A1:B2"/>
    <mergeCell ref="C1:J1"/>
    <mergeCell ref="K1:M1"/>
    <mergeCell ref="A33:L33"/>
    <mergeCell ref="B34:L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80</v>
      </c>
    </row>
    <row r="2" spans="1:4">
      <c r="A2" s="4" t="s">
        <v>490</v>
      </c>
    </row>
    <row r="3" spans="1:4">
      <c r="A3" s="3" t="s">
        <v>480</v>
      </c>
    </row>
    <row r="4" spans="1:4">
      <c r="A4" s="4" t="s">
        <v>494</v>
      </c>
      <c r="B4" s="6" t="n">
        <v>112</v>
      </c>
      <c r="C4" s="8" t="n">
        <v>103.7</v>
      </c>
      <c r="D4" s="8" t="n">
        <v>9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496</v>
      </c>
    </row>
    <row r="4" spans="1:12">
      <c r="A4" s="4" t="s">
        <v>486</v>
      </c>
      <c r="B4" s="6" t="n">
        <v>442942</v>
      </c>
      <c r="C4" s="6" t="n">
        <v>427300</v>
      </c>
      <c r="D4" s="6" t="n">
        <v>413696</v>
      </c>
      <c r="E4" s="6" t="n">
        <v>405164</v>
      </c>
      <c r="F4" s="6" t="n">
        <v>393864</v>
      </c>
      <c r="G4" s="6" t="n">
        <v>383626</v>
      </c>
      <c r="H4" s="6" t="n">
        <v>378994</v>
      </c>
      <c r="I4" s="6" t="n">
        <v>362600</v>
      </c>
      <c r="J4" s="6" t="n">
        <v>1689102</v>
      </c>
      <c r="K4" s="6" t="n">
        <v>1519084</v>
      </c>
      <c r="L4" s="6" t="n">
        <v>1404199</v>
      </c>
    </row>
    <row r="5" spans="1:12">
      <c r="A5" s="4" t="s">
        <v>487</v>
      </c>
      <c r="B5" s="5" t="n">
        <v>108089</v>
      </c>
      <c r="C5" s="6" t="n">
        <v>100200</v>
      </c>
      <c r="D5" s="6" t="n">
        <v>96389</v>
      </c>
      <c r="E5" s="6" t="n">
        <v>74842</v>
      </c>
      <c r="F5" s="5" t="n">
        <v>87064</v>
      </c>
      <c r="G5" s="6" t="n">
        <v>88437</v>
      </c>
      <c r="H5" s="6" t="n">
        <v>91880</v>
      </c>
      <c r="I5" s="6" t="n">
        <v>70212</v>
      </c>
      <c r="J5" s="5" t="n">
        <v>379520</v>
      </c>
      <c r="K5" s="5" t="n">
        <v>337595</v>
      </c>
      <c r="L5" s="5" t="n">
        <v>290981</v>
      </c>
    </row>
    <row r="6" spans="1:12">
      <c r="A6" s="4" t="s">
        <v>497</v>
      </c>
      <c r="B6" s="5" t="n">
        <v>28099</v>
      </c>
      <c r="F6" s="5" t="n">
        <v>27465</v>
      </c>
      <c r="J6" s="5" t="n">
        <v>28099</v>
      </c>
      <c r="K6" s="5" t="n">
        <v>27465</v>
      </c>
      <c r="L6" s="5" t="n">
        <v>29408</v>
      </c>
    </row>
    <row r="7" spans="1:12">
      <c r="A7" s="4" t="s">
        <v>498</v>
      </c>
    </row>
    <row r="8" spans="1:12">
      <c r="A8" s="3" t="s">
        <v>496</v>
      </c>
    </row>
    <row r="9" spans="1:12">
      <c r="A9" s="4" t="s">
        <v>486</v>
      </c>
      <c r="J9" s="5" t="n">
        <v>1419658</v>
      </c>
      <c r="K9" s="5" t="n">
        <v>1281580</v>
      </c>
      <c r="L9" s="5" t="n">
        <v>1172508</v>
      </c>
    </row>
    <row r="10" spans="1:12">
      <c r="A10" s="4" t="s">
        <v>487</v>
      </c>
      <c r="J10" s="5" t="n">
        <v>299764</v>
      </c>
      <c r="K10" s="5" t="n">
        <v>269791</v>
      </c>
      <c r="L10" s="5" t="n">
        <v>225920</v>
      </c>
    </row>
    <row r="11" spans="1:12">
      <c r="A11" s="4" t="s">
        <v>497</v>
      </c>
      <c r="B11" s="5" t="n">
        <v>27443</v>
      </c>
      <c r="F11" s="5" t="n">
        <v>26685</v>
      </c>
      <c r="J11" s="5" t="n">
        <v>27443</v>
      </c>
      <c r="K11" s="5" t="n">
        <v>26685</v>
      </c>
      <c r="L11" s="5" t="n">
        <v>28621</v>
      </c>
    </row>
    <row r="12" spans="1:12">
      <c r="A12" s="4" t="s">
        <v>499</v>
      </c>
    </row>
    <row r="13" spans="1:12">
      <c r="A13" s="3" t="s">
        <v>496</v>
      </c>
    </row>
    <row r="14" spans="1:12">
      <c r="A14" s="4" t="s">
        <v>486</v>
      </c>
      <c r="J14" s="5" t="n">
        <v>269444</v>
      </c>
      <c r="K14" s="5" t="n">
        <v>237504</v>
      </c>
      <c r="L14" s="5" t="n">
        <v>231691</v>
      </c>
    </row>
    <row r="15" spans="1:12">
      <c r="A15" s="4" t="s">
        <v>487</v>
      </c>
      <c r="J15" s="5" t="n">
        <v>79756</v>
      </c>
      <c r="K15" s="5" t="n">
        <v>67804</v>
      </c>
      <c r="L15" s="5" t="n">
        <v>65061</v>
      </c>
    </row>
    <row r="16" spans="1:12">
      <c r="A16" s="4" t="s">
        <v>497</v>
      </c>
      <c r="B16" s="6" t="n">
        <v>656</v>
      </c>
      <c r="F16" s="6" t="n">
        <v>780</v>
      </c>
      <c r="J16" s="6" t="n">
        <v>656</v>
      </c>
      <c r="K16" s="6" t="n">
        <v>780</v>
      </c>
      <c r="L16" s="6" t="n">
        <v>78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500</v>
      </c>
      <c r="B1" s="2" t="s">
        <v>2</v>
      </c>
      <c r="D1" s="2" t="s">
        <v>32</v>
      </c>
    </row>
    <row r="2" spans="1:5">
      <c r="A2" s="3" t="s">
        <v>501</v>
      </c>
    </row>
    <row r="3" spans="1:5">
      <c r="A3" s="4" t="s">
        <v>502</v>
      </c>
      <c r="B3" s="6" t="n">
        <v>1877326</v>
      </c>
      <c r="C3" s="4" t="s">
        <v>35</v>
      </c>
      <c r="D3" s="6" t="n">
        <v>1734683</v>
      </c>
      <c r="E3" s="4" t="s">
        <v>36</v>
      </c>
    </row>
    <row r="4" spans="1:5">
      <c r="A4" s="4" t="s">
        <v>503</v>
      </c>
      <c r="B4" s="5" t="n">
        <v>56438</v>
      </c>
      <c r="C4" s="4" t="s">
        <v>35</v>
      </c>
      <c r="D4" s="5" t="n">
        <v>65017</v>
      </c>
      <c r="E4" s="4" t="s">
        <v>36</v>
      </c>
    </row>
    <row r="5" spans="1:5">
      <c r="A5" s="4" t="s">
        <v>504</v>
      </c>
      <c r="B5" s="5" t="n">
        <v>-5922</v>
      </c>
      <c r="C5" s="4" t="s">
        <v>35</v>
      </c>
      <c r="D5" s="5" t="n">
        <v>-7262</v>
      </c>
      <c r="E5" s="4" t="s">
        <v>36</v>
      </c>
    </row>
    <row r="6" spans="1:5">
      <c r="A6" s="4" t="s">
        <v>505</v>
      </c>
      <c r="B6" s="5" t="n">
        <v>1927842</v>
      </c>
      <c r="C6" s="4" t="s">
        <v>35</v>
      </c>
      <c r="D6" s="5" t="n">
        <v>1792438</v>
      </c>
      <c r="E6" s="4" t="s">
        <v>36</v>
      </c>
    </row>
    <row r="7" spans="1:5">
      <c r="A7" s="4" t="s">
        <v>506</v>
      </c>
      <c r="B7" s="5" t="n">
        <v>31331</v>
      </c>
      <c r="D7" s="5" t="n">
        <v>36818</v>
      </c>
    </row>
    <row r="8" spans="1:5">
      <c r="A8" s="4" t="s">
        <v>507</v>
      </c>
      <c r="B8" s="5" t="n">
        <v>9796</v>
      </c>
      <c r="D8" s="5" t="n">
        <v>8589</v>
      </c>
    </row>
    <row r="9" spans="1:5">
      <c r="A9" s="4" t="s">
        <v>508</v>
      </c>
      <c r="B9" s="5" t="n">
        <v>-20</v>
      </c>
      <c r="D9" s="5" t="n">
        <v>-513</v>
      </c>
    </row>
    <row r="10" spans="1:5">
      <c r="A10" s="4" t="s">
        <v>509</v>
      </c>
      <c r="B10" s="5" t="n">
        <v>41107</v>
      </c>
      <c r="D10" s="5" t="n">
        <v>44894</v>
      </c>
    </row>
    <row r="11" spans="1:5">
      <c r="A11" s="4" t="s">
        <v>510</v>
      </c>
      <c r="B11" s="5" t="n">
        <v>1908657</v>
      </c>
      <c r="D11" s="5" t="n">
        <v>1771501</v>
      </c>
    </row>
    <row r="12" spans="1:5">
      <c r="A12" s="4" t="s">
        <v>511</v>
      </c>
      <c r="B12" s="5" t="n">
        <v>66234</v>
      </c>
      <c r="D12" s="5" t="n">
        <v>73606</v>
      </c>
    </row>
    <row r="13" spans="1:5">
      <c r="A13" s="4" t="s">
        <v>512</v>
      </c>
      <c r="B13" s="5" t="n">
        <v>-5942</v>
      </c>
      <c r="D13" s="5" t="n">
        <v>-7775</v>
      </c>
    </row>
    <row r="14" spans="1:5">
      <c r="A14" s="4" t="s">
        <v>513</v>
      </c>
      <c r="B14" s="5" t="n">
        <v>1968949</v>
      </c>
      <c r="D14" s="5" t="n">
        <v>1837332</v>
      </c>
    </row>
    <row r="15" spans="1:5">
      <c r="A15" s="4" t="s">
        <v>514</v>
      </c>
    </row>
    <row r="16" spans="1:5">
      <c r="A16" s="3" t="s">
        <v>501</v>
      </c>
    </row>
    <row r="17" spans="1:5">
      <c r="A17" s="4" t="s">
        <v>502</v>
      </c>
      <c r="B17" s="5" t="n">
        <v>11577</v>
      </c>
      <c r="D17" s="5" t="n">
        <v>10148</v>
      </c>
    </row>
    <row r="18" spans="1:5">
      <c r="A18" s="4" t="s">
        <v>503</v>
      </c>
      <c r="B18" s="5" t="n">
        <v>283</v>
      </c>
      <c r="D18" s="5" t="n">
        <v>350</v>
      </c>
    </row>
    <row r="19" spans="1:5">
      <c r="A19" s="4" t="s">
        <v>504</v>
      </c>
      <c r="B19" s="5" t="n">
        <v>-47</v>
      </c>
      <c r="D19" s="5" t="n">
        <v>-24</v>
      </c>
    </row>
    <row r="20" spans="1:5">
      <c r="A20" s="4" t="s">
        <v>505</v>
      </c>
      <c r="B20" s="5" t="n">
        <v>11813</v>
      </c>
      <c r="D20" s="5" t="n">
        <v>10474</v>
      </c>
    </row>
    <row r="21" spans="1:5">
      <c r="A21" s="4" t="s">
        <v>515</v>
      </c>
    </row>
    <row r="22" spans="1:5">
      <c r="A22" s="3" t="s">
        <v>501</v>
      </c>
    </row>
    <row r="23" spans="1:5">
      <c r="A23" s="4" t="s">
        <v>502</v>
      </c>
      <c r="B23" s="5" t="n">
        <v>139486</v>
      </c>
      <c r="D23" s="5" t="n">
        <v>124274</v>
      </c>
    </row>
    <row r="24" spans="1:5">
      <c r="A24" s="4" t="s">
        <v>503</v>
      </c>
      <c r="B24" s="5" t="n">
        <v>5651</v>
      </c>
      <c r="D24" s="5" t="n">
        <v>5719</v>
      </c>
    </row>
    <row r="25" spans="1:5">
      <c r="A25" s="4" t="s">
        <v>504</v>
      </c>
      <c r="B25" s="5" t="n">
        <v>-648</v>
      </c>
      <c r="D25" s="5" t="n">
        <v>-687</v>
      </c>
    </row>
    <row r="26" spans="1:5">
      <c r="A26" s="4" t="s">
        <v>505</v>
      </c>
      <c r="B26" s="5" t="n">
        <v>144489</v>
      </c>
      <c r="D26" s="5" t="n">
        <v>129306</v>
      </c>
    </row>
    <row r="27" spans="1:5">
      <c r="A27" s="4" t="s">
        <v>516</v>
      </c>
    </row>
    <row r="28" spans="1:5">
      <c r="A28" s="3" t="s">
        <v>501</v>
      </c>
    </row>
    <row r="29" spans="1:5">
      <c r="A29" s="4" t="s">
        <v>502</v>
      </c>
      <c r="B29" s="5" t="n">
        <v>54714</v>
      </c>
      <c r="D29" s="5" t="n">
        <v>43950</v>
      </c>
    </row>
    <row r="30" spans="1:5">
      <c r="A30" s="4" t="s">
        <v>503</v>
      </c>
      <c r="B30" s="5" t="n">
        <v>1554</v>
      </c>
      <c r="D30" s="5" t="n">
        <v>1903</v>
      </c>
    </row>
    <row r="31" spans="1:5">
      <c r="A31" s="4" t="s">
        <v>504</v>
      </c>
      <c r="B31" s="5" t="n">
        <v>-141</v>
      </c>
      <c r="D31" s="5" t="n">
        <v>-129</v>
      </c>
    </row>
    <row r="32" spans="1:5">
      <c r="A32" s="4" t="s">
        <v>505</v>
      </c>
      <c r="B32" s="5" t="n">
        <v>56127</v>
      </c>
      <c r="D32" s="5" t="n">
        <v>45724</v>
      </c>
    </row>
    <row r="33" spans="1:5">
      <c r="A33" s="4" t="s">
        <v>517</v>
      </c>
    </row>
    <row r="34" spans="1:5">
      <c r="A34" s="3" t="s">
        <v>501</v>
      </c>
    </row>
    <row r="35" spans="1:5">
      <c r="A35" s="4" t="s">
        <v>502</v>
      </c>
      <c r="B35" s="5" t="n">
        <v>1337321</v>
      </c>
      <c r="D35" s="5" t="n">
        <v>1281630</v>
      </c>
    </row>
    <row r="36" spans="1:5">
      <c r="A36" s="4" t="s">
        <v>503</v>
      </c>
      <c r="B36" s="5" t="n">
        <v>42616</v>
      </c>
      <c r="D36" s="5" t="n">
        <v>49272</v>
      </c>
    </row>
    <row r="37" spans="1:5">
      <c r="A37" s="4" t="s">
        <v>504</v>
      </c>
      <c r="B37" s="5" t="n">
        <v>-3655</v>
      </c>
      <c r="D37" s="5" t="n">
        <v>-5529</v>
      </c>
    </row>
    <row r="38" spans="1:5">
      <c r="A38" s="4" t="s">
        <v>505</v>
      </c>
      <c r="B38" s="5" t="n">
        <v>1376282</v>
      </c>
      <c r="D38" s="5" t="n">
        <v>1325373</v>
      </c>
    </row>
    <row r="39" spans="1:5">
      <c r="A39" s="4" t="s">
        <v>518</v>
      </c>
    </row>
    <row r="40" spans="1:5">
      <c r="A40" s="3" t="s">
        <v>501</v>
      </c>
    </row>
    <row r="41" spans="1:5">
      <c r="A41" s="4" t="s">
        <v>502</v>
      </c>
      <c r="B41" s="5" t="n">
        <v>119672</v>
      </c>
      <c r="D41" s="5" t="n">
        <v>94708</v>
      </c>
    </row>
    <row r="42" spans="1:5">
      <c r="A42" s="4" t="s">
        <v>503</v>
      </c>
      <c r="B42" s="5" t="n">
        <v>3583</v>
      </c>
      <c r="D42" s="5" t="n">
        <v>4963</v>
      </c>
    </row>
    <row r="43" spans="1:5">
      <c r="A43" s="4" t="s">
        <v>504</v>
      </c>
      <c r="B43" s="5" t="n">
        <v>-297</v>
      </c>
      <c r="D43" s="5" t="n">
        <v>-120</v>
      </c>
    </row>
    <row r="44" spans="1:5">
      <c r="A44" s="4" t="s">
        <v>505</v>
      </c>
      <c r="B44" s="5" t="n">
        <v>122958</v>
      </c>
      <c r="D44" s="5" t="n">
        <v>99551</v>
      </c>
    </row>
    <row r="45" spans="1:5">
      <c r="A45" s="4" t="s">
        <v>519</v>
      </c>
    </row>
    <row r="46" spans="1:5">
      <c r="A46" s="3" t="s">
        <v>501</v>
      </c>
    </row>
    <row r="47" spans="1:5">
      <c r="A47" s="4" t="s">
        <v>502</v>
      </c>
      <c r="B47" s="5" t="n">
        <v>134003</v>
      </c>
      <c r="D47" s="5" t="n">
        <v>107201</v>
      </c>
    </row>
    <row r="48" spans="1:5">
      <c r="A48" s="4" t="s">
        <v>503</v>
      </c>
      <c r="B48" s="5" t="n">
        <v>2299</v>
      </c>
      <c r="D48" s="5" t="n">
        <v>2712</v>
      </c>
    </row>
    <row r="49" spans="1:5">
      <c r="A49" s="4" t="s">
        <v>504</v>
      </c>
      <c r="B49" s="5" t="n">
        <v>-910</v>
      </c>
      <c r="D49" s="5" t="n">
        <v>-470</v>
      </c>
    </row>
    <row r="50" spans="1:5">
      <c r="A50" s="4" t="s">
        <v>505</v>
      </c>
      <c r="B50" s="5" t="n">
        <v>135392</v>
      </c>
      <c r="D50" s="5" t="n">
        <v>109443</v>
      </c>
    </row>
    <row r="51" spans="1:5">
      <c r="A51" s="4" t="s">
        <v>520</v>
      </c>
    </row>
    <row r="52" spans="1:5">
      <c r="A52" s="3" t="s">
        <v>501</v>
      </c>
    </row>
    <row r="53" spans="1:5">
      <c r="A53" s="4" t="s">
        <v>502</v>
      </c>
      <c r="B53" s="5" t="n">
        <v>80553</v>
      </c>
      <c r="D53" s="5" t="n">
        <v>72772</v>
      </c>
    </row>
    <row r="54" spans="1:5">
      <c r="A54" s="4" t="s">
        <v>503</v>
      </c>
      <c r="B54" s="5" t="n">
        <v>452</v>
      </c>
      <c r="D54" s="5" t="n">
        <v>98</v>
      </c>
    </row>
    <row r="55" spans="1:5">
      <c r="A55" s="4" t="s">
        <v>504</v>
      </c>
      <c r="B55" s="5" t="n">
        <v>-224</v>
      </c>
      <c r="D55" s="5" t="n">
        <v>-303</v>
      </c>
    </row>
    <row r="56" spans="1:5">
      <c r="A56" s="4" t="s">
        <v>505</v>
      </c>
      <c r="B56" s="6" t="n">
        <v>80781</v>
      </c>
      <c r="D56" s="6" t="n">
        <v>72567</v>
      </c>
    </row>
    <row r="57" spans="1:5"/>
    <row r="58" spans="1:5">
      <c r="A58" s="4" t="s">
        <v>35</v>
      </c>
      <c r="B58" s="4" t="s">
        <v>77</v>
      </c>
    </row>
    <row r="59" spans="1:5">
      <c r="A59" s="4" t="s">
        <v>36</v>
      </c>
      <c r="B59" s="4" t="s">
        <v>78</v>
      </c>
    </row>
  </sheetData>
  <mergeCells count="5">
    <mergeCell ref="B1:C1"/>
    <mergeCell ref="D1:E1"/>
    <mergeCell ref="A57:E57"/>
    <mergeCell ref="B58:E58"/>
    <mergeCell ref="B59:E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522</v>
      </c>
    </row>
    <row r="4" spans="1:3">
      <c r="A4" s="3" t="s">
        <v>501</v>
      </c>
    </row>
    <row r="5" spans="1:3">
      <c r="A5" s="4" t="s">
        <v>523</v>
      </c>
      <c r="B5" s="8" t="n">
        <v>0.2</v>
      </c>
      <c r="C5" s="8"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24</v>
      </c>
      <c r="B1" s="2" t="s">
        <v>2</v>
      </c>
      <c r="D1" s="2" t="s">
        <v>32</v>
      </c>
      <c r="E1" s="2" t="s">
        <v>36</v>
      </c>
    </row>
    <row r="2" spans="1:5">
      <c r="A2" s="3" t="s">
        <v>525</v>
      </c>
    </row>
    <row r="3" spans="1:5">
      <c r="A3" s="4" t="s">
        <v>526</v>
      </c>
      <c r="B3" s="6" t="n">
        <v>145260</v>
      </c>
    </row>
    <row r="4" spans="1:5">
      <c r="A4" s="4" t="s">
        <v>527</v>
      </c>
      <c r="B4" s="5" t="n">
        <v>808100</v>
      </c>
    </row>
    <row r="5" spans="1:5">
      <c r="A5" s="4" t="s">
        <v>528</v>
      </c>
      <c r="B5" s="5" t="n">
        <v>537979</v>
      </c>
    </row>
    <row r="6" spans="1:5">
      <c r="A6" s="4" t="s">
        <v>529</v>
      </c>
      <c r="B6" s="5" t="n">
        <v>51759</v>
      </c>
    </row>
    <row r="7" spans="1:5">
      <c r="A7" s="4" t="s">
        <v>530</v>
      </c>
      <c r="B7" s="5" t="n">
        <v>1543098</v>
      </c>
    </row>
    <row r="8" spans="1:5">
      <c r="A8" s="4" t="s">
        <v>531</v>
      </c>
      <c r="B8" s="5" t="n">
        <v>334228</v>
      </c>
    </row>
    <row r="9" spans="1:5">
      <c r="A9" s="4" t="s">
        <v>502</v>
      </c>
      <c r="B9" s="5" t="n">
        <v>1877326</v>
      </c>
      <c r="C9" s="4" t="s">
        <v>35</v>
      </c>
      <c r="D9" s="6" t="n">
        <v>1734683</v>
      </c>
    </row>
    <row r="10" spans="1:5">
      <c r="A10" s="4" t="s">
        <v>532</v>
      </c>
      <c r="B10" s="5" t="n">
        <v>147078</v>
      </c>
    </row>
    <row r="11" spans="1:5">
      <c r="A11" s="4" t="s">
        <v>533</v>
      </c>
      <c r="B11" s="5" t="n">
        <v>831979</v>
      </c>
    </row>
    <row r="12" spans="1:5">
      <c r="A12" s="4" t="s">
        <v>534</v>
      </c>
      <c r="B12" s="5" t="n">
        <v>552982</v>
      </c>
    </row>
    <row r="13" spans="1:5">
      <c r="A13" s="4" t="s">
        <v>535</v>
      </c>
      <c r="B13" s="5" t="n">
        <v>56672</v>
      </c>
    </row>
    <row r="14" spans="1:5">
      <c r="A14" s="4" t="s">
        <v>536</v>
      </c>
      <c r="B14" s="5" t="n">
        <v>1588711</v>
      </c>
    </row>
    <row r="15" spans="1:5">
      <c r="A15" s="4" t="s">
        <v>537</v>
      </c>
      <c r="B15" s="5" t="n">
        <v>339131</v>
      </c>
    </row>
    <row r="16" spans="1:5">
      <c r="A16" s="4" t="s">
        <v>505</v>
      </c>
      <c r="B16" s="6" t="n">
        <v>1927842</v>
      </c>
      <c r="C16" s="4" t="s">
        <v>35</v>
      </c>
      <c r="D16" s="6" t="n">
        <v>1792438</v>
      </c>
    </row>
    <row r="17" spans="1:5"/>
    <row r="18" spans="1:5">
      <c r="A18" s="4" t="s">
        <v>35</v>
      </c>
      <c r="B18" s="4" t="s">
        <v>77</v>
      </c>
    </row>
    <row r="19" spans="1:5">
      <c r="A19" s="4" t="s">
        <v>36</v>
      </c>
      <c r="B19" s="4" t="s">
        <v>78</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43</v>
      </c>
      <c r="B1" s="2" t="s">
        <v>144</v>
      </c>
      <c r="C1" s="2" t="s">
        <v>145</v>
      </c>
      <c r="D1" s="2" t="s">
        <v>146</v>
      </c>
      <c r="E1" s="2" t="s">
        <v>147</v>
      </c>
      <c r="F1" s="2" t="s">
        <v>148</v>
      </c>
    </row>
    <row r="2" spans="1:6">
      <c r="A2" s="4" t="s">
        <v>149</v>
      </c>
      <c r="C2" s="6" t="n">
        <v>522</v>
      </c>
      <c r="D2" s="6" t="n">
        <v>353337</v>
      </c>
      <c r="E2" s="6" t="n">
        <v>795740</v>
      </c>
      <c r="F2" s="6" t="n">
        <v>95527</v>
      </c>
    </row>
    <row r="3" spans="1:6">
      <c r="A3" s="4" t="s">
        <v>150</v>
      </c>
      <c r="C3" s="5" t="n">
        <v>-45</v>
      </c>
      <c r="D3" s="5" t="n">
        <v>-207714</v>
      </c>
    </row>
    <row r="4" spans="1:6">
      <c r="A4" s="4" t="s">
        <v>151</v>
      </c>
      <c r="D4" s="5" t="n">
        <v>33544</v>
      </c>
    </row>
    <row r="5" spans="1:6">
      <c r="A5" s="4" t="s">
        <v>152</v>
      </c>
      <c r="C5" s="5" t="n">
        <v>6</v>
      </c>
      <c r="D5" s="5" t="n">
        <v>-6</v>
      </c>
    </row>
    <row r="6" spans="1:6">
      <c r="A6" s="4" t="s">
        <v>153</v>
      </c>
      <c r="D6" s="5" t="n">
        <v>1089</v>
      </c>
    </row>
    <row r="7" spans="1:6">
      <c r="A7" s="4" t="s">
        <v>113</v>
      </c>
      <c r="B7" s="6" t="n">
        <v>189871</v>
      </c>
      <c r="E7" s="5" t="n">
        <v>189871</v>
      </c>
    </row>
    <row r="8" spans="1:6">
      <c r="A8" s="4" t="s">
        <v>154</v>
      </c>
      <c r="E8" s="5" t="n">
        <v>-32807</v>
      </c>
    </row>
    <row r="9" spans="1:6">
      <c r="A9" s="4" t="s">
        <v>155</v>
      </c>
      <c r="F9" s="5" t="n">
        <v>-41482</v>
      </c>
    </row>
    <row r="10" spans="1:6">
      <c r="A10" s="4" t="s">
        <v>156</v>
      </c>
      <c r="F10" s="5" t="n">
        <v>-42201</v>
      </c>
    </row>
    <row r="11" spans="1:6">
      <c r="A11" s="4" t="s">
        <v>157</v>
      </c>
      <c r="F11" s="5" t="n">
        <v>391</v>
      </c>
    </row>
    <row r="12" spans="1:6">
      <c r="A12" s="4" t="s">
        <v>158</v>
      </c>
      <c r="B12" s="5" t="n">
        <v>1145772</v>
      </c>
      <c r="C12" s="5" t="n">
        <v>483</v>
      </c>
      <c r="D12" s="5" t="n">
        <v>180250</v>
      </c>
      <c r="E12" s="5" t="n">
        <v>952804</v>
      </c>
      <c r="F12" s="5" t="n">
        <v>12235</v>
      </c>
    </row>
    <row r="13" spans="1:6">
      <c r="A13" s="4" t="s">
        <v>150</v>
      </c>
      <c r="C13" s="5" t="n">
        <v>-33</v>
      </c>
      <c r="D13" s="5" t="n">
        <v>-153994</v>
      </c>
    </row>
    <row r="14" spans="1:6">
      <c r="A14" s="4" t="s">
        <v>151</v>
      </c>
      <c r="D14" s="5" t="n">
        <v>26219</v>
      </c>
    </row>
    <row r="15" spans="1:6">
      <c r="A15" s="4" t="s">
        <v>152</v>
      </c>
      <c r="C15" s="5" t="n">
        <v>7</v>
      </c>
      <c r="D15" s="5" t="n">
        <v>-7</v>
      </c>
    </row>
    <row r="16" spans="1:6">
      <c r="A16" s="4" t="s">
        <v>113</v>
      </c>
      <c r="B16" s="5" t="n">
        <v>219414</v>
      </c>
      <c r="E16" s="5" t="n">
        <v>219414</v>
      </c>
    </row>
    <row r="17" spans="1:6">
      <c r="A17" s="4" t="s">
        <v>154</v>
      </c>
      <c r="E17" s="5" t="n">
        <v>-33367</v>
      </c>
    </row>
    <row r="18" spans="1:6">
      <c r="A18" s="4" t="s">
        <v>155</v>
      </c>
      <c r="F18" s="5" t="n">
        <v>6608</v>
      </c>
    </row>
    <row r="19" spans="1:6">
      <c r="A19" s="4" t="s">
        <v>156</v>
      </c>
      <c r="F19" s="5" t="n">
        <v>10745</v>
      </c>
    </row>
    <row r="20" spans="1:6">
      <c r="A20" s="4" t="s">
        <v>157</v>
      </c>
      <c r="F20" s="5" t="n">
        <v>10</v>
      </c>
    </row>
    <row r="21" spans="1:6">
      <c r="A21" s="4" t="s">
        <v>159</v>
      </c>
      <c r="B21" s="5" t="n">
        <v>1221374</v>
      </c>
      <c r="C21" s="5" t="n">
        <v>457</v>
      </c>
      <c r="D21" s="5" t="n">
        <v>52468</v>
      </c>
      <c r="E21" s="5" t="n">
        <v>1138851</v>
      </c>
      <c r="F21" s="5" t="n">
        <v>29598</v>
      </c>
    </row>
    <row r="22" spans="1:6">
      <c r="A22" s="4" t="s">
        <v>150</v>
      </c>
      <c r="C22" s="5" t="n">
        <v>-19</v>
      </c>
      <c r="D22" s="5" t="n">
        <v>-78558</v>
      </c>
      <c r="E22" s="5" t="n">
        <v>-78195</v>
      </c>
    </row>
    <row r="23" spans="1:6">
      <c r="A23" s="4" t="s">
        <v>151</v>
      </c>
      <c r="D23" s="5" t="n">
        <v>26095</v>
      </c>
    </row>
    <row r="24" spans="1:6">
      <c r="A24" s="4" t="s">
        <v>152</v>
      </c>
      <c r="C24" s="5" t="n">
        <v>5</v>
      </c>
      <c r="D24" s="6" t="n">
        <v>-5</v>
      </c>
    </row>
    <row r="25" spans="1:6">
      <c r="A25" s="4" t="s">
        <v>113</v>
      </c>
      <c r="B25" s="5" t="n">
        <v>350255</v>
      </c>
      <c r="E25" s="5" t="n">
        <v>350255</v>
      </c>
    </row>
    <row r="26" spans="1:6">
      <c r="A26" s="4" t="s">
        <v>154</v>
      </c>
      <c r="E26" s="5" t="n">
        <v>-35821</v>
      </c>
    </row>
    <row r="27" spans="1:6">
      <c r="A27" s="4" t="s">
        <v>155</v>
      </c>
      <c r="F27" s="5" t="n">
        <v>17188</v>
      </c>
    </row>
    <row r="28" spans="1:6">
      <c r="A28" s="4" t="s">
        <v>156</v>
      </c>
      <c r="F28" s="5" t="n">
        <v>-3166</v>
      </c>
    </row>
    <row r="29" spans="1:6">
      <c r="A29" s="4" t="s">
        <v>157</v>
      </c>
      <c r="F29" s="5" t="n">
        <v>-52</v>
      </c>
    </row>
    <row r="30" spans="1:6">
      <c r="A30" s="4" t="s">
        <v>160</v>
      </c>
      <c r="B30" s="6" t="n">
        <v>1419101</v>
      </c>
      <c r="C30" s="6" t="n">
        <v>443</v>
      </c>
      <c r="E30" s="6" t="n">
        <v>1375090</v>
      </c>
      <c r="F30" s="6" t="n">
        <v>43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60292</v>
      </c>
      <c r="C3" s="6" t="n">
        <v>65831</v>
      </c>
    </row>
    <row r="4" spans="1:3">
      <c r="A4" s="4" t="s">
        <v>541</v>
      </c>
      <c r="B4" s="5" t="n">
        <v>174</v>
      </c>
      <c r="C4" s="5" t="n">
        <v>95</v>
      </c>
    </row>
    <row r="5" spans="1:3">
      <c r="A5" s="4" t="s">
        <v>542</v>
      </c>
      <c r="B5" s="5" t="n">
        <v>60466</v>
      </c>
      <c r="C5" s="5" t="n">
        <v>65926</v>
      </c>
    </row>
    <row r="6" spans="1:3">
      <c r="A6" s="4" t="s">
        <v>543</v>
      </c>
      <c r="B6" s="5" t="n">
        <v>-20780</v>
      </c>
      <c r="C6" s="5" t="n">
        <v>-23074</v>
      </c>
    </row>
    <row r="7" spans="1:3">
      <c r="A7" s="4" t="s">
        <v>544</v>
      </c>
      <c r="B7" s="6" t="n">
        <v>39686</v>
      </c>
      <c r="C7" s="6" t="n">
        <v>428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6172</v>
      </c>
      <c r="C3" s="6" t="n">
        <v>7382</v>
      </c>
    </row>
    <row r="4" spans="1:3">
      <c r="A4" s="4" t="s">
        <v>548</v>
      </c>
      <c r="B4" s="5" t="n">
        <v>6228</v>
      </c>
      <c r="C4" s="5" t="n">
        <v>7383</v>
      </c>
    </row>
    <row r="5" spans="1:3">
      <c r="A5" s="4" t="s">
        <v>549</v>
      </c>
    </row>
    <row r="6" spans="1:3">
      <c r="A6" s="3" t="s">
        <v>546</v>
      </c>
    </row>
    <row r="7" spans="1:3">
      <c r="A7" s="4" t="s">
        <v>547</v>
      </c>
      <c r="B7" s="5" t="n">
        <v>4801</v>
      </c>
      <c r="C7" s="5" t="n">
        <v>7332</v>
      </c>
    </row>
    <row r="8" spans="1:3">
      <c r="A8" s="4" t="s">
        <v>548</v>
      </c>
      <c r="B8" s="5" t="n">
        <v>4800</v>
      </c>
      <c r="C8" s="5" t="n">
        <v>7332</v>
      </c>
    </row>
    <row r="9" spans="1:3">
      <c r="A9" s="4" t="s">
        <v>550</v>
      </c>
    </row>
    <row r="10" spans="1:3">
      <c r="A10" s="3" t="s">
        <v>546</v>
      </c>
    </row>
    <row r="11" spans="1:3">
      <c r="A11" s="4" t="s">
        <v>547</v>
      </c>
      <c r="B11" s="5" t="n">
        <v>1371</v>
      </c>
      <c r="C11" s="5" t="n">
        <v>50</v>
      </c>
    </row>
    <row r="12" spans="1:3">
      <c r="A12" s="4" t="s">
        <v>548</v>
      </c>
      <c r="B12" s="6" t="n">
        <v>1428</v>
      </c>
      <c r="C12" s="6" t="n">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row>
    <row r="2" spans="1:3">
      <c r="B2" s="2" t="s">
        <v>2</v>
      </c>
      <c r="C2" s="2" t="s">
        <v>80</v>
      </c>
    </row>
    <row r="3" spans="1:3">
      <c r="A3" s="3" t="s">
        <v>552</v>
      </c>
    </row>
    <row r="4" spans="1:3">
      <c r="A4" s="4" t="s">
        <v>553</v>
      </c>
      <c r="C4" s="4" t="s">
        <v>554</v>
      </c>
    </row>
    <row r="5" spans="1:3">
      <c r="A5" s="4" t="s">
        <v>555</v>
      </c>
      <c r="C5" s="4" t="s">
        <v>556</v>
      </c>
    </row>
    <row r="6" spans="1:3">
      <c r="A6" s="4" t="s">
        <v>557</v>
      </c>
      <c r="B6" s="8" t="n">
        <v>42.3</v>
      </c>
    </row>
    <row r="7" spans="1:3">
      <c r="A7" s="4" t="s">
        <v>558</v>
      </c>
    </row>
    <row r="8" spans="1:3">
      <c r="A8" s="3" t="s">
        <v>552</v>
      </c>
    </row>
    <row r="9" spans="1:3">
      <c r="A9" s="4" t="s">
        <v>553</v>
      </c>
      <c r="B9" s="4" t="s">
        <v>559</v>
      </c>
    </row>
    <row r="10" spans="1:3">
      <c r="A10" s="4" t="s">
        <v>555</v>
      </c>
      <c r="B10" s="4" t="s">
        <v>560</v>
      </c>
    </row>
    <row r="11" spans="1:3">
      <c r="A11" s="4" t="s">
        <v>561</v>
      </c>
    </row>
    <row r="12" spans="1:3">
      <c r="A12" s="3" t="s">
        <v>552</v>
      </c>
    </row>
    <row r="13" spans="1:3">
      <c r="A13" s="4" t="s">
        <v>553</v>
      </c>
      <c r="B13" s="4" t="s">
        <v>559</v>
      </c>
    </row>
    <row r="14" spans="1:3">
      <c r="A14" s="4" t="s">
        <v>555</v>
      </c>
      <c r="B14" s="4" t="s">
        <v>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210</v>
      </c>
    </row>
    <row r="3" spans="1:3">
      <c r="A3" s="4" t="s">
        <v>563</v>
      </c>
      <c r="B3" s="8" t="n">
        <v>11.1</v>
      </c>
      <c r="C3" s="8" t="n">
        <v>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4" t="s">
        <v>567</v>
      </c>
    </row>
    <row r="4" spans="1:3">
      <c r="A4" s="4" t="s">
        <v>568</v>
      </c>
      <c r="B4" s="4" t="s">
        <v>569</v>
      </c>
    </row>
    <row r="5" spans="1:3">
      <c r="A5" s="4" t="s">
        <v>570</v>
      </c>
      <c r="B5" s="8" t="n">
        <v>89.8</v>
      </c>
      <c r="C5" s="8" t="n">
        <v>73.5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572</v>
      </c>
    </row>
    <row r="4" spans="1:12">
      <c r="A4" s="4" t="s">
        <v>573</v>
      </c>
      <c r="J4" s="6" t="n">
        <v>111343</v>
      </c>
      <c r="K4" s="6" t="n">
        <v>102790</v>
      </c>
      <c r="L4" s="6" t="n">
        <v>94456</v>
      </c>
    </row>
    <row r="5" spans="1:12">
      <c r="A5" s="4" t="s">
        <v>574</v>
      </c>
      <c r="J5" s="5" t="n">
        <v>-5461</v>
      </c>
      <c r="K5" s="5" t="n">
        <v>-4885</v>
      </c>
      <c r="L5" s="5" t="n">
        <v>-4899</v>
      </c>
    </row>
    <row r="6" spans="1:12">
      <c r="A6" s="4" t="s">
        <v>96</v>
      </c>
      <c r="J6" s="5" t="n">
        <v>105882</v>
      </c>
      <c r="K6" s="5" t="n">
        <v>97905</v>
      </c>
      <c r="L6" s="5" t="n">
        <v>89557</v>
      </c>
    </row>
    <row r="7" spans="1:12">
      <c r="A7" s="4" t="s">
        <v>97</v>
      </c>
      <c r="J7" s="5" t="n">
        <v>-26865</v>
      </c>
      <c r="K7" s="5" t="n">
        <v>-18880</v>
      </c>
      <c r="L7" s="5" t="n">
        <v>-13048</v>
      </c>
    </row>
    <row r="8" spans="1:12">
      <c r="A8" s="4" t="s">
        <v>98</v>
      </c>
      <c r="B8" s="6" t="n">
        <v>19459</v>
      </c>
      <c r="C8" s="6" t="n">
        <v>19922</v>
      </c>
      <c r="D8" s="6" t="n">
        <v>19742</v>
      </c>
      <c r="E8" s="6" t="n">
        <v>19894</v>
      </c>
      <c r="F8" s="6" t="n">
        <v>17999</v>
      </c>
      <c r="G8" s="6" t="n">
        <v>19399</v>
      </c>
      <c r="H8" s="6" t="n">
        <v>20389</v>
      </c>
      <c r="I8" s="6" t="n">
        <v>21238</v>
      </c>
      <c r="J8" s="5" t="n">
        <v>79017</v>
      </c>
      <c r="K8" s="5" t="n">
        <v>79025</v>
      </c>
      <c r="L8" s="5" t="n">
        <v>76509</v>
      </c>
    </row>
    <row r="9" spans="1:12">
      <c r="A9" s="4" t="s">
        <v>550</v>
      </c>
    </row>
    <row r="10" spans="1:12">
      <c r="A10" s="3" t="s">
        <v>572</v>
      </c>
    </row>
    <row r="11" spans="1:12">
      <c r="A11" s="4" t="s">
        <v>573</v>
      </c>
      <c r="J11" s="5" t="n">
        <v>2095</v>
      </c>
      <c r="K11" s="5" t="n">
        <v>2053</v>
      </c>
      <c r="L11" s="5" t="n">
        <v>2059</v>
      </c>
    </row>
    <row r="12" spans="1:12">
      <c r="A12" s="4" t="s">
        <v>575</v>
      </c>
    </row>
    <row r="13" spans="1:12">
      <c r="A13" s="3" t="s">
        <v>572</v>
      </c>
    </row>
    <row r="14" spans="1:12">
      <c r="A14" s="4" t="s">
        <v>573</v>
      </c>
      <c r="J14" s="5" t="n">
        <v>1413</v>
      </c>
      <c r="K14" s="5" t="n">
        <v>1340</v>
      </c>
      <c r="L14" s="5" t="n">
        <v>1368</v>
      </c>
    </row>
    <row r="15" spans="1:12">
      <c r="A15" s="4" t="s">
        <v>576</v>
      </c>
    </row>
    <row r="16" spans="1:12">
      <c r="A16" s="3" t="s">
        <v>572</v>
      </c>
    </row>
    <row r="17" spans="1:12">
      <c r="A17" s="4" t="s">
        <v>573</v>
      </c>
      <c r="J17" s="5" t="n">
        <v>1123</v>
      </c>
      <c r="K17" s="5" t="n">
        <v>632</v>
      </c>
      <c r="L17" s="5" t="n">
        <v>228</v>
      </c>
    </row>
    <row r="18" spans="1:12">
      <c r="A18" s="4" t="s">
        <v>577</v>
      </c>
    </row>
    <row r="19" spans="1:12">
      <c r="A19" s="3" t="s">
        <v>572</v>
      </c>
    </row>
    <row r="20" spans="1:12">
      <c r="A20" s="4" t="s">
        <v>573</v>
      </c>
      <c r="J20" s="5" t="n">
        <v>2970</v>
      </c>
      <c r="K20" s="5" t="n">
        <v>5212</v>
      </c>
      <c r="L20" s="5" t="n">
        <v>482</v>
      </c>
    </row>
    <row r="21" spans="1:12">
      <c r="A21" s="4" t="s">
        <v>578</v>
      </c>
    </row>
    <row r="22" spans="1:12">
      <c r="A22" s="3" t="s">
        <v>572</v>
      </c>
    </row>
    <row r="23" spans="1:12">
      <c r="A23" s="4" t="s">
        <v>573</v>
      </c>
      <c r="J23" s="5" t="n">
        <v>76877</v>
      </c>
      <c r="K23" s="5" t="n">
        <v>74673</v>
      </c>
      <c r="L23" s="5" t="n">
        <v>77271</v>
      </c>
    </row>
    <row r="24" spans="1:12">
      <c r="A24" s="4" t="s">
        <v>579</v>
      </c>
    </row>
    <row r="25" spans="1:12">
      <c r="A25" s="3" t="s">
        <v>572</v>
      </c>
    </row>
    <row r="26" spans="1:12">
      <c r="A26" s="4" t="s">
        <v>573</v>
      </c>
      <c r="J26" s="6" t="n">
        <v>26865</v>
      </c>
      <c r="K26" s="6" t="n">
        <v>18880</v>
      </c>
      <c r="L26" s="6" t="n">
        <v>1304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581</v>
      </c>
    </row>
    <row r="4" spans="1:12">
      <c r="A4" s="4" t="s">
        <v>582</v>
      </c>
      <c r="J4" s="6" t="n">
        <v>3249</v>
      </c>
      <c r="K4" s="6" t="n">
        <v>8126</v>
      </c>
      <c r="L4" s="6" t="n">
        <v>5762</v>
      </c>
    </row>
    <row r="5" spans="1:12">
      <c r="A5" s="4" t="s">
        <v>583</v>
      </c>
      <c r="J5" s="5" t="n">
        <v>-107</v>
      </c>
      <c r="K5" s="5" t="n">
        <v>-751</v>
      </c>
      <c r="L5" s="5" t="n">
        <v>-465</v>
      </c>
    </row>
    <row r="6" spans="1:12">
      <c r="A6" s="4" t="s">
        <v>584</v>
      </c>
      <c r="J6" s="5" t="n">
        <v>-1553</v>
      </c>
      <c r="K6" s="5" t="n">
        <v>-3420</v>
      </c>
      <c r="L6" s="5" t="n">
        <v>-6893</v>
      </c>
    </row>
    <row r="7" spans="1:12">
      <c r="A7" s="4" t="s">
        <v>585</v>
      </c>
      <c r="J7" s="5" t="n">
        <v>-250</v>
      </c>
      <c r="K7" s="5" t="n">
        <v>133</v>
      </c>
      <c r="L7" s="5" t="n">
        <v>-142</v>
      </c>
    </row>
    <row r="8" spans="1:12">
      <c r="A8" s="4" t="s">
        <v>99</v>
      </c>
      <c r="B8" s="6" t="n">
        <v>1079</v>
      </c>
      <c r="C8" s="6" t="n">
        <v>22</v>
      </c>
      <c r="D8" s="6" t="n">
        <v>104</v>
      </c>
      <c r="E8" s="6" t="n">
        <v>134</v>
      </c>
      <c r="F8" s="6" t="n">
        <v>1465</v>
      </c>
      <c r="G8" s="6" t="n">
        <v>-35</v>
      </c>
      <c r="H8" s="6" t="n">
        <v>3440</v>
      </c>
      <c r="I8" s="6" t="n">
        <v>-783</v>
      </c>
      <c r="J8" s="6" t="n">
        <v>1339</v>
      </c>
      <c r="K8" s="6" t="n">
        <v>4088</v>
      </c>
      <c r="L8" s="6" t="n">
        <v>-173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10</v>
      </c>
    </row>
    <row r="3" spans="1:3">
      <c r="A3" s="4" t="s">
        <v>587</v>
      </c>
      <c r="B3" s="8" t="n">
        <v>529.2</v>
      </c>
      <c r="C3" s="8" t="n">
        <v>45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8</v>
      </c>
      <c r="B1" s="2" t="s">
        <v>1</v>
      </c>
    </row>
    <row r="2" spans="1:3">
      <c r="B2" s="2" t="s">
        <v>589</v>
      </c>
      <c r="C2" s="2" t="s">
        <v>590</v>
      </c>
    </row>
    <row r="3" spans="1:3">
      <c r="A3" s="3" t="s">
        <v>501</v>
      </c>
    </row>
    <row r="4" spans="1:3">
      <c r="A4" s="4" t="s">
        <v>591</v>
      </c>
      <c r="B4" s="6" t="n">
        <v>427430</v>
      </c>
      <c r="C4" s="6" t="n">
        <v>380199</v>
      </c>
    </row>
    <row r="5" spans="1:3">
      <c r="A5" s="4" t="s">
        <v>592</v>
      </c>
      <c r="B5" s="5" t="n">
        <v>-3659</v>
      </c>
      <c r="C5" s="5" t="n">
        <v>-5207</v>
      </c>
    </row>
    <row r="6" spans="1:3">
      <c r="A6" s="4" t="s">
        <v>593</v>
      </c>
      <c r="B6" s="5" t="n">
        <v>95841</v>
      </c>
      <c r="C6" s="5" t="n">
        <v>62955</v>
      </c>
    </row>
    <row r="7" spans="1:3">
      <c r="A7" s="4" t="s">
        <v>594</v>
      </c>
      <c r="B7" s="5" t="n">
        <v>-2283</v>
      </c>
      <c r="C7" s="5" t="n">
        <v>-2568</v>
      </c>
    </row>
    <row r="8" spans="1:3">
      <c r="A8" s="4" t="s">
        <v>549</v>
      </c>
    </row>
    <row r="9" spans="1:3">
      <c r="A9" s="3" t="s">
        <v>501</v>
      </c>
    </row>
    <row r="10" spans="1:3">
      <c r="A10" s="4" t="s">
        <v>591</v>
      </c>
      <c r="B10" s="5" t="n">
        <v>426354</v>
      </c>
      <c r="C10" s="5" t="n">
        <v>376020</v>
      </c>
    </row>
    <row r="11" spans="1:3">
      <c r="A11" s="4" t="s">
        <v>592</v>
      </c>
      <c r="B11" s="5" t="n">
        <v>-3643</v>
      </c>
      <c r="C11" s="5" t="n">
        <v>-4938</v>
      </c>
    </row>
    <row r="12" spans="1:3">
      <c r="A12" s="4" t="s">
        <v>593</v>
      </c>
      <c r="B12" s="5" t="n">
        <v>95671</v>
      </c>
      <c r="C12" s="5" t="n">
        <v>61103</v>
      </c>
    </row>
    <row r="13" spans="1:3">
      <c r="A13" s="4" t="s">
        <v>594</v>
      </c>
      <c r="B13" s="5" t="n">
        <v>-2279</v>
      </c>
      <c r="C13" s="5" t="n">
        <v>-2324</v>
      </c>
    </row>
    <row r="14" spans="1:3">
      <c r="A14" s="4" t="s">
        <v>595</v>
      </c>
    </row>
    <row r="15" spans="1:3">
      <c r="A15" s="3" t="s">
        <v>501</v>
      </c>
    </row>
    <row r="16" spans="1:3">
      <c r="A16" s="4" t="s">
        <v>591</v>
      </c>
      <c r="B16" s="5" t="n">
        <v>4754</v>
      </c>
      <c r="C16" s="5" t="n">
        <v>3668</v>
      </c>
    </row>
    <row r="17" spans="1:3">
      <c r="A17" s="4" t="s">
        <v>592</v>
      </c>
      <c r="B17" s="6" t="n">
        <v>-34</v>
      </c>
      <c r="C17" s="6" t="n">
        <v>-24</v>
      </c>
    </row>
    <row r="18" spans="1:3">
      <c r="A18" s="4" t="s">
        <v>596</v>
      </c>
      <c r="B18" s="5" t="n">
        <v>5</v>
      </c>
      <c r="C18" s="5" t="n">
        <v>4</v>
      </c>
    </row>
    <row r="19" spans="1:3">
      <c r="A19" s="4" t="s">
        <v>593</v>
      </c>
      <c r="B19" s="6" t="n">
        <v>2975</v>
      </c>
    </row>
    <row r="20" spans="1:3">
      <c r="A20" s="4" t="s">
        <v>594</v>
      </c>
      <c r="B20" s="6" t="n">
        <v>-13</v>
      </c>
    </row>
    <row r="21" spans="1:3">
      <c r="A21" s="4" t="s">
        <v>597</v>
      </c>
      <c r="B21" s="5" t="n">
        <v>3</v>
      </c>
    </row>
    <row r="22" spans="1:3">
      <c r="A22" s="4" t="s">
        <v>598</v>
      </c>
    </row>
    <row r="23" spans="1:3">
      <c r="A23" s="3" t="s">
        <v>501</v>
      </c>
    </row>
    <row r="24" spans="1:3">
      <c r="A24" s="4" t="s">
        <v>591</v>
      </c>
      <c r="B24" s="6" t="n">
        <v>40287</v>
      </c>
      <c r="C24" s="6" t="n">
        <v>34538</v>
      </c>
    </row>
    <row r="25" spans="1:3">
      <c r="A25" s="4" t="s">
        <v>592</v>
      </c>
      <c r="B25" s="6" t="n">
        <v>-465</v>
      </c>
      <c r="C25" s="6" t="n">
        <v>-526</v>
      </c>
    </row>
    <row r="26" spans="1:3">
      <c r="A26" s="4" t="s">
        <v>596</v>
      </c>
      <c r="B26" s="5" t="n">
        <v>45</v>
      </c>
      <c r="C26" s="5" t="n">
        <v>36</v>
      </c>
    </row>
    <row r="27" spans="1:3">
      <c r="A27" s="4" t="s">
        <v>593</v>
      </c>
      <c r="B27" s="6" t="n">
        <v>7102</v>
      </c>
      <c r="C27" s="6" t="n">
        <v>3048</v>
      </c>
    </row>
    <row r="28" spans="1:3">
      <c r="A28" s="4" t="s">
        <v>594</v>
      </c>
      <c r="B28" s="6" t="n">
        <v>-183</v>
      </c>
      <c r="C28" s="6" t="n">
        <v>-161</v>
      </c>
    </row>
    <row r="29" spans="1:3">
      <c r="A29" s="4" t="s">
        <v>597</v>
      </c>
      <c r="B29" s="5" t="n">
        <v>7</v>
      </c>
      <c r="C29" s="5" t="n">
        <v>3</v>
      </c>
    </row>
    <row r="30" spans="1:3">
      <c r="A30" s="4" t="s">
        <v>599</v>
      </c>
    </row>
    <row r="31" spans="1:3">
      <c r="A31" s="3" t="s">
        <v>501</v>
      </c>
    </row>
    <row r="32" spans="1:3">
      <c r="A32" s="4" t="s">
        <v>591</v>
      </c>
      <c r="B32" s="6" t="n">
        <v>7369</v>
      </c>
      <c r="C32" s="6" t="n">
        <v>8902</v>
      </c>
    </row>
    <row r="33" spans="1:3">
      <c r="A33" s="4" t="s">
        <v>592</v>
      </c>
      <c r="B33" s="6" t="n">
        <v>-43</v>
      </c>
      <c r="C33" s="6" t="n">
        <v>-129</v>
      </c>
    </row>
    <row r="34" spans="1:3">
      <c r="A34" s="4" t="s">
        <v>596</v>
      </c>
      <c r="B34" s="5" t="n">
        <v>7</v>
      </c>
      <c r="C34" s="5" t="n">
        <v>12</v>
      </c>
    </row>
    <row r="35" spans="1:3">
      <c r="A35" s="4" t="s">
        <v>593</v>
      </c>
      <c r="B35" s="6" t="n">
        <v>6267</v>
      </c>
    </row>
    <row r="36" spans="1:3">
      <c r="A36" s="4" t="s">
        <v>594</v>
      </c>
      <c r="B36" s="6" t="n">
        <v>-98</v>
      </c>
    </row>
    <row r="37" spans="1:3">
      <c r="A37" s="4" t="s">
        <v>597</v>
      </c>
      <c r="B37" s="5" t="n">
        <v>7</v>
      </c>
    </row>
    <row r="38" spans="1:3">
      <c r="A38" s="4" t="s">
        <v>600</v>
      </c>
    </row>
    <row r="39" spans="1:3">
      <c r="A39" s="3" t="s">
        <v>501</v>
      </c>
    </row>
    <row r="40" spans="1:3">
      <c r="A40" s="4" t="s">
        <v>591</v>
      </c>
      <c r="B40" s="6" t="n">
        <v>247613</v>
      </c>
      <c r="C40" s="6" t="n">
        <v>232070</v>
      </c>
    </row>
    <row r="41" spans="1:3">
      <c r="A41" s="4" t="s">
        <v>592</v>
      </c>
      <c r="B41" s="6" t="n">
        <v>-2323</v>
      </c>
      <c r="C41" s="6" t="n">
        <v>-3484</v>
      </c>
    </row>
    <row r="42" spans="1:3">
      <c r="A42" s="4" t="s">
        <v>596</v>
      </c>
      <c r="B42" s="5" t="n">
        <v>216</v>
      </c>
      <c r="C42" s="5" t="n">
        <v>225</v>
      </c>
    </row>
    <row r="43" spans="1:3">
      <c r="A43" s="4" t="s">
        <v>593</v>
      </c>
      <c r="B43" s="6" t="n">
        <v>39767</v>
      </c>
      <c r="C43" s="6" t="n">
        <v>45471</v>
      </c>
    </row>
    <row r="44" spans="1:3">
      <c r="A44" s="4" t="s">
        <v>594</v>
      </c>
      <c r="B44" s="6" t="n">
        <v>-1332</v>
      </c>
      <c r="C44" s="6" t="n">
        <v>-2045</v>
      </c>
    </row>
    <row r="45" spans="1:3">
      <c r="A45" s="4" t="s">
        <v>597</v>
      </c>
      <c r="B45" s="5" t="n">
        <v>43</v>
      </c>
      <c r="C45" s="5" t="n">
        <v>51</v>
      </c>
    </row>
    <row r="46" spans="1:3">
      <c r="A46" s="4" t="s">
        <v>601</v>
      </c>
    </row>
    <row r="47" spans="1:3">
      <c r="A47" s="3" t="s">
        <v>501</v>
      </c>
    </row>
    <row r="48" spans="1:3">
      <c r="A48" s="4" t="s">
        <v>591</v>
      </c>
      <c r="B48" s="6" t="n">
        <v>33610</v>
      </c>
      <c r="C48" s="6" t="n">
        <v>15232</v>
      </c>
    </row>
    <row r="49" spans="1:3">
      <c r="A49" s="4" t="s">
        <v>592</v>
      </c>
      <c r="B49" s="6" t="n">
        <v>-263</v>
      </c>
      <c r="C49" s="6" t="n">
        <v>-92</v>
      </c>
    </row>
    <row r="50" spans="1:3">
      <c r="A50" s="4" t="s">
        <v>596</v>
      </c>
      <c r="B50" s="5" t="n">
        <v>16</v>
      </c>
      <c r="C50" s="5" t="n">
        <v>9</v>
      </c>
    </row>
    <row r="51" spans="1:3">
      <c r="A51" s="4" t="s">
        <v>593</v>
      </c>
      <c r="B51" s="6" t="n">
        <v>2592</v>
      </c>
      <c r="C51" s="6" t="n">
        <v>3606</v>
      </c>
    </row>
    <row r="52" spans="1:3">
      <c r="A52" s="4" t="s">
        <v>594</v>
      </c>
      <c r="B52" s="6" t="n">
        <v>-34</v>
      </c>
      <c r="C52" s="6" t="n">
        <v>-28</v>
      </c>
    </row>
    <row r="53" spans="1:3">
      <c r="A53" s="4" t="s">
        <v>597</v>
      </c>
      <c r="B53" s="5" t="n">
        <v>8</v>
      </c>
      <c r="C53" s="5" t="n">
        <v>9</v>
      </c>
    </row>
    <row r="54" spans="1:3">
      <c r="A54" s="4" t="s">
        <v>602</v>
      </c>
    </row>
    <row r="55" spans="1:3">
      <c r="A55" s="3" t="s">
        <v>501</v>
      </c>
    </row>
    <row r="56" spans="1:3">
      <c r="A56" s="4" t="s">
        <v>591</v>
      </c>
      <c r="B56" s="6" t="n">
        <v>60116</v>
      </c>
      <c r="C56" s="6" t="n">
        <v>33335</v>
      </c>
    </row>
    <row r="57" spans="1:3">
      <c r="A57" s="4" t="s">
        <v>592</v>
      </c>
      <c r="B57" s="6" t="n">
        <v>-394</v>
      </c>
      <c r="C57" s="6" t="n">
        <v>-423</v>
      </c>
    </row>
    <row r="58" spans="1:3">
      <c r="A58" s="4" t="s">
        <v>596</v>
      </c>
      <c r="B58" s="5" t="n">
        <v>52</v>
      </c>
      <c r="C58" s="5" t="n">
        <v>33</v>
      </c>
    </row>
    <row r="59" spans="1:3">
      <c r="A59" s="4" t="s">
        <v>593</v>
      </c>
      <c r="B59" s="6" t="n">
        <v>22149</v>
      </c>
      <c r="C59" s="6" t="n">
        <v>7663</v>
      </c>
    </row>
    <row r="60" spans="1:3">
      <c r="A60" s="4" t="s">
        <v>594</v>
      </c>
      <c r="B60" s="6" t="n">
        <v>-516</v>
      </c>
      <c r="C60" s="6" t="n">
        <v>-47</v>
      </c>
    </row>
    <row r="61" spans="1:3">
      <c r="A61" s="4" t="s">
        <v>597</v>
      </c>
      <c r="B61" s="5" t="n">
        <v>25</v>
      </c>
      <c r="C61" s="5" t="n">
        <v>11</v>
      </c>
    </row>
    <row r="62" spans="1:3">
      <c r="A62" s="4" t="s">
        <v>603</v>
      </c>
    </row>
    <row r="63" spans="1:3">
      <c r="A63" s="3" t="s">
        <v>501</v>
      </c>
    </row>
    <row r="64" spans="1:3">
      <c r="A64" s="4" t="s">
        <v>591</v>
      </c>
      <c r="B64" s="6" t="n">
        <v>32605</v>
      </c>
      <c r="C64" s="6" t="n">
        <v>48275</v>
      </c>
    </row>
    <row r="65" spans="1:3">
      <c r="A65" s="4" t="s">
        <v>592</v>
      </c>
      <c r="B65" s="6" t="n">
        <v>-121</v>
      </c>
      <c r="C65" s="6" t="n">
        <v>-260</v>
      </c>
    </row>
    <row r="66" spans="1:3">
      <c r="A66" s="4" t="s">
        <v>596</v>
      </c>
      <c r="B66" s="5" t="n">
        <v>33</v>
      </c>
      <c r="C66" s="5" t="n">
        <v>45</v>
      </c>
    </row>
    <row r="67" spans="1:3">
      <c r="A67" s="4" t="s">
        <v>593</v>
      </c>
      <c r="B67" s="6" t="n">
        <v>14819</v>
      </c>
      <c r="C67" s="6" t="n">
        <v>1315</v>
      </c>
    </row>
    <row r="68" spans="1:3">
      <c r="A68" s="4" t="s">
        <v>594</v>
      </c>
      <c r="B68" s="6" t="n">
        <v>-103</v>
      </c>
      <c r="C68" s="6" t="n">
        <v>-43</v>
      </c>
    </row>
    <row r="69" spans="1:3">
      <c r="A69" s="4" t="s">
        <v>597</v>
      </c>
      <c r="B69" s="5" t="n">
        <v>19</v>
      </c>
      <c r="C69" s="5" t="n">
        <v>3</v>
      </c>
    </row>
    <row r="70" spans="1:3">
      <c r="A70" s="4" t="s">
        <v>550</v>
      </c>
    </row>
    <row r="71" spans="1:3">
      <c r="A71" s="3" t="s">
        <v>501</v>
      </c>
    </row>
    <row r="72" spans="1:3">
      <c r="A72" s="4" t="s">
        <v>591</v>
      </c>
      <c r="B72" s="6" t="n">
        <v>1076</v>
      </c>
      <c r="C72" s="6" t="n">
        <v>4179</v>
      </c>
    </row>
    <row r="73" spans="1:3">
      <c r="A73" s="4" t="s">
        <v>592</v>
      </c>
      <c r="B73" s="6" t="n">
        <v>-16</v>
      </c>
      <c r="C73" s="6" t="n">
        <v>-269</v>
      </c>
    </row>
    <row r="74" spans="1:3">
      <c r="A74" s="4" t="s">
        <v>596</v>
      </c>
      <c r="B74" s="5" t="n">
        <v>4</v>
      </c>
      <c r="C74" s="5" t="n">
        <v>12</v>
      </c>
    </row>
    <row r="75" spans="1:3">
      <c r="A75" s="4" t="s">
        <v>593</v>
      </c>
      <c r="B75" s="6" t="n">
        <v>170</v>
      </c>
      <c r="C75" s="6" t="n">
        <v>1852</v>
      </c>
    </row>
    <row r="76" spans="1:3">
      <c r="A76" s="4" t="s">
        <v>594</v>
      </c>
      <c r="B76" s="6" t="n">
        <v>-4</v>
      </c>
      <c r="C76" s="6" t="n">
        <v>-244</v>
      </c>
    </row>
    <row r="77" spans="1:3">
      <c r="A77" s="4" t="s">
        <v>597</v>
      </c>
      <c r="B77" s="5" t="n">
        <v>2</v>
      </c>
      <c r="C77" s="5" t="n">
        <v>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210</v>
      </c>
    </row>
    <row r="3" spans="1:3">
      <c r="A3" s="4" t="s">
        <v>605</v>
      </c>
      <c r="B3" s="6" t="n">
        <v>503</v>
      </c>
      <c r="C3" s="6" t="n">
        <v>5</v>
      </c>
    </row>
    <row r="4" spans="1:3">
      <c r="A4" s="4" t="s">
        <v>606</v>
      </c>
      <c r="B4" s="6" t="n">
        <v>654</v>
      </c>
      <c r="C4"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0</v>
      </c>
    </row>
    <row r="3" spans="1:4">
      <c r="A3" s="3" t="s">
        <v>162</v>
      </c>
    </row>
    <row r="4" spans="1:4">
      <c r="A4" s="4" t="s">
        <v>113</v>
      </c>
      <c r="B4" s="6" t="n">
        <v>350255</v>
      </c>
      <c r="C4" s="6" t="n">
        <v>219414</v>
      </c>
      <c r="D4" s="6" t="n">
        <v>189871</v>
      </c>
    </row>
    <row r="5" spans="1:4">
      <c r="A5" s="3" t="s">
        <v>163</v>
      </c>
    </row>
    <row r="6" spans="1:4">
      <c r="A6" s="4" t="s">
        <v>164</v>
      </c>
      <c r="B6" s="5" t="n">
        <v>306122</v>
      </c>
      <c r="C6" s="5" t="n">
        <v>256520</v>
      </c>
      <c r="D6" s="5" t="n">
        <v>242957</v>
      </c>
    </row>
    <row r="7" spans="1:4">
      <c r="A7" s="4" t="s">
        <v>165</v>
      </c>
      <c r="B7" s="5" t="n">
        <v>-422749</v>
      </c>
      <c r="C7" s="5" t="n">
        <v>-376879</v>
      </c>
      <c r="D7" s="5" t="n">
        <v>-326197</v>
      </c>
    </row>
    <row r="8" spans="1:4">
      <c r="A8" s="4" t="s">
        <v>104</v>
      </c>
      <c r="B8" s="5" t="n">
        <v>209399</v>
      </c>
      <c r="C8" s="5" t="n">
        <v>180582</v>
      </c>
      <c r="D8" s="5" t="n">
        <v>157727</v>
      </c>
    </row>
    <row r="9" spans="1:4">
      <c r="A9" s="4" t="s">
        <v>166</v>
      </c>
      <c r="B9" s="5" t="n">
        <v>-53788</v>
      </c>
      <c r="C9" s="5" t="n">
        <v>44316</v>
      </c>
      <c r="D9" s="5" t="n">
        <v>38292</v>
      </c>
    </row>
    <row r="10" spans="1:4">
      <c r="A10" s="4" t="s">
        <v>167</v>
      </c>
      <c r="B10" s="5" t="n">
        <v>-2159</v>
      </c>
      <c r="C10" s="5" t="n">
        <v>27601</v>
      </c>
      <c r="D10" s="5" t="n">
        <v>5862</v>
      </c>
    </row>
    <row r="11" spans="1:4">
      <c r="A11" s="4" t="s">
        <v>168</v>
      </c>
      <c r="B11" s="5" t="n">
        <v>-1339</v>
      </c>
      <c r="C11" s="5" t="n">
        <v>-4088</v>
      </c>
      <c r="D11" s="5" t="n">
        <v>1738</v>
      </c>
    </row>
    <row r="12" spans="1:4">
      <c r="A12" s="4" t="s">
        <v>169</v>
      </c>
      <c r="B12" s="5" t="n">
        <v>-1596</v>
      </c>
      <c r="C12" s="5" t="n">
        <v>-1411</v>
      </c>
      <c r="D12" s="5" t="n">
        <v>-1343</v>
      </c>
    </row>
    <row r="13" spans="1:4">
      <c r="A13" s="4" t="s">
        <v>170</v>
      </c>
      <c r="B13" s="5" t="n">
        <v>13551</v>
      </c>
      <c r="C13" s="5" t="n">
        <v>14595</v>
      </c>
      <c r="D13" s="5" t="n">
        <v>10998</v>
      </c>
    </row>
    <row r="14" spans="1:4">
      <c r="A14" s="4" t="s">
        <v>171</v>
      </c>
      <c r="B14" s="5" t="n">
        <v>9124</v>
      </c>
      <c r="C14" s="5" t="n">
        <v>-72880</v>
      </c>
      <c r="D14" s="5" t="n">
        <v>-49966</v>
      </c>
    </row>
    <row r="15" spans="1:4">
      <c r="A15" s="4" t="s">
        <v>172</v>
      </c>
      <c r="B15" s="5" t="n">
        <v>-18331</v>
      </c>
      <c r="C15" s="5" t="n">
        <v>-20069</v>
      </c>
      <c r="D15" s="5" t="n">
        <v>-11379</v>
      </c>
    </row>
    <row r="16" spans="1:4">
      <c r="A16" s="4" t="s">
        <v>173</v>
      </c>
      <c r="B16" s="5" t="n">
        <v>1137</v>
      </c>
      <c r="C16" s="5" t="n">
        <v>-2051</v>
      </c>
      <c r="D16" s="5" t="n">
        <v>2308</v>
      </c>
    </row>
    <row r="17" spans="1:4">
      <c r="A17" s="4" t="s">
        <v>151</v>
      </c>
      <c r="B17" s="5" t="n">
        <v>15267</v>
      </c>
      <c r="C17" s="5" t="n">
        <v>13442</v>
      </c>
      <c r="D17" s="5" t="n">
        <v>14948</v>
      </c>
    </row>
    <row r="18" spans="1:4">
      <c r="A18" s="4" t="s">
        <v>174</v>
      </c>
      <c r="B18" s="5" t="n">
        <v>-16369</v>
      </c>
      <c r="C18" s="5" t="n">
        <v>15335</v>
      </c>
      <c r="D18" s="5" t="n">
        <v>-11565</v>
      </c>
    </row>
    <row r="19" spans="1:4">
      <c r="A19" s="4" t="s">
        <v>175</v>
      </c>
      <c r="B19" s="5" t="n">
        <v>388524</v>
      </c>
      <c r="C19" s="5" t="n">
        <v>294427</v>
      </c>
      <c r="D19" s="5" t="n">
        <v>264251</v>
      </c>
    </row>
    <row r="20" spans="1:4">
      <c r="A20" s="3" t="s">
        <v>176</v>
      </c>
    </row>
    <row r="21" spans="1:4">
      <c r="A21" s="4" t="s">
        <v>177</v>
      </c>
      <c r="B21" s="5" t="n">
        <v>76701</v>
      </c>
      <c r="C21" s="5" t="n">
        <v>91666</v>
      </c>
      <c r="D21" s="5" t="n">
        <v>130608</v>
      </c>
    </row>
    <row r="22" spans="1:4">
      <c r="A22" s="4" t="s">
        <v>178</v>
      </c>
      <c r="B22" s="5" t="n">
        <v>223088</v>
      </c>
      <c r="C22" s="5" t="n">
        <v>254585</v>
      </c>
      <c r="D22" s="5" t="n">
        <v>247771</v>
      </c>
    </row>
    <row r="23" spans="1:4">
      <c r="A23" s="4" t="s">
        <v>179</v>
      </c>
      <c r="B23" s="5" t="n">
        <v>5771</v>
      </c>
      <c r="C23" s="5" t="n">
        <v>8572</v>
      </c>
      <c r="D23" s="5" t="n">
        <v>4894</v>
      </c>
    </row>
    <row r="24" spans="1:4">
      <c r="A24" s="3" t="s">
        <v>180</v>
      </c>
    </row>
    <row r="25" spans="1:4">
      <c r="A25" s="4" t="s">
        <v>181</v>
      </c>
      <c r="B25" s="5" t="n">
        <v>-426689</v>
      </c>
      <c r="C25" s="5" t="n">
        <v>-386394</v>
      </c>
      <c r="D25" s="5" t="n">
        <v>-433457</v>
      </c>
    </row>
    <row r="26" spans="1:4">
      <c r="A26" s="4" t="s">
        <v>179</v>
      </c>
      <c r="B26" s="5" t="n">
        <v>-400</v>
      </c>
      <c r="C26" s="5" t="n">
        <v>-2683</v>
      </c>
      <c r="D26" s="5" t="n">
        <v>-882</v>
      </c>
    </row>
    <row r="27" spans="1:4">
      <c r="A27" s="4" t="s">
        <v>182</v>
      </c>
      <c r="B27" s="5" t="n">
        <v>-6752</v>
      </c>
      <c r="C27" s="5" t="n">
        <v>-13669</v>
      </c>
      <c r="D27" s="5" t="n">
        <v>-7399</v>
      </c>
    </row>
    <row r="28" spans="1:4">
      <c r="A28" s="4" t="s">
        <v>183</v>
      </c>
      <c r="B28" s="5" t="n">
        <v>16140</v>
      </c>
      <c r="C28" s="5" t="n">
        <v>2164</v>
      </c>
      <c r="D28" s="5" t="n">
        <v>21271</v>
      </c>
    </row>
    <row r="29" spans="1:4">
      <c r="A29" s="4" t="s">
        <v>184</v>
      </c>
      <c r="B29" s="5" t="n">
        <v>-16140</v>
      </c>
      <c r="C29" s="5" t="n">
        <v>-2164</v>
      </c>
      <c r="D29" s="5" t="n">
        <v>-21271</v>
      </c>
    </row>
    <row r="30" spans="1:4">
      <c r="A30" s="4" t="s">
        <v>185</v>
      </c>
      <c r="B30" s="5" t="n">
        <v>-128281</v>
      </c>
      <c r="C30" s="5" t="n">
        <v>-47923</v>
      </c>
      <c r="D30" s="5" t="n">
        <v>-58465</v>
      </c>
    </row>
    <row r="31" spans="1:4">
      <c r="A31" s="3" t="s">
        <v>186</v>
      </c>
    </row>
    <row r="32" spans="1:4">
      <c r="A32" s="4" t="s">
        <v>187</v>
      </c>
      <c r="B32" s="5" t="n">
        <v>-35821</v>
      </c>
      <c r="C32" s="5" t="n">
        <v>-33367</v>
      </c>
      <c r="D32" s="5" t="n">
        <v>-32807</v>
      </c>
    </row>
    <row r="33" spans="1:4">
      <c r="A33" s="4" t="s">
        <v>188</v>
      </c>
      <c r="B33" s="5" t="n">
        <v>-150038</v>
      </c>
      <c r="C33" s="5" t="n">
        <v>-150057</v>
      </c>
      <c r="D33" s="5" t="n">
        <v>-200084</v>
      </c>
    </row>
    <row r="34" spans="1:4">
      <c r="A34" s="4" t="s">
        <v>189</v>
      </c>
      <c r="B34" s="5" t="n">
        <v>-6734</v>
      </c>
      <c r="C34" s="5" t="n">
        <v>-3970</v>
      </c>
      <c r="D34" s="5" t="n">
        <v>-7675</v>
      </c>
    </row>
    <row r="35" spans="1:4">
      <c r="A35" s="4" t="s">
        <v>190</v>
      </c>
      <c r="D35" s="5" t="n">
        <v>136</v>
      </c>
    </row>
    <row r="36" spans="1:4">
      <c r="A36" s="4" t="s">
        <v>191</v>
      </c>
      <c r="B36" s="5" t="n">
        <v>-868</v>
      </c>
    </row>
    <row r="37" spans="1:4">
      <c r="A37" s="4" t="s">
        <v>192</v>
      </c>
      <c r="B37" s="5" t="n">
        <v>-193461</v>
      </c>
      <c r="C37" s="5" t="n">
        <v>-187394</v>
      </c>
      <c r="D37" s="5" t="n">
        <v>-240430</v>
      </c>
    </row>
    <row r="38" spans="1:4">
      <c r="A38" s="4" t="s">
        <v>193</v>
      </c>
      <c r="B38" s="5" t="n">
        <v>1204</v>
      </c>
      <c r="C38" s="5" t="n">
        <v>572</v>
      </c>
      <c r="D38" s="5" t="n">
        <v>-5059</v>
      </c>
    </row>
    <row r="39" spans="1:4">
      <c r="A39" s="4" t="s">
        <v>194</v>
      </c>
      <c r="B39" s="5" t="n">
        <v>67986</v>
      </c>
      <c r="C39" s="5" t="n">
        <v>59682</v>
      </c>
      <c r="D39" s="5" t="n">
        <v>-39703</v>
      </c>
    </row>
    <row r="40" spans="1:4">
      <c r="A40" s="4" t="s">
        <v>195</v>
      </c>
      <c r="B40" s="5" t="n">
        <v>211976</v>
      </c>
      <c r="C40" s="5" t="n">
        <v>152294</v>
      </c>
      <c r="D40" s="5" t="n">
        <v>191997</v>
      </c>
    </row>
    <row r="41" spans="1:4">
      <c r="A41" s="4" t="s">
        <v>196</v>
      </c>
      <c r="B41" s="5" t="n">
        <v>279962</v>
      </c>
      <c r="C41" s="5" t="n">
        <v>211976</v>
      </c>
      <c r="D41" s="5" t="n">
        <v>152294</v>
      </c>
    </row>
    <row r="42" spans="1:4">
      <c r="A42" s="3" t="s">
        <v>197</v>
      </c>
    </row>
    <row r="43" spans="1:4">
      <c r="A43" s="4" t="s">
        <v>198</v>
      </c>
      <c r="B43" s="5" t="n">
        <v>83304</v>
      </c>
      <c r="C43" s="5" t="n">
        <v>45402</v>
      </c>
      <c r="D43" s="5" t="n">
        <v>62116</v>
      </c>
    </row>
    <row r="44" spans="1:4">
      <c r="A44" s="4" t="s">
        <v>199</v>
      </c>
      <c r="B44" s="6" t="n">
        <v>27816</v>
      </c>
      <c r="C44" s="6" t="n">
        <v>27992</v>
      </c>
      <c r="D44" s="6" t="n">
        <v>323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0</v>
      </c>
    </row>
    <row r="3" spans="1:4">
      <c r="A3" s="3" t="s">
        <v>608</v>
      </c>
    </row>
    <row r="4" spans="1:4">
      <c r="A4" s="4" t="s">
        <v>609</v>
      </c>
      <c r="B4" s="6" t="n">
        <v>1553</v>
      </c>
      <c r="C4" s="6" t="n">
        <v>3420</v>
      </c>
      <c r="D4" s="6" t="n">
        <v>6893</v>
      </c>
    </row>
    <row r="5" spans="1:4">
      <c r="A5" s="4" t="s">
        <v>610</v>
      </c>
    </row>
    <row r="6" spans="1:4">
      <c r="A6" s="3" t="s">
        <v>608</v>
      </c>
    </row>
    <row r="7" spans="1:4">
      <c r="A7" s="4" t="s">
        <v>609</v>
      </c>
      <c r="B7" s="5" t="n">
        <v>1001</v>
      </c>
      <c r="C7" s="5" t="n">
        <v>3257</v>
      </c>
      <c r="D7" s="5" t="n">
        <v>5108</v>
      </c>
    </row>
    <row r="8" spans="1:4">
      <c r="A8" s="4" t="s">
        <v>611</v>
      </c>
    </row>
    <row r="9" spans="1:4">
      <c r="A9" s="3" t="s">
        <v>608</v>
      </c>
    </row>
    <row r="10" spans="1:4">
      <c r="A10" s="4" t="s">
        <v>609</v>
      </c>
      <c r="B10" s="5" t="n">
        <v>267</v>
      </c>
      <c r="C10" s="5" t="n">
        <v>121</v>
      </c>
      <c r="D10" s="5" t="n">
        <v>29</v>
      </c>
    </row>
    <row r="11" spans="1:4">
      <c r="A11" s="4" t="s">
        <v>550</v>
      </c>
    </row>
    <row r="12" spans="1:4">
      <c r="A12" s="3" t="s">
        <v>608</v>
      </c>
    </row>
    <row r="13" spans="1:4">
      <c r="A13" s="4" t="s">
        <v>609</v>
      </c>
      <c r="B13" s="6" t="n">
        <v>285</v>
      </c>
      <c r="C13" s="6" t="n">
        <v>42</v>
      </c>
      <c r="D13" s="6" t="n">
        <v>17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80</v>
      </c>
    </row>
    <row r="3" spans="1:4">
      <c r="A3" s="3" t="s">
        <v>608</v>
      </c>
    </row>
    <row r="4" spans="1:4">
      <c r="A4" s="4" t="s">
        <v>613</v>
      </c>
      <c r="B4" s="6" t="n">
        <v>1700</v>
      </c>
      <c r="C4" s="6" t="n">
        <v>3420</v>
      </c>
      <c r="D4" s="6" t="n">
        <v>6893</v>
      </c>
    </row>
    <row r="5" spans="1:4">
      <c r="A5" s="4" t="s">
        <v>614</v>
      </c>
      <c r="B5" s="5" t="n">
        <v>147</v>
      </c>
    </row>
    <row r="6" spans="1:4">
      <c r="A6" s="4" t="s">
        <v>609</v>
      </c>
      <c r="B6" s="5" t="n">
        <v>1553</v>
      </c>
      <c r="C6" s="5" t="n">
        <v>3420</v>
      </c>
      <c r="D6" s="5" t="n">
        <v>6893</v>
      </c>
    </row>
    <row r="7" spans="1:4">
      <c r="A7" s="4" t="s">
        <v>615</v>
      </c>
    </row>
    <row r="8" spans="1:4">
      <c r="A8" s="3" t="s">
        <v>608</v>
      </c>
    </row>
    <row r="9" spans="1:4">
      <c r="A9" s="4" t="s">
        <v>613</v>
      </c>
      <c r="B9" s="5" t="n">
        <v>1476</v>
      </c>
      <c r="C9" s="5" t="n">
        <v>1486</v>
      </c>
      <c r="D9" s="5" t="n">
        <v>706</v>
      </c>
    </row>
    <row r="10" spans="1:4">
      <c r="A10" s="4" t="s">
        <v>614</v>
      </c>
      <c r="B10" s="5" t="n">
        <v>147</v>
      </c>
    </row>
    <row r="11" spans="1:4">
      <c r="A11" s="4" t="s">
        <v>609</v>
      </c>
      <c r="B11" s="5" t="n">
        <v>1329</v>
      </c>
      <c r="C11" s="5" t="n">
        <v>1486</v>
      </c>
      <c r="D11" s="5" t="n">
        <v>706</v>
      </c>
    </row>
    <row r="12" spans="1:4">
      <c r="A12" s="4" t="s">
        <v>616</v>
      </c>
    </row>
    <row r="13" spans="1:4">
      <c r="A13" s="3" t="s">
        <v>608</v>
      </c>
    </row>
    <row r="14" spans="1:4">
      <c r="A14" s="4" t="s">
        <v>609</v>
      </c>
      <c r="B14" s="6" t="n">
        <v>224</v>
      </c>
      <c r="C14" s="6" t="n">
        <v>1934</v>
      </c>
      <c r="D14" s="6" t="n">
        <v>61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5774</v>
      </c>
      <c r="C4" s="6" t="n">
        <v>11856</v>
      </c>
    </row>
    <row r="5" spans="1:3">
      <c r="A5" s="4" t="s">
        <v>620</v>
      </c>
      <c r="B5" s="5" t="n">
        <v>351</v>
      </c>
      <c r="C5" s="5" t="n">
        <v>1694</v>
      </c>
    </row>
    <row r="6" spans="1:3">
      <c r="A6" s="4" t="s">
        <v>621</v>
      </c>
      <c r="B6" s="5" t="n">
        <v>917</v>
      </c>
      <c r="C6" s="5" t="n">
        <v>1684</v>
      </c>
    </row>
    <row r="7" spans="1:3">
      <c r="A7" s="4" t="s">
        <v>622</v>
      </c>
      <c r="B7" s="5" t="n">
        <v>-1513</v>
      </c>
      <c r="C7" s="5" t="n">
        <v>-7114</v>
      </c>
    </row>
    <row r="8" spans="1:3">
      <c r="A8" s="4" t="s">
        <v>623</v>
      </c>
      <c r="B8" s="5" t="n">
        <v>-1183</v>
      </c>
      <c r="C8" s="5" t="n">
        <v>-2346</v>
      </c>
    </row>
    <row r="9" spans="1:3">
      <c r="A9" s="4" t="s">
        <v>624</v>
      </c>
      <c r="B9" s="6" t="n">
        <v>4346</v>
      </c>
      <c r="C9" s="6" t="n">
        <v>57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25</v>
      </c>
      <c r="B1" s="2" t="s">
        <v>1</v>
      </c>
    </row>
    <row r="2" spans="1:2">
      <c r="B2" s="2" t="s">
        <v>626</v>
      </c>
    </row>
    <row r="3" spans="1:2">
      <c r="A3" s="3" t="s">
        <v>210</v>
      </c>
    </row>
    <row r="4" spans="1:2">
      <c r="A4" s="4" t="s">
        <v>627</v>
      </c>
      <c r="B4"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32</v>
      </c>
    </row>
    <row r="2" spans="1:3">
      <c r="A2" s="3" t="s">
        <v>629</v>
      </c>
    </row>
    <row r="3" spans="1:3">
      <c r="A3" s="4" t="s">
        <v>630</v>
      </c>
      <c r="B3" s="8" t="n">
        <v>0.9</v>
      </c>
      <c r="C3" s="8"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8" t="n">
        <v>-26.4</v>
      </c>
      <c r="C3" s="8" t="n">
        <v>-2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513</v>
      </c>
      <c r="B3" s="6" t="n">
        <v>1968949</v>
      </c>
      <c r="C3" s="6" t="n">
        <v>1837332</v>
      </c>
    </row>
    <row r="4" spans="1:3">
      <c r="A4" s="4" t="s">
        <v>636</v>
      </c>
      <c r="B4" s="6" t="n">
        <v>6228</v>
      </c>
      <c r="C4" s="5" t="n">
        <v>7383</v>
      </c>
    </row>
    <row r="5" spans="1:3">
      <c r="A5" s="4" t="s">
        <v>637</v>
      </c>
      <c r="B5" s="4" t="s">
        <v>638</v>
      </c>
    </row>
    <row r="6" spans="1:3">
      <c r="A6" s="4" t="s">
        <v>639</v>
      </c>
    </row>
    <row r="7" spans="1:3">
      <c r="A7" s="3" t="s">
        <v>635</v>
      </c>
    </row>
    <row r="8" spans="1:3">
      <c r="A8" s="4" t="s">
        <v>636</v>
      </c>
      <c r="B8" s="6" t="n">
        <v>6228</v>
      </c>
      <c r="C8" s="5" t="n">
        <v>7383</v>
      </c>
    </row>
    <row r="9" spans="1:3">
      <c r="A9" s="4" t="s">
        <v>640</v>
      </c>
      <c r="B9" s="5" t="n">
        <v>4548049</v>
      </c>
      <c r="C9" s="5" t="n">
        <v>4132668</v>
      </c>
    </row>
    <row r="10" spans="1:3">
      <c r="A10" s="4" t="s">
        <v>641</v>
      </c>
      <c r="B10" s="5" t="n">
        <v>2572872</v>
      </c>
      <c r="C10" s="5" t="n">
        <v>2287953</v>
      </c>
    </row>
    <row r="11" spans="1:3">
      <c r="A11" s="4" t="s">
        <v>642</v>
      </c>
    </row>
    <row r="12" spans="1:3">
      <c r="A12" s="3" t="s">
        <v>635</v>
      </c>
    </row>
    <row r="13" spans="1:3">
      <c r="A13" s="4" t="s">
        <v>513</v>
      </c>
      <c r="B13" s="5" t="n">
        <v>11813</v>
      </c>
      <c r="C13" s="5" t="n">
        <v>10474</v>
      </c>
    </row>
    <row r="14" spans="1:3">
      <c r="A14" s="4" t="s">
        <v>643</v>
      </c>
    </row>
    <row r="15" spans="1:3">
      <c r="A15" s="3" t="s">
        <v>635</v>
      </c>
    </row>
    <row r="16" spans="1:3">
      <c r="A16" s="4" t="s">
        <v>513</v>
      </c>
      <c r="B16" s="5" t="n">
        <v>144489</v>
      </c>
      <c r="C16" s="5" t="n">
        <v>129306</v>
      </c>
    </row>
    <row r="17" spans="1:3">
      <c r="A17" s="4" t="s">
        <v>644</v>
      </c>
    </row>
    <row r="18" spans="1:3">
      <c r="A18" s="3" t="s">
        <v>635</v>
      </c>
    </row>
    <row r="19" spans="1:3">
      <c r="A19" s="4" t="s">
        <v>513</v>
      </c>
      <c r="B19" s="5" t="n">
        <v>56127</v>
      </c>
      <c r="C19" s="5" t="n">
        <v>45724</v>
      </c>
    </row>
    <row r="20" spans="1:3">
      <c r="A20" s="4" t="s">
        <v>645</v>
      </c>
    </row>
    <row r="21" spans="1:3">
      <c r="A21" s="3" t="s">
        <v>635</v>
      </c>
    </row>
    <row r="22" spans="1:3">
      <c r="A22" s="4" t="s">
        <v>513</v>
      </c>
      <c r="B22" s="5" t="n">
        <v>1376282</v>
      </c>
      <c r="C22" s="5" t="n">
        <v>1325373</v>
      </c>
    </row>
    <row r="23" spans="1:3">
      <c r="A23" s="4" t="s">
        <v>646</v>
      </c>
    </row>
    <row r="24" spans="1:3">
      <c r="A24" s="3" t="s">
        <v>635</v>
      </c>
    </row>
    <row r="25" spans="1:3">
      <c r="A25" s="4" t="s">
        <v>513</v>
      </c>
      <c r="B25" s="5" t="n">
        <v>122958</v>
      </c>
      <c r="C25" s="5" t="n">
        <v>99551</v>
      </c>
    </row>
    <row r="26" spans="1:3">
      <c r="A26" s="4" t="s">
        <v>647</v>
      </c>
    </row>
    <row r="27" spans="1:3">
      <c r="A27" s="3" t="s">
        <v>635</v>
      </c>
    </row>
    <row r="28" spans="1:3">
      <c r="A28" s="4" t="s">
        <v>513</v>
      </c>
      <c r="B28" s="5" t="n">
        <v>135392</v>
      </c>
      <c r="C28" s="5" t="n">
        <v>109443</v>
      </c>
    </row>
    <row r="29" spans="1:3">
      <c r="A29" s="4" t="s">
        <v>648</v>
      </c>
    </row>
    <row r="30" spans="1:3">
      <c r="A30" s="3" t="s">
        <v>635</v>
      </c>
    </row>
    <row r="31" spans="1:3">
      <c r="A31" s="4" t="s">
        <v>513</v>
      </c>
      <c r="B31" s="5" t="n">
        <v>1927842</v>
      </c>
      <c r="C31" s="5" t="n">
        <v>1792438</v>
      </c>
    </row>
    <row r="32" spans="1:3">
      <c r="A32" s="4" t="s">
        <v>649</v>
      </c>
    </row>
    <row r="33" spans="1:3">
      <c r="A33" s="3" t="s">
        <v>635</v>
      </c>
    </row>
    <row r="34" spans="1:3">
      <c r="A34" s="4" t="s">
        <v>513</v>
      </c>
      <c r="B34" s="5" t="n">
        <v>80781</v>
      </c>
      <c r="C34" s="5" t="n">
        <v>72567</v>
      </c>
    </row>
    <row r="35" spans="1:3">
      <c r="A35" s="4" t="s">
        <v>650</v>
      </c>
    </row>
    <row r="36" spans="1:3">
      <c r="A36" s="3" t="s">
        <v>635</v>
      </c>
    </row>
    <row r="37" spans="1:3">
      <c r="A37" s="4" t="s">
        <v>513</v>
      </c>
      <c r="B37" s="5" t="n">
        <v>41107</v>
      </c>
      <c r="C37" s="5" t="n">
        <v>44894</v>
      </c>
    </row>
    <row r="38" spans="1:3">
      <c r="A38" s="4" t="s">
        <v>651</v>
      </c>
    </row>
    <row r="39" spans="1:3">
      <c r="A39" s="3" t="s">
        <v>635</v>
      </c>
    </row>
    <row r="40" spans="1:3">
      <c r="A40" s="4" t="s">
        <v>652</v>
      </c>
      <c r="B40" s="5" t="n">
        <v>2572872</v>
      </c>
      <c r="C40" s="5" t="n">
        <v>2287953</v>
      </c>
    </row>
    <row r="41" spans="1:3">
      <c r="A41" s="4" t="s">
        <v>653</v>
      </c>
    </row>
    <row r="42" spans="1:3">
      <c r="A42" s="3" t="s">
        <v>635</v>
      </c>
    </row>
    <row r="43" spans="1:3">
      <c r="A43" s="4" t="s">
        <v>636</v>
      </c>
      <c r="B43" s="5" t="n">
        <v>1428</v>
      </c>
      <c r="C43" s="5" t="n">
        <v>51</v>
      </c>
    </row>
    <row r="44" spans="1:3">
      <c r="A44" s="4" t="s">
        <v>640</v>
      </c>
      <c r="B44" s="5" t="n">
        <v>43694</v>
      </c>
      <c r="C44" s="5" t="n">
        <v>42720</v>
      </c>
    </row>
    <row r="45" spans="1:3">
      <c r="A45" s="4" t="s">
        <v>654</v>
      </c>
    </row>
    <row r="46" spans="1:3">
      <c r="A46" s="3" t="s">
        <v>635</v>
      </c>
    </row>
    <row r="47" spans="1:3">
      <c r="A47" s="4" t="s">
        <v>513</v>
      </c>
      <c r="B47" s="5" t="n">
        <v>3240</v>
      </c>
      <c r="C47" s="5" t="n">
        <v>3113</v>
      </c>
    </row>
    <row r="48" spans="1:3">
      <c r="A48" s="4" t="s">
        <v>655</v>
      </c>
    </row>
    <row r="49" spans="1:3">
      <c r="A49" s="3" t="s">
        <v>635</v>
      </c>
    </row>
    <row r="50" spans="1:3">
      <c r="A50" s="4" t="s">
        <v>513</v>
      </c>
      <c r="B50" s="5" t="n">
        <v>3240</v>
      </c>
      <c r="C50" s="5" t="n">
        <v>3113</v>
      </c>
    </row>
    <row r="51" spans="1:3">
      <c r="A51" s="4" t="s">
        <v>656</v>
      </c>
    </row>
    <row r="52" spans="1:3">
      <c r="A52" s="3" t="s">
        <v>635</v>
      </c>
    </row>
    <row r="53" spans="1:3">
      <c r="A53" s="4" t="s">
        <v>513</v>
      </c>
      <c r="B53" s="5" t="n">
        <v>39026</v>
      </c>
      <c r="C53" s="5" t="n">
        <v>39556</v>
      </c>
    </row>
    <row r="54" spans="1:3">
      <c r="A54" s="4" t="s">
        <v>657</v>
      </c>
    </row>
    <row r="55" spans="1:3">
      <c r="A55" s="3" t="s">
        <v>635</v>
      </c>
    </row>
    <row r="56" spans="1:3">
      <c r="A56" s="4" t="s">
        <v>636</v>
      </c>
      <c r="B56" s="5" t="n">
        <v>4800</v>
      </c>
      <c r="C56" s="5" t="n">
        <v>7332</v>
      </c>
    </row>
    <row r="57" spans="1:3">
      <c r="A57" s="4" t="s">
        <v>640</v>
      </c>
      <c r="B57" s="5" t="n">
        <v>4503788</v>
      </c>
      <c r="C57" s="5" t="n">
        <v>4081786</v>
      </c>
    </row>
    <row r="58" spans="1:3">
      <c r="A58" s="4" t="s">
        <v>641</v>
      </c>
      <c r="B58" s="5" t="n">
        <v>2572872</v>
      </c>
      <c r="C58" s="5" t="n">
        <v>2287953</v>
      </c>
    </row>
    <row r="59" spans="1:3">
      <c r="A59" s="4" t="s">
        <v>658</v>
      </c>
    </row>
    <row r="60" spans="1:3">
      <c r="A60" s="3" t="s">
        <v>635</v>
      </c>
    </row>
    <row r="61" spans="1:3">
      <c r="A61" s="4" t="s">
        <v>513</v>
      </c>
      <c r="B61" s="5" t="n">
        <v>11813</v>
      </c>
      <c r="C61" s="5" t="n">
        <v>10474</v>
      </c>
    </row>
    <row r="62" spans="1:3">
      <c r="A62" s="4" t="s">
        <v>659</v>
      </c>
    </row>
    <row r="63" spans="1:3">
      <c r="A63" s="3" t="s">
        <v>635</v>
      </c>
    </row>
    <row r="64" spans="1:3">
      <c r="A64" s="4" t="s">
        <v>513</v>
      </c>
      <c r="B64" s="5" t="n">
        <v>144489</v>
      </c>
      <c r="C64" s="5" t="n">
        <v>129306</v>
      </c>
    </row>
    <row r="65" spans="1:3">
      <c r="A65" s="4" t="s">
        <v>660</v>
      </c>
    </row>
    <row r="66" spans="1:3">
      <c r="A66" s="3" t="s">
        <v>635</v>
      </c>
    </row>
    <row r="67" spans="1:3">
      <c r="A67" s="4" t="s">
        <v>513</v>
      </c>
      <c r="B67" s="5" t="n">
        <v>56127</v>
      </c>
      <c r="C67" s="5" t="n">
        <v>45724</v>
      </c>
    </row>
    <row r="68" spans="1:3">
      <c r="A68" s="4" t="s">
        <v>661</v>
      </c>
    </row>
    <row r="69" spans="1:3">
      <c r="A69" s="3" t="s">
        <v>635</v>
      </c>
    </row>
    <row r="70" spans="1:3">
      <c r="A70" s="4" t="s">
        <v>513</v>
      </c>
      <c r="B70" s="5" t="n">
        <v>1373039</v>
      </c>
      <c r="C70" s="5" t="n">
        <v>1322257</v>
      </c>
    </row>
    <row r="71" spans="1:3">
      <c r="A71" s="4" t="s">
        <v>662</v>
      </c>
    </row>
    <row r="72" spans="1:3">
      <c r="A72" s="3" t="s">
        <v>635</v>
      </c>
    </row>
    <row r="73" spans="1:3">
      <c r="A73" s="4" t="s">
        <v>513</v>
      </c>
      <c r="B73" s="5" t="n">
        <v>122544</v>
      </c>
      <c r="C73" s="5" t="n">
        <v>98966</v>
      </c>
    </row>
    <row r="74" spans="1:3">
      <c r="A74" s="4" t="s">
        <v>663</v>
      </c>
    </row>
    <row r="75" spans="1:3">
      <c r="A75" s="3" t="s">
        <v>635</v>
      </c>
    </row>
    <row r="76" spans="1:3">
      <c r="A76" s="4" t="s">
        <v>513</v>
      </c>
      <c r="B76" s="5" t="n">
        <v>135392</v>
      </c>
      <c r="C76" s="5" t="n">
        <v>109443</v>
      </c>
    </row>
    <row r="77" spans="1:3">
      <c r="A77" s="4" t="s">
        <v>664</v>
      </c>
    </row>
    <row r="78" spans="1:3">
      <c r="A78" s="3" t="s">
        <v>635</v>
      </c>
    </row>
    <row r="79" spans="1:3">
      <c r="A79" s="4" t="s">
        <v>513</v>
      </c>
      <c r="B79" s="5" t="n">
        <v>1924185</v>
      </c>
      <c r="C79" s="5" t="n">
        <v>1781245</v>
      </c>
    </row>
    <row r="80" spans="1:3">
      <c r="A80" s="4" t="s">
        <v>665</v>
      </c>
    </row>
    <row r="81" spans="1:3">
      <c r="A81" s="3" t="s">
        <v>635</v>
      </c>
    </row>
    <row r="82" spans="1:3">
      <c r="A82" s="4" t="s">
        <v>513</v>
      </c>
      <c r="B82" s="5" t="n">
        <v>80781</v>
      </c>
      <c r="C82" s="5" t="n">
        <v>65075</v>
      </c>
    </row>
    <row r="83" spans="1:3">
      <c r="A83" s="4" t="s">
        <v>666</v>
      </c>
    </row>
    <row r="84" spans="1:3">
      <c r="A84" s="3" t="s">
        <v>635</v>
      </c>
    </row>
    <row r="85" spans="1:3">
      <c r="A85" s="4" t="s">
        <v>513</v>
      </c>
      <c r="B85" s="5" t="n">
        <v>1931</v>
      </c>
      <c r="C85" s="5" t="n">
        <v>5256</v>
      </c>
    </row>
    <row r="86" spans="1:3">
      <c r="A86" s="4" t="s">
        <v>667</v>
      </c>
    </row>
    <row r="87" spans="1:3">
      <c r="A87" s="3" t="s">
        <v>635</v>
      </c>
    </row>
    <row r="88" spans="1:3">
      <c r="A88" s="4" t="s">
        <v>652</v>
      </c>
      <c r="B88" s="5" t="n">
        <v>2572872</v>
      </c>
      <c r="C88" s="5" t="n">
        <v>2287953</v>
      </c>
    </row>
    <row r="89" spans="1:3">
      <c r="A89" s="4" t="s">
        <v>668</v>
      </c>
    </row>
    <row r="90" spans="1:3">
      <c r="A90" s="3" t="s">
        <v>635</v>
      </c>
    </row>
    <row r="91" spans="1:3">
      <c r="A91" s="4" t="s">
        <v>640</v>
      </c>
      <c r="B91" s="5" t="n">
        <v>567</v>
      </c>
      <c r="C91" s="5" t="n">
        <v>8162</v>
      </c>
    </row>
    <row r="92" spans="1:3">
      <c r="A92" s="4" t="s">
        <v>669</v>
      </c>
    </row>
    <row r="93" spans="1:3">
      <c r="A93" s="3" t="s">
        <v>635</v>
      </c>
    </row>
    <row r="94" spans="1:3">
      <c r="A94" s="4" t="s">
        <v>513</v>
      </c>
      <c r="B94" s="5" t="n">
        <v>3</v>
      </c>
      <c r="C94" s="5" t="n">
        <v>3</v>
      </c>
    </row>
    <row r="95" spans="1:3">
      <c r="A95" s="4" t="s">
        <v>670</v>
      </c>
    </row>
    <row r="96" spans="1:3">
      <c r="A96" s="3" t="s">
        <v>635</v>
      </c>
    </row>
    <row r="97" spans="1:3">
      <c r="A97" s="4" t="s">
        <v>513</v>
      </c>
      <c r="B97" s="5" t="n">
        <v>414</v>
      </c>
      <c r="C97" s="5" t="n">
        <v>585</v>
      </c>
    </row>
    <row r="98" spans="1:3">
      <c r="A98" s="4" t="s">
        <v>671</v>
      </c>
    </row>
    <row r="99" spans="1:3">
      <c r="A99" s="3" t="s">
        <v>635</v>
      </c>
    </row>
    <row r="100" spans="1:3">
      <c r="A100" s="4" t="s">
        <v>513</v>
      </c>
      <c r="B100" s="5" t="n">
        <v>417</v>
      </c>
      <c r="C100" s="5" t="n">
        <v>8080</v>
      </c>
    </row>
    <row r="101" spans="1:3">
      <c r="A101" s="4" t="s">
        <v>672</v>
      </c>
    </row>
    <row r="102" spans="1:3">
      <c r="A102" s="3" t="s">
        <v>635</v>
      </c>
    </row>
    <row r="103" spans="1:3">
      <c r="A103" s="4" t="s">
        <v>513</v>
      </c>
      <c r="C103" s="5" t="n">
        <v>7492</v>
      </c>
    </row>
    <row r="104" spans="1:3">
      <c r="A104" s="4" t="s">
        <v>673</v>
      </c>
    </row>
    <row r="105" spans="1:3">
      <c r="A105" s="3" t="s">
        <v>635</v>
      </c>
    </row>
    <row r="106" spans="1:3">
      <c r="A106" s="4" t="s">
        <v>513</v>
      </c>
      <c r="B106" s="5" t="n">
        <v>150</v>
      </c>
      <c r="C106" s="5" t="n">
        <v>82</v>
      </c>
    </row>
    <row r="107" spans="1:3">
      <c r="A107" s="4" t="s">
        <v>674</v>
      </c>
    </row>
    <row r="108" spans="1:3">
      <c r="A108" s="3" t="s">
        <v>635</v>
      </c>
    </row>
    <row r="109" spans="1:3">
      <c r="A109" s="4" t="s">
        <v>675</v>
      </c>
      <c r="B109" s="5" t="n">
        <v>2572872</v>
      </c>
      <c r="C109" s="5" t="n">
        <v>2287953</v>
      </c>
    </row>
    <row r="110" spans="1:3">
      <c r="A110" s="4" t="s">
        <v>676</v>
      </c>
    </row>
    <row r="111" spans="1:3">
      <c r="A111" s="3" t="s">
        <v>635</v>
      </c>
    </row>
    <row r="112" spans="1:3">
      <c r="A112" s="4" t="s">
        <v>675</v>
      </c>
      <c r="B112" s="6" t="n">
        <v>2572872</v>
      </c>
      <c r="C112" s="6" t="n">
        <v>22879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7</v>
      </c>
      <c r="C1" s="2" t="s">
        <v>1</v>
      </c>
    </row>
    <row r="2" spans="1:4">
      <c r="C2" s="2" t="s">
        <v>2</v>
      </c>
      <c r="D2" s="2" t="s">
        <v>32</v>
      </c>
    </row>
    <row r="3" spans="1:4">
      <c r="A3" s="3" t="s">
        <v>678</v>
      </c>
    </row>
    <row r="4" spans="1:4">
      <c r="A4" s="4" t="s">
        <v>679</v>
      </c>
      <c r="C4" s="6" t="n">
        <v>8162</v>
      </c>
      <c r="D4" s="6" t="n">
        <v>783</v>
      </c>
    </row>
    <row r="5" spans="1:4">
      <c r="A5" s="4" t="s">
        <v>680</v>
      </c>
      <c r="C5" s="5" t="n">
        <v>232</v>
      </c>
      <c r="D5" s="5" t="n">
        <v>-23</v>
      </c>
    </row>
    <row r="6" spans="1:4">
      <c r="A6" s="4" t="s">
        <v>681</v>
      </c>
      <c r="C6" s="5" t="n">
        <v>26</v>
      </c>
      <c r="D6" s="5" t="n">
        <v>7</v>
      </c>
    </row>
    <row r="7" spans="1:4">
      <c r="A7" s="4" t="s">
        <v>682</v>
      </c>
      <c r="D7" s="5" t="n">
        <v>7556</v>
      </c>
    </row>
    <row r="8" spans="1:4">
      <c r="A8" s="4" t="s">
        <v>683</v>
      </c>
      <c r="C8" s="5" t="n">
        <v>-958</v>
      </c>
      <c r="D8" s="5" t="n">
        <v>-162</v>
      </c>
    </row>
    <row r="9" spans="1:4">
      <c r="A9" s="4" t="s">
        <v>684</v>
      </c>
      <c r="D9" s="5" t="n">
        <v>1</v>
      </c>
    </row>
    <row r="10" spans="1:4">
      <c r="A10" s="4" t="s">
        <v>685</v>
      </c>
      <c r="B10" s="4" t="s">
        <v>35</v>
      </c>
      <c r="C10" s="5" t="n">
        <v>-6895</v>
      </c>
    </row>
    <row r="11" spans="1:4">
      <c r="A11" s="4" t="s">
        <v>686</v>
      </c>
      <c r="C11" s="6" t="n">
        <v>567</v>
      </c>
      <c r="D11" s="6" t="n">
        <v>8162</v>
      </c>
    </row>
    <row r="12" spans="1:4"/>
    <row r="13" spans="1:4">
      <c r="A13" s="4" t="s">
        <v>35</v>
      </c>
      <c r="B13" s="4" t="s">
        <v>687</v>
      </c>
    </row>
  </sheetData>
  <mergeCells count="4">
    <mergeCell ref="A1:B2"/>
    <mergeCell ref="C1:D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8</v>
      </c>
      <c r="B1" s="2" t="s">
        <v>1</v>
      </c>
    </row>
    <row r="2" spans="1:3">
      <c r="B2" s="2" t="s">
        <v>2</v>
      </c>
      <c r="C2" s="2" t="s">
        <v>32</v>
      </c>
    </row>
    <row r="3" spans="1:3">
      <c r="A3" s="3" t="s">
        <v>213</v>
      </c>
    </row>
    <row r="4" spans="1:3">
      <c r="A4" s="4" t="s">
        <v>689</v>
      </c>
      <c r="B4" s="6" t="n">
        <v>0</v>
      </c>
      <c r="C4" s="6" t="n">
        <v>0</v>
      </c>
    </row>
    <row r="5" spans="1:3">
      <c r="A5" s="4" t="s">
        <v>690</v>
      </c>
      <c r="B5" s="6" t="n">
        <v>0</v>
      </c>
      <c r="C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691</v>
      </c>
      <c r="C1" s="2" t="s">
        <v>2</v>
      </c>
      <c r="D1" s="2" t="s">
        <v>32</v>
      </c>
    </row>
    <row r="2" spans="1:4">
      <c r="A2" s="3" t="s">
        <v>692</v>
      </c>
    </row>
    <row r="3" spans="1:4">
      <c r="A3" s="4" t="s">
        <v>513</v>
      </c>
      <c r="C3" s="6" t="n">
        <v>1968949</v>
      </c>
      <c r="D3" s="6" t="n">
        <v>1837332</v>
      </c>
    </row>
    <row r="4" spans="1:4">
      <c r="A4" s="4" t="s">
        <v>83</v>
      </c>
      <c r="C4" s="5" t="n">
        <v>779472</v>
      </c>
      <c r="D4" s="5" t="n">
        <v>513015</v>
      </c>
    </row>
    <row r="5" spans="1:4">
      <c r="A5" s="4" t="s">
        <v>636</v>
      </c>
      <c r="C5" s="5" t="n">
        <v>6228</v>
      </c>
      <c r="D5" s="5" t="n">
        <v>7383</v>
      </c>
    </row>
    <row r="6" spans="1:4">
      <c r="A6" s="4" t="s">
        <v>58</v>
      </c>
      <c r="C6" s="5" t="n">
        <v>736381</v>
      </c>
      <c r="D6" s="5" t="n">
        <v>502491</v>
      </c>
    </row>
    <row r="7" spans="1:4">
      <c r="A7" s="4" t="s">
        <v>693</v>
      </c>
      <c r="C7" s="5" t="n">
        <v>737150</v>
      </c>
      <c r="D7" s="5" t="n">
        <v>503230</v>
      </c>
    </row>
    <row r="8" spans="1:4">
      <c r="A8" s="4" t="s">
        <v>639</v>
      </c>
    </row>
    <row r="9" spans="1:4">
      <c r="A9" s="3" t="s">
        <v>692</v>
      </c>
    </row>
    <row r="10" spans="1:4">
      <c r="A10" s="4" t="s">
        <v>636</v>
      </c>
      <c r="C10" s="5" t="n">
        <v>6228</v>
      </c>
      <c r="D10" s="5" t="n">
        <v>7383</v>
      </c>
    </row>
    <row r="11" spans="1:4">
      <c r="A11" s="4" t="s">
        <v>694</v>
      </c>
    </row>
    <row r="12" spans="1:4">
      <c r="A12" s="3" t="s">
        <v>692</v>
      </c>
    </row>
    <row r="13" spans="1:4">
      <c r="A13" s="4" t="s">
        <v>636</v>
      </c>
      <c r="C13" s="5" t="n">
        <v>4800</v>
      </c>
      <c r="D13" s="5" t="n">
        <v>7332</v>
      </c>
    </row>
    <row r="14" spans="1:4">
      <c r="A14" s="4" t="s">
        <v>695</v>
      </c>
    </row>
    <row r="15" spans="1:4">
      <c r="A15" s="3" t="s">
        <v>692</v>
      </c>
    </row>
    <row r="16" spans="1:4">
      <c r="A16" s="4" t="s">
        <v>652</v>
      </c>
      <c r="C16" s="5" t="n">
        <v>2572872</v>
      </c>
      <c r="D16" s="5" t="n">
        <v>2287953</v>
      </c>
    </row>
    <row r="17" spans="1:4">
      <c r="A17" s="4" t="s">
        <v>696</v>
      </c>
    </row>
    <row r="18" spans="1:4">
      <c r="A18" s="3" t="s">
        <v>692</v>
      </c>
    </row>
    <row r="19" spans="1:4">
      <c r="A19" s="4" t="s">
        <v>652</v>
      </c>
      <c r="C19" s="5" t="n">
        <v>2572872</v>
      </c>
      <c r="D19" s="5" t="n">
        <v>2287953</v>
      </c>
    </row>
    <row r="20" spans="1:4">
      <c r="A20" s="4" t="s">
        <v>697</v>
      </c>
    </row>
    <row r="21" spans="1:4">
      <c r="A21" s="3" t="s">
        <v>692</v>
      </c>
    </row>
    <row r="22" spans="1:4">
      <c r="A22" s="4" t="s">
        <v>675</v>
      </c>
      <c r="C22" s="5" t="n">
        <v>2572872</v>
      </c>
      <c r="D22" s="5" t="n">
        <v>2287953</v>
      </c>
    </row>
    <row r="23" spans="1:4">
      <c r="A23" s="4" t="s">
        <v>698</v>
      </c>
    </row>
    <row r="24" spans="1:4">
      <c r="A24" s="3" t="s">
        <v>692</v>
      </c>
    </row>
    <row r="25" spans="1:4">
      <c r="A25" s="4" t="s">
        <v>675</v>
      </c>
      <c r="C25" s="5" t="n">
        <v>2572872</v>
      </c>
      <c r="D25" s="5" t="n">
        <v>2287953</v>
      </c>
    </row>
    <row r="26" spans="1:4">
      <c r="A26" s="4" t="s">
        <v>699</v>
      </c>
    </row>
    <row r="27" spans="1:4">
      <c r="A27" s="3" t="s">
        <v>692</v>
      </c>
    </row>
    <row r="28" spans="1:4">
      <c r="A28" s="4" t="s">
        <v>513</v>
      </c>
      <c r="C28" s="5" t="n">
        <v>1927842</v>
      </c>
      <c r="D28" s="5" t="n">
        <v>1792438</v>
      </c>
    </row>
    <row r="29" spans="1:4">
      <c r="A29" s="4" t="s">
        <v>700</v>
      </c>
    </row>
    <row r="30" spans="1:4">
      <c r="A30" s="3" t="s">
        <v>692</v>
      </c>
    </row>
    <row r="31" spans="1:4">
      <c r="A31" s="4" t="s">
        <v>513</v>
      </c>
      <c r="C31" s="5" t="n">
        <v>41107</v>
      </c>
      <c r="D31" s="5" t="n">
        <v>44894</v>
      </c>
    </row>
    <row r="32" spans="1:4">
      <c r="A32" s="4" t="s">
        <v>701</v>
      </c>
    </row>
    <row r="33" spans="1:4">
      <c r="A33" s="3" t="s">
        <v>692</v>
      </c>
    </row>
    <row r="34" spans="1:4">
      <c r="A34" s="4" t="s">
        <v>40</v>
      </c>
      <c r="C34" s="5" t="n">
        <v>32816</v>
      </c>
      <c r="D34" s="5" t="n">
        <v>30916</v>
      </c>
    </row>
    <row r="35" spans="1:4">
      <c r="A35" s="4" t="s">
        <v>58</v>
      </c>
      <c r="B35" s="4" t="s">
        <v>35</v>
      </c>
      <c r="C35" s="5" t="n">
        <v>736381</v>
      </c>
      <c r="D35" s="5" t="n">
        <v>502491</v>
      </c>
    </row>
    <row r="36" spans="1:4">
      <c r="A36" s="4" t="s">
        <v>693</v>
      </c>
      <c r="C36" s="5" t="n">
        <v>737150</v>
      </c>
      <c r="D36" s="5" t="n">
        <v>503230</v>
      </c>
    </row>
    <row r="37" spans="1:4">
      <c r="A37" s="4" t="s">
        <v>702</v>
      </c>
    </row>
    <row r="38" spans="1:4">
      <c r="A38" s="3" t="s">
        <v>692</v>
      </c>
    </row>
    <row r="39" spans="1:4">
      <c r="A39" s="4" t="s">
        <v>703</v>
      </c>
      <c r="C39" s="5" t="n">
        <v>217336</v>
      </c>
      <c r="D39" s="5" t="n">
        <v>202435</v>
      </c>
    </row>
    <row r="40" spans="1:4">
      <c r="A40" s="4" t="s">
        <v>704</v>
      </c>
    </row>
    <row r="41" spans="1:4">
      <c r="A41" s="3" t="s">
        <v>692</v>
      </c>
    </row>
    <row r="42" spans="1:4">
      <c r="A42" s="4" t="s">
        <v>636</v>
      </c>
      <c r="C42" s="5" t="n">
        <v>6228</v>
      </c>
      <c r="D42" s="5" t="n">
        <v>7383</v>
      </c>
    </row>
    <row r="43" spans="1:4">
      <c r="A43" s="4" t="s">
        <v>705</v>
      </c>
    </row>
    <row r="44" spans="1:4">
      <c r="A44" s="3" t="s">
        <v>692</v>
      </c>
    </row>
    <row r="45" spans="1:4">
      <c r="A45" s="4" t="s">
        <v>652</v>
      </c>
      <c r="C45" s="5" t="n">
        <v>2572872</v>
      </c>
      <c r="D45" s="5" t="n">
        <v>2287953</v>
      </c>
    </row>
    <row r="46" spans="1:4">
      <c r="A46" s="4" t="s">
        <v>706</v>
      </c>
    </row>
    <row r="47" spans="1:4">
      <c r="A47" s="3" t="s">
        <v>692</v>
      </c>
    </row>
    <row r="48" spans="1:4">
      <c r="A48" s="4" t="s">
        <v>57</v>
      </c>
      <c r="B48" s="4" t="s">
        <v>35</v>
      </c>
      <c r="C48" s="5" t="n">
        <v>373288</v>
      </c>
      <c r="D48" s="5" t="n">
        <v>372919</v>
      </c>
    </row>
    <row r="49" spans="1:4">
      <c r="A49" s="4" t="s">
        <v>707</v>
      </c>
    </row>
    <row r="50" spans="1:4">
      <c r="A50" s="3" t="s">
        <v>692</v>
      </c>
    </row>
    <row r="51" spans="1:4">
      <c r="A51" s="4" t="s">
        <v>675</v>
      </c>
      <c r="C51" s="5" t="n">
        <v>2572872</v>
      </c>
      <c r="D51" s="5" t="n">
        <v>2287953</v>
      </c>
    </row>
    <row r="52" spans="1:4">
      <c r="A52" s="4" t="s">
        <v>708</v>
      </c>
    </row>
    <row r="53" spans="1:4">
      <c r="A53" s="3" t="s">
        <v>692</v>
      </c>
    </row>
    <row r="54" spans="1:4">
      <c r="A54" s="4" t="s">
        <v>513</v>
      </c>
      <c r="C54" s="5" t="n">
        <v>1927842</v>
      </c>
      <c r="D54" s="5" t="n">
        <v>1792438</v>
      </c>
    </row>
    <row r="55" spans="1:4">
      <c r="A55" s="4" t="s">
        <v>709</v>
      </c>
    </row>
    <row r="56" spans="1:4">
      <c r="A56" s="3" t="s">
        <v>692</v>
      </c>
    </row>
    <row r="57" spans="1:4">
      <c r="A57" s="4" t="s">
        <v>513</v>
      </c>
      <c r="C57" s="5" t="n">
        <v>41107</v>
      </c>
      <c r="D57" s="5" t="n">
        <v>44894</v>
      </c>
    </row>
    <row r="58" spans="1:4">
      <c r="A58" s="4" t="s">
        <v>710</v>
      </c>
    </row>
    <row r="59" spans="1:4">
      <c r="A59" s="3" t="s">
        <v>692</v>
      </c>
    </row>
    <row r="60" spans="1:4">
      <c r="A60" s="4" t="s">
        <v>83</v>
      </c>
      <c r="C60" s="5" t="n">
        <v>779472</v>
      </c>
      <c r="D60" s="5" t="n">
        <v>513015</v>
      </c>
    </row>
    <row r="61" spans="1:4">
      <c r="A61" s="4" t="s">
        <v>40</v>
      </c>
      <c r="C61" s="5" t="n">
        <v>32816</v>
      </c>
      <c r="D61" s="5" t="n">
        <v>30916</v>
      </c>
    </row>
    <row r="62" spans="1:4">
      <c r="A62" s="4" t="s">
        <v>58</v>
      </c>
      <c r="B62" s="4" t="s">
        <v>35</v>
      </c>
      <c r="C62" s="5" t="n">
        <v>778050</v>
      </c>
      <c r="D62" s="5" t="n">
        <v>512669</v>
      </c>
    </row>
    <row r="63" spans="1:4">
      <c r="A63" s="4" t="s">
        <v>711</v>
      </c>
    </row>
    <row r="64" spans="1:4">
      <c r="A64" s="3" t="s">
        <v>692</v>
      </c>
    </row>
    <row r="65" spans="1:4">
      <c r="A65" s="4" t="s">
        <v>703</v>
      </c>
      <c r="C65" s="5" t="n">
        <v>217336</v>
      </c>
      <c r="D65" s="5" t="n">
        <v>202435</v>
      </c>
    </row>
    <row r="66" spans="1:4">
      <c r="A66" s="4" t="s">
        <v>712</v>
      </c>
    </row>
    <row r="67" spans="1:4">
      <c r="A67" s="3" t="s">
        <v>692</v>
      </c>
    </row>
    <row r="68" spans="1:4">
      <c r="A68" s="4" t="s">
        <v>636</v>
      </c>
      <c r="C68" s="5" t="n">
        <v>6228</v>
      </c>
      <c r="D68" s="5" t="n">
        <v>7383</v>
      </c>
    </row>
    <row r="69" spans="1:4">
      <c r="A69" s="4" t="s">
        <v>713</v>
      </c>
    </row>
    <row r="70" spans="1:4">
      <c r="A70" s="3" t="s">
        <v>692</v>
      </c>
    </row>
    <row r="71" spans="1:4">
      <c r="A71" s="4" t="s">
        <v>652</v>
      </c>
      <c r="C71" s="5" t="n">
        <v>2572872</v>
      </c>
      <c r="D71" s="5" t="n">
        <v>2287953</v>
      </c>
    </row>
    <row r="72" spans="1:4">
      <c r="A72" s="4" t="s">
        <v>714</v>
      </c>
    </row>
    <row r="73" spans="1:4">
      <c r="A73" s="3" t="s">
        <v>692</v>
      </c>
    </row>
    <row r="74" spans="1:4">
      <c r="A74" s="4" t="s">
        <v>57</v>
      </c>
      <c r="B74" s="4" t="s">
        <v>35</v>
      </c>
      <c r="C74" s="5" t="n">
        <v>400628</v>
      </c>
      <c r="D74" s="5" t="n">
        <v>401340</v>
      </c>
    </row>
    <row r="75" spans="1:4">
      <c r="A75" s="4" t="s">
        <v>715</v>
      </c>
    </row>
    <row r="76" spans="1:4">
      <c r="A76" s="3" t="s">
        <v>692</v>
      </c>
    </row>
    <row r="77" spans="1:4">
      <c r="A77" s="4" t="s">
        <v>675</v>
      </c>
      <c r="C77" s="6" t="n">
        <v>2572872</v>
      </c>
      <c r="D77" s="6" t="n">
        <v>2287953</v>
      </c>
    </row>
    <row r="78" spans="1:4"/>
    <row r="79" spans="1:4">
      <c r="A79" s="4" t="s">
        <v>35</v>
      </c>
      <c r="B79" s="4" t="s">
        <v>716</v>
      </c>
    </row>
  </sheetData>
  <mergeCells count="3">
    <mergeCell ref="A1:B1"/>
    <mergeCell ref="A78:C78"/>
    <mergeCell ref="B79:C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13</v>
      </c>
    </row>
    <row r="3" spans="1:3">
      <c r="A3" s="4" t="s">
        <v>718</v>
      </c>
      <c r="B3" s="4" t="s">
        <v>484</v>
      </c>
      <c r="C3" s="4" t="s">
        <v>4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719</v>
      </c>
      <c r="B1" s="2" t="s">
        <v>720</v>
      </c>
      <c r="C1" s="2" t="s">
        <v>721</v>
      </c>
      <c r="D1" s="2" t="s">
        <v>722</v>
      </c>
      <c r="E1" s="2" t="s">
        <v>723</v>
      </c>
      <c r="F1" s="2" t="s">
        <v>2</v>
      </c>
      <c r="G1" s="2" t="s">
        <v>32</v>
      </c>
      <c r="H1" s="2" t="s">
        <v>80</v>
      </c>
    </row>
    <row r="2" spans="1:8">
      <c r="A2" s="3" t="s">
        <v>724</v>
      </c>
    </row>
    <row r="3" spans="1:8">
      <c r="A3" s="4" t="s">
        <v>725</v>
      </c>
      <c r="F3" s="6" t="n">
        <v>1000000</v>
      </c>
    </row>
    <row r="4" spans="1:8">
      <c r="A4" s="4" t="s">
        <v>726</v>
      </c>
      <c r="F4" s="5" t="n">
        <v>0</v>
      </c>
      <c r="G4" s="6" t="n">
        <v>0</v>
      </c>
      <c r="H4" s="6" t="n">
        <v>0</v>
      </c>
    </row>
    <row r="5" spans="1:8">
      <c r="A5" s="4" t="s">
        <v>727</v>
      </c>
      <c r="F5" s="5" t="n">
        <v>28600000</v>
      </c>
      <c r="G5" s="5" t="n">
        <v>30000000</v>
      </c>
    </row>
    <row r="6" spans="1:8">
      <c r="A6" s="4" t="s">
        <v>728</v>
      </c>
      <c r="F6" s="5" t="n">
        <v>1337300000</v>
      </c>
      <c r="G6" s="5" t="n">
        <v>1205600000</v>
      </c>
      <c r="H6" s="6" t="n">
        <v>1178600000</v>
      </c>
    </row>
    <row r="7" spans="1:8">
      <c r="A7" s="4" t="s">
        <v>703</v>
      </c>
      <c r="F7" s="6" t="n">
        <v>217300000</v>
      </c>
      <c r="G7" s="6" t="n">
        <v>202400000</v>
      </c>
    </row>
    <row r="8" spans="1:8">
      <c r="A8" s="4" t="s">
        <v>729</v>
      </c>
    </row>
    <row r="9" spans="1:8">
      <c r="A9" s="3" t="s">
        <v>724</v>
      </c>
    </row>
    <row r="10" spans="1:8">
      <c r="A10" s="4" t="s">
        <v>730</v>
      </c>
      <c r="F10" s="4" t="s">
        <v>484</v>
      </c>
    </row>
    <row r="11" spans="1:8">
      <c r="A11" s="4" t="s">
        <v>731</v>
      </c>
    </row>
    <row r="12" spans="1:8">
      <c r="A12" s="3" t="s">
        <v>724</v>
      </c>
    </row>
    <row r="13" spans="1:8">
      <c r="A13" s="4" t="s">
        <v>730</v>
      </c>
      <c r="F13" s="4" t="s">
        <v>732</v>
      </c>
    </row>
    <row r="14" spans="1:8">
      <c r="A14" s="4" t="s">
        <v>733</v>
      </c>
    </row>
    <row r="15" spans="1:8">
      <c r="A15" s="3" t="s">
        <v>724</v>
      </c>
    </row>
    <row r="16" spans="1:8">
      <c r="A16" s="4" t="s">
        <v>730</v>
      </c>
      <c r="F16" s="4" t="s">
        <v>484</v>
      </c>
    </row>
    <row r="17" spans="1:8">
      <c r="A17" s="4" t="s">
        <v>734</v>
      </c>
    </row>
    <row r="18" spans="1:8">
      <c r="A18" s="3" t="s">
        <v>724</v>
      </c>
    </row>
    <row r="19" spans="1:8">
      <c r="A19" s="4" t="s">
        <v>730</v>
      </c>
      <c r="C19" s="4" t="s">
        <v>732</v>
      </c>
    </row>
    <row r="20" spans="1:8">
      <c r="A20" s="4" t="s">
        <v>735</v>
      </c>
    </row>
    <row r="21" spans="1:8">
      <c r="A21" s="3" t="s">
        <v>724</v>
      </c>
    </row>
    <row r="22" spans="1:8">
      <c r="A22" s="4" t="s">
        <v>730</v>
      </c>
      <c r="F22" s="4" t="s">
        <v>732</v>
      </c>
    </row>
    <row r="23" spans="1:8">
      <c r="A23" s="4" t="s">
        <v>736</v>
      </c>
    </row>
    <row r="24" spans="1:8">
      <c r="A24" s="3" t="s">
        <v>724</v>
      </c>
    </row>
    <row r="25" spans="1:8">
      <c r="A25" s="4" t="s">
        <v>730</v>
      </c>
      <c r="B25" s="4" t="s">
        <v>732</v>
      </c>
    </row>
    <row r="26" spans="1:8">
      <c r="A26" s="4" t="s">
        <v>436</v>
      </c>
    </row>
    <row r="27" spans="1:8">
      <c r="A27" s="3" t="s">
        <v>724</v>
      </c>
    </row>
    <row r="28" spans="1:8">
      <c r="A28" s="4" t="s">
        <v>737</v>
      </c>
      <c r="C28" s="4" t="s">
        <v>738</v>
      </c>
      <c r="D28" s="4" t="s">
        <v>739</v>
      </c>
    </row>
    <row r="29" spans="1:8">
      <c r="A29" s="4" t="s">
        <v>740</v>
      </c>
    </row>
    <row r="30" spans="1:8">
      <c r="A30" s="3" t="s">
        <v>724</v>
      </c>
    </row>
    <row r="31" spans="1:8">
      <c r="A31" s="4" t="s">
        <v>730</v>
      </c>
      <c r="E31" s="4" t="s">
        <v>732</v>
      </c>
    </row>
    <row r="32" spans="1:8">
      <c r="A32" s="4" t="s">
        <v>439</v>
      </c>
    </row>
    <row r="33" spans="1:8">
      <c r="A33" s="3" t="s">
        <v>724</v>
      </c>
    </row>
    <row r="34" spans="1:8">
      <c r="A34" s="4" t="s">
        <v>737</v>
      </c>
      <c r="C34" s="4" t="s">
        <v>739</v>
      </c>
      <c r="D34" s="4" t="s">
        <v>741</v>
      </c>
    </row>
    <row r="35" spans="1:8">
      <c r="A35" s="4" t="s">
        <v>742</v>
      </c>
    </row>
    <row r="36" spans="1:8">
      <c r="A36" s="3" t="s">
        <v>724</v>
      </c>
    </row>
    <row r="37" spans="1:8">
      <c r="A37" s="4" t="s">
        <v>730</v>
      </c>
      <c r="E37" s="4" t="s">
        <v>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4</v>
      </c>
      <c r="B1" s="2" t="s">
        <v>1</v>
      </c>
    </row>
    <row r="2" spans="1:4">
      <c r="B2" s="2" t="s">
        <v>2</v>
      </c>
      <c r="C2" s="2" t="s">
        <v>32</v>
      </c>
      <c r="D2" s="2" t="s">
        <v>80</v>
      </c>
    </row>
    <row r="3" spans="1:4">
      <c r="A3" s="3" t="s">
        <v>216</v>
      </c>
    </row>
    <row r="4" spans="1:4">
      <c r="A4" s="4" t="s">
        <v>745</v>
      </c>
      <c r="B4" s="6" t="n">
        <v>767001938</v>
      </c>
      <c r="C4" s="6" t="n">
        <v>731822070</v>
      </c>
      <c r="D4" s="6" t="n">
        <v>696939187</v>
      </c>
    </row>
    <row r="5" spans="1:4">
      <c r="A5" s="4" t="s">
        <v>746</v>
      </c>
      <c r="B5" s="5" t="n">
        <v>-668446638</v>
      </c>
      <c r="C5" s="5" t="n">
        <v>-643364460</v>
      </c>
      <c r="D5" s="5" t="n">
        <v>-616255740</v>
      </c>
    </row>
    <row r="6" spans="1:4">
      <c r="A6" s="4" t="s">
        <v>747</v>
      </c>
      <c r="B6" s="6" t="n">
        <v>98555300</v>
      </c>
      <c r="C6" s="6" t="n">
        <v>88457610</v>
      </c>
      <c r="D6" s="6" t="n">
        <v>80683447</v>
      </c>
    </row>
    <row r="7" spans="1:4">
      <c r="A7" s="4" t="s">
        <v>748</v>
      </c>
      <c r="B7" s="4" t="s">
        <v>749</v>
      </c>
      <c r="C7" s="4" t="s">
        <v>7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32</v>
      </c>
    </row>
    <row r="2" spans="1:4">
      <c r="A2" s="3" t="s">
        <v>752</v>
      </c>
    </row>
    <row r="3" spans="1:4">
      <c r="A3" s="4" t="s">
        <v>44</v>
      </c>
      <c r="C3" s="6" t="n">
        <v>4205173</v>
      </c>
      <c r="D3" s="6" t="n">
        <v>4193562</v>
      </c>
    </row>
    <row r="4" spans="1:4">
      <c r="A4" s="4" t="s">
        <v>753</v>
      </c>
    </row>
    <row r="5" spans="1:4">
      <c r="A5" s="3" t="s">
        <v>752</v>
      </c>
    </row>
    <row r="6" spans="1:4">
      <c r="A6" s="4" t="s">
        <v>44</v>
      </c>
      <c r="B6" s="4" t="s">
        <v>754</v>
      </c>
      <c r="C6" s="5" t="n">
        <v>2725795</v>
      </c>
      <c r="D6" s="5" t="n">
        <v>2754424</v>
      </c>
    </row>
    <row r="7" spans="1:4">
      <c r="A7" s="4" t="s">
        <v>755</v>
      </c>
    </row>
    <row r="8" spans="1:4">
      <c r="A8" s="3" t="s">
        <v>752</v>
      </c>
    </row>
    <row r="9" spans="1:4">
      <c r="A9" s="4" t="s">
        <v>44</v>
      </c>
      <c r="B9" s="4" t="s">
        <v>756</v>
      </c>
      <c r="C9" s="5" t="n">
        <v>354458</v>
      </c>
    </row>
    <row r="10" spans="1:4">
      <c r="A10" s="4" t="s">
        <v>757</v>
      </c>
    </row>
    <row r="11" spans="1:4">
      <c r="A11" s="3" t="s">
        <v>752</v>
      </c>
    </row>
    <row r="12" spans="1:4">
      <c r="A12" s="4" t="s">
        <v>44</v>
      </c>
      <c r="D12" s="5" t="n">
        <v>355759</v>
      </c>
    </row>
    <row r="13" spans="1:4">
      <c r="A13" s="4" t="s">
        <v>758</v>
      </c>
    </row>
    <row r="14" spans="1:4">
      <c r="A14" s="3" t="s">
        <v>752</v>
      </c>
    </row>
    <row r="15" spans="1:4">
      <c r="A15" s="4" t="s">
        <v>44</v>
      </c>
      <c r="B15" s="4" t="s">
        <v>759</v>
      </c>
      <c r="C15" s="5" t="n">
        <v>302391</v>
      </c>
      <c r="D15" s="5" t="n">
        <v>282382</v>
      </c>
    </row>
    <row r="16" spans="1:4">
      <c r="A16" s="4" t="s">
        <v>760</v>
      </c>
    </row>
    <row r="17" spans="1:4">
      <c r="A17" s="3" t="s">
        <v>752</v>
      </c>
    </row>
    <row r="18" spans="1:4">
      <c r="A18" s="4" t="s">
        <v>44</v>
      </c>
      <c r="B18" s="4" t="s">
        <v>761</v>
      </c>
      <c r="C18" s="5" t="n">
        <v>245543</v>
      </c>
      <c r="D18" s="5" t="n">
        <v>249299</v>
      </c>
    </row>
    <row r="19" spans="1:4">
      <c r="A19" s="4" t="s">
        <v>762</v>
      </c>
    </row>
    <row r="20" spans="1:4">
      <c r="A20" s="3" t="s">
        <v>752</v>
      </c>
    </row>
    <row r="21" spans="1:4">
      <c r="A21" s="4" t="s">
        <v>44</v>
      </c>
      <c r="B21" s="4" t="s">
        <v>35</v>
      </c>
      <c r="C21" s="5" t="n">
        <v>172956</v>
      </c>
      <c r="D21" s="5" t="n">
        <v>176010</v>
      </c>
    </row>
    <row r="22" spans="1:4">
      <c r="A22" s="4" t="s">
        <v>763</v>
      </c>
    </row>
    <row r="23" spans="1:4">
      <c r="A23" s="3" t="s">
        <v>752</v>
      </c>
    </row>
    <row r="24" spans="1:4">
      <c r="A24" s="4" t="s">
        <v>44</v>
      </c>
      <c r="C24" s="5" t="n">
        <v>112841</v>
      </c>
      <c r="D24" s="5" t="n">
        <v>106471</v>
      </c>
    </row>
    <row r="25" spans="1:4">
      <c r="A25" s="4" t="s">
        <v>764</v>
      </c>
    </row>
    <row r="26" spans="1:4">
      <c r="A26" s="3" t="s">
        <v>752</v>
      </c>
    </row>
    <row r="27" spans="1:4">
      <c r="A27" s="4" t="s">
        <v>44</v>
      </c>
      <c r="C27" s="5" t="n">
        <v>102915</v>
      </c>
      <c r="D27" s="5" t="n">
        <v>96921</v>
      </c>
    </row>
    <row r="28" spans="1:4">
      <c r="A28" s="4" t="s">
        <v>765</v>
      </c>
    </row>
    <row r="29" spans="1:4">
      <c r="A29" s="3" t="s">
        <v>752</v>
      </c>
    </row>
    <row r="30" spans="1:4">
      <c r="A30" s="4" t="s">
        <v>44</v>
      </c>
      <c r="C30" s="5" t="n">
        <v>90037</v>
      </c>
      <c r="D30" s="5" t="n">
        <v>84473</v>
      </c>
    </row>
    <row r="31" spans="1:4">
      <c r="A31" s="4" t="s">
        <v>766</v>
      </c>
    </row>
    <row r="32" spans="1:4">
      <c r="A32" s="3" t="s">
        <v>752</v>
      </c>
    </row>
    <row r="33" spans="1:4">
      <c r="A33" s="4" t="s">
        <v>44</v>
      </c>
      <c r="C33" s="5" t="n">
        <v>32250</v>
      </c>
      <c r="D33" s="5" t="n">
        <v>22929</v>
      </c>
    </row>
    <row r="34" spans="1:4">
      <c r="A34" s="4" t="s">
        <v>767</v>
      </c>
    </row>
    <row r="35" spans="1:4">
      <c r="A35" s="3" t="s">
        <v>752</v>
      </c>
    </row>
    <row r="36" spans="1:4">
      <c r="A36" s="4" t="s">
        <v>44</v>
      </c>
      <c r="D36" s="5" t="n">
        <v>23977</v>
      </c>
    </row>
    <row r="37" spans="1:4">
      <c r="A37" s="4" t="s">
        <v>768</v>
      </c>
    </row>
    <row r="38" spans="1:4">
      <c r="A38" s="3" t="s">
        <v>752</v>
      </c>
    </row>
    <row r="39" spans="1:4">
      <c r="A39" s="4" t="s">
        <v>44</v>
      </c>
      <c r="C39" s="5" t="n">
        <v>24619</v>
      </c>
    </row>
    <row r="40" spans="1:4">
      <c r="A40" s="4" t="s">
        <v>769</v>
      </c>
    </row>
    <row r="41" spans="1:4">
      <c r="A41" s="3" t="s">
        <v>752</v>
      </c>
    </row>
    <row r="42" spans="1:4">
      <c r="A42" s="4" t="s">
        <v>44</v>
      </c>
      <c r="C42" s="6" t="n">
        <v>41368</v>
      </c>
      <c r="D42" s="6" t="n">
        <v>40917</v>
      </c>
    </row>
    <row r="43" spans="1:4"/>
    <row r="44" spans="1:4">
      <c r="A44" s="4" t="s">
        <v>35</v>
      </c>
      <c r="B44" s="4" t="s">
        <v>770</v>
      </c>
    </row>
    <row r="45" spans="1:4">
      <c r="A45" s="4" t="s">
        <v>36</v>
      </c>
      <c r="B45" s="4" t="s">
        <v>771</v>
      </c>
    </row>
    <row r="46" spans="1:4">
      <c r="A46" s="4" t="s">
        <v>756</v>
      </c>
      <c r="B46" s="4" t="s">
        <v>772</v>
      </c>
    </row>
    <row r="47" spans="1:4">
      <c r="A47" s="4" t="s">
        <v>773</v>
      </c>
      <c r="B47" s="4" t="s">
        <v>774</v>
      </c>
    </row>
    <row r="48" spans="1:4">
      <c r="A48" s="4" t="s">
        <v>761</v>
      </c>
      <c r="B48" s="4" t="s">
        <v>775</v>
      </c>
    </row>
  </sheetData>
  <mergeCells count="7">
    <mergeCell ref="A1:B1"/>
    <mergeCell ref="A43:C43"/>
    <mergeCell ref="B44:C44"/>
    <mergeCell ref="B45:C45"/>
    <mergeCell ref="B46:C46"/>
    <mergeCell ref="B47:C47"/>
    <mergeCell ref="B48:C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4" t="s">
        <v>777</v>
      </c>
    </row>
    <row r="4" spans="1:3">
      <c r="A4" s="3" t="s">
        <v>752</v>
      </c>
    </row>
    <row r="5" spans="1:3">
      <c r="A5" s="4" t="s">
        <v>730</v>
      </c>
      <c r="B5" s="4" t="s">
        <v>732</v>
      </c>
      <c r="C5" s="4" t="s">
        <v>7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4" t="s">
        <v>436</v>
      </c>
    </row>
    <row r="3" spans="1:3">
      <c r="A3" s="3" t="s">
        <v>779</v>
      </c>
    </row>
    <row r="4" spans="1:3">
      <c r="A4" s="4" t="s">
        <v>780</v>
      </c>
      <c r="B4" s="4" t="s">
        <v>438</v>
      </c>
      <c r="C4" s="4" t="s">
        <v>438</v>
      </c>
    </row>
    <row r="5" spans="1:3">
      <c r="A5" s="4" t="s">
        <v>439</v>
      </c>
    </row>
    <row r="6" spans="1:3">
      <c r="A6" s="3" t="s">
        <v>779</v>
      </c>
    </row>
    <row r="7" spans="1:3">
      <c r="A7" s="4" t="s">
        <v>780</v>
      </c>
      <c r="B7" s="4" t="s">
        <v>440</v>
      </c>
      <c r="C7" s="4" t="s">
        <v>4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0</v>
      </c>
    </row>
    <row r="3" spans="1:4">
      <c r="A3" s="3" t="s">
        <v>219</v>
      </c>
    </row>
    <row r="4" spans="1:4">
      <c r="A4" s="4" t="s">
        <v>782</v>
      </c>
      <c r="B4" s="6" t="n">
        <v>1713065</v>
      </c>
      <c r="C4" s="6" t="n">
        <v>1500259</v>
      </c>
      <c r="D4" s="6" t="n">
        <v>1351180</v>
      </c>
    </row>
    <row r="5" spans="1:4">
      <c r="A5" s="4" t="s">
        <v>783</v>
      </c>
      <c r="B5" s="5" t="n">
        <v>433575</v>
      </c>
      <c r="C5" s="5" t="n">
        <v>387396</v>
      </c>
      <c r="D5" s="5" t="n">
        <v>339639</v>
      </c>
    </row>
    <row r="6" spans="1:4">
      <c r="A6" s="4" t="s">
        <v>784</v>
      </c>
      <c r="B6" s="5" t="n">
        <v>-209399</v>
      </c>
      <c r="C6" s="5" t="n">
        <v>-180582</v>
      </c>
      <c r="D6" s="5" t="n">
        <v>-157727</v>
      </c>
    </row>
    <row r="7" spans="1:4">
      <c r="A7" s="4" t="s">
        <v>785</v>
      </c>
      <c r="B7" s="5" t="n">
        <v>14651</v>
      </c>
      <c r="C7" s="5" t="n">
        <v>5992</v>
      </c>
      <c r="D7" s="5" t="n">
        <v>-32833</v>
      </c>
    </row>
    <row r="8" spans="1:4">
      <c r="A8" s="4" t="s">
        <v>786</v>
      </c>
      <c r="B8" s="6" t="n">
        <v>1951892</v>
      </c>
      <c r="C8" s="6" t="n">
        <v>1713065</v>
      </c>
      <c r="D8" s="6" t="n">
        <v>15002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7</v>
      </c>
      <c r="B1" s="2" t="s">
        <v>1</v>
      </c>
    </row>
    <row r="2" spans="1:2">
      <c r="B2" s="2" t="s">
        <v>2</v>
      </c>
    </row>
    <row r="3" spans="1:2">
      <c r="A3" s="3" t="s">
        <v>788</v>
      </c>
    </row>
    <row r="4" spans="1:2">
      <c r="A4" s="4" t="s">
        <v>789</v>
      </c>
      <c r="B4" s="4" t="s">
        <v>433</v>
      </c>
    </row>
    <row r="5" spans="1:2">
      <c r="A5" s="4" t="s">
        <v>790</v>
      </c>
      <c r="B5" s="4" t="s">
        <v>791</v>
      </c>
    </row>
    <row r="6" spans="1:2">
      <c r="A6" s="4" t="s">
        <v>792</v>
      </c>
      <c r="B6" s="4" t="s">
        <v>793</v>
      </c>
    </row>
    <row r="7" spans="1:2">
      <c r="A7" s="4" t="s">
        <v>794</v>
      </c>
      <c r="B7" s="4" t="s">
        <v>795</v>
      </c>
    </row>
    <row r="8" spans="1:2">
      <c r="A8" s="4" t="s">
        <v>796</v>
      </c>
      <c r="B8" s="4" t="s">
        <v>7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9</v>
      </c>
    </row>
    <row r="3" spans="1:3">
      <c r="A3" s="4" t="s">
        <v>50</v>
      </c>
      <c r="B3" s="6" t="n">
        <v>2572872</v>
      </c>
      <c r="C3" s="6" t="n">
        <v>2287953</v>
      </c>
    </row>
    <row r="4" spans="1:3">
      <c r="A4" s="4" t="s">
        <v>800</v>
      </c>
    </row>
    <row r="5" spans="1:3">
      <c r="A5" s="3" t="s">
        <v>799</v>
      </c>
    </row>
    <row r="6" spans="1:3">
      <c r="A6" s="4" t="s">
        <v>50</v>
      </c>
      <c r="B6" s="5" t="n">
        <v>1095968</v>
      </c>
      <c r="C6" s="5" t="n">
        <v>999435</v>
      </c>
    </row>
    <row r="7" spans="1:3">
      <c r="A7" s="4" t="s">
        <v>550</v>
      </c>
    </row>
    <row r="8" spans="1:3">
      <c r="A8" s="3" t="s">
        <v>799</v>
      </c>
    </row>
    <row r="9" spans="1:3">
      <c r="A9" s="4" t="s">
        <v>50</v>
      </c>
      <c r="B9" s="5" t="n">
        <v>1431158</v>
      </c>
      <c r="C9" s="5" t="n">
        <v>1264270</v>
      </c>
    </row>
    <row r="10" spans="1:3">
      <c r="A10" s="4" t="s">
        <v>576</v>
      </c>
    </row>
    <row r="11" spans="1:3">
      <c r="A11" s="3" t="s">
        <v>799</v>
      </c>
    </row>
    <row r="12" spans="1:3">
      <c r="A12" s="4" t="s">
        <v>50</v>
      </c>
      <c r="B12" s="5" t="n">
        <v>47860</v>
      </c>
      <c r="C12" s="5" t="n">
        <v>30064</v>
      </c>
    </row>
    <row r="13" spans="1:3">
      <c r="A13" s="4" t="s">
        <v>801</v>
      </c>
    </row>
    <row r="14" spans="1:3">
      <c r="A14" s="3" t="s">
        <v>799</v>
      </c>
    </row>
    <row r="15" spans="1:3">
      <c r="A15" s="4" t="s">
        <v>50</v>
      </c>
      <c r="B15" s="5" t="n">
        <v>-2220</v>
      </c>
      <c r="C15" s="5" t="n">
        <v>-5941</v>
      </c>
    </row>
    <row r="16" spans="1:3">
      <c r="A16" s="4" t="s">
        <v>802</v>
      </c>
    </row>
    <row r="17" spans="1:3">
      <c r="A17" s="3" t="s">
        <v>799</v>
      </c>
    </row>
    <row r="18" spans="1:3">
      <c r="A18" s="4" t="s">
        <v>50</v>
      </c>
      <c r="B18" s="6" t="n">
        <v>106</v>
      </c>
      <c r="C18" s="6" t="n">
        <v>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32</v>
      </c>
      <c r="E2" s="2" t="s">
        <v>80</v>
      </c>
    </row>
    <row r="3" spans="1:5">
      <c r="A3" s="3" t="s">
        <v>804</v>
      </c>
    </row>
    <row r="4" spans="1:5">
      <c r="A4" s="4" t="s">
        <v>805</v>
      </c>
      <c r="C4" s="6" t="n">
        <v>268136</v>
      </c>
      <c r="D4" s="6" t="n">
        <v>238157</v>
      </c>
      <c r="E4" s="6" t="n">
        <v>245829</v>
      </c>
    </row>
    <row r="5" spans="1:5">
      <c r="A5" s="4" t="s">
        <v>806</v>
      </c>
      <c r="C5" s="5" t="n">
        <v>323195</v>
      </c>
      <c r="D5" s="5" t="n">
        <v>263003</v>
      </c>
      <c r="E5" s="5" t="n">
        <v>264049</v>
      </c>
    </row>
    <row r="6" spans="1:5">
      <c r="A6" s="4" t="s">
        <v>807</v>
      </c>
      <c r="C6" s="5" t="n">
        <v>-55059</v>
      </c>
      <c r="D6" s="5" t="n">
        <v>-24846</v>
      </c>
      <c r="E6" s="5" t="n">
        <v>-18220</v>
      </c>
    </row>
    <row r="7" spans="1:5">
      <c r="A7" s="4" t="s">
        <v>808</v>
      </c>
      <c r="C7" s="5" t="n">
        <v>162256</v>
      </c>
      <c r="D7" s="5" t="n">
        <v>143518</v>
      </c>
      <c r="E7" s="5" t="n">
        <v>138139</v>
      </c>
    </row>
    <row r="8" spans="1:5">
      <c r="A8" s="4" t="s">
        <v>809</v>
      </c>
      <c r="B8" s="4" t="s">
        <v>35</v>
      </c>
      <c r="C8" s="5" t="n">
        <v>2230</v>
      </c>
      <c r="D8" s="5" t="n">
        <v>-522</v>
      </c>
      <c r="E8" s="5" t="n">
        <v>212</v>
      </c>
    </row>
    <row r="9" spans="1:5">
      <c r="A9" s="4" t="s">
        <v>810</v>
      </c>
      <c r="C9" s="5" t="n">
        <v>164486</v>
      </c>
      <c r="D9" s="5" t="n">
        <v>142996</v>
      </c>
      <c r="E9" s="5" t="n">
        <v>138351</v>
      </c>
    </row>
    <row r="10" spans="1:5">
      <c r="A10" s="4" t="s">
        <v>811</v>
      </c>
      <c r="C10" s="5" t="n">
        <v>-181670</v>
      </c>
      <c r="D10" s="5" t="n">
        <v>-203015</v>
      </c>
      <c r="E10" s="5" t="n">
        <v>-167621</v>
      </c>
    </row>
    <row r="11" spans="1:5">
      <c r="A11" s="4" t="s">
        <v>812</v>
      </c>
      <c r="C11" s="5" t="n">
        <v>57192</v>
      </c>
      <c r="D11" s="5" t="n">
        <v>29546</v>
      </c>
      <c r="E11" s="5" t="n">
        <v>23661</v>
      </c>
    </row>
    <row r="12" spans="1:5">
      <c r="A12" s="4" t="s">
        <v>813</v>
      </c>
      <c r="C12" s="5" t="n">
        <v>-124478</v>
      </c>
      <c r="D12" s="5" t="n">
        <v>-173469</v>
      </c>
      <c r="E12" s="5" t="n">
        <v>-143960</v>
      </c>
    </row>
    <row r="13" spans="1:5">
      <c r="A13" s="4" t="s">
        <v>814</v>
      </c>
      <c r="C13" s="5" t="n">
        <v>315</v>
      </c>
      <c r="D13" s="5" t="n">
        <v>260</v>
      </c>
      <c r="E13" s="5" t="n">
        <v>-1017</v>
      </c>
    </row>
    <row r="14" spans="1:5">
      <c r="A14" s="4" t="s">
        <v>815</v>
      </c>
      <c r="C14" s="5" t="n">
        <v>-14736</v>
      </c>
      <c r="D14" s="5" t="n">
        <v>-55059</v>
      </c>
      <c r="E14" s="5" t="n">
        <v>-24846</v>
      </c>
    </row>
    <row r="15" spans="1:5">
      <c r="A15" s="4" t="s">
        <v>816</v>
      </c>
      <c r="C15" s="5" t="n">
        <v>322137</v>
      </c>
      <c r="D15" s="5" t="n">
        <v>323195</v>
      </c>
      <c r="E15" s="5" t="n">
        <v>263003</v>
      </c>
    </row>
    <row r="16" spans="1:5">
      <c r="A16" s="4" t="s">
        <v>817</v>
      </c>
      <c r="C16" s="6" t="n">
        <v>307401</v>
      </c>
      <c r="D16" s="6" t="n">
        <v>268136</v>
      </c>
      <c r="E16" s="6" t="n">
        <v>238157</v>
      </c>
    </row>
    <row r="17" spans="1:5"/>
    <row r="18" spans="1:5">
      <c r="A18" s="4" t="s">
        <v>35</v>
      </c>
      <c r="B18" s="4" t="s">
        <v>818</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9</v>
      </c>
      <c r="B1" s="2" t="s">
        <v>2</v>
      </c>
      <c r="C1" s="2" t="s">
        <v>32</v>
      </c>
    </row>
    <row r="2" spans="1:3">
      <c r="A2" s="3" t="s">
        <v>228</v>
      </c>
    </row>
    <row r="3" spans="1:3">
      <c r="A3" s="4" t="s">
        <v>820</v>
      </c>
      <c r="B3" s="6" t="n">
        <v>375000</v>
      </c>
      <c r="C3" s="6" t="n">
        <v>375000</v>
      </c>
    </row>
    <row r="4" spans="1:3">
      <c r="A4" s="4" t="s">
        <v>821</v>
      </c>
      <c r="B4" s="5" t="n">
        <v>-300</v>
      </c>
      <c r="C4" s="5" t="n">
        <v>-359</v>
      </c>
    </row>
    <row r="5" spans="1:3">
      <c r="A5" s="4" t="s">
        <v>822</v>
      </c>
      <c r="B5" s="6" t="n">
        <v>374700</v>
      </c>
      <c r="C5" s="6" t="n">
        <v>3746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823</v>
      </c>
      <c r="B1" s="2" t="s">
        <v>1</v>
      </c>
    </row>
    <row r="2" spans="1:2">
      <c r="B2" s="2" t="s">
        <v>80</v>
      </c>
    </row>
    <row r="3" spans="1:2">
      <c r="A3" s="3" t="s">
        <v>228</v>
      </c>
    </row>
    <row r="4" spans="1:2">
      <c r="A4" s="4" t="s">
        <v>555</v>
      </c>
      <c r="B4" s="4" t="s">
        <v>556</v>
      </c>
    </row>
    <row r="5" spans="1:2">
      <c r="A5" s="4" t="s">
        <v>553</v>
      </c>
      <c r="B5" s="4" t="s">
        <v>5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6"/>
    <col customWidth="1" max="5" min="5" width="16"/>
    <col customWidth="1" max="6" min="6" width="14"/>
  </cols>
  <sheetData>
    <row r="1" spans="1:6">
      <c r="A1" s="1" t="s">
        <v>824</v>
      </c>
      <c r="B1" s="2" t="s">
        <v>825</v>
      </c>
      <c r="C1" s="2" t="s">
        <v>826</v>
      </c>
      <c r="D1" s="2" t="s">
        <v>2</v>
      </c>
      <c r="E1" s="2" t="s">
        <v>80</v>
      </c>
      <c r="F1" s="2" t="s">
        <v>32</v>
      </c>
    </row>
    <row r="2" spans="1:6">
      <c r="A2" s="3" t="s">
        <v>827</v>
      </c>
    </row>
    <row r="3" spans="1:6">
      <c r="A3" s="4" t="s">
        <v>828</v>
      </c>
      <c r="D3" s="6" t="n">
        <v>375000000</v>
      </c>
      <c r="F3" s="6" t="n">
        <v>375000000</v>
      </c>
    </row>
    <row r="4" spans="1:6">
      <c r="A4" s="4" t="s">
        <v>555</v>
      </c>
      <c r="E4" s="4" t="s">
        <v>556</v>
      </c>
    </row>
    <row r="5" spans="1:6">
      <c r="A5" s="4" t="s">
        <v>553</v>
      </c>
      <c r="E5" s="4" t="s">
        <v>554</v>
      </c>
    </row>
    <row r="6" spans="1:6">
      <c r="A6" s="4" t="s">
        <v>829</v>
      </c>
    </row>
    <row r="7" spans="1:6">
      <c r="A7" s="3" t="s">
        <v>827</v>
      </c>
    </row>
    <row r="8" spans="1:6">
      <c r="A8" s="4" t="s">
        <v>828</v>
      </c>
      <c r="B8" s="6" t="n">
        <v>200000000</v>
      </c>
    </row>
    <row r="9" spans="1:6">
      <c r="A9" s="4" t="s">
        <v>830</v>
      </c>
      <c r="B9" s="4" t="s">
        <v>457</v>
      </c>
    </row>
    <row r="10" spans="1:6">
      <c r="A10" s="4" t="s">
        <v>831</v>
      </c>
      <c r="D10" s="4" t="s">
        <v>832</v>
      </c>
    </row>
    <row r="11" spans="1:6">
      <c r="A11" s="4" t="s">
        <v>833</v>
      </c>
      <c r="B11" s="6" t="n">
        <v>0</v>
      </c>
    </row>
    <row r="12" spans="1:6">
      <c r="A12" s="4" t="s">
        <v>439</v>
      </c>
    </row>
    <row r="13" spans="1:6">
      <c r="A13" s="3" t="s">
        <v>827</v>
      </c>
    </row>
    <row r="14" spans="1:6">
      <c r="A14" s="4" t="s">
        <v>828</v>
      </c>
      <c r="C14" s="6" t="n">
        <v>1300000000</v>
      </c>
    </row>
    <row r="15" spans="1:6">
      <c r="A15" s="4" t="s">
        <v>834</v>
      </c>
    </row>
    <row r="16" spans="1:6">
      <c r="A16" s="3" t="s">
        <v>827</v>
      </c>
    </row>
    <row r="17" spans="1:6">
      <c r="A17" s="4" t="s">
        <v>835</v>
      </c>
      <c r="B17" s="4" t="s">
        <v>836</v>
      </c>
    </row>
    <row r="18" spans="1:6">
      <c r="A18" s="4" t="s">
        <v>837</v>
      </c>
    </row>
    <row r="19" spans="1:6">
      <c r="A19" s="3" t="s">
        <v>827</v>
      </c>
    </row>
    <row r="20" spans="1:6">
      <c r="A20" s="4" t="s">
        <v>838</v>
      </c>
      <c r="B20" s="4" t="s">
        <v>839</v>
      </c>
    </row>
    <row r="21" spans="1:6">
      <c r="A21" s="4" t="s">
        <v>840</v>
      </c>
    </row>
    <row r="22" spans="1:6">
      <c r="A22" s="3" t="s">
        <v>827</v>
      </c>
    </row>
    <row r="23" spans="1:6">
      <c r="A23" s="4" t="s">
        <v>838</v>
      </c>
      <c r="B23" s="4" t="s">
        <v>841</v>
      </c>
    </row>
    <row r="24" spans="1:6">
      <c r="A24" s="4" t="s">
        <v>842</v>
      </c>
    </row>
    <row r="25" spans="1:6">
      <c r="A25" s="3" t="s">
        <v>827</v>
      </c>
    </row>
    <row r="26" spans="1:6">
      <c r="A26" s="4" t="s">
        <v>835</v>
      </c>
      <c r="B26" s="4" t="s">
        <v>843</v>
      </c>
    </row>
    <row r="27" spans="1:6">
      <c r="A27" s="4" t="s">
        <v>844</v>
      </c>
    </row>
    <row r="28" spans="1:6">
      <c r="A28" s="3" t="s">
        <v>827</v>
      </c>
    </row>
    <row r="29" spans="1:6">
      <c r="A29" s="4" t="s">
        <v>838</v>
      </c>
      <c r="B29" s="4" t="s">
        <v>845</v>
      </c>
    </row>
    <row r="30" spans="1:6">
      <c r="A30" s="4" t="s">
        <v>846</v>
      </c>
    </row>
    <row r="31" spans="1:6">
      <c r="A31" s="3" t="s">
        <v>827</v>
      </c>
    </row>
    <row r="32" spans="1:6">
      <c r="A32" s="4" t="s">
        <v>838</v>
      </c>
      <c r="B32" s="4" t="s">
        <v>843</v>
      </c>
    </row>
    <row r="33" spans="1:6">
      <c r="A33" s="4" t="s">
        <v>847</v>
      </c>
    </row>
    <row r="34" spans="1:6">
      <c r="A34" s="3" t="s">
        <v>827</v>
      </c>
    </row>
    <row r="35" spans="1:6">
      <c r="A35" s="4" t="s">
        <v>828</v>
      </c>
      <c r="D35" s="6" t="n">
        <v>375000000</v>
      </c>
    </row>
    <row r="36" spans="1:6">
      <c r="A36" s="4" t="s">
        <v>848</v>
      </c>
      <c r="D36" s="4" t="s">
        <v>849</v>
      </c>
    </row>
    <row r="37" spans="1:6">
      <c r="A37" s="4" t="s">
        <v>555</v>
      </c>
      <c r="D37" s="4" t="s">
        <v>556</v>
      </c>
    </row>
    <row r="38" spans="1:6">
      <c r="A38" s="4" t="s">
        <v>553</v>
      </c>
      <c r="D38" s="4" t="s">
        <v>554</v>
      </c>
    </row>
    <row r="39" spans="1:6">
      <c r="A39" s="4" t="s">
        <v>561</v>
      </c>
    </row>
    <row r="40" spans="1:6">
      <c r="A40" s="3" t="s">
        <v>827</v>
      </c>
    </row>
    <row r="41" spans="1:6">
      <c r="A41" s="4" t="s">
        <v>828</v>
      </c>
      <c r="D41" s="6" t="n">
        <v>737200000</v>
      </c>
    </row>
    <row r="42" spans="1:6">
      <c r="A42" s="4" t="s">
        <v>555</v>
      </c>
      <c r="D42" s="4" t="s">
        <v>560</v>
      </c>
    </row>
    <row r="43" spans="1:6">
      <c r="A43" s="4" t="s">
        <v>553</v>
      </c>
      <c r="D43" s="4" t="s">
        <v>559</v>
      </c>
    </row>
    <row r="44" spans="1:6">
      <c r="A44" s="4" t="s">
        <v>850</v>
      </c>
      <c r="C44" s="4" t="s">
        <v>851</v>
      </c>
    </row>
    <row r="45" spans="1:6">
      <c r="A45" s="4" t="s">
        <v>852</v>
      </c>
      <c r="C45" s="4" t="s">
        <v>5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3</v>
      </c>
      <c r="B1" s="2" t="s">
        <v>127</v>
      </c>
      <c r="J1" s="2" t="s">
        <v>1</v>
      </c>
    </row>
    <row r="2" spans="1:13">
      <c r="B2" s="2" t="s">
        <v>2</v>
      </c>
      <c r="C2" s="2" t="s">
        <v>128</v>
      </c>
      <c r="D2" s="2" t="s">
        <v>4</v>
      </c>
      <c r="E2" s="2" t="s">
        <v>129</v>
      </c>
      <c r="F2" s="2" t="s">
        <v>32</v>
      </c>
      <c r="G2" s="2" t="s">
        <v>130</v>
      </c>
      <c r="H2" s="2" t="s">
        <v>131</v>
      </c>
      <c r="I2" s="2" t="s">
        <v>132</v>
      </c>
      <c r="J2" s="2" t="s">
        <v>854</v>
      </c>
      <c r="K2" s="2" t="s">
        <v>2</v>
      </c>
      <c r="L2" s="2" t="s">
        <v>32</v>
      </c>
      <c r="M2" s="2" t="s">
        <v>80</v>
      </c>
    </row>
    <row r="3" spans="1:13">
      <c r="A3" s="3" t="s">
        <v>855</v>
      </c>
    </row>
    <row r="4" spans="1:13">
      <c r="A4" s="4" t="s">
        <v>856</v>
      </c>
      <c r="K4" s="4" t="s">
        <v>857</v>
      </c>
      <c r="L4" s="4" t="s">
        <v>857</v>
      </c>
      <c r="M4" s="4" t="s">
        <v>857</v>
      </c>
    </row>
    <row r="5" spans="1:13">
      <c r="A5" s="4" t="s">
        <v>858</v>
      </c>
      <c r="K5" s="6" t="n">
        <v>98500000</v>
      </c>
    </row>
    <row r="6" spans="1:13">
      <c r="A6" s="4" t="s">
        <v>112</v>
      </c>
      <c r="B6" s="6" t="n">
        <v>-60354000</v>
      </c>
      <c r="C6" s="6" t="n">
        <v>33565000</v>
      </c>
      <c r="D6" s="6" t="n">
        <v>33282000</v>
      </c>
      <c r="E6" s="6" t="n">
        <v>22772000</v>
      </c>
      <c r="F6" s="6" t="n">
        <v>30191000</v>
      </c>
      <c r="G6" s="6" t="n">
        <v>30400000</v>
      </c>
      <c r="H6" s="6" t="n">
        <v>32554000</v>
      </c>
      <c r="I6" s="6" t="n">
        <v>25036000</v>
      </c>
      <c r="K6" s="5" t="n">
        <v>29265000</v>
      </c>
      <c r="L6" s="6" t="n">
        <v>118181000</v>
      </c>
      <c r="M6" s="6" t="n">
        <v>101110000</v>
      </c>
    </row>
    <row r="7" spans="1:13">
      <c r="A7" s="4" t="s">
        <v>859</v>
      </c>
      <c r="B7" s="5" t="n">
        <v>12200000</v>
      </c>
      <c r="K7" s="5" t="n">
        <v>12200000</v>
      </c>
    </row>
    <row r="8" spans="1:13">
      <c r="A8" s="4" t="s">
        <v>860</v>
      </c>
      <c r="B8" s="5" t="n">
        <v>13400000</v>
      </c>
      <c r="F8" s="5" t="n">
        <v>11700000</v>
      </c>
      <c r="K8" s="5" t="n">
        <v>13400000</v>
      </c>
      <c r="L8" s="5" t="n">
        <v>11700000</v>
      </c>
    </row>
    <row r="9" spans="1:13">
      <c r="A9" s="4" t="s">
        <v>861</v>
      </c>
      <c r="B9" s="5" t="n">
        <v>1900000</v>
      </c>
      <c r="F9" s="6" t="n">
        <v>2100000</v>
      </c>
      <c r="K9" s="5" t="n">
        <v>1900000</v>
      </c>
      <c r="L9" s="5" t="n">
        <v>2100000</v>
      </c>
    </row>
    <row r="10" spans="1:13">
      <c r="A10" s="4" t="s">
        <v>862</v>
      </c>
      <c r="K10" s="5" t="n">
        <v>300000</v>
      </c>
      <c r="L10" s="6" t="n">
        <v>300000</v>
      </c>
      <c r="M10" s="6" t="n">
        <v>300000</v>
      </c>
    </row>
    <row r="11" spans="1:13">
      <c r="A11" s="4" t="s">
        <v>863</v>
      </c>
      <c r="K11" s="5" t="n">
        <v>0</v>
      </c>
    </row>
    <row r="12" spans="1:13">
      <c r="A12" s="4" t="s">
        <v>499</v>
      </c>
    </row>
    <row r="13" spans="1:13">
      <c r="A13" s="3" t="s">
        <v>855</v>
      </c>
    </row>
    <row r="14" spans="1:13">
      <c r="A14" s="4" t="s">
        <v>864</v>
      </c>
      <c r="K14" s="5" t="n">
        <v>3000000</v>
      </c>
    </row>
    <row r="15" spans="1:13">
      <c r="A15" s="4" t="s">
        <v>865</v>
      </c>
    </row>
    <row r="16" spans="1:13">
      <c r="A16" s="3" t="s">
        <v>855</v>
      </c>
    </row>
    <row r="17" spans="1:13">
      <c r="A17" s="4" t="s">
        <v>866</v>
      </c>
      <c r="B17" s="6" t="n">
        <v>40400000</v>
      </c>
      <c r="K17" s="5" t="n">
        <v>40400000</v>
      </c>
    </row>
    <row r="18" spans="1:13">
      <c r="A18" s="4" t="s">
        <v>867</v>
      </c>
    </row>
    <row r="19" spans="1:13">
      <c r="A19" s="3" t="s">
        <v>855</v>
      </c>
    </row>
    <row r="20" spans="1:13">
      <c r="A20" s="4" t="s">
        <v>112</v>
      </c>
      <c r="K20" s="6" t="n">
        <v>7800000</v>
      </c>
    </row>
    <row r="21" spans="1:13">
      <c r="A21" s="4" t="s">
        <v>868</v>
      </c>
    </row>
    <row r="22" spans="1:13">
      <c r="A22" s="3" t="s">
        <v>855</v>
      </c>
    </row>
    <row r="23" spans="1:13">
      <c r="A23" s="4" t="s">
        <v>856</v>
      </c>
      <c r="J23" s="4" t="s">
        <v>869</v>
      </c>
    </row>
    <row r="24" spans="1:13">
      <c r="A24" s="4" t="s">
        <v>439</v>
      </c>
    </row>
    <row r="25" spans="1:13">
      <c r="A25" s="3" t="s">
        <v>855</v>
      </c>
    </row>
    <row r="26" spans="1:13">
      <c r="A26" s="4" t="s">
        <v>870</v>
      </c>
      <c r="K26" s="4" t="s">
        <v>871</v>
      </c>
    </row>
  </sheetData>
  <mergeCells count="3">
    <mergeCell ref="A1:A2"/>
    <mergeCell ref="B1:I1"/>
    <mergeCell ref="J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231</v>
      </c>
    </row>
    <row r="4" spans="1:12">
      <c r="A4" s="4" t="s">
        <v>873</v>
      </c>
      <c r="J4" s="6" t="n">
        <v>53084</v>
      </c>
      <c r="K4" s="6" t="n">
        <v>47980</v>
      </c>
      <c r="L4" s="6" t="n">
        <v>46175</v>
      </c>
    </row>
    <row r="5" spans="1:12">
      <c r="A5" s="4" t="s">
        <v>874</v>
      </c>
      <c r="J5" s="5" t="n">
        <v>28613</v>
      </c>
      <c r="K5" s="5" t="n">
        <v>23102</v>
      </c>
      <c r="L5" s="5" t="n">
        <v>14600</v>
      </c>
    </row>
    <row r="6" spans="1:12">
      <c r="A6" s="4" t="s">
        <v>875</v>
      </c>
      <c r="J6" s="5" t="n">
        <v>1356</v>
      </c>
      <c r="K6" s="5" t="n">
        <v>2783</v>
      </c>
      <c r="L6" s="5" t="n">
        <v>2043</v>
      </c>
    </row>
    <row r="7" spans="1:12">
      <c r="A7" s="4" t="s">
        <v>876</v>
      </c>
      <c r="J7" s="5" t="n">
        <v>83053</v>
      </c>
      <c r="K7" s="5" t="n">
        <v>73865</v>
      </c>
      <c r="L7" s="5" t="n">
        <v>62818</v>
      </c>
    </row>
    <row r="8" spans="1:12">
      <c r="A8" s="4" t="s">
        <v>877</v>
      </c>
      <c r="J8" s="5" t="n">
        <v>-46622</v>
      </c>
      <c r="K8" s="5" t="n">
        <v>50758</v>
      </c>
      <c r="L8" s="5" t="n">
        <v>36723</v>
      </c>
    </row>
    <row r="9" spans="1:12">
      <c r="A9" s="4" t="s">
        <v>878</v>
      </c>
      <c r="J9" s="5" t="n">
        <v>-7166</v>
      </c>
      <c r="K9" s="5" t="n">
        <v>-4710</v>
      </c>
      <c r="L9" s="5" t="n">
        <v>3161</v>
      </c>
    </row>
    <row r="10" spans="1:12">
      <c r="A10" s="4" t="s">
        <v>879</v>
      </c>
      <c r="K10" s="5" t="n">
        <v>-1732</v>
      </c>
      <c r="L10" s="5" t="n">
        <v>-1592</v>
      </c>
    </row>
    <row r="11" spans="1:12">
      <c r="A11" s="4" t="s">
        <v>880</v>
      </c>
      <c r="J11" s="5" t="n">
        <v>-53788</v>
      </c>
      <c r="K11" s="5" t="n">
        <v>44316</v>
      </c>
      <c r="L11" s="5" t="n">
        <v>38292</v>
      </c>
    </row>
    <row r="12" spans="1:12">
      <c r="A12" s="4" t="s">
        <v>881</v>
      </c>
      <c r="J12" s="5" t="n">
        <v>6462</v>
      </c>
      <c r="K12" s="5" t="n">
        <v>98738</v>
      </c>
      <c r="L12" s="5" t="n">
        <v>82898</v>
      </c>
    </row>
    <row r="13" spans="1:12">
      <c r="A13" s="4" t="s">
        <v>882</v>
      </c>
      <c r="J13" s="5" t="n">
        <v>21447</v>
      </c>
      <c r="K13" s="5" t="n">
        <v>18392</v>
      </c>
      <c r="L13" s="5" t="n">
        <v>17761</v>
      </c>
    </row>
    <row r="14" spans="1:12">
      <c r="A14" s="4" t="s">
        <v>883</v>
      </c>
      <c r="J14" s="5" t="n">
        <v>1356</v>
      </c>
      <c r="K14" s="5" t="n">
        <v>1051</v>
      </c>
      <c r="L14" s="5" t="n">
        <v>451</v>
      </c>
    </row>
    <row r="15" spans="1:12">
      <c r="A15" s="4" t="s">
        <v>884</v>
      </c>
      <c r="B15" s="6" t="n">
        <v>-60354</v>
      </c>
      <c r="C15" s="6" t="n">
        <v>33565</v>
      </c>
      <c r="D15" s="6" t="n">
        <v>33282</v>
      </c>
      <c r="E15" s="6" t="n">
        <v>22772</v>
      </c>
      <c r="F15" s="6" t="n">
        <v>30191</v>
      </c>
      <c r="G15" s="6" t="n">
        <v>30400</v>
      </c>
      <c r="H15" s="6" t="n">
        <v>32554</v>
      </c>
      <c r="I15" s="6" t="n">
        <v>25036</v>
      </c>
      <c r="J15" s="6" t="n">
        <v>29265</v>
      </c>
      <c r="K15" s="6" t="n">
        <v>118181</v>
      </c>
      <c r="L15" s="6" t="n">
        <v>1011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127</v>
      </c>
      <c r="J1" s="2" t="s">
        <v>1</v>
      </c>
    </row>
    <row r="2" spans="1:12">
      <c r="B2" s="2" t="s">
        <v>2</v>
      </c>
      <c r="C2" s="2" t="s">
        <v>128</v>
      </c>
      <c r="D2" s="2" t="s">
        <v>4</v>
      </c>
      <c r="E2" s="2" t="s">
        <v>129</v>
      </c>
      <c r="F2" s="2" t="s">
        <v>32</v>
      </c>
      <c r="G2" s="2" t="s">
        <v>130</v>
      </c>
      <c r="H2" s="2" t="s">
        <v>131</v>
      </c>
      <c r="I2" s="2" t="s">
        <v>132</v>
      </c>
      <c r="J2" s="2" t="s">
        <v>2</v>
      </c>
      <c r="K2" s="2" t="s">
        <v>32</v>
      </c>
      <c r="L2" s="2" t="s">
        <v>80</v>
      </c>
    </row>
    <row r="3" spans="1:12">
      <c r="A3" s="3" t="s">
        <v>231</v>
      </c>
    </row>
    <row r="4" spans="1:12">
      <c r="A4" s="4" t="s">
        <v>886</v>
      </c>
      <c r="J4" s="6" t="n">
        <v>132832</v>
      </c>
      <c r="K4" s="6" t="n">
        <v>118158</v>
      </c>
      <c r="L4" s="6" t="n">
        <v>101843</v>
      </c>
    </row>
    <row r="5" spans="1:12">
      <c r="A5" s="4" t="s">
        <v>887</v>
      </c>
      <c r="J5" s="5" t="n">
        <v>-6668</v>
      </c>
      <c r="K5" s="5" t="n">
        <v>-5665</v>
      </c>
      <c r="L5" s="5" t="n">
        <v>-5531</v>
      </c>
    </row>
    <row r="6" spans="1:12">
      <c r="A6" s="4" t="s">
        <v>888</v>
      </c>
      <c r="J6" s="5" t="n">
        <v>4212</v>
      </c>
      <c r="K6" s="5" t="n">
        <v>3855</v>
      </c>
      <c r="L6" s="5" t="n">
        <v>3810</v>
      </c>
    </row>
    <row r="7" spans="1:12">
      <c r="A7" s="4" t="s">
        <v>889</v>
      </c>
      <c r="J7" s="5" t="n">
        <v>-6051</v>
      </c>
    </row>
    <row r="8" spans="1:12">
      <c r="A8" s="4" t="s">
        <v>890</v>
      </c>
      <c r="J8" s="5" t="n">
        <v>-95457</v>
      </c>
    </row>
    <row r="9" spans="1:12">
      <c r="A9" s="4" t="s">
        <v>891</v>
      </c>
      <c r="J9" s="5" t="n">
        <v>-40386</v>
      </c>
    </row>
    <row r="10" spans="1:12">
      <c r="A10" s="4" t="s">
        <v>892</v>
      </c>
      <c r="J10" s="5" t="n">
        <v>40386</v>
      </c>
    </row>
    <row r="11" spans="1:12">
      <c r="A11" s="4" t="s">
        <v>893</v>
      </c>
      <c r="J11" s="5" t="n">
        <v>397</v>
      </c>
      <c r="K11" s="5" t="n">
        <v>1833</v>
      </c>
      <c r="L11" s="5" t="n">
        <v>988</v>
      </c>
    </row>
    <row r="12" spans="1:12">
      <c r="A12" s="4" t="s">
        <v>884</v>
      </c>
      <c r="B12" s="6" t="n">
        <v>-60354</v>
      </c>
      <c r="C12" s="6" t="n">
        <v>33565</v>
      </c>
      <c r="D12" s="6" t="n">
        <v>33282</v>
      </c>
      <c r="E12" s="6" t="n">
        <v>22772</v>
      </c>
      <c r="F12" s="6" t="n">
        <v>30191</v>
      </c>
      <c r="G12" s="6" t="n">
        <v>30400</v>
      </c>
      <c r="H12" s="6" t="n">
        <v>32554</v>
      </c>
      <c r="I12" s="6" t="n">
        <v>25036</v>
      </c>
      <c r="J12" s="6" t="n">
        <v>29265</v>
      </c>
      <c r="K12" s="6" t="n">
        <v>118181</v>
      </c>
      <c r="L12" s="6" t="n">
        <v>101110</v>
      </c>
    </row>
    <row r="13" spans="1:12">
      <c r="A13" s="4" t="s">
        <v>894</v>
      </c>
      <c r="J13" s="4" t="s">
        <v>857</v>
      </c>
      <c r="K13" s="4" t="s">
        <v>857</v>
      </c>
      <c r="L13" s="4" t="s">
        <v>857</v>
      </c>
    </row>
    <row r="14" spans="1:12">
      <c r="A14" s="4" t="s">
        <v>895</v>
      </c>
      <c r="J14" s="4" t="s">
        <v>896</v>
      </c>
      <c r="K14" s="4" t="s">
        <v>897</v>
      </c>
      <c r="L14" s="4" t="s">
        <v>898</v>
      </c>
    </row>
    <row r="15" spans="1:12">
      <c r="A15" s="4" t="s">
        <v>899</v>
      </c>
      <c r="J15" s="4" t="s">
        <v>900</v>
      </c>
      <c r="K15" s="4" t="s">
        <v>900</v>
      </c>
      <c r="L15" s="4" t="s">
        <v>901</v>
      </c>
    </row>
    <row r="16" spans="1:12">
      <c r="A16" s="4" t="s">
        <v>902</v>
      </c>
      <c r="J16" s="4" t="s">
        <v>903</v>
      </c>
    </row>
    <row r="17" spans="1:12">
      <c r="A17" s="4" t="s">
        <v>904</v>
      </c>
      <c r="J17" s="4" t="s">
        <v>905</v>
      </c>
    </row>
    <row r="18" spans="1:12">
      <c r="A18" s="4" t="s">
        <v>906</v>
      </c>
      <c r="J18" s="4" t="s">
        <v>907</v>
      </c>
    </row>
    <row r="19" spans="1:12">
      <c r="A19" s="4" t="s">
        <v>908</v>
      </c>
      <c r="J19" s="4" t="s">
        <v>909</v>
      </c>
    </row>
    <row r="20" spans="1:12">
      <c r="A20" s="4" t="s">
        <v>910</v>
      </c>
      <c r="J20" s="4" t="s">
        <v>911</v>
      </c>
      <c r="K20" s="4" t="s">
        <v>912</v>
      </c>
      <c r="L20" s="4" t="s">
        <v>913</v>
      </c>
    </row>
    <row r="21" spans="1:12">
      <c r="A21" s="4" t="s">
        <v>914</v>
      </c>
      <c r="J21" s="4" t="s">
        <v>915</v>
      </c>
      <c r="K21" s="4" t="s">
        <v>857</v>
      </c>
      <c r="L21" s="4" t="s">
        <v>91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918</v>
      </c>
    </row>
    <row r="3" spans="1:3">
      <c r="A3" s="4" t="s">
        <v>919</v>
      </c>
      <c r="B3" s="6" t="n">
        <v>206794</v>
      </c>
      <c r="C3" s="6" t="n">
        <v>223845</v>
      </c>
    </row>
    <row r="4" spans="1:3">
      <c r="A4" s="4" t="s">
        <v>920</v>
      </c>
      <c r="B4" s="5" t="n">
        <v>19436</v>
      </c>
      <c r="C4" s="5" t="n">
        <v>36261</v>
      </c>
    </row>
    <row r="5" spans="1:3">
      <c r="A5" s="4" t="s">
        <v>921</v>
      </c>
      <c r="B5" s="5" t="n">
        <v>10235</v>
      </c>
      <c r="C5" s="5" t="n">
        <v>19831</v>
      </c>
    </row>
    <row r="6" spans="1:3">
      <c r="A6" s="4" t="s">
        <v>922</v>
      </c>
      <c r="B6" s="5" t="n">
        <v>7288</v>
      </c>
      <c r="C6" s="5" t="n">
        <v>15592</v>
      </c>
    </row>
    <row r="7" spans="1:3">
      <c r="A7" s="4" t="s">
        <v>923</v>
      </c>
      <c r="B7" s="5" t="n">
        <v>12521</v>
      </c>
      <c r="C7" s="5" t="n">
        <v>11425</v>
      </c>
    </row>
    <row r="8" spans="1:3">
      <c r="A8" s="4" t="s">
        <v>924</v>
      </c>
      <c r="B8" s="5" t="n">
        <v>40386</v>
      </c>
    </row>
    <row r="9" spans="1:3">
      <c r="A9" s="4" t="s">
        <v>925</v>
      </c>
      <c r="B9" s="5" t="n">
        <v>2857</v>
      </c>
      <c r="C9" s="5" t="n">
        <v>103</v>
      </c>
    </row>
    <row r="10" spans="1:3">
      <c r="A10" s="4" t="s">
        <v>926</v>
      </c>
      <c r="B10" s="5" t="n">
        <v>299517</v>
      </c>
      <c r="C10" s="5" t="n">
        <v>307057</v>
      </c>
    </row>
    <row r="11" spans="1:3">
      <c r="A11" s="4" t="s">
        <v>927</v>
      </c>
      <c r="B11" s="5" t="n">
        <v>-40386</v>
      </c>
    </row>
    <row r="12" spans="1:3">
      <c r="A12" s="4" t="s">
        <v>928</v>
      </c>
      <c r="B12" s="5" t="n">
        <v>259131</v>
      </c>
      <c r="C12" s="5" t="n">
        <v>307057</v>
      </c>
    </row>
    <row r="13" spans="1:3">
      <c r="A13" s="3" t="s">
        <v>929</v>
      </c>
    </row>
    <row r="14" spans="1:3">
      <c r="A14" s="4" t="s">
        <v>930</v>
      </c>
      <c r="B14" s="5" t="n">
        <v>-275388</v>
      </c>
      <c r="C14" s="5" t="n">
        <v>-366144</v>
      </c>
    </row>
    <row r="15" spans="1:3">
      <c r="A15" s="4" t="s">
        <v>931</v>
      </c>
      <c r="B15" s="5" t="n">
        <v>-22307</v>
      </c>
    </row>
    <row r="16" spans="1:3">
      <c r="A16" s="4" t="s">
        <v>932</v>
      </c>
      <c r="B16" s="5" t="n">
        <v>-9884</v>
      </c>
      <c r="C16" s="5" t="n">
        <v>-16769</v>
      </c>
    </row>
    <row r="17" spans="1:3">
      <c r="A17" s="4" t="s">
        <v>933</v>
      </c>
      <c r="B17" s="5" t="n">
        <v>-2614</v>
      </c>
      <c r="C17" s="5" t="n">
        <v>-2700</v>
      </c>
    </row>
    <row r="18" spans="1:3">
      <c r="A18" s="4" t="s">
        <v>934</v>
      </c>
      <c r="B18" s="5" t="n">
        <v>-45641</v>
      </c>
      <c r="C18" s="5" t="n">
        <v>-70852</v>
      </c>
    </row>
    <row r="19" spans="1:3">
      <c r="A19" s="4" t="s">
        <v>935</v>
      </c>
      <c r="B19" s="5" t="n">
        <v>-7255</v>
      </c>
      <c r="C19" s="5" t="n">
        <v>-11864</v>
      </c>
    </row>
    <row r="20" spans="1:3">
      <c r="A20" s="4" t="s">
        <v>936</v>
      </c>
      <c r="B20" s="5" t="n">
        <v>-363089</v>
      </c>
      <c r="C20" s="5" t="n">
        <v>-468329</v>
      </c>
    </row>
    <row r="21" spans="1:3">
      <c r="A21" s="4" t="s">
        <v>937</v>
      </c>
      <c r="B21" s="6" t="n">
        <v>-103958</v>
      </c>
      <c r="C21" s="6" t="n">
        <v>-1612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3" t="s">
        <v>939</v>
      </c>
    </row>
    <row r="4" spans="1:3">
      <c r="A4" s="4" t="s">
        <v>940</v>
      </c>
      <c r="B4" s="6" t="n">
        <v>14811</v>
      </c>
      <c r="C4" s="6" t="n">
        <v>13939</v>
      </c>
    </row>
    <row r="5" spans="1:3">
      <c r="A5" s="4" t="s">
        <v>941</v>
      </c>
      <c r="B5" s="5" t="n">
        <v>91</v>
      </c>
      <c r="C5" s="5" t="n">
        <v>8</v>
      </c>
    </row>
    <row r="6" spans="1:3">
      <c r="A6" s="4" t="s">
        <v>942</v>
      </c>
      <c r="B6" s="5" t="n">
        <v>2855</v>
      </c>
      <c r="C6" s="5" t="n">
        <v>2840</v>
      </c>
    </row>
    <row r="7" spans="1:3">
      <c r="A7" s="4" t="s">
        <v>943</v>
      </c>
      <c r="B7" s="5" t="n">
        <v>-3372</v>
      </c>
      <c r="C7" s="5" t="n">
        <v>-1976</v>
      </c>
    </row>
    <row r="8" spans="1:3">
      <c r="A8" s="4" t="s">
        <v>944</v>
      </c>
      <c r="B8" s="6" t="n">
        <v>14385</v>
      </c>
      <c r="C8" s="6" t="n">
        <v>1481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5</v>
      </c>
      <c r="B1" s="2" t="s">
        <v>1</v>
      </c>
      <c r="E1" s="2" t="s">
        <v>946</v>
      </c>
    </row>
    <row r="2" spans="1:5">
      <c r="B2" s="2" t="s">
        <v>2</v>
      </c>
      <c r="C2" s="2" t="s">
        <v>32</v>
      </c>
      <c r="D2" s="2" t="s">
        <v>80</v>
      </c>
      <c r="E2" s="2" t="s">
        <v>2</v>
      </c>
    </row>
    <row r="3" spans="1:5">
      <c r="A3" s="3" t="s">
        <v>234</v>
      </c>
    </row>
    <row r="4" spans="1:5">
      <c r="A4" s="4" t="s">
        <v>947</v>
      </c>
      <c r="B4" s="5" t="n">
        <v>45721000</v>
      </c>
      <c r="C4" s="5" t="n">
        <v>48297000</v>
      </c>
      <c r="D4" s="5" t="n">
        <v>52169000</v>
      </c>
    </row>
    <row r="5" spans="1:5">
      <c r="A5" s="4" t="s">
        <v>948</v>
      </c>
      <c r="B5" s="5" t="n">
        <v>38000</v>
      </c>
      <c r="C5" s="5" t="n">
        <v>148000</v>
      </c>
      <c r="D5" s="5" t="n">
        <v>89000</v>
      </c>
    </row>
    <row r="6" spans="1:5">
      <c r="A6" s="4" t="s">
        <v>949</v>
      </c>
      <c r="B6" s="5" t="n">
        <v>504000</v>
      </c>
      <c r="C6" s="5" t="n">
        <v>516000</v>
      </c>
      <c r="D6" s="5" t="n">
        <v>574000</v>
      </c>
    </row>
    <row r="7" spans="1:5">
      <c r="A7" s="4" t="s">
        <v>950</v>
      </c>
      <c r="B7" s="5" t="n">
        <v>-2012000</v>
      </c>
      <c r="C7" s="5" t="n">
        <v>-3240000</v>
      </c>
      <c r="D7" s="5" t="n">
        <v>-4535000</v>
      </c>
      <c r="E7" s="5" t="n">
        <v>-1911380</v>
      </c>
    </row>
    <row r="8" spans="1:5">
      <c r="A8" s="4" t="s">
        <v>951</v>
      </c>
      <c r="B8" s="5" t="n">
        <v>44251000</v>
      </c>
      <c r="C8" s="5" t="n">
        <v>45721000</v>
      </c>
      <c r="D8" s="5" t="n">
        <v>48297000</v>
      </c>
      <c r="E8" s="5" t="n">
        <v>4425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52</v>
      </c>
      <c r="B1" s="2" t="s">
        <v>1</v>
      </c>
      <c r="E1" s="2" t="s">
        <v>946</v>
      </c>
    </row>
    <row r="2" spans="1:6">
      <c r="B2" s="2" t="s">
        <v>2</v>
      </c>
      <c r="C2" s="2" t="s">
        <v>32</v>
      </c>
      <c r="D2" s="2" t="s">
        <v>80</v>
      </c>
      <c r="E2" s="2" t="s">
        <v>2</v>
      </c>
      <c r="F2" s="2" t="s">
        <v>953</v>
      </c>
    </row>
    <row r="3" spans="1:6">
      <c r="A3" s="3" t="s">
        <v>954</v>
      </c>
    </row>
    <row r="4" spans="1:6">
      <c r="A4" s="4" t="s">
        <v>955</v>
      </c>
      <c r="B4" s="6" t="n">
        <v>200000000</v>
      </c>
      <c r="E4" s="6" t="n">
        <v>200000000</v>
      </c>
    </row>
    <row r="5" spans="1:6">
      <c r="A5" s="4" t="s">
        <v>956</v>
      </c>
      <c r="B5" s="5" t="n">
        <v>2012000</v>
      </c>
      <c r="C5" s="5" t="n">
        <v>3240000</v>
      </c>
      <c r="D5" s="5" t="n">
        <v>4535000</v>
      </c>
      <c r="E5" s="5" t="n">
        <v>1911380</v>
      </c>
    </row>
    <row r="6" spans="1:6">
      <c r="A6" s="4" t="s">
        <v>957</v>
      </c>
      <c r="E6" s="6" t="n">
        <v>150000000</v>
      </c>
    </row>
    <row r="7" spans="1:6">
      <c r="A7" s="4" t="s">
        <v>958</v>
      </c>
      <c r="B7" s="6" t="n">
        <v>50000000</v>
      </c>
      <c r="E7" s="6" t="n">
        <v>50000000</v>
      </c>
    </row>
    <row r="8" spans="1:6">
      <c r="A8" s="4" t="s">
        <v>959</v>
      </c>
    </row>
    <row r="9" spans="1:6">
      <c r="A9" s="3" t="s">
        <v>954</v>
      </c>
    </row>
    <row r="10" spans="1:6">
      <c r="A10" s="4" t="s">
        <v>955</v>
      </c>
      <c r="F10" s="6" t="n">
        <v>275000000</v>
      </c>
    </row>
    <row r="11" spans="1:6">
      <c r="A11" s="4" t="s">
        <v>960</v>
      </c>
    </row>
    <row r="12" spans="1:6">
      <c r="A12" s="3" t="s">
        <v>954</v>
      </c>
    </row>
    <row r="13" spans="1:6">
      <c r="A13" s="4" t="s">
        <v>961</v>
      </c>
      <c r="B13" s="5" t="n">
        <v>874107</v>
      </c>
      <c r="E13" s="5" t="n">
        <v>874107</v>
      </c>
    </row>
    <row r="14" spans="1:6">
      <c r="A14" s="4" t="s">
        <v>962</v>
      </c>
    </row>
    <row r="15" spans="1:6">
      <c r="A15" s="3" t="s">
        <v>954</v>
      </c>
    </row>
    <row r="16" spans="1:6">
      <c r="A16" s="4" t="s">
        <v>961</v>
      </c>
      <c r="B16" s="5" t="n">
        <v>54431</v>
      </c>
      <c r="E16" s="5" t="n">
        <v>544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1:02:03Z</dcterms:created>
  <dcterms:modified xmlns:dcterms="http://purl.org/dc/terms/" xmlns:xsi="http://www.w3.org/2001/XMLSchema-instance" xsi:type="dcterms:W3CDTF">2018-02-26T11:02:03Z</dcterms:modified>
</cp:coreProperties>
</file>